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BANK PREMISES AND EQUIPMEN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SECURITIES SOLD UNDER AGREEMENT" sheetId="18" state="visible" r:id="rId18"/>
    <sheet xmlns:r="http://schemas.openxmlformats.org/officeDocument/2006/relationships" name="SUBORDINATED DEBT SECURITIES" sheetId="19" state="visible" r:id="rId19"/>
    <sheet xmlns:r="http://schemas.openxmlformats.org/officeDocument/2006/relationships" name="OTHER BORROWED FUNDS" sheetId="20" state="visible" r:id="rId20"/>
    <sheet xmlns:r="http://schemas.openxmlformats.org/officeDocument/2006/relationships" name="DERIVATIVE FINANCIAL INSTRUMEN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AIR VALUES OF FINANCIAL INSTRU" sheetId="26" state="visible" r:id="rId26"/>
    <sheet xmlns:r="http://schemas.openxmlformats.org/officeDocument/2006/relationships" name="REGULATORY MATTERS" sheetId="27" state="visible" r:id="rId27"/>
    <sheet xmlns:r="http://schemas.openxmlformats.org/officeDocument/2006/relationships" name="PARENT ONLY BALANCE SHEETS, STA" sheetId="28" state="visible" r:id="rId28"/>
    <sheet xmlns:r="http://schemas.openxmlformats.org/officeDocument/2006/relationships" name="COMMITMENTS AND CONTINGENCIES" sheetId="29" state="visible" r:id="rId29"/>
    <sheet xmlns:r="http://schemas.openxmlformats.org/officeDocument/2006/relationships" name="CONCENTRATIONS OF CREDIT" sheetId="30" state="visible" r:id="rId30"/>
    <sheet xmlns:r="http://schemas.openxmlformats.org/officeDocument/2006/relationships" name="TRANSACTIONS WITH RELATED PARTI" sheetId="31" state="visible" r:id="rId31"/>
    <sheet xmlns:r="http://schemas.openxmlformats.org/officeDocument/2006/relationships" name="EARNINGS PER SHARE" sheetId="32" state="visible" r:id="rId32"/>
    <sheet xmlns:r="http://schemas.openxmlformats.org/officeDocument/2006/relationships" name="QUARTERLY RESULTS OF OPERATION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OTHER REAL ESTATE OWNED (Tables" sheetId="39" state="visible" r:id="rId39"/>
    <sheet xmlns:r="http://schemas.openxmlformats.org/officeDocument/2006/relationships" name="BANK PREMISES AND EQUIPMENT (Ta"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OTHER BORROWED FUNDS (Tables)"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FAIR VALUES OF FINANCIAL INST_2" sheetId="47" state="visible" r:id="rId47"/>
    <sheet xmlns:r="http://schemas.openxmlformats.org/officeDocument/2006/relationships" name="REGULATORY MATTERS (Tables)" sheetId="48" state="visible" r:id="rId48"/>
    <sheet xmlns:r="http://schemas.openxmlformats.org/officeDocument/2006/relationships" name="COMMITMENTS AND CONTINGENCIES (" sheetId="49" state="visible" r:id="rId49"/>
    <sheet xmlns:r="http://schemas.openxmlformats.org/officeDocument/2006/relationships" name="PARENT ONLY BALANCE SHEETS, S_2" sheetId="50" state="visible" r:id="rId50"/>
    <sheet xmlns:r="http://schemas.openxmlformats.org/officeDocument/2006/relationships" name="EARNINGS PER SHARE (Tables)" sheetId="51" state="visible" r:id="rId51"/>
    <sheet xmlns:r="http://schemas.openxmlformats.org/officeDocument/2006/relationships" name="QUARTERLY RESULTS OF OPERATIO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BUSINESS COMBINATIONS - Separat" sheetId="58" state="visible" r:id="rId58"/>
    <sheet xmlns:r="http://schemas.openxmlformats.org/officeDocument/2006/relationships" name="BUSINESS COMBINATIONS - Pro For" sheetId="59" state="visible" r:id="rId59"/>
    <sheet xmlns:r="http://schemas.openxmlformats.org/officeDocument/2006/relationships" name="INVESTMENT SECURITIES - Schedul" sheetId="60" state="visible" r:id="rId60"/>
    <sheet xmlns:r="http://schemas.openxmlformats.org/officeDocument/2006/relationships" name="INVESTMENT SECURITIES - Sched_2" sheetId="61" state="visible" r:id="rId61"/>
    <sheet xmlns:r="http://schemas.openxmlformats.org/officeDocument/2006/relationships" name="INVESTMENT SECURITIES - Sched_3" sheetId="62" state="visible" r:id="rId62"/>
    <sheet xmlns:r="http://schemas.openxmlformats.org/officeDocument/2006/relationships" name="INVESTMENT SECURITIES - Sched_4" sheetId="63" state="visible" r:id="rId63"/>
    <sheet xmlns:r="http://schemas.openxmlformats.org/officeDocument/2006/relationships" name="INVESTMENT SECURITIES - Sched_5" sheetId="64" state="visible" r:id="rId64"/>
    <sheet xmlns:r="http://schemas.openxmlformats.org/officeDocument/2006/relationships" name="INVESTMENT SECURITIES - Sched_6" sheetId="65" state="visible" r:id="rId65"/>
    <sheet xmlns:r="http://schemas.openxmlformats.org/officeDocument/2006/relationships" name="LOANS AND ALLOWANCE FOR LOAN _3" sheetId="66" state="visible" r:id="rId66"/>
    <sheet xmlns:r="http://schemas.openxmlformats.org/officeDocument/2006/relationships" name="LOANS AND ALLOWANCE FOR LOAN _4" sheetId="67" state="visible" r:id="rId67"/>
    <sheet xmlns:r="http://schemas.openxmlformats.org/officeDocument/2006/relationships" name="LOANS AND ALLOWANCE FOR LOAN _5" sheetId="68" state="visible" r:id="rId68"/>
    <sheet xmlns:r="http://schemas.openxmlformats.org/officeDocument/2006/relationships" name="LOANS AND ALLOWANCE FOR LOAN _6" sheetId="69" state="visible" r:id="rId69"/>
    <sheet xmlns:r="http://schemas.openxmlformats.org/officeDocument/2006/relationships" name="LOANS AND ALLOWANCE FOR LOAN _7" sheetId="70" state="visible" r:id="rId70"/>
    <sheet xmlns:r="http://schemas.openxmlformats.org/officeDocument/2006/relationships" name="LOANS AND ALLOWANCE FOR LOAN _8" sheetId="71" state="visible" r:id="rId71"/>
    <sheet xmlns:r="http://schemas.openxmlformats.org/officeDocument/2006/relationships" name="LOANS AND ALLOWANCE FOR LOAN _9" sheetId="72" state="visible" r:id="rId72"/>
    <sheet xmlns:r="http://schemas.openxmlformats.org/officeDocument/2006/relationships" name="LOANS AND ALLOWANCE FOR LOAN_10" sheetId="73" state="visible" r:id="rId73"/>
    <sheet xmlns:r="http://schemas.openxmlformats.org/officeDocument/2006/relationships" name="LOANS AND ALLOWANCE FOR LOAN_11" sheetId="74" state="visible" r:id="rId74"/>
    <sheet xmlns:r="http://schemas.openxmlformats.org/officeDocument/2006/relationships" name="LOANS AND ALLOWANCE FOR LOAN_12" sheetId="75" state="visible" r:id="rId75"/>
    <sheet xmlns:r="http://schemas.openxmlformats.org/officeDocument/2006/relationships" name="LOANS AND ALLOWANCE FOR LOAN_13" sheetId="76" state="visible" r:id="rId76"/>
    <sheet xmlns:r="http://schemas.openxmlformats.org/officeDocument/2006/relationships" name="LOANS AND ALLOWANCE FOR LOAN_14" sheetId="77" state="visible" r:id="rId77"/>
    <sheet xmlns:r="http://schemas.openxmlformats.org/officeDocument/2006/relationships" name="OTHER REAL ESTATE OWNED - Sched" sheetId="78" state="visible" r:id="rId78"/>
    <sheet xmlns:r="http://schemas.openxmlformats.org/officeDocument/2006/relationships" name="OTHER REAL ESTATE OWNED - Addit" sheetId="79" state="visible" r:id="rId79"/>
    <sheet xmlns:r="http://schemas.openxmlformats.org/officeDocument/2006/relationships" name="BANK PREMISES AND EQUIPMENT - S" sheetId="80" state="visible" r:id="rId80"/>
    <sheet xmlns:r="http://schemas.openxmlformats.org/officeDocument/2006/relationships" name="BANK PREMISES AND EQUIPMENT - A"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DEPOSITS - Summary of Deposits " sheetId="85" state="visible" r:id="rId85"/>
    <sheet xmlns:r="http://schemas.openxmlformats.org/officeDocument/2006/relationships" name="DEPOSITS - Summary of Outstandi" sheetId="86" state="visible" r:id="rId86"/>
    <sheet xmlns:r="http://schemas.openxmlformats.org/officeDocument/2006/relationships" name="DEPOSITS - Schedule of Contract" sheetId="87" state="visible" r:id="rId87"/>
    <sheet xmlns:r="http://schemas.openxmlformats.org/officeDocument/2006/relationships" name="DEPOSITS - Schedule of Maturiti" sheetId="88" state="visible" r:id="rId88"/>
    <sheet xmlns:r="http://schemas.openxmlformats.org/officeDocument/2006/relationships" name="DEPOSITS - Additional Informati" sheetId="89" state="visible" r:id="rId89"/>
    <sheet xmlns:r="http://schemas.openxmlformats.org/officeDocument/2006/relationships" name="SECURITIES SOLD UNDER AGREEME_2" sheetId="90" state="visible" r:id="rId90"/>
    <sheet xmlns:r="http://schemas.openxmlformats.org/officeDocument/2006/relationships" name="SUBORDINATED DEBT SECURITIES (D" sheetId="91" state="visible" r:id="rId91"/>
    <sheet xmlns:r="http://schemas.openxmlformats.org/officeDocument/2006/relationships" name="OTHER BORROWED FUNDS - Summary " sheetId="92" state="visible" r:id="rId92"/>
    <sheet xmlns:r="http://schemas.openxmlformats.org/officeDocument/2006/relationships" name="OTHER BORROWED FUNDS - Addition" sheetId="93" state="visible" r:id="rId93"/>
    <sheet xmlns:r="http://schemas.openxmlformats.org/officeDocument/2006/relationships" name="OTHER BORROWED FUNDS - Junior S" sheetId="94" state="visible" r:id="rId94"/>
    <sheet xmlns:r="http://schemas.openxmlformats.org/officeDocument/2006/relationships" name="DERIVATIVE FINANCIAL INSTRUME_2" sheetId="95" state="visible" r:id="rId95"/>
    <sheet xmlns:r="http://schemas.openxmlformats.org/officeDocument/2006/relationships" name="STOCKHOLDERS' EQUITY - Addition" sheetId="96" state="visible" r:id="rId96"/>
    <sheet xmlns:r="http://schemas.openxmlformats.org/officeDocument/2006/relationships" name="STOCKHOLDERS' EQUITY - AOCI Act" sheetId="97" state="visible" r:id="rId97"/>
    <sheet xmlns:r="http://schemas.openxmlformats.org/officeDocument/2006/relationships" name="STOCK-BASED COMPENSATION - Warr" sheetId="98" state="visible" r:id="rId98"/>
    <sheet xmlns:r="http://schemas.openxmlformats.org/officeDocument/2006/relationships" name="STOCK-BASED COMPENSATION - Summ" sheetId="99" state="visible" r:id="rId99"/>
    <sheet xmlns:r="http://schemas.openxmlformats.org/officeDocument/2006/relationships" name="STOCK-BASED COMPENSATION - Stoc" sheetId="100" state="visible" r:id="rId100"/>
    <sheet xmlns:r="http://schemas.openxmlformats.org/officeDocument/2006/relationships" name="STOCK-BASED COMPENSATION - Sche" sheetId="101" state="visible" r:id="rId101"/>
    <sheet xmlns:r="http://schemas.openxmlformats.org/officeDocument/2006/relationships" name="STOCK-BASED COMPENSATION - Sc_2" sheetId="102" state="visible" r:id="rId102"/>
    <sheet xmlns:r="http://schemas.openxmlformats.org/officeDocument/2006/relationships" name="STOCK-BASED COMPENSATION - Time" sheetId="103" state="visible" r:id="rId103"/>
    <sheet xmlns:r="http://schemas.openxmlformats.org/officeDocument/2006/relationships" name="STOCK-BASED COMPENSATION - Ti_2" sheetId="104" state="visible" r:id="rId104"/>
    <sheet xmlns:r="http://schemas.openxmlformats.org/officeDocument/2006/relationships" name="EMPLOYEE BENEFIT PLANS (Details" sheetId="105" state="visible" r:id="rId105"/>
    <sheet xmlns:r="http://schemas.openxmlformats.org/officeDocument/2006/relationships" name="INCOME TAXES - Summary of Expen" sheetId="106" state="visible" r:id="rId106"/>
    <sheet xmlns:r="http://schemas.openxmlformats.org/officeDocument/2006/relationships" name="INCOME TAXES - Additional Infor" sheetId="107" state="visible" r:id="rId107"/>
    <sheet xmlns:r="http://schemas.openxmlformats.org/officeDocument/2006/relationships" name="INCOME TAXES - Summary of Provi" sheetId="108" state="visible" r:id="rId108"/>
    <sheet xmlns:r="http://schemas.openxmlformats.org/officeDocument/2006/relationships" name="INCOME TAXES - Summary of Defer" sheetId="109" state="visible" r:id="rId109"/>
    <sheet xmlns:r="http://schemas.openxmlformats.org/officeDocument/2006/relationships" name="FAIR VALUES OF FINANCIAL INST_3" sheetId="110" state="visible" r:id="rId110"/>
    <sheet xmlns:r="http://schemas.openxmlformats.org/officeDocument/2006/relationships" name="FAIR VALUES OF FINANCIAL INST_4" sheetId="111" state="visible" r:id="rId111"/>
    <sheet xmlns:r="http://schemas.openxmlformats.org/officeDocument/2006/relationships" name="FAIR VALUES OF FINANCIAL INST_5" sheetId="112" state="visible" r:id="rId112"/>
    <sheet xmlns:r="http://schemas.openxmlformats.org/officeDocument/2006/relationships" name="FAIR VALUES OF FINANCIAL INST_6" sheetId="113" state="visible" r:id="rId113"/>
    <sheet xmlns:r="http://schemas.openxmlformats.org/officeDocument/2006/relationships" name="FAIR VALUES OF FINANCIAL INST_7" sheetId="114" state="visible" r:id="rId114"/>
    <sheet xmlns:r="http://schemas.openxmlformats.org/officeDocument/2006/relationships" name="REGULATORY MATTERS - Summary of" sheetId="115" state="visible" r:id="rId115"/>
    <sheet xmlns:r="http://schemas.openxmlformats.org/officeDocument/2006/relationships" name="REGULATORY MATTERS - Summary _2"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TRANSACTIONS WITH RELATED PAR_2" sheetId="120" state="visible" r:id="rId120"/>
    <sheet xmlns:r="http://schemas.openxmlformats.org/officeDocument/2006/relationships" name="PARENT ONLY BALANCE SHEETS, S_3" sheetId="121" state="visible" r:id="rId121"/>
    <sheet xmlns:r="http://schemas.openxmlformats.org/officeDocument/2006/relationships" name="PARENT ONLY BALANCE SHEETS, S_4" sheetId="122" state="visible" r:id="rId122"/>
    <sheet xmlns:r="http://schemas.openxmlformats.org/officeDocument/2006/relationships" name="PARENT ONLY BALANCE SHEETS, S_5" sheetId="123" state="visible" r:id="rId123"/>
    <sheet xmlns:r="http://schemas.openxmlformats.org/officeDocument/2006/relationships" name="EARNINGS PER SHARE - Computatio" sheetId="124" state="visible" r:id="rId124"/>
    <sheet xmlns:r="http://schemas.openxmlformats.org/officeDocument/2006/relationships" name="EARNINGS PER SHARE - Antidiluti" sheetId="125" state="visible" r:id="rId125"/>
    <sheet xmlns:r="http://schemas.openxmlformats.org/officeDocument/2006/relationships" name="QUARTERLY RESULTS OF OPERATIO_3" sheetId="126" state="visible" r:id="rId126"/>
    <sheet xmlns:r="http://schemas.openxmlformats.org/officeDocument/2006/relationships" name="SUBSEQUENT EVENTS (Details)" sheetId="127" state="visible" r:id="rId127"/>
    <sheet xmlns:r="http://schemas.openxmlformats.org/officeDocument/2006/relationships" name="Uncategorized Items - istr-2018" sheetId="128" state="visible" r:id="rId128"/>
  </sheets>
  <definedNames/>
  <calcPr calcId="124519" fullCalcOnLoad="1"/>
</workbook>
</file>

<file path=xl/sharedStrings.xml><?xml version="1.0" encoding="utf-8"?>
<sst xmlns="http://schemas.openxmlformats.org/spreadsheetml/2006/main" uniqueCount="1320">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ISTR</t>
  </si>
  <si>
    <t>Entity Registrant Name</t>
  </si>
  <si>
    <t>INVESTAR HOLDING CORP</t>
  </si>
  <si>
    <t>Entity Central Index Key</t>
  </si>
  <si>
    <t>000160265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7</t>
  </si>
  <si>
    <t>ASSETS</t>
  </si>
  <si>
    <t>Cash and due from banks</t>
  </si>
  <si>
    <t>Interest-bearing balances due from other banks</t>
  </si>
  <si>
    <t>Federal funds sold</t>
  </si>
  <si>
    <t>Cash and cash equivalents</t>
  </si>
  <si>
    <t>Available for sale securities at fair value (amortized cost of $253,504 and $220,077, respectively)</t>
  </si>
  <si>
    <t>Held to maturity securities at amortized cost (estimated fair value of $15,805 and $17,947, respectively)</t>
  </si>
  <si>
    <t>Loans, net of allowance for loan losses of $9,454 and $7,891, respectively</t>
  </si>
  <si>
    <t>Equity securities</t>
  </si>
  <si>
    <t>Bank premises and equipment, net of accumulated depreciation of $9,898 and $7,825, respectively</t>
  </si>
  <si>
    <t>Other real estate owned, net</t>
  </si>
  <si>
    <t>Accrued interest receivable</t>
  </si>
  <si>
    <t>Deferred tax asset</t>
  </si>
  <si>
    <t>Goodwill and other intangible assets, net</t>
  </si>
  <si>
    <t>Bank owned life insurance</t>
  </si>
  <si>
    <t>Other assets</t>
  </si>
  <si>
    <t>Total assets</t>
  </si>
  <si>
    <t>LIABILITIES</t>
  </si>
  <si>
    <t>Noninterest-bearing</t>
  </si>
  <si>
    <t>Interest-bearing</t>
  </si>
  <si>
    <t>Total deposits</t>
  </si>
  <si>
    <t>Advances from Federal Home Loan Bank</t>
  </si>
  <si>
    <t>Repurchase agreements</t>
  </si>
  <si>
    <t>Subordinated debt, net of unamortized issuance costs</t>
  </si>
  <si>
    <t>Junior subordinated debt</t>
  </si>
  <si>
    <t>Accrued taxes and other liabilities</t>
  </si>
  <si>
    <t>Total liabilities</t>
  </si>
  <si>
    <t>STOCKHOLDERS’ EQUITY</t>
  </si>
  <si>
    <t>Preferred stock, no par value per share; 5,000,000 shares authorized</t>
  </si>
  <si>
    <t>Common stock, $1.00 par value per share; 40,000,000 shares authorized; 9,484,219 and 9,514,926 shares issued and outstanding, respectively</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 net</t>
  </si>
  <si>
    <t>(Loss) gain on sale of other real estate owned, net</t>
  </si>
  <si>
    <t>Gain on sale of loans, net</t>
  </si>
  <si>
    <t>Servicing fees and fee income on serviced loans</t>
  </si>
  <si>
    <t>Interchange fees</t>
  </si>
  <si>
    <t>Income from bank owned life insurance</t>
  </si>
  <si>
    <t>Change in the fair value of equity securitie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Customer reimbursements</t>
  </si>
  <si>
    <t>Acquisition expense</t>
  </si>
  <si>
    <t>Other operating expenses</t>
  </si>
  <si>
    <t>Total noninterest expense</t>
  </si>
  <si>
    <t>Income before income tax expense</t>
  </si>
  <si>
    <t>Income tax expense</t>
  </si>
  <si>
    <t>Net income</t>
  </si>
  <si>
    <t>EARNINGS PER SHARE</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Unrealized gain (loss) on investment securities:</t>
  </si>
  <si>
    <t>Unrealized (loss) gain, available for sale, net of tax (benefit) expense of ($419), $88, and ($808), respectively</t>
  </si>
  <si>
    <t>Reclassification of realized gain, net of tax expense of $3, $61, and $155, respectively</t>
  </si>
  <si>
    <t>Unrealized loss, transfer from available for sale to held to maturity, net of tax benefit of $0, $0, and $1, respectively</t>
  </si>
  <si>
    <t>Fair value of derivative financial instruments</t>
  </si>
  <si>
    <t>Change in fair value of interest rate swap designated as a cash flow hedge, net of tax expense of $22, $107, and $206, respectively</t>
  </si>
  <si>
    <t>Total other comprehensive (loss) income</t>
  </si>
  <si>
    <t>Total comprehensive income</t>
  </si>
  <si>
    <t>CONSOLIDATED STATEMENTS OF COMPREHENSIVE INCOME (Parenthetical) - USD ($) $ in Thousands</t>
  </si>
  <si>
    <t>Unrealized (loss) gain, available for sale, tax (benefit) expense</t>
  </si>
  <si>
    <t>Reclassification of realized gain, tax expense</t>
  </si>
  <si>
    <t>Unrealized loss, transfer from available for sale to held to maturity, tax benefit</t>
  </si>
  <si>
    <t>Change in fair value of interest rate swap designated as a cash flow hedge, tax expense</t>
  </si>
  <si>
    <t>CONSOLIDATED STATEMENTS OF CHANGES IN STOCKHOLDERS' EQUITY - USD ($) $ in Thousands</t>
  </si>
  <si>
    <t>Total</t>
  </si>
  <si>
    <t>Common Stock</t>
  </si>
  <si>
    <t>Retained Earnings</t>
  </si>
  <si>
    <t>Accumulated Other Comprehensive Income (Loss)</t>
  </si>
  <si>
    <t>Beginning Balance at Dec. 31, 2015</t>
  </si>
  <si>
    <t>Increase (Decrease) in Stockholders' Equity [Roll Forward]</t>
  </si>
  <si>
    <t>Surrendered shares</t>
  </si>
  <si>
    <t>Shares repurchased</t>
  </si>
  <si>
    <t>Options and warrants exercised</t>
  </si>
  <si>
    <t>Dividends declared</t>
  </si>
  <si>
    <t>Stock-based compensation and other activity</t>
  </si>
  <si>
    <t>Net tax effect of stock-based compensation</t>
  </si>
  <si>
    <t>Other comprehensive loss, net</t>
  </si>
  <si>
    <t>Ending Balance at Dec. 31, 2016</t>
  </si>
  <si>
    <t>Common stock issued in offering, net of direct costs of $1,991</t>
  </si>
  <si>
    <t>Common stock issued in acquisition, net of issuance costs</t>
  </si>
  <si>
    <t>Other comprehensive income, net, including Tax Cut And Jobs Act adjustment, net</t>
  </si>
  <si>
    <t>[1]</t>
  </si>
  <si>
    <t>Ending Balance at Dec. 31, 2017</t>
  </si>
  <si>
    <t>Reclassification of tax effects of the Tax Cuts and Jobs Act</t>
  </si>
  <si>
    <t>[2]</t>
  </si>
  <si>
    <t>Ending Balance at Dec. 31, 2018</t>
  </si>
  <si>
    <t>The Tax Cuts and Jobs Act (“TCJA”), enacted on December 22, 2017, required the revaluation of the Company’s deferred tax assets and liabilities as of December 31, 2017 as a result of the lower corporate tax rates to be realized beginning January 1, 2018. The $0.3 million adjustment to retained earnings represents the reclassification of the tax effects, or “stranded OCI” remaining in accumulated other comprehensive income after the revaluation of the Company’s deferred tax assets and liabilities.</t>
  </si>
  <si>
    <t>The $0.6 million adjustment to retained earnings for the period ended December 31, 2018 represents a reclassification of the tax effects of the TCJA.</t>
  </si>
  <si>
    <t>CONSOLIDATED STATEMENTS OF CHANGES IN STOCKHOLDERS' EQUITY (Parenthetical) $ in Thousands</t>
  </si>
  <si>
    <t>Dec. 31, 2017USD ($)$ / shares</t>
  </si>
  <si>
    <t>Stock issuance cost</t>
  </si>
  <si>
    <t>Cash dividends declared per common share (in dollars per share) | $ / shares</t>
  </si>
  <si>
    <t>CONSOLIDATED STATEMENTS OF CASH FLOWS - USD ($) $ in Thousands</t>
  </si>
  <si>
    <t>Cash flows from operating activities</t>
  </si>
  <si>
    <t>Adjustments to reconcile net income to net cash provided by (used in) operating activities:</t>
  </si>
  <si>
    <t>Amortization of purchase accounting adjustments</t>
  </si>
  <si>
    <t>Provision for other real estate owned</t>
  </si>
  <si>
    <t>Net amortization of securities</t>
  </si>
  <si>
    <t>Impairment of investment in tax credit entity</t>
  </si>
  <si>
    <t>Loss (gain) on sale of other real estate owned, net</t>
  </si>
  <si>
    <t>FHLB stock dividend</t>
  </si>
  <si>
    <t>Stock-based compensation</t>
  </si>
  <si>
    <t>Deferred taxes</t>
  </si>
  <si>
    <t>Net change in value of bank owned life insurance</t>
  </si>
  <si>
    <t>Amortization of subordinated debt issuance costs</t>
  </si>
  <si>
    <t>Unrealized loss on equity securities</t>
  </si>
  <si>
    <t>Loans held for sale:</t>
  </si>
  <si>
    <t>Originations</t>
  </si>
  <si>
    <t>Proceeds from sales</t>
  </si>
  <si>
    <t>Gain on sale of loans</t>
  </si>
  <si>
    <t>Net change in:</t>
  </si>
  <si>
    <t>Net cash provided by operating activities</t>
  </si>
  <si>
    <t>Cash flows from investing activities</t>
  </si>
  <si>
    <t>Proceeds from sales of investment securities available for sale</t>
  </si>
  <si>
    <t>Purchases of securities available for sale</t>
  </si>
  <si>
    <t>Proceeds from maturities, prepayments and calls of investment securities available for sale</t>
  </si>
  <si>
    <t>Proceeds from maturities, prepayments and calls of investment securities held to maturity</t>
  </si>
  <si>
    <t>Proceeds from redemption or sale of equity securities</t>
  </si>
  <si>
    <t>Purchases of equity securities</t>
  </si>
  <si>
    <t>Net increase in loans</t>
  </si>
  <si>
    <t>Proceeds from sales of other real estate owned</t>
  </si>
  <si>
    <t>Purchases of other real estate owned</t>
  </si>
  <si>
    <t>Proceeds from sales of fixed assets</t>
  </si>
  <si>
    <t>Purchases of fixed assets</t>
  </si>
  <si>
    <t>Acquisition of trademark intangible</t>
  </si>
  <si>
    <t>Purchase of bank owned life insurance</t>
  </si>
  <si>
    <t>Purchase of other investments</t>
  </si>
  <si>
    <t>Distributions from investments</t>
  </si>
  <si>
    <t>Cash paid for Citizens, net of cash acquired</t>
  </si>
  <si>
    <t>Cash acquired from BOJ, net of cash paid</t>
  </si>
  <si>
    <t>Net cash used in investing activities</t>
  </si>
  <si>
    <t>Cash flows from financing activities</t>
  </si>
  <si>
    <t>Net increase (decrease) in customer deposits</t>
  </si>
  <si>
    <t>Net decrease in repurchase agreements</t>
  </si>
  <si>
    <t>Net increase (decrease) in short-term FHLB advances</t>
  </si>
  <si>
    <t>Proceeds from long-term FHLB advances</t>
  </si>
  <si>
    <t>Repayment of long-term FHLB advances</t>
  </si>
  <si>
    <t>Cash dividends paid on common stock</t>
  </si>
  <si>
    <t>Payments to repurchase common stock</t>
  </si>
  <si>
    <t>Proceeds from public offering of common stock, net of issuance costs</t>
  </si>
  <si>
    <t>Proceeds from stock options and warrants exercised</t>
  </si>
  <si>
    <t>Proceeds from other borrowings</t>
  </si>
  <si>
    <t>Repayments of other borrowings</t>
  </si>
  <si>
    <t>Proceeds from subordinated debt, net of issuance costs</t>
  </si>
  <si>
    <t>Net cash provided by (used in) financing activities</t>
  </si>
  <si>
    <t>Net (decrease) increase in cash and cash equivalents</t>
  </si>
  <si>
    <t>Cash and cash equivalents, beginning of period</t>
  </si>
  <si>
    <t>Cash and cash equivalents, end of period</t>
  </si>
  <si>
    <t>Cash payments for:</t>
  </si>
  <si>
    <t>Income taxes</t>
  </si>
  <si>
    <t>Transfer from bank premises and equipment to other assets</t>
  </si>
  <si>
    <t>SUPPLEMENTAL DISCLOSURES OF NONCASH INVESTING ACTIVITIES</t>
  </si>
  <si>
    <t>Transfer from loans to other real estate owned</t>
  </si>
  <si>
    <t>SUMMARY OF SIGNIFICANT ACCOUNTING POLICIES</t>
  </si>
  <si>
    <t>Accounting Policies [Abstract]</t>
  </si>
  <si>
    <t>SUMMARY OF SIGNIFICANT ACCOUNTING POLICIES Nature of Operations Investar Holding Corporation (the “Company”) is a financial holding company headquartered in Baton Rouge, Louisiana, that provides, through its wholly-owned subsidiary, Investar Bank (the “Bank”), full banking services, excluding trust services, tailored primarily to meet the needs of individuals and small to medium-sized businesses throughout its Louisiana markets of Baton Rouge, New Orleans, and Lafayette and their greater surrounding areas, and as of March 1, 2019, the greater Houston, Texas market. 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 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 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December 31, 2018 and 2017 was $11.9 million and $9.8 million , respectively. In addition, at December 31, 2018, equity securities include securities previously held as available for sale securities prior to January 1, 2018. See Impact of New Accounting Pronouncements below for more details. These securities are marketable securities in corporate stocks and totaled $1.7 million at December 31, 2018 . 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 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 At December 31, 2018 and 2017 , the Company did not have any loans held for sale. 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8 and 2017 the reserve for unfunded loan commitments was $66,000 and $32,000 , respectively. 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 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 For the year ended December 31, 2016 , expected future cash flows from ASRs approximated adequate compensation for such activities. Accordingly, the Company has not recorded an asset or liability. There were no loan sales for which servicing rights were retained by the Company during the years ended December 31, 2018 and 2017. Total income earned from servicing activities was approximately $0.6 million for the year ended December 31, 2018 , and $1.0 million and $1.6 million for the years ended December 31, 2017 , and 2016 , respectively. 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 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 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 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18 .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See Note 7, Goodwill and Other Intangible Assets, for additional information. Repurchase Agreements Securities sold under agreements to repurchase are secured borrowings treated as financing activities and are carried at the amounts at which the securities will be subsequently reacquired as specified in the respective agreements. 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4, Stock-Based Compensation, for further disclosures regarding stock-based compensation. 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 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2, Derivative Financial Instruments, describes the derivative instruments currently used by the Company and discloses how these derivatives impact the Company’s financial position and results of operations. 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 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 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 Statements of Cash Flows For purposes of the statements of cash flows, cash and cash equivalents include cash and amounts due from banks and federal funds sold due to the short-term nature of these items. Comprehensive Income Comprehensive income includes net income and other comprehensive income or loss, which in the case of the Company includes unrealized gains and losses on securities and changes in the fair value of interest rate swaps, net of related income taxes. 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mortized over the life of the loan using the effective intere</t>
  </si>
  <si>
    <t>BUSINESS COMBINATIONS</t>
  </si>
  <si>
    <t>Business Combinations [Abstract]</t>
  </si>
  <si>
    <t>BUSINESS COMBINATIONS Citizens Bancshares, Inc. On July 1, 2017 , the Company completed the acquisition of Citizens Bancshares, Inc. (“Citizens”) and its wholly-owned subsidiary, Citizens Bank, located in Evangeline Parish, Louisiana. The Company acquired 100% of Citizens’ outstanding common shares for an aggregate amount of cash consideration equal to $45.8 million , or approximately $419.20 per share. The acquisition of Citizens expanded the Company’s branch footprint in Louisiana and increased the core deposit base to help position the Company to continue to grow. There were certain adjustments to the initial calculation of goodwill during the open measurement period in 2018 which were not material. As consideration paid was in excess of the net fair value of acquired assets, the Company recorded $9.1 million of goodwill. The table below shows the allocation of the consideration paid for Citizens’ common equity to the acquired identifiable assets and liabilities assumed and the goodwill generated from the transaction (dollars in thousands). Purchase price: Cash paid $ 45,800 Fair value of assets acquired: Cash and cash equivalents 44,565 Investment securities 69,912 Loans 129,181 Bank premises and equipment 3,307 Core deposit intangible asset 1,462 Other assets 2,223 Total assets acquired 250,650 Fair value of liabilities acquired: Deposits 212,228 Other liabilities 1,675 Total liabilities assumed 213,903 Fair value of net assets acquired 36,747 Goodwill $ 9,053 The table below presents information about the loans acquired with deteriorated credit quality from Citizens as of the date of acquisition (dollars in thousands). Purchase Credit Impaired Contractually required principal $ 5,123 Non-accretable difference (700 ) Cash flows expected to be collected 4,423 Accretable yield — Fair value of acquired loans $ 4,423 BOJ Bancshares, Inc. On December 1, 2017 , the Company completed the acquisition of BOJ Bancshares, Inc. (“BOJ”) and its wholly-owned subsidiary, The Highlands Bank, located in East Feliciana Parish, Louisiana. The Company acquired 100% of BOJ’s outstanding common shares for an aggregate merger consideration consisting of $3.95 million in cash, and an aggregate of 799,559 shares of Investar common stock, for a total of approximately $22.7 million . As with the Citizens acquisition, the acquisition of BOJ expanded the Company’s branch footprint in Louisiana, allowing us to serve more customers in our surrounding market areas. After fair value adjustments, including total adjustments of $ (0.3) million to loans, bank premises and equipment, other assets, and deposits recorded during the open measurement period in 2018, the acquisition added $152.1 million in total assets, $102.4 million in loans, and $125.8 million in deposits. As consideration paid was in excess of the net fair value of acquired assets, the Company recorded $5.7 million of goodwill. The table below shows the allocation of the consideration paid for BOJ’s common equity to the acquired identifiable assets and liabilities assumed and the goodwill generated from the transaction (dollars in thousands). Purchase price: Cash paid $ 3,950 Common stock 18,749 Fair value of assets acquired: Cash and cash equivalents 26,438 Investment securities 16,194 Loans 102,393 Bank premises and equipment 3,725 Core deposit intangible asset 1,018 Other assets 2,375 Total assets acquired 152,143 Fair value of liabilities acquired: Deposits 125,788 FHLB advances 5,956 Trust preferred 2,178 Other liabilities 1,209 Total liabilities assumed 135,131 Fair value of net assets acquired 17,012 Goodwill $ 5,687 The table below presents information about the loans acquired as of the date of acquisition (dollars in thousands). Purchase Credit Impaired Contractually required principal $ 4,557 Non-accretable difference (671 ) Cash flows expected to be collected 3,886 Accretable yield — Fair value of acquired loans $ 3,886 Supplemental Unaudited Pro Forma Information The following unaudited supplemental pro forma information is presented to show estimated results assuming Citizens and BOJ were acquired as of January 1, 2016. These unaudited pro forma results are not necessarily indicative of the operating results that the Company would have achieved had it completed the acquisitions as of January 1, 2016 and should not be considered representative of future operating results. The pro forma net income for the year ended December 31, 2017 excludes the tax-affected amount of $2.2 million of acquisition expenses recorded in noninterest expense by the Company, Citizens, and BOJ. Unaudited Pro Forma Information for the years ended December 31, (dollars in thousands) 2017 2016 Interest income $ 64,222 $ 58,996 Noninterest income 5,248 7,392 Net income 10,641 11,979 In the year ended December 31, 2018 , the acquired companies have added approximately $13.5 million , $1.6 million , and $3.0 million to interest income, noninterest income, and net income, respectively. Acquisition Expense Acquisition related costs of $1.4 million and $1.9 million are included in acquisition expenses in the accompanying consolidated statements of income for the years ended December 31, 2018 and 2017, respectively. These costs include system conversion and integrating operations charges as well as legal and consulting expenses related to the acquisitions of Citizens and BOJ and legal and consulting expenses related to the acquisition of Mainland Bank, announced in October 2018.</t>
  </si>
  <si>
    <t>INVESTMENT SECURITIES</t>
  </si>
  <si>
    <t>Investments, Debt and Equity Securities [Abstract]</t>
  </si>
  <si>
    <t>INVESTMENT SECURITIES The amortized cost and approximate fair value of investment securities classified as AFS are summarized below as of the dates presented (dollars in thousands). December 31, 2018 Amortized Cost Gross Unrealized Gains Gross Unrealized Losses Fair Value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 December 31, 2017 Amortized Cost Gross Unrealized Gains Gross Unrealized Losses Fair Value Obligations of U.S. government agencies and corporations $ 8,241 $ 8 $ (81 ) $ 8,168 Obligations of state and political subdivisions 35,572 87 (422 ) 35,237 Corporate bonds 16,428 112 (330 ) 16,210 Residential mortgage-backed securities 110,690 58 (1,270 ) 109,478 Commercial mortgage-backed securities 48,299 16 (686 ) 47,629 Equity securities 847 24 (29 ) 842 Total $ 220,077 $ 305 $ (2,818 ) $ 217,564 The amortized cost and approximate fair value balances of obligations of U.S. government agencies and corporations at December 31, 2017 reflect reclasses of small business association securities that are collateralized by commercial mortgages and backed by the U.S. government. These securities were included in the commercial mortgage-backed securities category of our investment portfolio at December 31, 2017 to conform with the presentation of balances at December 31, 2018. Proceeds from sales of investment securities AFS and gross realized gains and losses are summarized below as of the dates presented (dollars in thousands). Twelve months ended December 31, 2018 2017 2016 Proceeds from sale $ 7,021 $ 106,448 $ 15,515 Gross gains $ 35 $ 342 $ 443 Gross losses $ (21 ) $ (50 ) $ — The amortized cost and approximate fair value of investment securities classified as HTM are summarized below as of the dates presented (dollars in thousands). December 31, 2018 Amortized Cost Gross Unrealized Gains Gross Unrealized Losses Fair Value Obligations of state and political subdivisions $ 10,699 $ 2 $ (111 ) $ 10,590 Residential mortgage-backed securities 5,367 — (152 ) 5,215 Total $ 16,066 $ 2 $ (263 ) $ 15,805 December 31, 2017 Amortized Cost Gross Unrealized Gains Gross Unrealized Losses Fair Value Obligations of state and political subdivisions $ 11,861 $ 9 $ (15 ) $ 11,855 Residential mortgage-backed securities 6,136 4 (48 ) 6,092 Total $ 17,997 $ 13 $ (63 ) $ 17,947 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8 Count Fair Value Unrealized Losses Fair Value Unrealized Losses Fair Value Unrealized Losses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 Less than 12 Months 12 Months or More Total December 31, 2017 Count Fair Value Unrealized Losses Fair Value Unrealized Losses Fair Value Unrealized Losses Obligations of U.S. government agencies and corporations 14 $ 5,815 $ (50 ) $ 1,505 $ (31 ) $ 7,320 $ (81 ) Obligations of state and political subdivisions 57 12,315 (77 ) 9,930 (345 ) 22,245 (422 ) Corporate bonds 20 1,116 (6 ) 6,273 (324 ) 7,389 (330 ) Residential mortgage-backed securities 159 71,893 (729 ) 28,410 (541 ) 100,303 (1,270 ) Commercial mortgage-backed securities 80 30,445 (406 ) 11,216 (280 ) 41,661 (686 ) Equity securities 1 — — 478 (29 ) 478 (29 ) Total 331 $ 121,584 $ (1,268 ) $ 57,812 $ (1,550 ) $ 179,396 $ (2,818 ) 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8 Count Fair Value Unrealized Losses Fair Value Unrealized Losses Fair Value Unrealized Losses Obligations of state and political subdivisions 1 $ — $ — $ 5,468 $ (111 ) $ 5,468 $ (111 ) Residential mortgage-backed securities 9 1,761 (35 ) 3,454 (117 ) 5,215 (152 ) Total 10 $ 1,761 $ (35 ) $ 8,922 $ (228 ) $ 10,683 $ (263 ) Less than 12 Months 12 Months or More Total December 31, 2017 Count Fair Value Unrealized Losses Fair Value Unrealized Losses Fair Value Unrealized Losses Obligations of state and political subdivisions 1 $ 6,007 $ (15 ) $ — $ — $ 6,007 $ (15 ) Residential mortgage-backed securities 6 1,601 (3 ) 2,522 (45 ) 4,123 (48 ) Total 7 $ 7,608 $ (18 ) $ 2,522 $ (45 ) $ 10,130 $ (63 ) The unrealized losses in the Bank’s investment portfolio, caused by interest rate increases, are not credit issues. The Bank does not intend to sell the securities and it is not more likely than not that the Bank will be required to sell the investments before recovery of their amortized cost bases. The Bank does not consider these securities to be other-than-temporarily impaired at December 31, 2018 or December 31, 2017 . 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8 Amortized Cost Fair Value Amortized Cost Fair Value Due within one year $ 3,734 $ 3,730 $ 755 $ 755 Due after one year through five years 10,681 10,600 3,405 3,406 Due after five years through ten years 44,255 43,460 960 961 Due after ten years 194,834 191,191 10,946 10,683 Total debt securities $ 253,504 $ 248,981 $ 16,066 $ 15,805 Securities Available For Sale Securities Held to Maturity December 31, 2017 Amortized Cost Fair Value Amortized Cost Fair Value Due within one year $ 1,319 $ 1,319 $ 720 $ 721 Due after one year through five years 15,379 15,331 3,245 3,249 Due after five years through ten years 28,242 27,833 1,875 1,878 Due after ten years 174,290 172,239 12,157 12,099 Total debt securities $ 219,230 $ 216,722 $ 17,997 $ 17,947</t>
  </si>
  <si>
    <t>LOANS AND ALLOWANCE FOR LOAN LOSSES</t>
  </si>
  <si>
    <t>Receivables [Abstract]</t>
  </si>
  <si>
    <t>LOANS AND ALLOWANCE FOR LOAN LOSSES The Company’s loan portfolio consists of the following categories of loans as of the dates presented (dollars in thousands). December 31, 2018 2017 Construction and development $ 157,946 $ 157,667 1-4 Family 287,137 276,922 Multifamily 50,501 51,283 Farmland 21,356 23,838 Commercial real estate 627,004 537,364 Total mortgage loans on real estate 1,143,944 1,047,074 Commercial and industrial 210,924 135,392 Consumer 45,957 76,313 Total loans $ 1,400,825 $ 1,258,779 Unamortized premiums and discounts on loans, included in the total loans balances above, were $1.4 million and $2.6 million at December 31, 2018 and 2017 , respectively and unearned income on loans was $0.5 million and $0.2 million at December 31, 2018 and 2017 ,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ayment of principal and interest amounts contractually due are reasonably assured, which is typically evidenced by a sustained period (at least six months) of repayment performance by the borrower. The tables below provide an analysis of the aging of loans as of the dates presented (dollars in thousands).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 Portfolio Segment Risk Factors The following describes the risk characteristics relevant to each of the Company’s loan portfolio segments. Construction and Development. Construction and development loans are generally made for the purpose of acquisition and development of land to be improved through the construction of commercial and residential buildings. The successful repayment of these types of loans is generally dependent upon a commitment for permanent financing from the Company, or from the sale of the constructed property. These loans carry more risk than commercial or residential real estate loans due to the dynamics of construction projects, changes in interest rates, the long-term financing market, and state and local government regulations. One such risk is that loan funds are advanced upon the security of the property under construction, which is of uncertain value prior to the completion of construction. Thus, it is more difficult to evaluate accurately the total loan funds required to complete a project and to calculate related loan-to-value ratios. The Company attempts to minimize the risks associated with construction lending by limiting loan-to-value ratios as described above. In addition, as to speculative development loans, the Company generally makes such loans only to borrowers that have a positive pre-existing relationship with us. The Company manages risk by using specific underwriting policies and procedures for these types of loans and by avoiding excessive concentrations in any one business or industry. 1-4 Family. The 1-4 Family portfolio mainly consists of residential mortgage loans to consumers to finance a primary residence. The majority of these loans are secured by properties located in the Company’s market areas and carry risks associated with the creditworthiness of the borrower and changes in the value of the collateral and loan-to-value-ratios. The Company manages these risks through policies and procedures such as limiting loan-to-value ratios at origination, employing experienced underwriting personnel, requiring standards for appraisers, and not making subprime loans. Multifamily. Multifamily loans are normally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Farmland. Farmland loans are often for land improvements related to agricultural endeavors and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Repayment is commonly derived from the successful ongoing operations of the property. General market conditions and economic activity may impact the performance of these types of loans, including fluctuations in the value of real estate, new job creation trends, and tenant vacancy rates. The Company attempts to limit risk by analyzing a borrower’s cash flow and collateral value on an ongoing basis. The Company also typically requires personal guarantees from the principal owners of the property, supported by a review of their personal financial statements, as an additional means of mitigating our risk. The Company manages risk by avoiding concentrations in any one business or industry. Commercial and Industrial. Commercial and industrial loans receive similar underwriting treatment as commercial real estate loans in that the repayment source is analyzed to determine its ability to meet cash flow coverage requirements as set forth by Bank policies. Repayment of these loans generally comes from the generation of cash flow as the result of the borrower’s business operations. Commercial lending generally involves different risks from those associated with commercial real estate lending or construction lending. Although commercial loans may be collateralized by equipment or other business assets (including real estate, if available as collateral), the repayment of these types of loans depends primarily on the creditworthiness and projected cash flow of the borrower (and any guarantors). Thus, the general business conditions of the local economy and the borrower’s ability to sell its products and services, thereby generating sufficient operating revenue to repay us under the agreed upon terms and conditions, are the chief considerations when assessing the risk of a commercial loan. The liquidation of collateral, if any, is considered a secondary source of repayment because equipment and other business assets may, among other things, be obsolete or of limited resale value. The Company actively monitors certain financial measures of the borrower, including advance rate, cash flow, collateral value and other appropriate credit factors. Consumer. Consumer loans are offered by the Company in order to provide a full range of retail financial services to its customers and include auto loans, credit cards, and other consumer installment loans. Typically, the Company evaluates the borrower’s repayment ability through a review of credit scores and an evaluation of debt to income ratios. Repayment of consumer loans depends upon key consumer economic measures and upon the borrower’s financial stability, and is more likely to be adversely affected by divorce, job loss, illness and personal hardships than repayment of other loans. A shortfall in the value of any collateral also may pose a risk of loss to the Company for these types of loans. Indirect auto loans comprised the largest component of our consumer loans, representing 67% of our total consumer loans at December 31, 2018. At December 31, 2018, the weighted average remaining term of the indirect auto loan portfolio was 2.7 years. We exited the indirect auto lending business at the end of 2015.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high credit characteristics and financial strength. The borrowers at least generate profits and cash flow that are in line with peer and industry standards and have debt service coverage ratios above loan covenants and our policy guidelines. For some of these loans, a guaranty from a financially capable party mitigates characteristics of the borrower that might otherwise result in a lower grade. Special Mention – Loans classified as special mention possess some credit deficiencies that need to be corrected to avoid a greater risk of default in the future. For example, financial ratios relating to the borrower may have deteriorated. Often, a special mention categorization is temporary while certain factors are analyzed or matters addressed before the loan is re-categorized as either pass or substandard. Substandard – Loans classified as substandard are inadequately protected by the current net worth and paying capacity of the borrower or the liquidation value of any collateral. If deficiencies are not addressed, it is likely that this category of loan will result in the Bank incurring a loss. Where a borrower has been unable to adjust to industry or general economic conditions, the borrower’s loan is often categorized as substandar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s below present a summary of the Company’s loan portfolio by category and credit quality indicator as of the dates presented (dollars in thousands).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 December 31, 2017 Pass Special Mention Substandard Doubtful Total Construction and development $ 157,385 $ — $ 282 $ — $ 157,667 1-4 Family 275,492 74 1,356 — 276,922 Multifamily 51,283 — — — 51,283 Farmland 19,611 2,773 1,454 — 23,838 Commercial real estate 536,741 — 623 — 537,364 Total mortgage loans on real estate 1,040,512 2,847 3,715 — 1,047,074 Commercial and industrial 134,522 — 870 — 135,392 Consumer 74,934 258 1,121 — 76,313 Total loans $ 1,249,968 $ 3,105 $ 5,706 $ — $ 1,258,779 The Company had no loans that were classified as loss at December 31, 2018 or 2017 . Loan participations and whole loans sold to and serviced for others are not included in the accompanying consolidated balance sheets. The balances of the participations and whole loans sold were $135.4 million and $204.2 million as of December 31, 2018 and 2017 , respectively. The unpaid principal balances of these loans were approximately $187.6 million and $237.3 million at December 31, 2018 and 2017 , respectively. In the ordinary course of business, the Company makes loans to related parties including its executive officers, principal shareholders, directors and their immediate family members, as well as to companies in which these individuals are principal owners. Loans outstanding to such related party borrowers amounted to approximately $93.0 million and $31.2 million as of December 31, 2018 and December 31, 2017 , respectively. The table below shows the aggregate principal balance of loans to such related parties for the years ended December 31, 2018 and 2017 (dollars in thousands). December 31, 2018 2017 Balance, beginning of period $ 31,153 $ 19,957 New loans/changes in relationship 79,639 24,428 Repayments/changes in relationship (17,771 ) (13,232 ) Balance, end of period $ 93,021 $ 31,153 During the year ended December 31, 2018 , a company of which a director is the principal owner purchased a $0.7 million substandard loan from the Bank for $0.7 million . The substandard loan was made to a related party of the director. The Company did not record a gain or loss on the sale of the loan because the proceeds approximated the Bank’s recorded investment. Loans Acquired with Deteriorated Credit Quality The Company accounts for certain loans acquired as acquired impaired loans under ASC 310-30 due to evidence of credit deterioration at acquisition and the probability that the Company will be unable to collect all contractually required payments. The table below shows the changes in the accretable yield on acquired impaired loans for the periods presented below (dollars in thousands). For the twelve months ended December 31, 2018 2017 Balance, beginning of period $ — $ 275 Loan disposals — (303 ) Accretion to interest income — 28 Balance, end of period $ — $ — The table below shows a summary of the activity in the allowance for loan losses for the years ended December 31, 2018 , 2017 and 2016 (dollars in thousands). December 31, 2018 2017 2016 Balance, beginning of period $ 7,891 $ 7,051 $ 6,128 Provision for loan losses 2,570 1,540 2,079 Loans charged-off (1,185 ) (765 ) (1,228 ) Recoveries 178 65 72 Balance, end of period $ 9,454 $ 7,891 $ 7,051 The following tables outline the activity in the allowance for loan losses by collateral type for the years ended December 31, 2018 , 2017 and 2016 , and show both the allowance and portfolio balances for loans individually and collectively evaluated for impairment as of December 31, 2018 , 2017 and 2016 (dollars in thousands). December 31, 2018 Construction &amp; Development Farmland 1-4 Family Multifamily Commercial Real Estate Commercial &amp; Industrial Consumer Total Allowance for loan losses: Beginning balance $ 945 $ 60 $ 1,287 $ 332 $ 3,599 $ 693 $ 975 $ 7,891 Charge-offs (24 ) — (167 ) — — (481 ) (513 ) (1,185 ) Recoveries 12 — 29 — — 55 82 178 Provision 105 21 316 (1 ) 583 1,374 172 2,570 Ending balance $ 1,038 $ 81 $ 1,465 $ 331 $ 4,182 $ 1,641 $ 716 $ 9,454 Ending allowance balance for loans individually evaluated for impairment $ — $ — $ — $ — $ — $ — $ 236 $ 236 Ending allowance balance for loans acquired with deteriorated credit quality — — — — — — — — Ending allowance balance for loans collectively evaluated for impairment $ 1,038 $ 81 $ 1,465 $ 331 $ 4,182 $ 1,641 $ 480 $ 9,218 Loans receivable: Balance of loans individually evaluated for impairment $ 339 $ — $ 1,177 $ — $ 761 $ 76 $ 916 $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 — $ — $ — $ 304 $ 304 Ending allowance balance for loans acquired with deteriorated credit quality — — — — — — — — Ending allowance balance for loans collectively evaluated for impairment $ 945 $ 60 $ 1,287 $ 332 $ 3,599 $ 693 $ 671 $ 7,587 Loans receivable: Balance of loans individually evaluated for impairment $ 182 $ — $ 1,136 $ — $ 640 $ — $ 1,086 $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 December 31, 2016 Construction &amp; Development Farmland 1-4 Family Multifamily Commercial Real Estate Commercial &amp; Industrial Consumer Total Allowance for loan losses: Beginning balance $ 644 $ 22 $ 1,213 $ 246 $ 2,156 $ 513 $ 1,334 $ 6,128 Charge-offs (27 ) — (57 ) — (526 ) — (618 ) (1,228 ) Recoveries 14 — 13 — 1 20 24 72 Provision (52 ) 38 208 109 868 226 682 2,079 Ending balance $ 579 $ 60 $ 1,377 $ 355 $ 2,499 $ 759 $ 1,422 $ 7,051 Ending allowance balance for loans individually evaluated for impairment $ — $ — $ — $ — $ — $ 136 $ 287 $ 423 Ending allowance balance for loans collectively evaluated for impairment $ 579 $ 60 $ 1,377 $ 355 $ 2,499 $ 623 $ 1,135 $ 6,628 Ending allowance balance for loans acquired with deteriorated credit quality $ — $ — $ — $ — $ — $ — $ — $ — Loans receivable: Balance of loans individually evaluated for impairment $ 645 $ — $ 1,673 $ — $ 608 $ 443 $ 1,008 $ 4,377 Balance of loans collectively evaluated for impairment 90,092 8,207 175,532 42,759 380,108 84,934 107,417 889,049 Total period-end balance $ 90,737 $ 8,207 $ 177,205 $ 42,759 $ 380,716 $ 85,377 $ 108,425 $ 893,426 Balance of loans acquired with deteriorated credit quality $ 660 $ — $ 494 $ 1,022 $ — $ — $ — $ 2,176 Impaired Loans The Company considers a loan to be impaired when, based on current information and events, the Company determines that it will not be able to collect all amounts due according to the loan agreement, including scheduled interest payments.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The following tables contain information on the Company’s impaired loans, which include troubled debt restructurings (“TDR”),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8 Recorded Investment Unpaid Principal Balance Related Allowance Average Recorded Investment Interest Income Recognized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 As of and for the year ended December 31, 2016 Recorded Investment Unpaid Principal Balance Related Allowance Average Recorded Investment Interest Income Recognized With no related allowance recorded: Construction and development $ 645 $ 661 $ — $ 1,024 $ 90 1-4 Family 1,673 1,701 — 1,910 66 Commercial real estate 608 623 — 1,742 7 Total mortgage loans on real estate 2,926 2,985 — 4,676 163 Commercial and industrial 15 16 — 1,509 — Consumer 153 166 — 399 11 Total 3,094 3,167 — 6,584 174 With related allowance recorded: Commercial and industrial 428 430 136 144 — Consumer 855 873 287 506 6 Total 1,283 1,303 423 650 6 Total loans: Construction and development 645 661 — 1,024 90 1-4 Family 1,673 1,701 — 1,910 66 Commercial real estate 608 623 — 1,742 7 Total mortgage loans on real estate 2,926 2,985 — 4,676 163 Commercial and industrial 443 446 136 1,653 — Consumer 1,008 1,039 287 905 17 Total $ 4,377 $ 4,470 $ 423 $ 7,234 $ 180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or otherwise include a concession, the Company identifies the loan as a TDR and measures any impairment on the restructuring as previously noted for impaired loans. Loans classified as TDRs, consisting of 24 credits, totaled approximately $2.2 million at December 31, 2018 , compared to 18 credits totaling $1.6 million at December 31, 2017 . Sixteen of the restructured loans were considered TDRs due to modification of terms through adjustments to maturity, seven of the restructured loans were considered TDRs due to a reduction in the interest rate to a rate lower than the current market rate, and one restructured loan was considered a TDR due to forgiveness of interest due on the loan. At December 31, 2018 , three of the TDRs were in default of their modified terms and are included in nonaccrual loans. At December 31, 2017 , all restructured loans were performing under their modified terms. The Company individually evaluates each TDR for allowance purposes, primarily based on collateral value, and excludes these loans from the loan population that is collectively evaluated for impairment (ASC 450). At December 31, 2018 and 2017 , there were no available balances on loans classified as TDRs that the Company was committed to lend. The table below presents the TDR pre- and post-modification outstanding recorded investments by loan categories for loans modified during the years ended December 31, 2018 and 2017 (dollars in thousands). December 31, 2018 December 31, 2017 Troubled debt restructurings Number of Contracts Pre- Modification Outstanding Recorded Investment Post- Modification Outstanding Recorded Investment Number of Contracts Pre- Modification Outstanding Recorded Investment Post- Modification Outstanding Recorded Investment Construction and development 2 $ 403 $ 403 — $ — $ — 1-4 Family 8 587 587 — — — Commercial and industrial 2 12 12 — — — Consumer — — — 1 5 5 $ 1,002 $ 1,002 $ 5 $ 5 There were three loans modified under troubled debt restructurings during the previous twelve month period that subsequently defaulted during the year ended December 31, 2018 . Of these three loans with a total recorded investment of $0.6 million , two loans, or $0.4 million , are construction and development and one loan, or $0.2 million , is 1-4 family. The following is a summary of accruing and nonaccrual TDRs and the related loan losses by portfolio type as of the dates presented (dollars in thousands). TDRs Accruing Nonaccrual Total Related Allowance December 31, 2018 Construction and development $ 239 $ 284 $ 523 $ — 1-4 Family 919 190 1,109 — Commercial real estate 78 468 546 — Commercial and industrial 12 — 12 — Total $ 1,248 $ 942 $ 2,190 $ — December 31, 2017 Construction and development $ 154 $ — $ 154 $ — 1-4 Family 889 — 889 — Commercial and industrial 573 — 573 — Consumer 5 — 5 — Total $ 1,621 $ — $ 1,621 $ — The table below includes the average recorded investment and interest income recognized for TDRs for the years ended December 31, 2018 , 2017 and 2016 (dollars in thousands). TDRs Average Recorded Investment Interest Income Recognized December 31, 2018 Construction and development $ 308 $ 13 1-4 Family 948 45 Commercial real estate 553 20 Commercial and industrial 8 — Consumer 2 — Total $ 1,819 $ 78 December 31, 2017 Construction and development $ 159 $ 13 1-4 Family 1,255 76 Commercial real estate 592 46 Consumer 2 2 Total $ 2,008 $ 137 December 31, 2016 Construction and development $ 171 $ 13 1-4 Family 1,614 66 Commercial real estate 617 7 Total $ 2,402 $ 86</t>
  </si>
  <si>
    <t>OTHER REAL ESTATE OWNED</t>
  </si>
  <si>
    <t>Real Estate [Abstract]</t>
  </si>
  <si>
    <t>OTHER REAL ESTATE OWNED The table below shows the activity in other real estate owned for the periods presented (dollars in thousands). December 31, 2018 2017 Balance, beginning of period $ 3,837 $ 4,065 Additions 496 42 Acquired other real estate owned — 477 Sales of other real estate owned (155 ) (564 ) Write-downs (567 ) (183 ) Balance, end of period $ 3,611 $ 3,837 As of December 31, 2018 and December 31, 2017 , other real estate owned related to acquisitions totaled approximately $0.3 million and $0.2 million , respectively. At December 31, 2018 , approximately $0.4 million of loans secured by real estate were in the process of foreclosure.</t>
  </si>
  <si>
    <t>BANK PREMISES AND EQUIPMENT</t>
  </si>
  <si>
    <t>Property, Plant and Equipment [Abstract]</t>
  </si>
  <si>
    <t>BANK PREMISES AND EQUIPMENT Bank premises and equipment consisted of the following as of the dates indicated (dollars in thousands). December 31, 2018 2017 Land $ 10,820 $ 10,476 Buildings and improvements 28,147 25,750 Furniture and equipment 8,832 7,419 Software 1,329 812 Construction-in-progress 999 908 Less: Accumulated depreciation and amortization (9,898 ) (7,825 ) Bank premises and equipment, net $ 40,229 $ 37,540 Depreciation and amortization related to bank premises and equipment charged to noninterest expense was approximately $2.6 million , $1.9 million and $1.5 million for the years ended December 31, 2018 , 2017 and 2016 , respectively.</t>
  </si>
  <si>
    <t>GOODWILL AND OTHER INTANGIBLE ASSETS</t>
  </si>
  <si>
    <t>Goodwill and Intangible Assets Disclosure [Abstract]</t>
  </si>
  <si>
    <t>GOODWILL AND OTHER INTANGIBLE ASSETS At December 31, 2018 , goodwill and other intangible assets totaled $19.8 million and included no accumulated impairment losses. The Company’s intangible assets consist of goodwill, core deposit intangible assets arising from acquisitions, and a trademark intangible that was acquired during the year ended December 31, 2016. The Company has determined that the core deposit intangible assets have finite lives and amortizes them over the estimated useful lives of the assets. Goodwill was recorded during the year ended December 31, 2017 as a result of the acquisitions of Citizens and BOJ, discussed in Note 2. The carrying amount of goodwill acquired from Citizens and BOJ as of December 31, 2018 was $9.1 million and $5.7 million , respectively. The trademark intangible had a carrying value of $0.1 million at December 31, 2018 and 2017 . In accordance with ASC 350, Intangibles-Goodwill and Other, the Company reviews the carrying value of indefinite-lived intangible assets at least annually, or more frequently if certain impairment indicators exist. The Company performed its annual impairment testing on October 31, 2018 and determined that there was no impairment to its goodwill or trademark intangible asset. The table below shows a summary of the core deposit intangible assets as of the dates presented (dollars in thousands). December 31, 2018 2017 Gross carrying amount $ 3,097 $ 3,097 Accumulated amortization (834 ) (357 ) Net carrying amount $ 2,263 $ 2,740 The Company acquired core deposit intangibles of $1.5 million and $1.0 million in the Citizens and BOJ acquisitions, respectively, during the year ended December 31, 2017. Core deposit intangibles are being amortized over their estimated useful lives, which range from 10 to 15 years. Amortization expense for the core deposit intangible assets recorded in depreciation and amortization totaled approximately $0.5 million , $0.2 million, and $41,000 for the years ended December 31, 2018 , 2017 and 2016 , respectively. The future amortization schedule for the Company’s core deposit intangible assets is displayed in the table below. The weighted average amortization period remaining for core deposit intangibles is 8.7 years . (dollars in thousands) 2019 $ 432 2020 387 2021 342 2022 297 2023 252 Thereafter 553 $ 2,263</t>
  </si>
  <si>
    <t>DEPOSITS</t>
  </si>
  <si>
    <t>Banking and Thrift [Abstract]</t>
  </si>
  <si>
    <t>DEPOSITS Deposits consisted of the following as of the dates presented (dollars in thousands). December 31, 2018 2017 Noninterest-bearing demand deposits $ 217,457 $ 216,599 Interest-bearing demand deposits 295,212 208,683 Money market deposit accounts 179,340 146,140 Savings accounts 104,146 117,372 Time deposits 565,576 536,443 Total deposits $ 1,361,731 $ 1,225,237 The table below summarizes outstanding time deposits as of the dates indicated (dollars in thousands). December 31, 2018 2017 $0 to $99,999 $ 229,105 $ 252,636 $100,000 to $249,999 236,031 203,966 $250,000 and above 100,440 79,841 $ 565,576 $ 536,443 The contractual maturities of time deposits of $100,000 or more outstanding are summarized in the table below as of the dates presented (dollars in thousands). December 31, 2018 2017 Time remaining until maturity: Three months or less $ 77,923 $ 81,844 Over three through six months 72,397 55,411 Over six through twelve months 102,055 63,183 Over one year through three years 72,524 80,160 Over three years 11,572 3,209 $ 336,471 $ 283,807 The approximate scheduled maturities of time deposits for each of the next five years are shown below (dollars in thousands). 2019 $ 412,824 2020 111,891 2021 22,944 2022 9,754 2023 8,163 $ 565,576 Public fund deposits as of December 31, 2018 and 2017 totaled approximately $85.0 million and $78.3 million , respectively. The funds were secured by securities with a fair value of approximately $74.0 million and $67.5 million as of December 31, 2018 and 2017 , respectively. As of December 31, 2018 and 2017 , total deposits outstanding to executive officers, principal shareholders, directors and to companies in which they are principal owners amounted to approximately $49.4 million and $40.4 million , respectively.</t>
  </si>
  <si>
    <t>SECURITIES SOLD UNDER AGREEMENT TO REPURCHASE</t>
  </si>
  <si>
    <t>SECURITIES SOLD UNDER AGREEMENTS TO REPURCHASE</t>
  </si>
  <si>
    <t>SECURITIES SOLD UNDER AGREEMENTS TO REPURCHASE We utilize securities sold under agreements to repurchase (“repurchase agreements”) to facilitate the needs of our customers and to facilitate secured short-term funding needs. Repurchase agreements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Repurchase agreements mature on a daily basis. The balances of repurchase agreements were $2.0 million and $21.9 million at December 31, 2018 and December 31, 2017 , respectively. These funds were secured by investment securities with fair values of approximately $3.5 million and $23.3 million at December 31, 2018 and December 31, 2017 , respectively. The interest rate paid for repurchase agreements is tiered, based on balance, and is indexed to the Federal Funds Rate. The weighted average interest rate on repurchase agreements was 1.67% and 0.66% at December 31, 2018 and December 31, 2017 , respectively. The weighted-average rate paid for repurchase agreements during the year ended December 31, 2018 was 0.99% and the weighted average rate for the years ended December 31, 2017 and 2016 was 0.33% and 0.20% , respectively.</t>
  </si>
  <si>
    <t>SUBORDINATED DEBT SECURITIES</t>
  </si>
  <si>
    <t>Debt Disclosure [Abstract]</t>
  </si>
  <si>
    <t>SUBORDINATED DEBT SECURITIES On March 24, 2017, the Company issued and sold $18.6 million in aggregate principal amount of its 6.00% Fixed-to-Floating Rate Subordinated Notes (the “Notes”) due March 30, 2027. Beginning on March 30, 2022, the Company may redeem the Notes, in whole or in part, at their principal amount plus any accrued and unpaid interest. The Notes bear an interest rate of 6.00% per annum until March 30, 2022, on which date the interest rate will reset quarterly to an annual interest rate equal to the then-current LIBOR plus 394.5 basis points. The carrying value of subordinated debt was $18.2 million at December 31, 2018 . The subordinated debt securities are recorded net of issuance costs of $0.4 million , which are being amortized using the straight-line method over the life of the Notes. OTHER BORROWED FUNDS Federal Home Loan Bank Advances FHLB advances and weighted average interest rates at the end of the period by contractual maturity are summarized as of the dates presented (dollars in thousands). Amount Weighted Average Rate December 31, 2018 December 31, 2017 December 31, 2018 December 31, 2017 Fixed rate advances maturing: 2018 $ — $ 126,600 — % 1.42 % 2019 148,400 12,000 2.46 1.46 2020 3,100 3,100 1.52 1.52 2027 — 25,000 — 1.06 2028 25,000 — 1.77 — 2033 30,000 — 1.88 — ASC 805 Fair Value Adjustment (10 ) (42 ) — — $ 206,490 $ 166,658 2.28 % 1.37 % As of December 31, 2018 , these advances are collateralized by approximately $607.4 million of the Company’s loan portfolio and $90.1 million of the Company’s investment securities in accordance with the Advance Security and Collateral Agreement with the FHLB. As of December 31, 2018 , the Company had an additional $481.7 million available under its line of credit with the FHLB. At December 31, 2018, the FHLB advances contractually maturing in 2028 and 2033 are fixed rate, nonamortizing puttable advances. Under the terms of these advances, the Bank sells the FHLB options to terminate the fixed rate advances at specified points in time prior to the stated maturity dates. The FHLB may terminate the advances on quarterly option exercise dates until maturity. The $25.0 million advance contractually maturing in 2028 and the $30.0 million advance contractually maturing in 2033 may be terminated by the FHLB beginning in March 2019 and September 2019, respectively. Lines of Credit In addition, the Company has outstanding unsecured lines of credit with its correspondent banks available to assist in the management of short-term liquidity. Any balances drawn on these lines of credit mature daily. At December 31, 2018 , the available balance on the unsecured lines of credit totaled approximately $60.0 million , with no outstanding balance reflected on the consolidated balance sheet. Junior Subordinated Debt The following table provides a summary of the Company’s junior subordinated debentures (dollars in thousands). Face Value Carrying Value Maturity Date Variable Interest Rate Interest Rate at December 31, 2018 First Community Louisiana Statutory Trust I $ 3,609 $ 3,609 June 2036 3-month LIBOR + 1.77% 4.56 % BOJ Bancshares Statutory Trust I 3,093 2,236 December 2034 3-month LIBOR + 1.90% 4.69 % $ 6,702 $ 5,845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BOJ acquisition on December 1, 2017, the Company adjusted the carrying value of the junior subordinated debentures to fair value as of the acquisition date. The discount on the debentures will continue to be amortized through maturity and recognized as a component of interest expense. The debentures may be called by the Company at par plus any accrued interest. Interest on the debentures is calculated quarterly. The distribution rate payable on the capital securities is cumulative and payable quarterly in arrears. The Company has the right to defer payments of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5.8 million was allowed in the calculation of Tier I regulatory capital at both December 31, 2018 and 2017 .</t>
  </si>
  <si>
    <t>OTHER BORROWED FUNDS</t>
  </si>
  <si>
    <t>DERIVATIVE FINANCIAL INSTRUMENTS</t>
  </si>
  <si>
    <t>Derivative Instruments and Hedging Activities Disclosure [Abstract]</t>
  </si>
  <si>
    <t>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The maximum length of time over which the Company is currently hedging its exposure to the variability in future cash flows for forecasted transactions is approximately 1.6 years. The total notional amount of the derivative contracts is $50.0 million . These derivative contracts are currently between the Company and a single counterparty. To mitigate credit risk, securities are pledged to the Company by the counterparty in an amount greater than or equal to the gain position of the derivative contracts. For the year ended December 31, 2018 , a gain of $0.1 million , net of a $22,000 tax expense, was recognized in “Other comprehensive (loss) income” (“OCI”) in the accompanying consolidated statements of other comprehensive income for the change in fair value of the interest rate swap contracts. For the years ended December 31, 2017 and December 31, 2016 , a gain of $0.4 million , net of a $0.1 million tax expense, and a gain of $0.4 million , net of a $0.2 million tax expense, respectively, was recognized in OCI in the accompanying consolidated statements of other comprehensive income for the change in fair value of the interest rate swap contracts. The swap contracts had a fair value of $0.6 million and $0.5 million at December 31, 2018 and 2017 , respectively, and have been recorded in “Other assets” in the accompanying consolidated balance sheets. The accumulated gain of $0.5 million included in “Accumulated other comprehensive loss” in the accompanying consolidated balance sheets would be reclassified to current earnings if the hedge transaction becomes probable of not occurring. The Company expects the hedge to remain fully effective during the remaining term of the swap contract.</t>
  </si>
  <si>
    <t>STOCKHOLDERS' EQUITY</t>
  </si>
  <si>
    <t>Equity [Abstract]</t>
  </si>
  <si>
    <t>STOCKHOLDERS’ EQUITY Preferred Stock The Company’s Articles of Incorporation give the Company’s board of directors the authority to issue up to 5,000,000 shares of preferred stock. At December 31, 2018 , there were no preferred shares outstanding. The preferred shares are considered “blank check” preferred stock. This type of preferred stock allows the board of directors to fix the designations, preferences and relative, participating, optional or other special rights, and qualifications and limitations or restrictions of any series of preferred stock without further shareholder approval. Common Stock The Company’s Articles of Incorporation give the Company’s board of directors the authority to issue up to 40,000,000 shares of common stock. At December 31, 2018 , there were 9,484,219 common shares outstanding compared to 9,514,926 and 7,101,851 at December 31, 2017 and 2016, respectively. On March 22, 2017, the Company completed a common stock offering of 1.6 million shares of its common stock at a price of $21.25 per share. The common stock offering generated net proceeds of $32.5 million . On December 1, 2017, the Company issued 799,559 million shares of its common stock as consideration for the acquisition of BOJ. Total stockholders’ equity was $172.7 million at December 31, 2017 compared to $112.8 million at December 31, 2016 .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 capitalized” status, at December 31, 2018, the Bank could pay aggregate dividends of up to $29.7 million to the Company without prior regulatory approval. Under the terms of the junior subordinated debentures, assumed through acquisition, the Company has the right at any time during the term of the debentures to defer the payment of interest. In the event that the Company elects to defer interest on the debentures, it may not, with certain exceptions, declare or pay any dividends or distributions on its common stock or purchase or acquire any of its common stock. These restrictions do not, and are not expected in the future to, materially limit the Company’s ability to pay dividends to its shareholders in an amount consistent with the Company’s history of paying dividends. Accumulated Other Comprehensive Income (Loss) Activity within the balances in accumulated other comprehensive income (loss), net is shown in the tables below (dollars in thousands). For the years ended December 31, 2018 2017 2016 Beginning of Period Net Change End of Period Beginning of Period Net Change End of Period Beginning of Period Net Change End of Period Unrealized gain (loss), available for sale, net $ (71 ) $ (1,576 ) $ (1,647 ) $ (401 ) $ 330 $ (71 ) $ 1,099 $ (1,500 ) $ (401 ) Reclassification of realized gain, net (1,914 ) (11 ) (1,925 ) (1,683 ) (231 ) (1,914 ) (1,396 ) (287 ) (1,683 ) Unrealized loss, transfer from available for sale to held to maturity, net 7 (2 ) 5 8 (1 ) 7 12 (4 ) 8 Change in fair value of interest rate swap designated as a cash flow hedge, net 407 84 491 5 402 407 (378 ) 383 5 Accumulated other comprehensive income (loss) $ (1,571 ) $ (1,505 ) $ (3,076 ) $ (2,071 ) $ 500 $ (1,571 ) $ (663 ) $ (1,408 ) $ (2,071 )</t>
  </si>
  <si>
    <t>STOCK-BASED COMPENSATION</t>
  </si>
  <si>
    <t>Disclosure of Compensation Related Costs, Share-based Payments [Abstract]</t>
  </si>
  <si>
    <t>STOCK-BASED COMPENSATION Warrants On October 1, 2011, in connection with the acquisition of South Louisiana Bankers Bank, the Bank issued 130,875 stock warrants with an exercise price of $13.33 per share. The warrants were later exchanged for a like amount of warrants to acquire shares of Company common stock at the same exercise price. These warrants expired on July 1, 2018 and all warrants were exercised. The following table summarizes the Company’s warrant activity for the periods indicated. December 31, 2018 2017 2016 $13.33 Per Share Issued October 1, 2011, expired July 1, 2018 Balance, beginning of period 64,425 124,275 130,875 Issued — — — Forfeited — — — Exercised (64,425 ) (59,850 ) (6,600 ) Balance, end of period — 64,425 124,275 Equity Incentive Plan . The Company previously granted equity awards to its employees and non-employee directors under its 2014 Long-Term Incentive Compensation Plan (the “2014 Plan”). Effective May 24, 2017, the Company’s shareholders approved its 2017 Long-Term Incentive Compensation Plan (the “Plan”) and ceased using the 2014 Plan. The Plan authorizes the grant of various types of equity awards, such as restricted stock, stock options and stock appreciation rights to eligible participants, which include all of the Company’s employees, non-employee directors, and consultants. The Plan has reserved 600,000 shares of common stock for grant, award or issuance to eligible participant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and directors. At December 31, 2018 , approximately 507,869 shares remain available for grant. Stock Options During the years ended December 31, 2018 , 2017 and 2016 , the Company issued 31,788 , 36,177 and 46,512 stock options, respectively, to key personnel that vest in one-fifth increments on the grant date anniversary of each of the following five years. The table below summarizes the Company’s stock option activity for the periods indicated. Stock Options Shares Weighted Average Price Weighted Average Remaining Contractual Term (Years) Outstanding at December 31, 2015 278,352 $ 14.37 8.42 Issued 46,512 14.28 Forfeited — — Exercised (5,500 ) 14.00 Outstanding at December 31, 2016 319,364 14.36 7.67 Issued 36,177 20.25 Forfeited (5,334 ) 14.00 Exercised (27,290 ) 13.70 Outstanding at December 31, 2017 322,917 15.09 7.19 Issued 31,788 20.25 Forfeited (1,644 ) 14.00 Exercised (12,415 ) 14.07 Outstanding at December 31, 2018 340,646 15.98 6.49 Exercisable at December 31, 2018 162,268 14.70 6.03 At December 31, 2018 , the shares underlying total outstanding stock options had an intrinsic value of $3.0 million . The shares underlying exercisable stock options had an intrinsic value of approximately $1.6 million . The Company uses a Black-Scholes option pricing model to estimate the fair value of stock-based awards. The Black-Scholes option pricing model incorporates various subjective assumptions, including expected term and expected volatility. Stock option expense in the accompanying consolidated statements of income for the years ended December 31, 2018 , 2017 , and 2016 was $0.3 million , $0.2 million and $0.2 million , respectively. At December 31, 2018 , there was $0.6 million of unrecognized compensation cost related to stock options that is expected to be recognized over a weighted average period of 2.7 years. The table below shows the assumptions used for the stock options granted during the years ended December 31, 2018 and 2017 . 2018 2017 Dividend yield 0.52 % 0.22 % Expected volatility 24.99 % 20.46 % Risk-free interest rate 2.68 % 2.19 % Expected term (in years) 6.5 7 Weighted-average grant date fair value $ 7.16 $ 5.39 Time Vested Restricted Stock Awards. The Company has issued shares of time vested restricted stock with vesting terms ranging from two to six years. The total stock-based compensation expense for these awards is determined based on the market price of the Company’s common stock at the grant date applied to the total number of shares granted and is amortized over the vesting period. Shares of restricted stock participate in voting rights and dividends declared by the Company. No shares of restricted stock may be sold, assigned, transferred or pledged until vested. The Company issued a total of 60,260 shares of restricted stock to employees and directors for the year ended December 31, 2018 . Of the restricted stock granted in 2018 , 51,263 shares will vest over five years and 8,997 shares will vest over two years. The Company issued a total of 54,724 shares of restricted stock to employees and directors for the year ended December 31, 2017 . Of the restricted stock granted in 2017 , 48,288 shares will vest over five years and 6,436 shares will vest over two years. The Company issued a total of 54,837 shares of restricted stock to employees for the year ended December 31, 2016 . Of the restricted stock granted in 2016 , 49,139 shares will vest over five years and 5,698 shares will vest over two years. The unearned compensation related to these awards is amortized to compensation expense over the vesting period. As of December 31, 2018 , 2017 and 2016 , unearned stock-based compensation associated with these awards totaled approximately $2.1 million , $1.5 million and $1.1 million , respectively. The $2.1 million of unrecognized compensation cost related to time vested restricted stock at December 31, 2018 is expected to be recognized over a weighted average period of 3.3 years. The following table summarizes the unvested restricted stock award activity for the years ended December 31, 2018 and December 31, 2017 . December 31, 2018 2017 Shares Weighted Avg Grant Date Fair Value Shares Weighted Avg Grant Date Fair Value Balance, beginning of period 112,688 $ 17.28 93,366 $ 14.75 Granted 60,260 24.01 54,724 20.18 Forfeited (3,441 ) 20.73 (8,802 ) 15.97 Earned and issued (33,659 ) 16.75 (26,600 ) 14.78 Balance, end of period 135,848 $ 20.47 112,688 $ 17.28</t>
  </si>
  <si>
    <t>EMPLOYEE BENEFIT PLANS</t>
  </si>
  <si>
    <t>Retirement Benefits [Abstract]</t>
  </si>
  <si>
    <t>EMPLOYEE BENEFIT PLANS The Company maintains a 401(k) defined contribution plan (the “401(k) Plan”) which covers employees over the age of twenty-one who have completed 90 days of credited service, as defined by the 401(k) Plan. The 401(k) Plan allows employees to defer a percentage of their salaries subject to certain limits based on federal tax laws. The Company makes matching contributions up to 4% of the employee’s annual salary (subject to certain maximum compensation amounts as prescribed in Internal Revenue Service guidance). Contributions by the Company and participants are immediately vested. The 401(k) Plan also allows for discretionary Company contributions in the form of cash or Company stock. Contributions in the form of Company stock are held in a portion of the 401(k) Plan that qualifies as an employee stock ownership plan (“ESOP”). Although no such contributions have been made as of December 31, 2018 , the discretionary components vest in increments of 20% annually over a period of five years based on the employees’ years of service. Employer matching contributions to the 401(k) Plan for the year ended December 31, 2018 were approximately $0.7 million . For the years ended December 31, 2017 and 2016 , employer matching contributions were approximately $0.5 million and $0.4 million , respectively. In 2018, the Bank entered into Salary Continuation Agreements (“SCA”) with certain of the Company’s executive officers. The SCAs represent unfunded, non-qualified deferred compensation arrangements under the Internal Revenue Code of 1986, as amended. The SCAs between the Bank and each officer provides that the officer shall receive annual payments of a fixed amount upon attaining the age of 65 , with such payments payable monthly over a period of 120 months ( 10 years ). Each officer is also entitled to certain reduced payments following a termination of employment prior to attaining age 65 (other than a termination due to death or with cause), which payments shall be made on the same schedule mentioned above. The Company maintains a deferred compensation plan for a former employee of First Community Bank (“FCB”), a bank acquired by the Company in 2013. A single premium immediate annuity policy was purchased in which the former employee is the beneficiary. Under this policy, the beneficiary will receive monthly payments of $2,000 through 2020 . The Company also maintains a deferred compensation plan for a former Citizens employee, a liability for which was assumed in the Citizens acquisition. Under the deferred compensation agreement, the former employee will receive monthly payments of $5,500 through May of 2030 . At December 31, 2018 and 2017 , the Company had a liability of $1.1 million and $0.7 million , respectively, in Accrued taxes and other liabilities on the consolidated balance sheets related to these deferred compensation plans.</t>
  </si>
  <si>
    <t>INCOME TAXES</t>
  </si>
  <si>
    <t>Income Tax Disclosure [Abstract]</t>
  </si>
  <si>
    <t>INCOME TAXES On December 22, 2017, the Tax Cuts and Jobs Act (“TCJA”) was signed into law. The TCJA made broad and complex changes to the U.S. tax code that affected the Company’s income tax rate in 2017, including requiring the revaluation of the Company’s deferred tax assets and liabilities as of December 31, 2017 as a result of the lower corporate tax rates to be realized beginning January 1, 2018. The TCJA reduced the U.S. federal corporate income tax rate from 35% to 21% and established new tax laws that affected 2018. The income tax expense included in the consolidated statements of income is displayed in the table below for the years ended December 31, 2018 , 2017 and 2016 (dollars in thousands). December 31, 2018 2017 2016 Current $ 2,789 $ 4,003 $ 3,816 Deferred 841 245 (207 ) Total income tax expense $ 3,630 $ 4,248 $ 3,609 The Company’s income tax expense for each of the years ended December 31, 2018 and 2017 includes total charges of $0.3 million related to the revaluation of its deferred tax assets and liabilities as a result of the TCJA. The provision for federal income taxes differs from that computed by applying the federal statutory rate of 21% in 2018 , and 35% in 2017 and 2016 , as indicated in the following analysis for the years ended December 31, 2018 , 2017 and 2016 (dollars in thousands). December 31, 2018 2017 2016 Tax based on statutory rate $ 3,619 $ 4,258 $ 3,921 Increase (decrease) resulting from: Effect of tax-exempt income (249 ) (422 ) (273 ) Acquisition costs 29 174 — Historical tax credits 6 10 10 Effect of tax rate change 338 292 — Other (113 ) (64 ) (49 ) Total income tax expense $ 3,630 $ 4,248 $ 3,609 Effective rate 21.1 % 34.1 % 31.4 % The Company records deferred income tax on the tax effect of changes in timing differences. The net deferred tax asset was comprised of the following items as of the dates indicated (dollars in thousands). December 31, 2018 2017 2016 Deferred tax liabilities: Depreciation $ (2,515 ) $ (1,652 ) $ (1,650 ) FHLB stock dividend (79 ) (28 ) (20 ) Basis difference in acquired assets and liabilities (785 ) (900 ) (276 ) Other (20 ) (20 ) — Gross deferred tax liability (3,399 ) (2,600 ) (1,946 ) Deferred tax assets: Allowance for loan losses 1,915 1,549 2,150 Provision for other real estate losses 274 155 266 Unrealized loss on available for sale securities 818 418 1,115 Net operating loss carryforward 128 154 299 Deferred compensation 225 302 25 Basis difference in acquired assets and liabilities 442 839 253 Historical tax credit 160 144 243 Employee and director stock awards 306 208 234 Other 276 125 229 Gross deferred tax assets 4,544 3,894 4,814 Net deferred tax asset $ 1,145 $ 1,294 $ 2,868 The Company acquired net operating loss (“NOL”) carryforwards through tax free acquisitions. As of December 31, 2018 and December 31, 2017 , the Company’s NOL carryforwards were approximately $0.6 million and $0.7 million , respectively, and expire in 2033 . The Company files income tax returns under U.S. federal jurisdiction and the state of Louisiana, although the state of Louisiana does not assess an income tax on income resulting from banking operations. The Company is open to examination in the U.S. and the state of Louisiana for tax years ended December 31, 2015 through December 31, 2018.</t>
  </si>
  <si>
    <t>FAIR VALUES OF FINANCIAL INSTRUMENTS</t>
  </si>
  <si>
    <t>Fair Value Disclosures [Abstract]</t>
  </si>
  <si>
    <t>FAIR VALUES OF FINANCIAL INSTRUMENTS In accordance with FASB ASC Topic 820, Fair Value Measurement and Disclosure (“ASC 820”), disclosure of fair value information about financial instruments, whether or not recognized in the balance sheet, is required. The fair value of a financial instrument is the price that would be received to sell an asset or paid to transfer a liability in an orderly transaction between market participants at the measurement date under current market conditions.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nd the fair value estimates may not be realized in an immediate settlement of the instruments. Accordingly, the aggregate fair value amounts presented do not represent the underlying value of the Company.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 Valuation is based upon quoted prices for identical assets or liabilities traded in active markets. Level 2 – Valuation is based upon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Level 3 – Valuation is based upon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Equity Securities – Where quoted prices are available in an active market, the Company classifies the securities within level 1 of the valuation hierarchy. Securities are defined as both long and short positions. Level 1 securities include exchange-traded equity secur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f observable inputs are available, include obligations of U.S. government agencies and corporations, obligations of state and political subdivisions, corporate bonds, residential mortgage-backed securities, commercial mortgage-backed securities, and other equity securities. In certain cases where there is limited activity or less transparency around inputs to the valuation, the Company classifies those securities in level 3. At December 31, 2018 , the majority of our level 3 investments was obligations of state and political subdivisions. The Company estimated the fair value of these level 3 investments using an option-adjusted discounted cash flow model which is based on readily traded comparable municipal credits and current spreads to the yield curves, adjusted for illiquidity of the local municipal market and sinking funds, if applicable. Loans – Effective January 1, 2018, with the adoption of ASU 2016-01, the fair value of portfolio loans, net is determined using an exit price methodology. The exit price methodology continues to be based on a discounted cash flow analysis, in which projected cash flows are based on contractual cash flows adjusted for prepayments for certain loan types (e.g. residential mortgage loans and multifamily loans) and the use of a discount rate based on expected relative risk of the cash flows. The discount rate selected considers loan type, maturity date, a liquidity premium, cost to service, and cost of capital, which is a level 3 fair value estimate. As of December 31, 2017, loans were valued as follows: For variable-rate loans that re-price frequently and with no significant change in credit risk, fair values are based on carrying values. Fair values for certain mortgage loans (for example, 1-4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days past due on which interest continues to accrue, are estimated using discounted cash flow analyses or underlying collateral values, where applicable. The Company classifies loan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All interest-bearing deposits are classified in level 3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Short-Term Borrowings— The carrying amounts of federal funds purchased, borrowings under repurchase agreements, and other short-term borrowing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Subordinated Debt Securities - The fair value of subordinated debt is estimated based on current market rates on similar debt in the market. The Company classifies this debt in level 2 of the fair value hierarchy.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 December 31, 2017 Assets: Obligations of U.S. government agencies and corporations $ 8,168 $ — $ 8,168 $ — Obligations of state and political subdivisions 35,237 — 15,694 19,543 Corporate bonds 16,210 — 14,885 1,325 Residential mortgage-backed securities 109,478 — 109,478 — Commercial mortgage-backed securities 47,629 — 47,629 — Equity securities 842 842 — — Derivative financial instruments 516 — 516 — Total assets $ 218,080 $ 842 $ 196,370 $ 20,868 Equity securities balances in the table above do not reflect balances of stock held in correspondent banks.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State and Political Subdivisions Corporate Bonds Total Balance at December 31, 2016 $ 17,656 $ 624 $ 18,280 Realized gains (losses) included in net income — — — Unrealized gains included in other comprehensive income 1,265 1 1,266 Purchases — 700 700 Acquired 622 — 622 Sales — — — Maturities, prepayments, and calls — — — Transfers into Level 3 — — — Transfers out of Level 3 — — — Balance at December 31, 2017 $ 19,543 $ 1,325 $ 20,868 Realized gains (losses) included in net income — — — Unrealized (losses) gains included in other comprehensive income (628 ) 10 (618 ) Purchases — — — Sales — — — Maturities, prepayments, and calls (107 ) — (107 ) Transfers into Level 3 — — — Transfers out of Level 3 — — — Balance at December 31, 2018 $ 18,808 $ 1,335 $ 20,143 There were no liabilities measured at fair value on a recurring basis using level 3 inputs at December 31, 2018 , 2017 and 2016 . For the year ended December 31, 2018 and 2017 , there were no gains or losses included in earnings related to the change in fair value of the assets measured on a recurring basis using significant unobservable inputs held at the end of the period. Fair Value of Assets Measured on a Nonrecurring Basis Quantitative information about assets measured at fair value on a nonrecurring basis based on significant unobservable inputs (level 3) are summarized below as of the dates indicated; there were no liabilities measured on a nonrecurring basis at December 31, 2018 or 2017 (dollars in thousands). Estimated Fair Value Valuation Technique Unobservable Inputs Range of Discounts Weighted Average Discount December 31, 2018 Impaired loans $ 383 Discounted cash flows, Underlying collateral value Collateral discounts and estimated costs to sell 0% - 100% 15% Other real estate owned 3,270 Underlying collateral value, Third party appraisals Collateral discounts and discount rates 15% 15% December 31, 2017 Impaired loans $ 380 Discounted cash flows, Underlying collateral value Collateral discounts and estimated costs to sell 0% - 100% 32% Other real estate owned 3,612 Underlying collateral value, Third party appraisals Collateral discounts and discount rates 5% 5% The estimated fair values of the Company’s financial instruments at December 31, 2018 and December 31, 2017 are shown below (dollars in thousands).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 December 31, 2017 Carrying Amount Estimated Fair Value Level 1 Level 2 Level 3 Financial assets: Cash and due from banks $ 30,421 $ 30,421 $ 30,421 $ — $ — Investment securities 235,561 235,511 842 201,946 32,723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t>
  </si>
  <si>
    <t>REGULATORY MATTERS</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s defined) and to average assets (as defined). As of December 31, 2018 and 2017 , the Bank was considered well capitalized under the regulatory framework for prompt corrective action. To be categorized as well capitalized, the Bank must maintain minimum total risk-based, Tier 1 leverage capital ratios as set forth in the table below. There are no conditions or events since the regulatory framework for prompt corrective action was issued that management believes have changed the Bank’s category. The Company’s and the Bank’s actual capital amounts and ratios as of December 31, 2018 and December 31, 2017 are presented in the tables below (dollars in thousands). Actual Capital Adequacy Well Capitalized Amount Ratio Amount Ratio Amount Ratio December 31, 2018 Tier 1 leverage capital Investar Holding Corporation $ 172,050 9.81 % $ 70,121 4.00 % NA NA Investar Bank 187,735 10.72 70,056 4.00 87,570 5.00 Common Equity Tier 1 risk-based capital Investar Holding Corporation 165,550 11.15 66,800 4.50 NA NA Investar Bank 187,735 12.67 66,703 4.50 96,349 6.50 Tier 1 risk-based capital Investar Holding Corporation 172,050 11.59 89,066 6.00 NA NA Investar Bank 187,735 12.67 88,937 6.00 118,583 8.00 Total risk-based capital Investar Holding Corporation 199,786 13.46 118,755 8.00 NA NA Investar Bank 197,256 13.31 118,583 8.00 148,229 10.00 December 31, 2017 Tier 1 leverage capital Investar Holding Corporation $ 161,438 10.66 % $ 60,579 4.00 % NA NA Investar Bank 175,943 11.63 60,534 4.00 75,668 5.00 Common Equity Tier 1 risk-based capital Investar Holding Corporation 154,938 11.75 59,352 4.50 NA NA Investar Bank 175,943 13.35 59,294 4.50 85,647 6.50 Tier 1 risk-based capital Investar Holding Corporation 161,438 12.24 79,136 6.00 NA NA Investar Bank 175,943 13.35 79,059 6.00 105,411 8.00 Total risk-based capital Investar Holding Corporation 187,530 14.22 105,514 8.00 NA NA Investar Bank 183,867 13.95 105,411 8.00 131,764 10.00 Applicable Federal and State statutes and regulations impose restrictions on the amounts of dividends that may be declared by the Company. In addition to the formal statutes and regulations, regulatory authorities also consider the adequacy of the Company’s total capital in relation to its assets, deposits and other such items and, as a result, capital adequacy considerations could further limit the availability of dividends from the Company. In the event the Company is in default or has deferred interest payments on subordinated debentures, the Company would be restricted from paying dividends. In July 2013, the federal banking regulatory agencies issued a final rule which revises the regulatory capital framework for financial institutions. The final rule (also known as the Basel III capital rules) covers a number of aspects pertaining to capital requirements. These include: • Prompt Corrective Action Capital Category Thresholds - The following thresholds have been established for an institution to be deemed well-capitalized: Total Risk-Based Capital Ratio 10.0 % Tier 1 Risk-Based Capital Ratio 8.0 % Common Equity Tier 1 Capital Ratio 6.5 % Tier 1 Leverage Ratio 5.0 % • Establishment of a Capital Conservation Buffer - The Capital Conservation Buffer is phased in through 2019. • Changes in risk-weighting of assets. • Opt-out Election of Accumulated Other Comprehensive Income from Common Equity Tier 1 Capital. Financial institutions became subject to the final rule on January 1, 2015, and the rules were fully phased in as of January 1, 2019.</t>
  </si>
  <si>
    <t>PARENT ONLY BALANCE SHEETS, STATEMENTS OF OPERATIONS AND STATEMENTS OF CASH FLOWS</t>
  </si>
  <si>
    <t>Condensed Financial Information of Parent Company Only Disclosure [Abstract]</t>
  </si>
  <si>
    <t>PARENT ONLY BALANCE SHEETS, STATEMENTS OF OPERATIONS AND STATEMENTS OF CASH FLOWS BALANCE SHEETS December 31, (dollars in thousands) 2018 2017 ASSETS Cash and due from bank $ 604 $ 2,134 Equity securities 1,232 364 Accounts receivable 26 27 Due from bank subsidiary 451 759 Investment in bank subsidiary 204,347 193,654 Investment in trust 202 202 Investment in tax credit entity 169 169 Trademark intangible 100 100 Deferred tax asset 52 — Other assets 81 24 Total assets $ 207,264 $ 197,433 LIABILITIES Subordinated debt, net of unamortized issuance costs $ 18,215 $ 18,168 Junior subordinated debt 5,845 5,792 Accounts payable 124 95 Accrued interest payable 292 290 Dividend payable 484 312 Due to bank subsidiary 42 — Deferred tax liability — 47 Total liabilities 25,002 24,704 STOCKHOLDERS’ EQUITY Common stock 9,484 9,515 Surplus 130,133 131,582 Retained earnings 45,721 33,203 Accumulated other comprehensive loss (3,076 ) (1,571 ) Total stockholders’ equity 182,262 172,729 Total liabilities and stockholders’ equity $ 207,264 $ 197,433 STATEMENTS OF OPERATIONS For the year ended For the year ended December 31, (dollars in thousands) 2018 2017 Revenue Dividends received from bank subsidiary $ 4,000 $ 50,200 Dividends on corporate stock 6 6 Gain on sale of equity securities, net — 52 Change in the fair value of equity securities (265 ) — Interest income from investment in trust 8 4 Total revenue 3,749 50,262 Expense Interest on borrowings 1,486 1,017 Management fees to bank subsidiary 335 310 Acquisition expense 39 452 Other expense 454 449 Total expense 2,314 2,228 Income before income taxes and equity in undistributed income of bank subsidiary 1,435 48,034 Equity in undistributed income (loss) of bank subsidiary 11,644 (40,606 ) Income tax benefit 527 774 Net income $ 13,606 $ 8,202 STATEMENTS OF CASH FLOWS For the year ended December 31, (dollars in thousands) 2018 2017 CASH FLOWS FROM OPERATING ACTIVITIES Net income $ 13,606 $ 8,202 Adjustments to reconcile net loss to net cash provided by operating activities: Equity in undistributed loss (earnings) of bank subsidiary (11,644 ) 40,606 Gain on sale of available for sale securities — (52 ) Change in the fair value of equity securities 265 — Amortization of debt costs and purchase accounting adjustments 100 40 Net change in: Due from bank subsidiary 307 (494 ) Other assets (13 ) 36 Deferred tax asset (99 ) (22 ) Accrued other liabilities 890 890 Net cash provided by operating activities 3,412 49,206 CASH FLOWS FROM INVESTING ACTIVITIES Capital contributed to bank subsidiary — (48,400 ) Purchases of equity securities (2,189 ) (492 ) Proceeds from the sale of equity securities 1,047 409 Cash paid for acquisitions, net of cash acquired — (49,213 ) Net cash used in investing activities (1,142 ) (97,696 ) CASH FLOWS FROM FINANCING ACTIVITIES Repayment of borrowings — (1,000 ) Cash dividends paid on common stock (1,468 ) (722 ) Proceeds from issuance of common stock in a public offering, net of issuance costs — 32,509 Payment to repurchase common stock (3,368 ) (506 ) Proceeds from stock options and warrants exercised 1,036 1,172 Proceeds from subordinated debt, net of costs — 18,133 Net cash provided by (used in) financing activities (3,800 ) 49,586 Net decrease in cash (1,530 ) 1,096 Cash and cash equivalents, beginning of period 2,134 1,038 Cash and cash equivalents, end of period $ 604 $ 2,134 SUPPLEMENTAL DISCLOSURES OF CASH FLOW INFORMATION: Cash payments for: Interest on borrowings $ 1,484 $ 732</t>
  </si>
  <si>
    <t>COMMITMENTS AND CONTINGENCIES</t>
  </si>
  <si>
    <t>Commitments and Contingencies Disclosure [Abstract]</t>
  </si>
  <si>
    <t>COMMITMENTS AND CONTINGENCIES Unfunded Commitments The Company is a party to financial instruments with off-balance 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 At December 31, 2018 the reserve for unfunded loan commitments was $66,000 .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December 31, 2018 December 31, 2017 Loan commitments $ 263,002 $ 174,278 Standby letters of credit 11,114 3,832 Additionally, at December 31, 2018 , the Company had unfunded commitments of $0.1 million for its investment in Small Business Investment Company qualified funds. Insurance The Company is obligated for certain costs associated with its insurance program for employee health. The Company is self-insured for a substantial portion of its potential claims. The Company recognizes its obligation associated with these costs, up to specified deductible limits in the period in which a claim is incurred, including with respect to both reported claims and claims incurred but not reported. The claims costs are estimated based on historical claims experience. The reserves for insurance claims are reviewed and updated by management on a quarterly basis. Leases Commitments On December 31, 2018 , the Company entered into an operating lease of a branch facility in its New Orleans market. There was no lease expense recorded in the year ended December 31, 2018 . Future minimum lease payments due under non-cancelable operating leases at December 31, 2018 were as follows (dollars in thousands): 2019 $ 80 2020 120 2021 120 2022 120 2023 120 Thereafter 890 $ 1,450 Legal Proceedings The nature of the business of the Company’s banking and other subsidiaries ordinarily results in a certain amount of claims, litigation, investigations, and legal and administrative cases and proceedings, which are considered incidental to the normal conduct of business. Some of these claims are against entities which the Company acquired in business acquisitions. The Company has asserted defenses to these claims and, with respect to such legal proceedings, intends to continue to defend itself,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nd available insurance coverage, the Company’s management believes that it has established appropriate legal reserves. Any incremental liabilities arising from pending legal proceedings are not expected to have a material adverse effect on the Company’s consolidated financial position, consolidated results of operations, or consolidated cash flows. However,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is not material. Investment in Tax Credit Entity In December 2014, the Company acquired a limited partnership interest in a tax-advantaged limited partnership whose purpose was to invest in an approved Federal Historic Rehabilitation tax credit project. This investment is accounted for using the cost method of accounting and is included in “Other assets” in the accompanying consolidated balance sheets. At December 31, 2018 and 2017 , the recorded investment was $0.2 million . The limited partnership is considered to be a variable interest entity (“VIE”). The VIE has not been consolidated because the Company is not considered the primary beneficiary. The Company’s investment in the limited partnership was evaluated for impairment at the end of the reporting period and the Company determined there was no impairment for the year ended December 31, 2018 . At December 31, 2018 and 2017 , the Company had $0.9 million invested in this partnership. The investment generated historic tax credits of $1.0 million , all of which were recognized in the year ended December 31, 2014. The Company did not make any loans related to this real estate project. Based on the structure of this transaction, the Company expects to recover its investment solely through use of the tax credits that were generated by the investment.</t>
  </si>
  <si>
    <t>CONCENTRATIONS OF CREDIT</t>
  </si>
  <si>
    <t>Risks and Uncertainties [Abstract]</t>
  </si>
  <si>
    <t>CONCENTRATIONS OF CREDIT Substantially all of the Company’s loans and commitments have been granted to customers in the Company’s market area. The concentrations of credit by type of loan are set forth in Note 4, Loans and Allowance for Loan Losses. The distribution of commitments to extend credit approximates the distribution of loans outstanding. The Company maintains deposit accounts and federal funds sold with correspondent banks which may, periodically, exceed the federally insured amount.</t>
  </si>
  <si>
    <t>TRANSACTIONS WITH RELATED PARTIES</t>
  </si>
  <si>
    <t>Related Party Transactions [Abstract]</t>
  </si>
  <si>
    <t>TRANSACTIONS WITH RELATED PARTIES The Bank has made, and expects in the future to continue to make in the ordinary course of business, loans to directors and executive officers of the Company, the Bank, and their affiliates. In management’s opinion, these loans were made in the ordinary course of business at normal credit terms, including interest rate and collateral requirements, and do not represent more than normal credit risk. See Note 4, Loans and Allowance for Loan Losses, for more information regarding lending transactions between the Company and these related parties. During 2018 and 2017 , certain executive officers and directors of the Company and the Bank, including companies with which they are affiliated, were deposit customers of the Bank. See Note 8, Deposits, regarding total deposits outstanding to these related parties. The Company has transactions with related parties for which the Company believes the terms and conditions are comparable to terms that would have been available from a third party that was unaffiliated with the Company. The following describes transactions since January 1, 2016, in addition to the ordinary banking relationships described above, in which the Company has participated in which one or more of its directors, executive officers or other related persons had or will have a direct or indirect material interest. The Company has engaged in a number of transactions with Joffrion Commercial Division, LLC (“JCD”), a commercial construction company owned and managed by Gordon H. Joffrion, one of the Company’s directors. For each transaction, the Company selected JCD through its public bidding process. The Company paid JCD approximately $0.6 million , $0.4 million and $1.6 million during the years ended December 31, 2018, 2017 and 2016, respectively.</t>
  </si>
  <si>
    <t>Earnings Per Share [Abstract]</t>
  </si>
  <si>
    <t>EARNINGS PER SHARE The following is a summary of the information used in the computation of basic and diluted earnings per common share for the years ended December 31, 2018 , 2017 and 2016 (in thousands, except share data). December 31, 2018 2017 2016 Earnings per common share - basic Net income allocated to common shareholders $ 13,414 $ 8,092 $ 7,880 Weighted-average basic shares outstanding 9,538,891 8,399,584 7,107,187 Basic earnings per common share $ 1.41 $ 0.96 $ 1.11 Earnings per common share - diluted Net income allocated to common shareholders $ 13,417 $ 8,092 $ 7,880 Weighted-average basic shares outstanding 9,538,891 8,399,584 7,107,187 Dilutive effect of securities 125,952 57,344 42,647 Total weighted average diluted shares outstanding 9,664,843 8,456,928 7,149,834 Diluted earnings per common share $ 1.39 $ 0.96 $ 1.10 The weighted average number of shares that have an antidilutive effect in the calculation of diluted earnings per common share and have been excluded from the computations above are shown below. December 31, 2018 2017 2016 Stock options 6,306 5,235 10,069 Restricted stock 1,364 1,880 1,737</t>
  </si>
  <si>
    <t>QUARTERLY RESULTS OF OPERATIONS (UNAUDITED)</t>
  </si>
  <si>
    <t>Quarterly Financial Information Disclosure [Abstract]</t>
  </si>
  <si>
    <t>QUARTERLY RESULTS OF OPERATIONS (UNAUDITED) (dollars in thousands, except per share data) First Quarter Second Quarter Third Quarter Fourth Quarter Year ended December 31, 2018 Total interest income $ 17,178 $ 18,009 $ 18,777 $ 19,927 Total interest expense 3,320 3,689 4,392 5,120 Net interest income 13,858 14,320 14,385 14,807 Provision for loan losses 625 567 785 593 Net interest income after provision for loan losses 13,233 13,753 13,600 14,214 Gain (loss) on sale of investment securities — 22 15 (23 ) Other noninterest income 1,072 1,171 1,202 859 Noninterest expense 10,562 10,160 10,254 10,906 Income before income taxes 3,743 4,786 4,563 4,144 Income tax expense 1,341 966 516 807 Net income $ 2,402 $ 3,820 $ 4,047 $ 3,337 Earnings per common share - basic $ 0.25 $ 0.39 $ 0.42 $ 0.35 Earnings per common share - diluted $ 0.25 $ 0.39 $ 0.41 $ 0.34 (dollars in thousands, except per share data) First Quarter Second Quarter Third Quarter Fourth Quarter Year ended December 31, 2017 Total interest income $ 11,093 $ 11,844 $ 14,442 $ 15,967 Total interest expense 2,233 2,542 2,904 3,150 Net interest income 8,860 9,302 11,538 12,817 Provision for loan losses 350 375 420 395 Net interest income after provision for loan losses 8,510 8,927 11,118 12,422 Gain on sale of investment securities 106 109 27 50 Other noninterest income 779 692 1,140 912 Noninterest expense 6,684 6,928 9,122 9,608 Income before income taxes 2,711 2,800 3,163 3,776 Income tax expense 847 877 1,032 1,492 Net income $ 1,864 $ 1,923 $ 2,131 $ 2,284 Earnings per common share - basic $ 0.26 $ 0.22 $ 0.24 $ 0.25 Earnings per common share - diluted $ 0.26 $ 0.22 $ 0.24 $ 0.25</t>
  </si>
  <si>
    <t>SUBSEQUENT EVENTS</t>
  </si>
  <si>
    <t>Subsequent Events [Abstract]</t>
  </si>
  <si>
    <t>SUBSEQUENT EVENTS Effective March 1, 2019, the Company completed its previously announced acquisition of Mainland Bank (“Mainland”) in Texas City, Texas. The acquisition was completed pursuant to the terms of the Agreement and Plan of Reorganization (the “Merger Agreement”), dated October 10, 2018, by and among the Company, the Bank, and Mainland. Pursuant to the Merger Agreement, Mainland was merged with and into the Investar Bank, with Investar Bank surviving the merger. Under the terms of the Merger Agreement, all of the issued and outstanding shares of Mainland common stock were converted into the right to receive aggregate merger consideration consisting of an aggregate of 763,849 shares of the Company’s common stock. Management has evaluated all subsequent events and transactions that occurred after December 31, 2018 up through the date that the financial statements were available to be issued and determined that there were no additional events that require disclosure. No events or changes in circumstances were identified that would have an adverse impact on the financial statements.</t>
  </si>
  <si>
    <t>SUMMARY OF SIGNIFICANT ACCOUNTING POLICIES (Policies)</t>
  </si>
  <si>
    <t>Nature of Operations</t>
  </si>
  <si>
    <t>Nature of Operations Investar Holding Corporation (the “Company”) is a financial holding company headquartered in Baton Rouge, Louisiana, that provides, through its wholly-owned subsidiary, Investar Bank (the “Bank”), full banking services, excluding trust services, tailored primarily to meet the needs of individuals and small to medium-sized businesses throughout its Louisiana markets of Baton Rouge, New Orleans, and Lafayette and their greater surrounding areas, and as of March 1, 2019, the greater Houston, Texas market.</t>
  </si>
  <si>
    <t>Basis of Presentation</t>
  </si>
  <si>
    <t xml:space="preserve">Basis of Presentation The consolidated financial statements of Investar Holding Corporation and its wholly-owned subsidiary, the Bank, have been prepared in conformity with accounting principles generally accepted in the United States of America (“U.S. GAAP”) and to generally accepted practices within the banking industry. </t>
  </si>
  <si>
    <t>Segments</t>
  </si>
  <si>
    <t>Segments While our chief decision maker monitors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Because the overall banking operations comprise substantially all of the consolidated operations, no separate segment disclosures are presented in the accompanying consolidated financial statements.</t>
  </si>
  <si>
    <t>Principles of Consolidation</t>
  </si>
  <si>
    <t>Principles of Consolidation The consolidated financial statements include the accounts of the Company and its wholly-owned subsidiary, the Bank. All significant intercompany accounts and transactions have been eliminated in consolidation.</t>
  </si>
  <si>
    <t>Use of Estimates</t>
  </si>
  <si>
    <t>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allowance for off-balance sheet credit losses, the fair value of stock-based compensation awards, the determination of other-than-temporary impairments of securities, and the fair value of financial instruments.</t>
  </si>
  <si>
    <t>Investment Securities</t>
  </si>
  <si>
    <t>Investment Securities The Company’s investments in securities are accounted for in accordance with applicable guidance contained in the Financial Accounting Standards Board (“FASB”) Accounting Standards Codification (“ASC”), which requires the classification of securities into one of the following categories: • Securities to be held to maturity (“HTM”): bonds, notes, and debentures for which the Company has the positive intent and ability to hold to maturity are reported at cost, adjusted for premiums and discounts that are recognized in interest income using the interest method over the period to maturity. • Securities available for sale (“AFS”): available for sale securities consist of bonds, notes, and debentures that are available to meet the Company’s operating needs. These securities are reported at fair value. Unrealized holding gains and losses, net of tax, on available for sale securities are reported as a net amount in other comprehensive income. Purchase premiums and discounts are recognized in interest income using the interest method over the terms of the securities. Realized gains and losses on the sale of debt and equity securities are determined using the specific-identification method and average price method, respectively. The Company follows FASB guidance related to the recognition and presentation of other-than-temporary impairment. The guidance specifies that if an entity does not have the intent to sell a debt security prior to recovery, the security would not be considered other-than-temporarily impaired unless there is a credit loss. When an entity does not intend to sell the security, and it is more likely than not that the entity will not have to sell the security before recovery of its cost basis, it will recognize the credit component of an other-than-temporary impairment of a debt security in earnings and the remaining portion in other comprehensive income.</t>
  </si>
  <si>
    <t>Equity Securities</t>
  </si>
  <si>
    <t>Equity Securities The Company is a member of the Federal Home Loan Bank (“FHLB”) system. Members of the FHLB are required to own a certain amount of stock based on the level of borrowings and other factors, and may invest in additional amounts. FHLB stock is carried at cost, is restricted as to redemption, and is periodically evaluated for impairment based on ultimate recovery of par value. Both cash and stock dividends are reported as income. Equity securities also include investments in our other correspondent banks including Independent Bankers Financial Corporation (“IBFC”) and First National Bankers Bank (“FNBB”) stock. These investments are carried at cost which approximates fair value. The balance of equity securities in our correspondent banks at December 31, 2018 and 2017 was $11.9 million and $9.8 million , respectively. In addition, at December 31, 2018, equity securities include securities previously held as available for sale securities prior to January 1, 2018. See Impact of New Accounting Pronouncements below for more details.</t>
  </si>
  <si>
    <t>Loans</t>
  </si>
  <si>
    <t>Loans The Company’s loan portfolio categories include real estate, commercial and consumer loans. Real estate loans are further categorized into construction and development, one-to-four family residential, multifamily, farmland and commercial real estate loans. The consumer loan category includes loans originated through indirect lending. Indirect lending, which is lending initiated through third-party business partners, is largely comprised of loans made through automotive dealerships. Loans that management has the intent and ability to hold for the foreseeable future or until maturity or pay-off are stated at the unpaid principal balance outstanding, net of purchase premiums or discounts, deferred income (net of costs), any direct principal charge-offs, and an allowance for loan losses. Interest on loans is calculated by using the effective interest rate on daily balances of the principal amount outstanding. Loan origination fees, net of direct loan origination costs, and commitment fees, are deferred and amortized as an adjustment to yield over the life of the loan, or over the commitment period, as applicable. Loans are considered past due if the required principal and interest payments have not been received as of the date such payments were due. Loans are ordinarily placed on nonaccrual when a loan is specifically determined to be impaired or when principal or interest is delinquent for 90 days or more; however, management may elect to continue the accrual when the estimated net realizable value of collateral is sufficient to cover the principal balance and the accrued interest. Any unpaid interest previously accrued on nonaccrual loans is reversed from income. Interest income, generally, is not recognized on specific impaired loans unless the likelihood of further loss is remote. Interest payments received on such loans are applied as a reduction of the loan principal balance. Interest income on other nonaccrual loans is recognized only to the extent of interest payments receiv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The Company considers a loan to be impaired when, based upon current information and events, it believe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The Company’s impaired loans include troubled debt restructurings and performing and non-performing loans for which full payment of principal or interest is not expected. Large groups of smaller balance homogenous loans are collectively evaluated for impairment. The Company calculates an allowance required for impaired loans based on the present value of expected future cash flows discounted at the loan’s effective interest rate, the loan’s observable market price or the fair value of its collateral. If the recorded investment in the impaired loan exceeds the measure of fair value, a valuation allowance is required as a component of the allowance for loan losses. Changes to the valuation allowance are recorded as a component of the provision for loan losses. The Company follows the FASB accounting guidance on sales of financial assets, which includes participating interests in loans. For loan participations that are structured in accordance with this guidance, the sold portions are recorded as a reduction of the loan portfolio. Loan participations that do not meet the criteria are accounted for as secured borrowings. See Acquisition Accounting and Acquired Impaired Loans below for accounting treatment of loans acquired through business acquisitions.</t>
  </si>
  <si>
    <t>Loans Held for Sale</t>
  </si>
  <si>
    <t>Loans Held for Sale Loans originated and intended for sale in the secondary market are carried at the lower of cost or fair value. For loans carried at the lower of cost or fair value, gains and losses on loan sales (sales proceeds minus carrying value) are recorded in noninterest income, and direct loan origination costs and fees are deferred at origination of the loan and are recognized in noninterest income upon sale of the loan.</t>
  </si>
  <si>
    <t>Allowance for Loan Losses</t>
  </si>
  <si>
    <t>Allowance for Loan Losses The adequacy of the allowance for loan losses is determined in accordance with U.S. GAAP. The allowance for loan losses is estimated through a provision for loan losses charged to earnings. Loan losses are charged against the allowance when management believes the loan balance is uncollectable. Subsequent recoveries, if any, are credited to the allowance. The allowance is an amount that management believes will be adequate to absorb probable losses inherent in the loan portfolio as of the balance sheet date based on evaluations of the collectability of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This evaluation is inherently subjective as it requires estimates that are susceptible to significant revision as more information becomes available. Allowances for impaired loans are generally determined based on collateral values or the present value of estimated cash flows. Credits deemed uncollectible are charged to the allowance. Provisions for loan losses and recoveries on loans previously charged off are adjusted to the allowance. Past due status is determined based on contractual terms. The allowance consists of allocated and general components. The allocated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Based on management’s review and observations made through qualitative review, management may apply qualitative adjustments to determine loss estimates at a group and/or portfolio segment level as deemed appropriate. Management has an established methodology to determine the adequacy of the allowance for loan losses that assesses the risks and losses inherent in its portfolio and portfolio segments. The Company utilizes an internally developed model that requires judgment to determine the estimation method that fits the credit risk characteristics of the loans in its portfolio and portfolio segments. Qualitative and environmental factors that may not be directly reflected in quantitative estimates include: asset quality trends, changes in loan concentrations, new products and process changes, changes and pressures from competition, changes in lending policies and underwriting practices, trends in the nature and volume of the loan portfolio, changes in experience and depth of lending staff and management and national and regional economic trends. The Company also considers third party or comparable company loss data. Changes in these factors are considered in determining changes in the allowance for loan losses. The impact of these factors on the Company’s qualitative assessment of the allowance for loan losses can change from period to period based on management’s assessment of the extent to which these factors are already reflected in historic loss rates. The uncertainty inherent in the estimation process is also considered in evaluating the allowance for loan losses. In the ordinary course of business, the Bank enters into commitments to extend credit and standby letters of credit. Such financial instruments are recorded in the financial statements when they become payable. The credit risk associated with these commitments is evaluated in a manner similar to the allowance for loan losses. The reserve for unfunded lending commitments is included in other liabilities in the balance sheet.</t>
  </si>
  <si>
    <t>Troubled Debt Restructurings</t>
  </si>
  <si>
    <t>Troubled Debt Restructurings 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accordance with the FASB’s Accounting Standards Update (“ASU”) 2011-2, Receivables (Topic 310): A Creditor’s Determination of Whether a Restructuring is a Troubled Debt Restructuring , in order to be considered a troubled debt restructuring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a reduction of the stated interest rate for the remaining original life of the debt, an extension of the maturity date or dates at a stated interest rate lower than the current market rate for new debt with similar risk characteristics, a reduction of the face amount or maturity amount of the debt, or a reduction of accrued interest receivable on a debt. In its determination of whether the customer is experiencing financial difficulties, the Company considers numerous indicators, including but not limited to, whether the customer has declared or is in the process of declaring bankruptcy, whether there is substantial doubt about the customer’s ability to continue as a going concern, whether the Company believes the customer’s future cash flows will be insufficient to service the debt in accordance with the contractual terms of the existing agreement for the foreseeable future, and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Servicing Rights</t>
  </si>
  <si>
    <t>Servicing Rights Primary servicing rights represent the Company’s right to service consumer automobile loans for third-party whole-loan sales and loans sold as participations. Primary servicing involves the collection of payments from individual borrowers and the distribution of these payments to the investors. The Company capitalizes the value expected to be realized from performing specified automobile servicing activities for others as automobile servicing rights (“ASRs”) when the expected future cash flows from servicing are projected to be more than adequate compensation for such activities. These capitalized servicing rights are purchased or retained upon sale of consumer automobile loans. The Company measures all consumer automobile servicing assets and liabilities at fair value. The Company defines servicing rights based on both the availability of market inputs and the manner in which the Company manages the risks of servicing assets and liabilities. The Company leverages all available relevant market data to determine the fair value of recognized servicing assets and liabilities. The Company calculates the fair value of ASRs using various assumptions including future cash flows, market discount rates, expected prepayments, servicing costs and other factors. A significant change in prepayments of loans in the servicing portfolio could result in significant changes in the valuation adjustments, thus creating potential volatility in the carrying amount of ASRs.</t>
  </si>
  <si>
    <t>Other Real Estate Owned</t>
  </si>
  <si>
    <t>Other Real Estate Owned Real estate acquired through, or in lieu of, foreclosure, or other real estate owned on the consolidated balance sheets, is initially recorded at fair value at the time of foreclosure, less estimated selling cost, and any related write down is charged to the allowance for loan losses. Valuations are periodically performed by management and provisions for estimated losses on other real estate owned are charged to expense when fair value is determined to be less than the carrying value. Costs relative to the development and improvement of properties are capitalized to the extent realizable, whereas ordinary upkeep disbursements are charged to expense. The ability of the Company to recover the carrying value of real estate is based upon future sales of the other real estate owned. The ability to affect such sales is subject to market conditions and other factors, many of which are beyond the Company’s control. Operating income and expense of such properties is included in other operating income or expense, respectively, on the accompanying consolidated statements of income. Gain or loss on the disposition of such properties is included in noninterest income on the consolidated statements of income.</t>
  </si>
  <si>
    <t>Bank Premises and Equipment</t>
  </si>
  <si>
    <t>Bank Premises and Equipment Land is carried at cost. Buildings and equipment are stated at cost, less accumulated depreciation. Depreciation expense is computed by the straight-line method and is charged to expense over the estimated useful lives of the assets, which range from 1 to 39 years. Costs of major additions and improvements are capitalized. Expenditures for maintenance and repairs are expensed as incurred. Gains or losses on the disposition of land, buildings, and equipment are included in noninterest income on the consolidated statements of income.</t>
  </si>
  <si>
    <t>Bank Owned Life Insurance</t>
  </si>
  <si>
    <t>Bank Owned Life Insurance The Company invests in bank owned life insurance (“BOLI”) policies that provide earnings to help cover the cost of employee benefit plans. The Company is the owner and beneficiary of the life insurance policies it purchased directly on a chosen group of employe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s of income.</t>
  </si>
  <si>
    <t>Goodwill and Other Intangible Assets</t>
  </si>
  <si>
    <t xml:space="preserve">Goodwill and Other Intangible Assets Goodwill represents the excess of the purchase price over the fair value of the net identifiable assets acquired in a business combination. Goodwill and other intangible assets deemed to have an indefinite useful life are not amortized but instead are subject to review for impairment annually, or more frequently if deemed necessary, in accordance with the provisions of FASB ASC Topic 350, Intangibles – Goodwill and Other . Intangible assets with estimable useful lives are amortized over their respective estimated useful lives and reviewed for impairment in accordance with FASB ASC Topic 360, Property, Plant, and Equipment. If impaired, the asset is written down to its estimated fair value. No impairment charges have been recognized through December 31, 2018 . Core deposit intangibles representing the value of the acquired core deposit base are generally recorded in connection with business combinations involving banks and branch locations. The Company’s policy is to amortize core deposit intangibles over the estimated useful life of the deposit base. The remaining useful lives of core deposit intangibles are evaluated periodically to determine whether events and circumstances warrant revision of the remaining period of amortization. The Company’s core deposit intangibles are currently amortized using the sum-of-the-years-digits basis over 10 to 15 years. </t>
  </si>
  <si>
    <t>Repurchase Agreements</t>
  </si>
  <si>
    <t>Repurchase Agreements Securities sold under agreements to repurchase are secured borrowings treated as financing activities and are carried at the amounts at which the securities will be subsequently reacquired as specified in the respective agreements.</t>
  </si>
  <si>
    <t>Stock-Based Compensation</t>
  </si>
  <si>
    <t>Stock-Based Compensation The Company accounts for stock-based compensation under the provisions of ASC Topic 718, Compensation - Stock Compensation . Under this accounting guidance, fair value is established as the measurement objective in accounting for share-based payment awards and requires the application of a fair value based measurement method in accounting for compensation costs, which is recognized over the requisite service period. The impact of forfeitures of share-based payment awards on compensation expense is recognized as forfeitures occur. See Note 14, Stock-Based Compensation, for further disclosures regarding stock-based compensation.</t>
  </si>
  <si>
    <t>Off-Balance Sheet Credit-Related Financial Instruments</t>
  </si>
  <si>
    <t>Off-Balance Sheet Credit-Related Financial Instruments The Company accounts for its guarantees in accordance with the provisions of ASC Topic 460, Guarantees . In the ordinary course of business, the Company has entered into commitments to extend credit, including commitments under credit card agreements, commercial letters of credit and standby letters of credit. Such financial instruments are recorded when they are funded.</t>
  </si>
  <si>
    <t>Derivatives Financial Instruments</t>
  </si>
  <si>
    <t>Derivative Financial Instruments ASC Topic 815, Derivatives and Hedging , requires that all derivatives be recognized as assets or liabilities in the balance sheet at fair value. Derivatives executed with the same counterparty are generally subject to master netting arrangements, however, fair value amounts recognized for derivative financial instruments and fair value amounts recognized for the right/obligation to reclaim/return cash collateral are not offset for financial reporting purposes. 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 Derivatives which are designated and qualify as a hedge of the exposure to variability in expected future cash flows, or other types of forecasted transactions, are considered cash flow hedges.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 method for assessing the effectiveness of the hedging derivative and a measurement approach for determining the ineffective aspect of the hedge upon the inception of the hedge. These methods are consistent with the Company’s approach to managing risk. Note 12, Derivative Financial Instruments, describes the derivative instruments currently used by the Company and discloses how these derivatives impact the Company’s financial position and results of operations.</t>
  </si>
  <si>
    <t>Income Taxes</t>
  </si>
  <si>
    <t>Income Taxes The provision for income taxes is based on amounts reported in the consolidated statements of income after exclusion of nontaxable income such as interest on state and municipal securities. Also, certain items of income and expenses are recognized in different time periods for financial statement purposes than for income tax purposes. Thus, provisions for deferred taxes are recorded in recognition of such temporary differences. Deferred taxes are determined utilizing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dopted accounting guidance related to accounting for uncertainty in income taxes, which sets out a consistent framework to determine the appropriate level of tax reserves to maintain for uncertain tax positions. The Company recognizes interest and penalties on income taxes as a component of income tax expense.</t>
  </si>
  <si>
    <t>Revenue Recognition</t>
  </si>
  <si>
    <t>Revenue Recognition The Company recognizes revenue in the consolidated statements of income as it is earned and when collectability is reasonably assured. The primary source of revenue is interest income from interest-earning assets, which is recognized on the accrual basis of accounting using the effective interest method. The recognition of revenues from interest-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merchant services, ATM and debit card fees, servicing fees, and other miscellaneous services and transactions.</t>
  </si>
  <si>
    <t>Earnings Per Share</t>
  </si>
  <si>
    <t>Earnings Per Share Basic earnings per share is calculated using the two-class method. The two-class method is an earnings allocation formula that determines earnings per share separately for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time-vested restricted stock), not subject to performance based measures. Basic earnings per share is calculated by dividing net income available to common shareholders by the weighted-average number of common shares outstanding during the period. Diluted earnings per share is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and warrants) were issued during the period, computed using the treasury stock method.</t>
  </si>
  <si>
    <t>Statements of Cash Flows</t>
  </si>
  <si>
    <t>Statements of Cash Flows For purposes of the statements of cash flows, cash and cash equivalents include cash and amounts due from banks and federal funds sold due to the short-term nature of these items.</t>
  </si>
  <si>
    <t>Comprehensive Income</t>
  </si>
  <si>
    <t>Comprehensive Income Comprehensive income includes net income and other comprehensive income or loss, which in the case of the Company includes unrealized gains and losses on securities and changes in the fair value of interest rate swaps, net of related income taxes.</t>
  </si>
  <si>
    <t>Acquisition Accounting</t>
  </si>
  <si>
    <t xml:space="preserve">Acquisition Accounting Acquisitions are accounted for u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If the fair value of the net assets received exceeds the consideration given, a bargain purchase gain is recognized. Fair values are subject to refinement for up to one year after the closing date of an acquisition as information relative to closing date fair values becomes available. Purchased loans acquired in a business combination are recorded at their estimated fair value as of the acquisition date. The fair value of loans acquired is determined using a discounted cash flow model based on assumptions regarding the amount and timing of principal and interest prepayments, estimated payments, estimated default rates, estimated loss severity in the event of defaults, and current market rates. The fair value adjustment for performing acquired loans is amortized over the life of the loan using the effective interest method. Estimated credit losses are included in the determination of fair value; therefore, an allowance for loan losses is not recorded on the acquisition date. Subsequent to acquisition, acquired performing loans are evaluated using a similar allowance methodology as the legacy portfolio. An allowance for credit losses is only recorded to the extent that the required reserves exceed the unaccreted fair value adjustment. </t>
  </si>
  <si>
    <t>Acquired Impaired Loans</t>
  </si>
  <si>
    <t>Acquired Impaired Loans The Company accounts for acquired impaired loans under FASB ASC Topic 310-30, Loans and Debt Securities Acquired with Deteriorated Credit Quality (“ASC 310-30”). An acquired loan is considered impaired when there is evidence of credit deterioration since origination and it is probable at the date of acquisition that the Company will be unable to collect all contractually required payments. For acquired impaired loans,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Under AS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As required by ASC 310-30, the Company periodically re-estimates the expected cash flows to be collected over the life of the acquired impaired loans. Improvements in expected cash flows over those originally estimated increase the accretable yield and are recognized as interest income prospectively. Decreases in the amount and changes in the timing of expected cash flows compared to those originally estimated decrease the accretable yield and usually result in a provision for loan losses and the establishment of an allowance for loan losses with respect to the acquired impaired loan. The carrying value of acquired impaired loans is reduced by payments received, both principal and interest, and increased by the portion of the accretable yield recognized as interest income. If future cash flows are not reasonably estimable, the Company accounts for the acquired loans using the cash basis method.</t>
  </si>
  <si>
    <t>Share Repurchases</t>
  </si>
  <si>
    <t>Share Repurchases Effective January 1, 2015, companies incorporated under Louisiana law became subject to the Louisiana Business Corporation Act. Provisions of the Louisiana Business Corporation Act eliminate the concept of treasury stock. Rather, shares purchased by the Company constitute authorized but unissued shares. Accounting principles generally accepted in the United States of America state that accounting for treasury stock shall conform to state law. The Company’s consolidated financial statements as of December 31, 2018 and 2017 reflect this change. The cost of shares purchased by the Company has been allocated to common stock and surplus balances.</t>
  </si>
  <si>
    <t>Reclassifications</t>
  </si>
  <si>
    <t xml:space="preserve">Reclassifications Certain reclassifications have been made to the 2017 and 2016 financial statements to confirm to the 2018 presentation. </t>
  </si>
  <si>
    <t>Recent Accounting Pronouncements</t>
  </si>
  <si>
    <t xml:space="preserve">Recent Accounting Pronouncements This section briefly describes accounting standards that have been issued, but are not yet adopted, that could impact the Company’s financial statements. FASB ASC Topic 250 “Intangibles - Goodwill and Other - Internal Use Software (Subtopic 250-40): Customer’s Accounting for Implementation Costs Incurred in a Cloud Computing Arrangement That Is a Service Contract” Update No. 2018-15. In August 2018, the FASB issued ASU 2018-15.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ASU 2018-15 is effective for the Company on January 1, 2020. Early adoption is permitted, including adoption in any interim period. The adoption of ASU 2018-15 is not expected to have a material impact on the Company’s consolidated financial statements. FASB ASC Topic 820 “Fair Value Measurement: Disclosure Framework - Changes to the Disclosure Requirements for Fair Value Measurement” Update No. 2018-13 . In August 2018, the FASB issued ASU 2018-13, which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will be removed. In addition, this ASU modifies the disclosure requirement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for the Company on January 1, 2020. Early adoption is permitted upon the issuance of ASU 2018-13. The removed and modified disclosures will be adopted on a retrospective basis, and the new disclosures will be adopted on a prospective basis. The adoption of ASU 2018-13 is not expected to have a material impact on the Company’s consolidated financial statements. FASB ASC Topic 718 “Compensation - Stock Compensation: Improvements to Nonemployees Share-Based Payment Accounting” Update No. 2018-07 . In June 2018, the FASB issued ASU 2018-07, which expands the scope of Topic 718 (which currently only includes share-based payments to employees) to include share-based payments issued to nonemployees for goods or services. As this ASU becomes effective, the accounting for share-based payments for nonemployees and employees will be substantially the same. The ASU supersedes Subtopic 505-50, “Equity – Equity-Based Payments to Non-Employees”. ASU 2018-07 is effective for the Company on January 1, 2019. The adoption of ASU 2018-07 is not expected to have a material impact on the Company’s consolidated financial statements. FASB ASC Topic 815 “Derivatives and Hedging” ASU No. 2017-12. The Financial Accounting Standards Board (“FASB”) issued ASU No. 2017-12 in August 2017. The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the Company on January 1, 2019, and, given the current level of derivatives designated as hedges, is not expected to have a material impact on our consolidated operating results or financial condition. FASB ASC Subtopic 310-20 “Receivables – Nonrefundable Fees and Other Costs, Premium Amortization on Purchased Callable Debt Securities” ASU No. 2017-08 . The FASB issued ASU No. 2017-08 in March 2017. The amendments in the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the Company beginning January 1, 2019.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expect the adoption of ASU 2017-08 to have a material impact on the financial statements. FASB ASC Topic 350 “Intangibles-Goodwill and Other: Simplifying the Test for Goodwill Impairment” ASU No. 2017-04. The FASB issued ASU No. 2017-04 in January 2017. This ASU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2017-04 will be effective for the Company on January 1, 2020.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 material impact. FASB ASC Topic 326 “Financial Instruments – Credit Losses: Measurement of Credit Losses on Financial Instruments” ASU No. 2016-13. The FASB issued ASU No. 2016-13 in June 2016. The ASU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We are currently evaluating the potential impact of ASU 2016-13 on our financial statements. In that regard, we have formed a cross-functional working group, under the direction of our Chief Financial Officer and our Chief Risk Officer. The working group is comprised of individuals from various functional areas including credit, risk management, finance and information technology. We have developed an implementation plan to include assessment of processes, portfolio segmentation, model development, system requirements and the identification of data and resource needs, among other things. We have also selected a third-party vendor solution to assist us in the application of the ASU 2016-13.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FASB ASC Topic 842 “Leases” ASU No. 2016-02. The FASB issued ASU No. 2016-02 in February 2016. The ASU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beginning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expect to recognize a right-of-use asset and a related lease liability totaling $1.2 million related to a lease that became effective on December 31, 2018.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utilize the cumulative-effect adjustment transition approach prescribed by ASU 2018-11. As the majority of the Company’s properties and all of the Company’s equipment are owned, not leased, we do not expect the adoption of this ASU to have a material impact to the Company’s consolidated balance sheet. </t>
  </si>
  <si>
    <t>BUSINESS COMBINATIONS (Tables)</t>
  </si>
  <si>
    <t>Schedule Of Recognized Identified Assets Acquired and Liabilities Assumed</t>
  </si>
  <si>
    <t>The table below shows the allocation of the consideration paid for Citizens’ common equity to the acquired identifiable assets and liabilities assumed and the goodwill generated from the transaction (dollars in thousands). Purchase price: Cash paid $ 45,800 Fair value of assets acquired: Cash and cash equivalents 44,565 Investment securities 69,912 Loans 129,181 Bank premises and equipment 3,307 Core deposit intangible asset 1,462 Other assets 2,223 Total assets acquired 250,650 Fair value of liabilities acquired: Deposits 212,228 Other liabilities 1,675 Total liabilities assumed 213,903 Fair value of net assets acquired 36,747 Goodwill $ 9,053 The table below shows the allocation of the consideration paid for BOJ’s common equity to the acquired identifiable assets and liabilities assumed and the goodwill generated from the transaction (dollars in thousands). Purchase price: Cash paid $ 3,950 Common stock 18,749 Fair value of assets acquired: Cash and cash equivalents 26,438 Investment securities 16,194 Loans 102,393 Bank premises and equipment 3,725 Core deposit intangible asset 1,018 Other assets 2,375 Total assets acquired 152,143 Fair value of liabilities acquired: Deposits 125,788 FHLB advances 5,956 Trust preferred 2,178 Other liabilities 1,209 Total liabilities assumed 135,131 Fair value of net assets acquired 17,012 Goodwill $ 5,687</t>
  </si>
  <si>
    <t>Business Combination, Separately Recognized Transactions</t>
  </si>
  <si>
    <t>The table below presents information about the loans acquired as of the date of acquisition (dollars in thousands). Purchase Credit Impaired Contractually required principal $ 4,557 Non-accretable difference (671 ) Cash flows expected to be collected 3,886 Accretable yield — Fair value of acquired loans $ 3,886 The table below presents information about the loans acquired with deteriorated credit quality from Citizens as of the date of acquisition (dollars in thousands). Purchase Credit Impaired Contractually required principal $ 5,123 Non-accretable difference (700 ) Cash flows expected to be collected 4,423 Accretable yield — Fair value of acquired loans $ 4,423</t>
  </si>
  <si>
    <t>Business Acquisition, Pro Forma Information</t>
  </si>
  <si>
    <t>The pro forma net income for the year ended December 31, 2017 excludes the tax-affected amount of $2.2 million of acquisition expenses recorded in noninterest expense by the Company, Citizens, and BOJ. Unaudited Pro Forma Information for the years ended December 31, (dollars in thousands) 2017 2016 Interest income $ 64,222 $ 58,996 Noninterest income 5,248 7,392 Net income 10,641 11,979</t>
  </si>
  <si>
    <t>INVESTMENT SECURITIES (Tables)</t>
  </si>
  <si>
    <t>Schedule of Amortized Cost, Approximate Fair Value and Proceeds from Sale of Investment Securities Classified as Available for Sale</t>
  </si>
  <si>
    <t>The amortized cost and approximate fair value of investment securities classified as AFS are summarized below as of the dates presented (dollars in thousands). December 31, 2018 Amortized Cost Gross Unrealized Gains Gross Unrealized Losses Fair Value Obligations of U.S. government agencies and corporations $ 7,946 $ 14 $ (90 ) $ 7,870 Obligations of state and political subdivisions 34,875 6 (895 ) 33,986 Corporate bonds 16,166 53 (710 ) 15,509 Residential mortgage-backed securities 136,768 336 (2,177 ) 134,927 Commercial mortgage-backed securities 57,749 108 (1,168 ) 56,689 Total $ 253,504 $ 517 $ (5,040 ) $ 248,981 Proceeds from sales of investment securities AFS and gross realized gains and losses are summarized below as of the dates presented (dollars in thousands). Twelve months ended December 31, 2018 2017 2016 Proceeds from sale $ 7,021 $ 106,448 $ 15,515 Gross gains $ 35 $ 342 $ 443 Gross losses $ (21 ) $ (50 ) $ —</t>
  </si>
  <si>
    <t>Schedule of Amortized Cost and Approximate Fair Value of Investment Securities Classified as Available for Sale</t>
  </si>
  <si>
    <t>December 31, 2017 Amortized Cost Gross Unrealized Gains Gross Unrealized Losses Fair Value Obligations of U.S. government agencies and corporations $ 8,241 $ 8 $ (81 ) $ 8,168 Obligations of state and political subdivisions 35,572 87 (422 ) 35,237 Corporate bonds 16,428 112 (330 ) 16,210 Residential mortgage-backed securities 110,690 58 (1,270 ) 109,478 Commercial mortgage-backed securities 48,299 16 (686 ) 47,629 Equity securities 847 24 (29 ) 842 Total $ 220,077 $ 305 $ (2,818 ) $ 217,564</t>
  </si>
  <si>
    <t>Schedule of Amortized Cost and Approximate Fair Value of Investment Securities Classified as Held to Maturity</t>
  </si>
  <si>
    <t>The amortized cost and approximate fair value of investment securities classified as HTM are summarized below as of the dates presented (dollars in thousands). December 31, 2018 Amortized Cost Gross Unrealized Gains Gross Unrealized Losses Fair Value Obligations of state and political subdivisions $ 10,699 $ 2 $ (111 ) $ 10,590 Residential mortgage-backed securities 5,367 — (152 ) 5,215 Total $ 16,066 $ 2 $ (263 ) $ 15,805 December 31, 2017 Amortized Cost Gross Unrealized Gains Gross Unrealized Losses Fair Value Obligations of state and political subdivisions $ 11,861 $ 9 $ (15 ) $ 11,855 Residential mortgage-backed securities 6,136 4 (48 ) 6,092 Total $ 17,997 $ 13 $ (63 ) $ 17,947</t>
  </si>
  <si>
    <t>Schedule of Unrealized Losses and Fair Value by Investment Category for Securities Available for Sale</t>
  </si>
  <si>
    <t>The number of AFS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8 Count Fair Value Unrealized Losses Fair Value Unrealized Losses Fair Value Unrealized Losses Obligations of U.S. government agencies and corporations 15 $ 469 $ — $ 5,304 $ (90 ) $ 5,773 $ (90 ) Obligations of state and political subdivisions 63 13,716 (330 ) 19,270 (565 ) 32,986 (895 ) Corporate bonds 27 6,793 (225 ) 5,763 (485 ) 12,556 (710 ) Residential mortgage-backed securities 193 24,868 (245 ) 79,517 (1,932 ) 104,385 (2,177 ) Commercial mortgage-backed securities 94 5,156 (42 ) 39,560 (1,126 ) 44,716 (1,168 ) Total 392 $ 51,002 $ (842 ) $ 149,414 $ (4,198 ) $ 200,416 $ (5,040 )</t>
  </si>
  <si>
    <t xml:space="preserve"> Less than 12 Months 12 Months or More Total December 31, 2017 Count Fair Value Unrealized Losses Fair Value Unrealized Losses Fair Value Unrealized Losses Obligations of U.S. government agencies and corporations 14 $ 5,815 $ (50 ) $ 1,505 $ (31 ) $ 7,320 $ (81 ) Obligations of state and political subdivisions 57 12,315 (77 ) 9,930 (345 ) 22,245 (422 ) Corporate bonds 20 1,116 (6 ) 6,273 (324 ) 7,389 (330 ) Residential mortgage-backed securities 159 71,893 (729 ) 28,410 (541 ) 100,303 (1,270 ) Commercial mortgage-backed securities 80 30,445 (406 ) 11,216 (280 ) 41,661 (686 ) Equity securities 1 — — 478 (29 ) 478 (29 ) Total 331 $ 121,584 $ (1,268 ) $ 57,812 $ (1,550 ) $ 179,396 $ (2,818 )</t>
  </si>
  <si>
    <t>Schedule of Unrealized Losses and Fair Value by Investment Category for Securities Held to Maturity</t>
  </si>
  <si>
    <t>The number of HTM securities, fair value, and unrealized losses, aggregated by investment category and length of time that individual securities have been in a continuous unrealized loss position, are summarized below as of the dates presented (dollars in thousands). Less than 12 Months 12 Months or More Total December 31, 2018 Count Fair Value Unrealized Losses Fair Value Unrealized Losses Fair Value Unrealized Losses Obligations of state and political subdivisions 1 $ — $ — $ 5,468 $ (111 ) $ 5,468 $ (111 ) Residential mortgage-backed securities 9 1,761 (35 ) 3,454 (117 ) 5,215 (152 ) Total 10 $ 1,761 $ (35 ) $ 8,922 $ (228 ) $ 10,683 $ (263 ) Less than 12 Months 12 Months or More Total December 31, 2017 Count Fair Value Unrealized Losses Fair Value Unrealized Losses Fair Value Unrealized Losses Obligations of state and political subdivisions 1 $ 6,007 $ (15 ) $ — $ — $ 6,007 $ (15 ) Residential mortgage-backed securities 6 1,601 (3 ) 2,522 (45 ) 4,123 (48 ) Total 7 $ 7,608 $ (18 ) $ 2,522 $ (45 ) $ 10,130 $ (63 )</t>
  </si>
  <si>
    <t>Schedule of Weighted Average Tax Equivalent Yield, Amortized Cost and Approximate Fair Value of Investment Debt Securities by Contractual Maturity (Including Mortgage-backed Securities)</t>
  </si>
  <si>
    <t>The amortized cost and approximate fair value of investment debt securities, by contractual maturity (including mortgage-backed securities), are shown below as of the dates presented (dollars in thousands). Actual maturities will differ from contractual maturities because borrowers may have the right to call or prepay obligations with or without call or prepayment penalties. Securities Available For Sale Securities Held to Maturity December 31, 2018 Amortized Cost Fair Value Amortized Cost Fair Value Due within one year $ 3,734 $ 3,730 $ 755 $ 755 Due after one year through five years 10,681 10,600 3,405 3,406 Due after five years through ten years 44,255 43,460 960 961 Due after ten years 194,834 191,191 10,946 10,683 Total debt securities $ 253,504 $ 248,981 $ 16,066 $ 15,805 Securities Available For Sale Securities Held to Maturity December 31, 2017 Amortized Cost Fair Value Amortized Cost Fair Value Due within one year $ 1,319 $ 1,319 $ 720 $ 721 Due after one year through five years 15,379 15,331 3,245 3,249 Due after five years through ten years 28,242 27,833 1,875 1,878 Due after ten years 174,290 172,239 12,157 12,099 Total debt securities $ 219,230 $ 216,722 $ 17,997 $ 17,947</t>
  </si>
  <si>
    <t>LOANS AND ALLOWANCE FOR LOAN LOSSES (Tables)</t>
  </si>
  <si>
    <t>Schedule of Loan Portfolio Excluding Loans Held for Sale</t>
  </si>
  <si>
    <t>The Company’s loan portfolio consists of the following categories of loans as of the dates presented (dollars in thousands). December 31, 2018 2017 Construction and development $ 157,946 $ 157,667 1-4 Family 287,137 276,922 Multifamily 50,501 51,283 Farmland 21,356 23,838 Commercial real estate 627,004 537,364 Total mortgage loans on real estate 1,143,944 1,047,074 Commercial and industrial 210,924 135,392 Consumer 45,957 76,313 Total loans $ 1,400,825 $ 1,258,779</t>
  </si>
  <si>
    <t>Schedule of Aging Analysis of Loans</t>
  </si>
  <si>
    <t>The tables below provide an analysis of the aging of loans as of the dates presented (dollars in thousands). December 31, 2018 Accruing Current 30-59 Days Past Due 60-89 Days Past Due 90 Days or More Past Due Nonaccrual Total Past Due &amp; Nonaccrual Acquired Impaired Loans Total Loans Construction and development $ 157,202 $ 175 $ — $ — $ 556 $ 731 $ 13 $ 157,946 1-4 Family 284,205 1,101 41 — 1,300 2,442 490 287,137 Multifamily 50,392 109 — — — 109 — 50,501 Farmland 19,092 — — — — — 2,264 21,356 Commercial real estate 624,244 66 — — 683 749 2,011 627,004 Total mortgage loans on real estate 1,135,135 1,451 41 — 2,539 4,031 4,778 1,143,944 Commercial and industrial 209,399 221 45 — 64 330 1,195 210,924 Consumer 44,493 375 51 — 994 1,420 44 45,957 Total loans $ 1,389,027 $ 2,047 $ 137 $ — $ 3,597 $ 5,781 $ 6,017 $ 1,400,825 December 31, 2017 Accruing Current 30-59 Days Past Due 60-89 Days Past Due 90 Days or More Past Due Nonaccrual Total Past Due &amp; Nonaccrual Acquired Impaired Loans Total Loans Construction and development $ 157,123 $ 225 $ — $ — $ 34 $ 259 $ 285 $ 157,667 1-4 Family 273,321 1,396 185 56 478 2,115 1,486 276,922 Multifamily 50,271 — — — — — 1,012 51,283 Farmland 19,619 — — 58 — 58 4,161 23,838 Commercial real estate 535,014 107 89 — 67 263 2,087 537,364 Total mortgage loans on real estate 1,035,348 1,728 274 114 579 2,695 9,031 1,047,074 Commercial and industrial 133,009 977 67 — 10 1,054 1,329 135,392 Consumer 74,409 610 152 20 1,118 1,900 4 76,313 Total loans $ 1,242,766 $ 3,315 $ 493 $ 134 $ 1,707 $ 5,649 $ 10,364 $ 1,258,779</t>
  </si>
  <si>
    <t>Summary of the Company's Loan Portfolio by Credit Quality Indicator</t>
  </si>
  <si>
    <t>The tables below present a summary of the Company’s loan portfolio by category and credit quality indicator as of the dates presented (dollars in thousands). December 31, 2018 Pass Special Mention Substandard Doubtful Total Construction and development $ 157,360 $ — $ 586 $ — $ 157,946 1-4 Family 285,692 69 1,303 73 287,137 Multifamily 50,501 — — — 50,501 Farmland 19,092 — 2,264 — 21,356 Commercial real estate 625,670 — 1,334 — 627,004 Total mortgage loans on real estate 1,138,315 69 5,487 73 1,143,944 Commercial and industrial 207,941 — 2,983 — 210,924 Consumer 44,798 167 992 — 45,957 Total loans $ 1,391,054 $ 236 $ 9,462 $ 73 $ 1,400,825 December 31, 2017 Pass Special Mention Substandard Doubtful Total Construction and development $ 157,385 $ — $ 282 $ — $ 157,667 1-4 Family 275,492 74 1,356 — 276,922 Multifamily 51,283 — — — 51,283 Farmland 19,611 2,773 1,454 — 23,838 Commercial real estate 536,741 — 623 — 537,364 Total mortgage loans on real estate 1,040,512 2,847 3,715 — 1,047,074 Commercial and industrial 134,522 — 870 — 135,392 Consumer 74,934 258 1,121 — 76,313 Total loans $ 1,249,968 $ 3,105 $ 5,706 $ — $ 1,258,779</t>
  </si>
  <si>
    <t>Schedule of Aggregate Amount of Loans to Related Parties</t>
  </si>
  <si>
    <t>The table below shows the aggregate principal balance of loans to such related parties for the years ended December 31, 2018 and 2017 (dollars in thousands). December 31, 2018 2017 Balance, beginning of period $ 31,153 $ 19,957 New loans/changes in relationship 79,639 24,428 Repayments/changes in relationship (17,771 ) (13,232 ) Balance, end of period $ 93,021 $ 31,153</t>
  </si>
  <si>
    <t>Summary of Accretable Yield on Acquired Impaired Loans</t>
  </si>
  <si>
    <t>The table below shows the changes in the accretable yield on acquired impaired loans for the periods presented below (dollars in thousands). For the twelve months ended December 31, 2018 2017 Balance, beginning of period $ — $ 275 Loan disposals — (303 ) Accretion to interest income — 28 Balance, end of period $ — $ —</t>
  </si>
  <si>
    <t>Summary of Allowance for Loan Losses</t>
  </si>
  <si>
    <t>The table below shows a summary of the activity in the allowance for loan losses for the years ended December 31, 2018 , 2017 and 2016 (dollars in thousands). December 31, 2018 2017 2016 Balance, beginning of period $ 7,891 $ 7,051 $ 6,128 Provision for loan losses 2,570 1,540 2,079 Loans charged-off (1,185 ) (765 ) (1,228 ) Recoveries 178 65 72 Balance, end of period $ 9,454 $ 7,891 $ 7,051</t>
  </si>
  <si>
    <t>Allowance for Loan Loss Activity by Collateral Type</t>
  </si>
  <si>
    <t>The following tables outline the activity in the allowance for loan losses by collateral type for the years ended December 31, 2018 , 2017 and 2016 , and show both the allowance and portfolio balances for loans individually and collectively evaluated for impairment as of December 31, 2018 , 2017 and 2016 (dollars in thousands). December 31, 2018 Construction &amp; Development Farmland 1-4 Family Multifamily Commercial Real Estate Commercial &amp; Industrial Consumer Total Allowance for loan losses: Beginning balance $ 945 $ 60 $ 1,287 $ 332 $ 3,599 $ 693 $ 975 $ 7,891 Charge-offs (24 ) — (167 ) — — (481 ) (513 ) (1,185 ) Recoveries 12 — 29 — — 55 82 178 Provision 105 21 316 (1 ) 583 1,374 172 2,570 Ending balance $ 1,038 $ 81 $ 1,465 $ 331 $ 4,182 $ 1,641 $ 716 $ 9,454 Ending allowance balance for loans individually evaluated for impairment $ — $ — $ — $ — $ — $ — $ 236 $ 236 Ending allowance balance for loans acquired with deteriorated credit quality — — — — — — — — Ending allowance balance for loans collectively evaluated for impairment $ 1,038 $ 81 $ 1,465 $ 331 $ 4,182 $ 1,641 $ 480 $ 9,218 Loans receivable: Balance of loans individually evaluated for impairment $ 339 $ — $ 1,177 $ — $ 761 $ 76 $ 916 $ 3,269 Balance of loans acquired with deteriorated credit quality 13 2,264 490 — 2,011 1,195 44 6,017 Balance of loans collectively evaluated for impairment 157,594 19,092 285,470 50,501 624,232 209,653 44,997 1,391,539 Total period-end balance $ 157,946 $ 21,356 $ 287,137 $ 50,501 $ 627,004 $ 210,924 $ 45,957 $ 1,400,825 December 31, 2017 Construction &amp; Development Farmland 1-4 Family Multifamily Commercial Real Estate Commercial &amp; Industrial Consumer Total Allowance for loan losses: Beginning balance $ 579 $ 60 $ 1,377 $ 355 $ 2,499 $ 759 $ 1,422 $ 7,051 Charge-offs — — — — — (270 ) (495 ) (765 ) Recoveries 34 — 7 — — — 24 65 Provision 332 — (97 ) (23 ) 1,100 204 24 1,540 Ending balance $ 945 $ 60 $ 1,287 $ 332 $ 3,599 $ 693 $ 975 $ 7,891 Ending allowance balance for loans individually evaluated for impairment $ — $ — $ — $ — $ — $ — $ 304 $ 304 Ending allowance balance for loans acquired with deteriorated credit quality — — — — — — — — Ending allowance balance for loans collectively evaluated for impairment $ 945 $ 60 $ 1,287 $ 332 $ 3,599 $ 693 $ 671 $ 7,587 Loans receivable: Balance of loans individually evaluated for impairment $ 182 $ — $ 1,136 $ — $ 640 $ — $ 1,086 $ 3,044 Balance of loans acquired with deteriorated credit quality 285 4,161 1,486 1,012 2,087 1,329 4 10,364 Balance of loans collectively evaluated for impairment 157,200 19,677 274,300 50,271 534,637 134,063 75,223 1,245,371 Total period-end balance $ 157,667 $ 23,838 $ 276,922 $ 51,283 $ 537,364 $ 135,392 $ 76,313 $ 1,258,779 December 31, 2016 Construction &amp; Development Farmland 1-4 Family Multifamily Commercial Real Estate Commercial &amp; Industrial Consumer Total Allowance for loan losses: Beginning balance $ 644 $ 22 $ 1,213 $ 246 $ 2,156 $ 513 $ 1,334 $ 6,128 Charge-offs (27 ) — (57 ) — (526 ) — (618 ) (1,228 ) Recoveries 14 — 13 — 1 20 24 72 Provision (52 ) 38 208 109 868 226 682 2,079 Ending balance $ 579 $ 60 $ 1,377 $ 355 $ 2,499 $ 759 $ 1,422 $ 7,051 Ending allowance balance for loans individually evaluated for impairment $ — $ — $ — $ — $ — $ 136 $ 287 $ 423 Ending allowance balance for loans collectively evaluated for impairment $ 579 $ 60 $ 1,377 $ 355 $ 2,499 $ 623 $ 1,135 $ 6,628 Ending allowance balance for loans acquired with deteriorated credit quality $ — $ — $ — $ — $ — $ — $ — $ — Loans receivable: Balance of loans individually evaluated for impairment $ 645 $ — $ 1,673 $ — $ 608 $ 443 $ 1,008 $ 4,377 Balance of loans collectively evaluated for impairment 90,092 8,207 175,532 42,759 380,108 84,934 107,417 889,049 Total period-end balance $ 90,737 $ 8,207 $ 177,205 $ 42,759 $ 380,716 $ 85,377 $ 108,425 $ 893,426 Balance of loans acquired with deteriorated credit quality $ 660 $ — $ 494 $ 1,022 $ — $ — $ — $ 2,176</t>
  </si>
  <si>
    <t>The following tables contain information on the Company’s impaired loans, which include troubled debt restructurings (“TDR”), discussed in more detail below, and nonaccrual loans individually evaluated for impairment for purposes of determining the allowance for loan losses. The average balances are calculated based on the month-end balances of the loans during the period reported (dollars in thousands). As of and for the year ended December 31, 2018 Recorded Investment Unpaid Principal Balance Related Allowance Average Recorded Investment Interest Income Recognized With no related allowance recorded: Construction and development $ 339 $ 359 $ — $ 237 $ 13 1-4 Family 1,177 1,180 — 1,455 39 Commercial real estate 761 777 — 878 20 Total mortgage loans on real estate 2,277 2,316 — 2,570 72 Commercial and industrial 76 77 — 278 — Consumer 215 237 — 410 — Total 2,568 2,630 — 3,258 72 With related allowance recorded: Consumer 701 738 236 588 — Total 701 738 236 588 — Total loans: Construction and development 339 359 — 237 13 1-4 Family 1,177 1,180 — 1,455 39 Commercial real estate 761 777 — 878 20 Total mortgage loans on real estate 2,277 2,316 — 2,570 72 Commercial and industrial 76 77 — 278 — Consumer 916 975 236 998 — Total $ 3,269 $ 3,368 $ 236 $ 3,846 $ 72 As of and for the year ended December 31, 2017 Recorded Investment Unpaid Principal Balance Related Allowance Average Recorded Investment Interest Income Recognized With no related allowance recorded: Construction and development $ 182 $ 202 $ — $ 338 $ 13 1-4 Family 1,136 1,169 — 1,344 76 Commercial real estate 640 654 — 620 46 Total mortgage loans on real estate 1,958 2,025 — 2,302 135 Commercial and industrial — — — 122 — Consumer 168 217 — 380 1 Total 2,126 2,242 — 2,804 136 With related allowance recorded: Consumer 918 956 304 738 1 Total 918 956 304 738 1 Total loans: Construction and development 182 202 — 338 13 1-4 Family 1,136 1,169 — 1,344 76 Commercial real estate 640 654 — 620 46 Total mortgage loans on real estate 1,958 2,025 — 2,302 135 Commercial and industrial — — — 122 — Consumer 1,086 1,173 304 1,118 2 Total $ 3,044 $ 3,198 $ 304 $ 3,542 $ 137 As of and for the year ended December 31, 2016 Recorded Investment Unpaid Principal Balance Related Allowance Average Recorded Investment Interest Income Recognized With no related allowance recorded: Construction and development $ 645 $ 661 $ — $ 1,024 $ 90 1-4 Family 1,673 1,701 — 1,910 66 Commercial real estate 608 623 — 1,742 7 Total mortgage loans on real estate 2,926 2,985 — 4,676 163 Commercial and industrial 15 16 — 1,509 — Consumer 153 166 — 399 11 Total 3,094 3,167 — 6,584 174 With related allowance recorded: Commercial and industrial 428 430 136 144 — Consumer 855 873 287 506 6 Total 1,283 1,303 423 650 6 Total loans: Construction and development 645 661 — 1,024 90 1-4 Family 1,673 1,701 — 1,910 66 Commercial real estate 608 623 — 1,742 7 Total mortgage loans on real estate 2,926 2,985 — 4,676 163 Commercial and industrial 443 446 136 1,653 — Consumer 1,008 1,039 287 905 17 Total $ 4,377 $ 4,470 $ 423 $ 7,234 $ 180</t>
  </si>
  <si>
    <t>Summary of TDR Pre- and Post-modification Outstanding Recorded Investments by Loan Categories</t>
  </si>
  <si>
    <t>The table below presents the TDR pre- and post-modification outstanding recorded investments by loan categories for loans modified during the years ended December 31, 2018 and 2017 (dollars in thousands). December 31, 2018 December 31, 2017 Troubled debt restructurings Number of Contracts Pre- Modification Outstanding Recorded Investment Post- Modification Outstanding Recorded Investment Number of Contracts Pre- Modification Outstanding Recorded Investment Post- Modification Outstanding Recorded Investment Construction and development 2 $ 403 $ 403 — $ — $ — 1-4 Family 8 587 587 — — — Commercial and industrial 2 12 12 — — — Consumer — — — 1 5 5 $ 1,002 $ 1,002 $ 5 $ 5</t>
  </si>
  <si>
    <t>Summary of Accruing and Nonaccrual TDRs and Related Loan Losses by Portfolio Type</t>
  </si>
  <si>
    <t>The following is a summary of accruing and nonaccrual TDRs and the related loan losses by portfolio type as of the dates presented (dollars in thousands). TDRs Accruing Nonaccrual Total Related Allowance December 31, 2018 Construction and development $ 239 $ 284 $ 523 $ — 1-4 Family 919 190 1,109 — Commercial real estate 78 468 546 — Commercial and industrial 12 — 12 — Total $ 1,248 $ 942 $ 2,190 $ — December 31, 2017 Construction and development $ 154 $ — $ 154 $ — 1-4 Family 889 — 889 — Commercial and industrial 573 — 573 — Consumer 5 — 5 — Total $ 1,621 $ — $ 1,621 $ —</t>
  </si>
  <si>
    <t>Summary of Average Recorded Investment and Interest Income Recognized for TDRs</t>
  </si>
  <si>
    <t>The table below includes the average recorded investment and interest income recognized for TDRs for the years ended December 31, 2018 , 2017 and 2016 (dollars in thousands). TDRs Average Recorded Investment Interest Income Recognized December 31, 2018 Construction and development $ 308 $ 13 1-4 Family 948 45 Commercial real estate 553 20 Commercial and industrial 8 — Consumer 2 — Total $ 1,819 $ 78 December 31, 2017 Construction and development $ 159 $ 13 1-4 Family 1,255 76 Commercial real estate 592 46 Consumer 2 2 Total $ 2,008 $ 137 December 31, 2016 Construction and development $ 171 $ 13 1-4 Family 1,614 66 Commercial real estate 617 7 Total $ 2,402 $ 86</t>
  </si>
  <si>
    <t>OTHER REAL ESTATE OWNED (Tables)</t>
  </si>
  <si>
    <t>Schedule of Activity in Other Real Estate Owned</t>
  </si>
  <si>
    <t>The table below shows the activity in other real estate owned for the periods presented (dollars in thousands). December 31, 2018 2017 Balance, beginning of period $ 3,837 $ 4,065 Additions 496 42 Acquired other real estate owned — 477 Sales of other real estate owned (155 ) (564 ) Write-downs (567 ) (183 ) Balance, end of period $ 3,611 $ 3,837</t>
  </si>
  <si>
    <t>BANK PREMISES AND EQUIPMENT (Tables)</t>
  </si>
  <si>
    <t>Summary of Bank Premises and Equipment</t>
  </si>
  <si>
    <t>Bank premises and equipment consisted of the following as of the dates indicated (dollars in thousands). December 31, 2018 2017 Land $ 10,820 $ 10,476 Buildings and improvements 28,147 25,750 Furniture and equipment 8,832 7,419 Software 1,329 812 Construction-in-progress 999 908 Less: Accumulated depreciation and amortization (9,898 ) (7,825 ) Bank premises and equipment, net $ 40,229 $ 37,540</t>
  </si>
  <si>
    <t>GOODWILL AND OTHER INTANGIBLE ASSETS (Tables)</t>
  </si>
  <si>
    <t>Summary of Core Deposit Intangible Assets Activity</t>
  </si>
  <si>
    <t>The table below shows a summary of the core deposit intangible assets as of the dates presented (dollars in thousands). December 31, 2018 2017 Gross carrying amount $ 3,097 $ 3,097 Accumulated amortization (834 ) (357 ) Net carrying amount $ 2,263 $ 2,740</t>
  </si>
  <si>
    <t>Finite-lived Intangible Assets, Future Amortization Expense</t>
  </si>
  <si>
    <t>The future amortization schedule for the Company’s core deposit intangible assets is displayed in the table below. The weighted average amortization period remaining for core deposit intangibles is 8.7 years . (dollars in thousands) 2019 $ 432 2020 387 2021 342 2022 297 2023 252 Thereafter 553 $ 2,263</t>
  </si>
  <si>
    <t>DEPOSITS (Tables)</t>
  </si>
  <si>
    <t>Summary of Deposits</t>
  </si>
  <si>
    <t>Deposits consisted of the following as of the dates presented (dollars in thousands). December 31, 2018 2017 Noninterest-bearing demand deposits $ 217,457 $ 216,599 Interest-bearing demand deposits 295,212 208,683 Money market deposit accounts 179,340 146,140 Savings accounts 104,146 117,372 Time deposits 565,576 536,443 Total deposits $ 1,361,731 $ 1,225,237</t>
  </si>
  <si>
    <t>Summary of Outstanding Time Deposits</t>
  </si>
  <si>
    <t>The table below summarizes outstanding time deposits as of the dates indicated (dollars in thousands). December 31, 2018 2017 $0 to $99,999 $ 229,105 $ 252,636 $100,000 to $249,999 236,031 203,966 $250,000 and above 100,440 79,841 $ 565,576 $ 536,443</t>
  </si>
  <si>
    <t>Schedule of Contractual Maturities of Time Deposits 100000 or More Outstanding</t>
  </si>
  <si>
    <t>The contractual maturities of time deposits of $100,000 or more outstanding are summarized in the table below as of the dates presented (dollars in thousands). December 31, 2018 2017 Time remaining until maturity: Three months or less $ 77,923 $ 81,844 Over three through six months 72,397 55,411 Over six through twelve months 102,055 63,183 Over one year through three years 72,524 80,160 Over three years 11,572 3,209 $ 336,471 $ 283,807</t>
  </si>
  <si>
    <t>Schedule of Maturities of Time Deposits</t>
  </si>
  <si>
    <t>The approximate scheduled maturities of time deposits for each of the next five years are shown below (dollars in thousands). 2019 $ 412,824 2020 111,891 2021 22,944 2022 9,754 2023 8,163 $ 565,576</t>
  </si>
  <si>
    <t>OTHER BORROWED FUNDS (Tables)</t>
  </si>
  <si>
    <t>Summary of Maturities and Weighted-Average Rate of FHLB Advances by Year of Maturity</t>
  </si>
  <si>
    <t>FHLB advances and weighted average interest rates at the end of the period by contractual maturity are summarized as of the dates presented (dollars in thousands). Amount Weighted Average Rate December 31, 2018 December 31, 2017 December 31, 2018 December 31, 2017 Fixed rate advances maturing: 2018 $ — $ 126,600 — % 1.42 % 2019 148,400 12,000 2.46 1.46 2020 3,100 3,100 1.52 1.52 2027 — 25,000 — 1.06 2028 25,000 — 1.77 — 2033 30,000 — 1.88 — ASC 805 Fair Value Adjustment (10 ) (42 ) — — $ 206,490 $ 166,658 2.28 % 1.37 %</t>
  </si>
  <si>
    <t>Schedule of Junior Subordinated Debentures</t>
  </si>
  <si>
    <t xml:space="preserve">The following table provides a summary of the Company’s junior subordinated debentures (dollars in thousands). Face Value Carrying Value Maturity Date Variable Interest Rate Interest Rate at December 31, 2018 First Community Louisiana Statutory Trust I $ 3,609 $ 3,609 June 2036 3-month LIBOR + 1.77% 4.56 % BOJ Bancshares Statutory Trust I 3,093 2,236 December 2034 3-month LIBOR + 1.90% 4.69 % $ 6,702 $ 5,845 </t>
  </si>
  <si>
    <t>STOCKHOLDERS' EQUITY (Tables)</t>
  </si>
  <si>
    <t>AOCI Activity</t>
  </si>
  <si>
    <t>Activity within the balances in accumulated other comprehensive income (loss), net is shown in the tables below (dollars in thousands). For the years ended December 31, 2018 2017 2016 Beginning of Period Net Change End of Period Beginning of Period Net Change End of Period Beginning of Period Net Change End of Period Unrealized gain (loss), available for sale, net $ (71 ) $ (1,576 ) $ (1,647 ) $ (401 ) $ 330 $ (71 ) $ 1,099 $ (1,500 ) $ (401 ) Reclassification of realized gain, net (1,914 ) (11 ) (1,925 ) (1,683 ) (231 ) (1,914 ) (1,396 ) (287 ) (1,683 ) Unrealized loss, transfer from available for sale to held to maturity, net 7 (2 ) 5 8 (1 ) 7 12 (4 ) 8 Change in fair value of interest rate swap designated as a cash flow hedge, net 407 84 491 5 402 407 (378 ) 383 5 Accumulated other comprehensive income (loss) $ (1,571 ) $ (1,505 ) $ (3,076 ) $ (2,071 ) $ 500 $ (1,571 ) $ (663 ) $ (1,408 ) $ (2,071 )</t>
  </si>
  <si>
    <t>STOCK-BASED COMPENSATION (Tables)</t>
  </si>
  <si>
    <t>Summary of Warrants Activity</t>
  </si>
  <si>
    <t>The following table summarizes the Company’s warrant activity for the periods indicated. December 31, 2018 2017 2016 $13.33 Per Share Issued October 1, 2011, expired July 1, 2018 Balance, beginning of period 64,425 124,275 130,875 Issued — — — Forfeited — — — Exercised (64,425 ) (59,850 ) (6,600 ) Balance, end of period — 64,425 124,275</t>
  </si>
  <si>
    <t>Schedule of Stock Option Activity</t>
  </si>
  <si>
    <t>The table below summarizes the Company’s stock option activity for the periods indicated. Stock Options Shares Weighted Average Price Weighted Average Remaining Contractual Term (Years) Outstanding at December 31, 2015 278,352 $ 14.37 8.42 Issued 46,512 14.28 Forfeited — — Exercised (5,500 ) 14.00 Outstanding at December 31, 2016 319,364 14.36 7.67 Issued 36,177 20.25 Forfeited (5,334 ) 14.00 Exercised (27,290 ) 13.70 Outstanding at December 31, 2017 322,917 15.09 7.19 Issued 31,788 20.25 Forfeited (1,644 ) 14.00 Exercised (12,415 ) 14.07 Outstanding at December 31, 2018 340,646 15.98 6.49 Exercisable at December 31, 2018 162,268 14.70 6.03</t>
  </si>
  <si>
    <t>Schedule of Assumptions Used for Option Awards Granted</t>
  </si>
  <si>
    <t>The table below shows the assumptions used for the stock options granted during the years ended December 31, 2018 and 2017 . 2018 2017 Dividend yield 0.52 % 0.22 % Expected volatility 24.99 % 20.46 % Risk-free interest rate 2.68 % 2.19 % Expected term (in years) 6.5 7 Weighted-average grant date fair value $ 7.16 $ 5.39</t>
  </si>
  <si>
    <t>Time Vested Restricted Stock Award Activity</t>
  </si>
  <si>
    <t>The following table summarizes the unvested restricted stock award activity for the years ended December 31, 2018 and December 31, 2017 . December 31, 2018 2017 Shares Weighted Avg Grant Date Fair Value Shares Weighted Avg Grant Date Fair Value Balance, beginning of period 112,688 $ 17.28 93,366 $ 14.75 Granted 60,260 24.01 54,724 20.18 Forfeited (3,441 ) 20.73 (8,802 ) 15.97 Earned and issued (33,659 ) 16.75 (26,600 ) 14.78 Balance, end of period 135,848 $ 20.47 112,688 $ 17.28</t>
  </si>
  <si>
    <t>INCOME TAXES (Tables)</t>
  </si>
  <si>
    <t>Summary of Expense for Income Taxes Included in Consolidated Statement of Operations</t>
  </si>
  <si>
    <t>The income tax expense included in the consolidated statements of income is displayed in the table below for the years ended December 31, 2018 , 2017 and 2016 (dollars in thousands). December 31, 2018 2017 2016 Current $ 2,789 $ 4,003 $ 3,816 Deferred 841 245 (207 ) Total income tax expense $ 3,630 $ 4,248 $ 3,609</t>
  </si>
  <si>
    <t>Summary of Provision for Federal Income Taxes Differs from that Computed by Applying the Federal Statutory Rate</t>
  </si>
  <si>
    <t>The provision for federal income taxes differs from that computed by applying the federal statutory rate of 21% in 2018 , and 35% in 2017 and 2016 , as indicated in the following analysis for the years ended December 31, 2018 , 2017 and 2016 (dollars in thousands). December 31, 2018 2017 2016 Tax based on statutory rate $ 3,619 $ 4,258 $ 3,921 Increase (decrease) resulting from: Effect of tax-exempt income (249 ) (422 ) (273 ) Acquisition costs 29 174 — Historical tax credits 6 10 10 Effect of tax rate change 338 292 — Other (113 ) (64 ) (49 ) Total income tax expense $ 3,630 $ 4,248 $ 3,609 Effective rate 21.1 % 34.1 % 31.4 %</t>
  </si>
  <si>
    <t>Summary of Deferred Tax Assets and Liabilities</t>
  </si>
  <si>
    <t>The net deferred tax asset was comprised of the following items as of the dates indicated (dollars in thousands). December 31, 2018 2017 2016 Deferred tax liabilities: Depreciation $ (2,515 ) $ (1,652 ) $ (1,650 ) FHLB stock dividend (79 ) (28 ) (20 ) Basis difference in acquired assets and liabilities (785 ) (900 ) (276 ) Other (20 ) (20 ) — Gross deferred tax liability (3,399 ) (2,600 ) (1,946 ) Deferred tax assets: Allowance for loan losses 1,915 1,549 2,150 Provision for other real estate losses 274 155 266 Unrealized loss on available for sale securities 818 418 1,115 Net operating loss carryforward 128 154 299 Deferred compensation 225 302 25 Basis difference in acquired assets and liabilities 442 839 253 Historical tax credit 160 144 243 Employee and director stock awards 306 208 234 Other 276 125 229 Gross deferred tax assets 4,544 3,894 4,814 Net deferred tax asset $ 1,145 $ 1,294 $ 2,868</t>
  </si>
  <si>
    <t>FAIR VALUES OF FINANCIAL INSTRUMENTS (Tables)</t>
  </si>
  <si>
    <t>Summary of Assets and Liabilities Measured at Fair Value on a Recurring Basis</t>
  </si>
  <si>
    <t>Assets and liabilities measured at fair value on a recurring basis are summarized below as of the dates indicated (dollars in thousands). Fair Value Quoted Prices in Active Markets for Identical Assets (Level 1) Significant Other Observable Inputs (Level 2) Significant Unobservable Inputs (Level 3) December 31, 2018 Assets: Obligations of U.S. government agencies and corporations $ 7,870 $ — $ 7,870 $ — Obligations of state and political subdivisions 33,986 — 15,178 18,808 Corporate bonds 15,509 — 14,174 1,335 Residential mortgage-backed securities 134,927 — 134,927 — Commercial mortgage-backed securities 56,689 — 56,689 — Equity securities 1,699 1,699 — — Derivative financial instruments 622 — 622 — Total assets $ 251,302 $ 1,699 $ 229,460 $ 20,143 December 31, 2017 Assets: Obligations of U.S. government agencies and corporations $ 8,168 $ — $ 8,168 $ — Obligations of state and political subdivisions 35,237 — 15,694 19,543 Corporate bonds 16,210 — 14,885 1,325 Residential mortgage-backed securities 109,478 — 109,478 — Commercial mortgage-backed securities 47,629 — 47,629 — Equity securities 842 842 — — Derivative financial instruments 516 — 516 — Total assets $ 218,080 $ 842 $ 196,370 $ 20,868</t>
  </si>
  <si>
    <t>Summary of Assets Measured at Fair Value on Recurring Basis Using Significant Unobservable Inputs</t>
  </si>
  <si>
    <t>The table below provides a reconciliation for assets measured at fair value on a recurring basis using significant unobservable inputs, or level 3 inputs (dollars in thousands). Obligations of State and Political Subdivisions Corporate Bonds Total Balance at December 31, 2016 $ 17,656 $ 624 $ 18,280 Realized gains (losses) included in net income — — — Unrealized gains included in other comprehensive income 1,265 1 1,266 Purchases — 700 700 Acquired 622 — 622 Sales — — — Maturities, prepayments, and calls — — — Transfers into Level 3 — — — Transfers out of Level 3 — — — Balance at December 31, 2017 $ 19,543 $ 1,325 $ 20,868 Realized gains (losses) included in net income — — — Unrealized (losses) gains included in other comprehensive income (628 ) 10 (618 ) Purchases — — — Sales — — — Maturities, prepayments, and calls (107 ) — (107 ) Transfers into Level 3 — — — Transfers out of Level 3 — — — Balance at December 31, 2018 $ 18,808 $ 1,335 $ 20,143</t>
  </si>
  <si>
    <t>Summary of Assets Measured at Fair Value on a Nonrecurring Basis</t>
  </si>
  <si>
    <t>Quantitative information about assets measured at fair value on a nonrecurring basis based on significant unobservable inputs (level 3) are summarized below as of the dates indicated; there were no liabilities measured on a nonrecurring basis at December 31, 2018 or 2017 (dollars in thousands). Estimated Fair Value Valuation Technique Unobservable Inputs Range of Discounts Weighted Average Discount December 31, 2018 Impaired loans $ 383 Discounted cash flows, Underlying collateral value Collateral discounts and estimated costs to sell 0% - 100% 15% Other real estate owned 3,270 Underlying collateral value, Third party appraisals Collateral discounts and discount rates 15% 15% December 31, 2017 Impaired loans $ 380 Discounted cash flows, Underlying collateral value Collateral discounts and estimated costs to sell 0% - 100% 32% Other real estate owned 3,612 Underlying collateral value, Third party appraisals Collateral discounts and discount rates 5% 5%</t>
  </si>
  <si>
    <t>Summary of Estimated Fair Values of Company's Financial Instruments</t>
  </si>
  <si>
    <t>The estimated fair values of the Company’s financial instruments at December 31, 2018 and December 31, 2017 are shown below (dollars in thousands). December 31, 2018 Carrying Amount Estimated Fair Value Level 1 Level 2 Level 3 Financial assets: Cash and due from banks $ 17,134 $ 17,134 $ 17,134 $ — $ — Federal funds sold 6 6 6 — — Investment securities 265,047 264,786 — 234,053 30,733 Equity securities 13,562 13,562 1,699 11,863 — Loans, net of allowance 1,391,371 1,374,292 — — 1,374,292 Derivative financial instruments 622 622 — 622 — Financial liabilities: Deposits, noninterest-bearing $ 217,457 $ 217,457 $ — $ 217,457 $ — Deposits, interest-bearing 1,144,274 1,095,639 — — 1,095,639 FHLB short-term advances and repurchase agreements 205,399 205,399 — 205,399 — FHLB long-term advances 3,090 2,712 — — 2,712 Junior subordinated debt 5,845 7,420 — — 7,420 Subordinated debt 18,600 19,187 — 19,187 — December 31, 2017 Carrying Amount Estimated Fair Value Level 1 Level 2 Level 3 Financial assets: Cash and due from banks $ 30,421 $ 30,421 $ 30,421 $ — $ — Investment securities 235,561 235,511 842 201,946 32,723 Equity securities 9,798 9,799 — 9,799 — Loans, net of allowance 1,250,888 1,249,844 — — 1,249,844 Derivative financial instruments 516 516 — 516 — Financial liabilities: Deposits, noninterest-bearing $ 216,599 $ 216,599 $ — $ 216,599 $ — Deposits, interest-bearing 1,008,638 977,127 — — 977,127 FHLB short-term advances and repurchase agreements 148,535 148,535 — 148,535 — FHLB long-term advances 40,058 39,927 — — 39,927 Junior subordinated debt 5,792 5,576 — — 5,576 Subordinated debt 18,600 18,857 — 18,857 —</t>
  </si>
  <si>
    <t>REGULATORY MATTERS (Tables)</t>
  </si>
  <si>
    <t>Summary of Actual Capital Amounts and Ratios</t>
  </si>
  <si>
    <t>The Company’s and the Bank’s actual capital amounts and ratios as of December 31, 2018 and December 31, 2017 are presented in the tables below (dollars in thousands). Actual Capital Adequacy Well Capitalized Amount Ratio Amount Ratio Amount Ratio December 31, 2018 Tier 1 leverage capital Investar Holding Corporation $ 172,050 9.81 % $ 70,121 4.00 % NA NA Investar Bank 187,735 10.72 70,056 4.00 87,570 5.00 Common Equity Tier 1 risk-based capital Investar Holding Corporation 165,550 11.15 66,800 4.50 NA NA Investar Bank 187,735 12.67 66,703 4.50 96,349 6.50 Tier 1 risk-based capital Investar Holding Corporation 172,050 11.59 89,066 6.00 NA NA Investar Bank 187,735 12.67 88,937 6.00 118,583 8.00 Total risk-based capital Investar Holding Corporation 199,786 13.46 118,755 8.00 NA NA Investar Bank 197,256 13.31 118,583 8.00 148,229 10.00 December 31, 2017 Tier 1 leverage capital Investar Holding Corporation $ 161,438 10.66 % $ 60,579 4.00 % NA NA Investar Bank 175,943 11.63 60,534 4.00 75,668 5.00 Common Equity Tier 1 risk-based capital Investar Holding Corporation 154,938 11.75 59,352 4.50 NA NA Investar Bank 175,943 13.35 59,294 4.50 85,647 6.50 Tier 1 risk-based capital Investar Holding Corporation 161,438 12.24 79,136 6.00 NA NA Investar Bank 175,943 13.35 79,059 6.00 105,411 8.00 Total risk-based capital Investar Holding Corporation 187,530 14.22 105,514 8.00 NA NA Investar Bank 183,867 13.95 105,411 8.00 131,764 10.00</t>
  </si>
  <si>
    <t>Summary of Thresholds Established for Institution to be Deemed Adequately Capitalized</t>
  </si>
  <si>
    <t>The following thresholds have been established for an institution to be deemed well-capitalized: Total Risk-Based Capital Ratio 10.0 % Tier 1 Risk-Based Capital Ratio 8.0 % Common Equity Tier 1 Capital Ratio 6.5 % Tier 1 Leverage Ratio 5.0 %</t>
  </si>
  <si>
    <t>COMMITMENTS AND CONTINGENCIES (Tables)</t>
  </si>
  <si>
    <t>Summary of Commitments to Extend Credit</t>
  </si>
  <si>
    <t>The table below shows the approximate amounts of the Company’s commitments to extend credit as of the dates presented (dollars in thousands). December 31, 2018 December 31, 2017 Loan commitments $ 263,002 $ 174,278 Standby letters of credit 11,114 3,832</t>
  </si>
  <si>
    <t>Schedule of Future Minimum Rental Payments for Operating Leases</t>
  </si>
  <si>
    <t>Future minimum lease payments due under non-cancelable operating leases at December 31, 2018 were as follows (dollars in thousands): 2019 $ 80 2020 120 2021 120 2022 120 2023 120 Thereafter 890 $ 1,450</t>
  </si>
  <si>
    <t>PARENT ONLY BALANCE SHEETS, STATEMENTS OF OPERATIONS AND STATEMENTS OF CASH FLOWS (Tables)</t>
  </si>
  <si>
    <t>Parent Company Balance Sheets</t>
  </si>
  <si>
    <t>BALANCE SHEETS December 31, (dollars in thousands) 2018 2017 ASSETS Cash and due from bank $ 604 $ 2,134 Equity securities 1,232 364 Accounts receivable 26 27 Due from bank subsidiary 451 759 Investment in bank subsidiary 204,347 193,654 Investment in trust 202 202 Investment in tax credit entity 169 169 Trademark intangible 100 100 Deferred tax asset 52 — Other assets 81 24 Total assets $ 207,264 $ 197,433 LIABILITIES Subordinated debt, net of unamortized issuance costs $ 18,215 $ 18,168 Junior subordinated debt 5,845 5,792 Accounts payable 124 95 Accrued interest payable 292 290 Dividend payable 484 312 Due to bank subsidiary 42 — Deferred tax liability — 47 Total liabilities 25,002 24,704 STOCKHOLDERS’ EQUITY Common stock 9,484 9,515 Surplus 130,133 131,582 Retained earnings 45,721 33,203 Accumulated other comprehensive loss (3,076 ) (1,571 ) Total stockholders’ equity 182,262 172,729 Total liabilities and stockholders’ equity $ 207,264 $ 197,433</t>
  </si>
  <si>
    <t>Parent Company Statements of Operations</t>
  </si>
  <si>
    <t>STATEMENTS OF OPERATIONS For the year ended For the year ended December 31, (dollars in thousands) 2018 2017 Revenue Dividends received from bank subsidiary $ 4,000 $ 50,200 Dividends on corporate stock 6 6 Gain on sale of equity securities, net — 52 Change in the fair value of equity securities (265 ) — Interest income from investment in trust 8 4 Total revenue 3,749 50,262 Expense Interest on borrowings 1,486 1,017 Management fees to bank subsidiary 335 310 Acquisition expense 39 452 Other expense 454 449 Total expense 2,314 2,228 Income before income taxes and equity in undistributed income of bank subsidiary 1,435 48,034 Equity in undistributed income (loss) of bank subsidiary 11,644 (40,606 ) Income tax benefit 527 774 Net income $ 13,606 $ 8,202</t>
  </si>
  <si>
    <t>Parent Company Statements of Cash Flows</t>
  </si>
  <si>
    <t>STATEMENTS OF CASH FLOWS For the year ended December 31, (dollars in thousands) 2018 2017 CASH FLOWS FROM OPERATING ACTIVITIES Net income $ 13,606 $ 8,202 Adjustments to reconcile net loss to net cash provided by operating activities: Equity in undistributed loss (earnings) of bank subsidiary (11,644 ) 40,606 Gain on sale of available for sale securities — (52 ) Change in the fair value of equity securities 265 — Amortization of debt costs and purchase accounting adjustments 100 40 Net change in: Due from bank subsidiary 307 (494 ) Other assets (13 ) 36 Deferred tax asset (99 ) (22 ) Accrued other liabilities 890 890 Net cash provided by operating activities 3,412 49,206 CASH FLOWS FROM INVESTING ACTIVITIES Capital contributed to bank subsidiary — (48,400 ) Purchases of equity securities (2,189 ) (492 ) Proceeds from the sale of equity securities 1,047 409 Cash paid for acquisitions, net of cash acquired — (49,213 ) Net cash used in investing activities (1,142 ) (97,696 ) CASH FLOWS FROM FINANCING ACTIVITIES Repayment of borrowings — (1,000 ) Cash dividends paid on common stock (1,468 ) (722 ) Proceeds from issuance of common stock in a public offering, net of issuance costs — 32,509 Payment to repurchase common stock (3,368 ) (506 ) Proceeds from stock options and warrants exercised 1,036 1,172 Proceeds from subordinated debt, net of costs — 18,133 Net cash provided by (used in) financing activities (3,800 ) 49,586 Net decrease in cash (1,530 ) 1,096 Cash and cash equivalents, beginning of period 2,134 1,038 Cash and cash equivalents, end of period $ 604 $ 2,134 SUPPLEMENTAL DISCLOSURES OF CASH FLOW INFORMATION: Cash payments for: Interest on borrowings $ 1,484 $ 732</t>
  </si>
  <si>
    <t>EARNINGS PER SHARE (Tables)</t>
  </si>
  <si>
    <t>Computation of Basic and Diluted Earnings Per Common Share</t>
  </si>
  <si>
    <t>The following is a summary of the information used in the computation of basic and diluted earnings per common share for the years ended December 31, 2018 , 2017 and 2016 (in thousands, except share data). December 31, 2018 2017 2016 Earnings per common share - basic Net income allocated to common shareholders $ 13,414 $ 8,092 $ 7,880 Weighted-average basic shares outstanding 9,538,891 8,399,584 7,107,187 Basic earnings per common share $ 1.41 $ 0.96 $ 1.11 Earnings per common share - diluted Net income allocated to common shareholders $ 13,417 $ 8,092 $ 7,880 Weighted-average basic shares outstanding 9,538,891 8,399,584 7,107,187 Dilutive effect of securities 125,952 57,344 42,647 Total weighted average diluted shares outstanding 9,664,843 8,456,928 7,149,834 Diluted earnings per common share $ 1.39 $ 0.96 $ 1.10</t>
  </si>
  <si>
    <t>Antidilutive Securities Excluded from Computation of Earnings Per Share</t>
  </si>
  <si>
    <t>The weighted average number of shares that have an antidilutive effect in the calculation of diluted earnings per common share and have been excluded from the computations above are shown below. December 31, 2018 2017 2016 Stock options 6,306 5,235 10,069 Restricted stock 1,364 1,880 1,737</t>
  </si>
  <si>
    <t>QUARTERLY RESULTS OF OPERATIONS (UNAUDITED) (Tables)</t>
  </si>
  <si>
    <t>Summary of Quarterly Results of Operations</t>
  </si>
  <si>
    <t>(dollars in thousands, except per share data) First Quarter Second Quarter Third Quarter Fourth Quarter Year ended December 31, 2018 Total interest income $ 17,178 $ 18,009 $ 18,777 $ 19,927 Total interest expense 3,320 3,689 4,392 5,120 Net interest income 13,858 14,320 14,385 14,807 Provision for loan losses 625 567 785 593 Net interest income after provision for loan losses 13,233 13,753 13,600 14,214 Gain (loss) on sale of investment securities — 22 15 (23 ) Other noninterest income 1,072 1,171 1,202 859 Noninterest expense 10,562 10,160 10,254 10,906 Income before income taxes 3,743 4,786 4,563 4,144 Income tax expense 1,341 966 516 807 Net income $ 2,402 $ 3,820 $ 4,047 $ 3,337 Earnings per common share - basic $ 0.25 $ 0.39 $ 0.42 $ 0.35 Earnings per common share - diluted $ 0.25 $ 0.39 $ 0.41 $ 0.34 (dollars in thousands, except per share data) First Quarter Second Quarter Third Quarter Fourth Quarter Year ended December 31, 2017 Total interest income $ 11,093 $ 11,844 $ 14,442 $ 15,967 Total interest expense 2,233 2,542 2,904 3,150 Net interest income 8,860 9,302 11,538 12,817 Provision for loan losses 350 375 420 395 Net interest income after provision for loan losses 8,510 8,927 11,118 12,422 Gain on sale of investment securities 106 109 27 50 Other noninterest income 779 692 1,140 912 Noninterest expense 6,684 6,928 9,122 9,608 Income before income taxes 2,711 2,800 3,163 3,776 Income tax expense 847 877 1,032 1,492 Net income $ 1,864 $ 1,923 $ 2,131 $ 2,284 Earnings per common share - basic $ 0.26 $ 0.22 $ 0.24 $ 0.25 Earnings per common share - diluted $ 0.26 $ 0.22 $ 0.24 $ 0.25</t>
  </si>
  <si>
    <t>SUMMARY OF SIGNIFICANT ACCOUNTING POLICIES - Accounting Policies Narrative (Details)</t>
  </si>
  <si>
    <t>Oct. 31, 2018USD ($)</t>
  </si>
  <si>
    <t>Dec. 31, 2018USD ($)segment</t>
  </si>
  <si>
    <t>Dec. 31, 2017USD ($)</t>
  </si>
  <si>
    <t>Dec. 31, 2016USD ($)</t>
  </si>
  <si>
    <t>Number of reportable operating segments | segment</t>
  </si>
  <si>
    <t>Finite-Lived Intangible Assets [Line Items]</t>
  </si>
  <si>
    <t>Equity securities in correspondent banks</t>
  </si>
  <si>
    <t>Reserve for unfunded loan commitments</t>
  </si>
  <si>
    <t>Impairment charges</t>
  </si>
  <si>
    <t>Minimum</t>
  </si>
  <si>
    <t>Estimated useful life of property, plant and equipment</t>
  </si>
  <si>
    <t>1 year</t>
  </si>
  <si>
    <t>Maximum</t>
  </si>
  <si>
    <t>39 years</t>
  </si>
  <si>
    <t>Servicing Contracts</t>
  </si>
  <si>
    <t>Income earned from servicing activities</t>
  </si>
  <si>
    <t>Core Deposits | Minimum</t>
  </si>
  <si>
    <t>Estimated useful life of core deposit intangibles</t>
  </si>
  <si>
    <t>10 years</t>
  </si>
  <si>
    <t>Core Deposits | Maximum</t>
  </si>
  <si>
    <t>15 years</t>
  </si>
  <si>
    <t>Corporate bonds</t>
  </si>
  <si>
    <t>SUMMARY OF SIGNIFICANT ACCOUNTING POLICIES - Tax Cuts and Jobs Act and Impact of New Accounting Pronouncements (Details) - USD ($) $ in Thousands</t>
  </si>
  <si>
    <t>3 Months Ended</t>
  </si>
  <si>
    <t>Mar. 31, 2018</t>
  </si>
  <si>
    <t>New Accounting Pronouncements or Change in Accounting Principle [Line Items]</t>
  </si>
  <si>
    <t>Excess tax benefit</t>
  </si>
  <si>
    <t>Accounting Standards Update 2016-01</t>
  </si>
  <si>
    <t>Exchange Traded Funds | Accounting Standards Update 2016-01</t>
  </si>
  <si>
    <t>Fair value of cost method investments</t>
  </si>
  <si>
    <t>ASU 2018-02</t>
  </si>
  <si>
    <t>SUMMARY OF SIGNIFICANT ACCOUNTING POLICIES - Recent Accounting Pronouncements (Details) - Accounting Standards Update 2016-02 - Scenario, Forecast - Subsequent Event $ in Millions</t>
  </si>
  <si>
    <t>Jan. 01, 2019USD ($)</t>
  </si>
  <si>
    <t>Right-of-use asset</t>
  </si>
  <si>
    <t>Lease liability</t>
  </si>
  <si>
    <t>BUSINESS COMBINATIONS - Additional Information (Detail) - USD ($) $ / shares in Units, $ in Thousands</t>
  </si>
  <si>
    <t>Dec. 01, 2017</t>
  </si>
  <si>
    <t>Jul. 01, 2017</t>
  </si>
  <si>
    <t>Business Acquisition [Line Items]</t>
  </si>
  <si>
    <t>Tax-affected amounts of acquisition expenses</t>
  </si>
  <si>
    <t>Interest income of acquiree since acquisition date</t>
  </si>
  <si>
    <t>Noninterest income of acquiree since acquisition date</t>
  </si>
  <si>
    <t>Net income of acquiree since acquisition date</t>
  </si>
  <si>
    <t>Citizens Bancshares, Inc.</t>
  </si>
  <si>
    <t>Percentage of common stock acquired</t>
  </si>
  <si>
    <t>100.00%</t>
  </si>
  <si>
    <t>Cash consideration</t>
  </si>
  <si>
    <t>Purchase price per share (in dollars per share)</t>
  </si>
  <si>
    <t>Goodwill</t>
  </si>
  <si>
    <t>Assets</t>
  </si>
  <si>
    <t>Net loans</t>
  </si>
  <si>
    <t>Deposits</t>
  </si>
  <si>
    <t>Core deposit intangible</t>
  </si>
  <si>
    <t>BOJ Bancshares, Inc.</t>
  </si>
  <si>
    <t>Merger consideration, aggregate shares of common stock (in shares)</t>
  </si>
  <si>
    <t>Total consideration transferred</t>
  </si>
  <si>
    <t>Total adjustments</t>
  </si>
  <si>
    <t>BUSINESS COMBINATIONS - Schedule Of Recognized Identified Assets Acquired and Liabilities Assumed (Detail) - USD ($) $ in Thousands</t>
  </si>
  <si>
    <t>Purchase price:</t>
  </si>
  <si>
    <t>Cash paid</t>
  </si>
  <si>
    <t>Fair value of assets acquired:</t>
  </si>
  <si>
    <t>Investment securities</t>
  </si>
  <si>
    <t>Bank premises and equipment</t>
  </si>
  <si>
    <t>Core deposit intangible asset</t>
  </si>
  <si>
    <t>Total assets acquired</t>
  </si>
  <si>
    <t>Fair value of liabilities acquired:</t>
  </si>
  <si>
    <t>Other liabilities</t>
  </si>
  <si>
    <t>Total liabilities assumed</t>
  </si>
  <si>
    <t>Fair value of net assets acquired</t>
  </si>
  <si>
    <t>Common stock</t>
  </si>
  <si>
    <t>FHLB advances</t>
  </si>
  <si>
    <t>Trust preferred</t>
  </si>
  <si>
    <t>BUSINESS COMBINATIONS - Separately Recognized Transactions (Detail) - USD ($) $ in Thousands</t>
  </si>
  <si>
    <t>Purchase Credit Impaired</t>
  </si>
  <si>
    <t>Contractually required principal</t>
  </si>
  <si>
    <t>Non-accretable difference</t>
  </si>
  <si>
    <t>Cash flows expected to be collected</t>
  </si>
  <si>
    <t>Accretable yield</t>
  </si>
  <si>
    <t>Fair value of acquired loans</t>
  </si>
  <si>
    <t>BUSINESS COMBINATIONS - Pro Forma Information (Detail) - USD ($) $ in Thousands</t>
  </si>
  <si>
    <t>Interest income</t>
  </si>
  <si>
    <t>Noninterest income</t>
  </si>
  <si>
    <t>INVESTMENT SECURITIES - Schedule of Amortized Cost and Approximate Fair Value of Investment Securities Classified as Available for Sale (Detail) - USD ($) $ in Thousands</t>
  </si>
  <si>
    <t>Schedule of Available-for-sale Securities [Line Items]</t>
  </si>
  <si>
    <t>Total debt securities</t>
  </si>
  <si>
    <t>Debt securities, fair value</t>
  </si>
  <si>
    <t>Equity securities, fair value</t>
  </si>
  <si>
    <t>Amortized Cost</t>
  </si>
  <si>
    <t>Gross Unrealized Gains</t>
  </si>
  <si>
    <t>Gross Unrealized Losses</t>
  </si>
  <si>
    <t>Fair Value</t>
  </si>
  <si>
    <t>Obligations of U.S. government agencies and corporations</t>
  </si>
  <si>
    <t>Debt securities, gross unrealized gains</t>
  </si>
  <si>
    <t>Debt securities, gross unrealized losses</t>
  </si>
  <si>
    <t>Obligations of state and political subdivisions</t>
  </si>
  <si>
    <t>Residential mortgage-backed securities</t>
  </si>
  <si>
    <t>Commercial mortgage-backed securities</t>
  </si>
  <si>
    <t>Equity securities, amortized cost</t>
  </si>
  <si>
    <t>Equity Securities, gross unrealized gains</t>
  </si>
  <si>
    <t>Equity securities, gross unrealized losses</t>
  </si>
  <si>
    <t>INVESTMENT SECURITIES - Schedules of Proceeds from Sale of Investment Securities (Detail) - USD ($) $ in Thousands</t>
  </si>
  <si>
    <t>Proceeds from sale</t>
  </si>
  <si>
    <t>Gross gains</t>
  </si>
  <si>
    <t>Gross losses</t>
  </si>
  <si>
    <t>INVESTMENT SECURITIES - Schedule of Amortized Cost and Approximate Fair Value of Investment Securities Classified as Held to Maturity (Detail) - USD ($) $ in Thousands</t>
  </si>
  <si>
    <t>Schedule of Held-to-maturity Securities [Line Items]</t>
  </si>
  <si>
    <t>INVESTMENT SECURITIES - Schedule of Unrealized Losses and Fair Value by Investment Category for Securities Available for Sale (Detail) $ in Thousands</t>
  </si>
  <si>
    <t>Dec. 31, 2018USD ($)security</t>
  </si>
  <si>
    <t>Dec. 31, 2017USD ($)security</t>
  </si>
  <si>
    <t>Count | security</t>
  </si>
  <si>
    <t>Less than 12 months, fair value</t>
  </si>
  <si>
    <t>Less than 12 months, unrealized losses</t>
  </si>
  <si>
    <t>12 months or more, fair value</t>
  </si>
  <si>
    <t>12 months or more, unrealized losses</t>
  </si>
  <si>
    <t>Total, fair value</t>
  </si>
  <si>
    <t>Total, unrealized losses</t>
  </si>
  <si>
    <t>INVESTMENT SECURITIES - Schedule of Unrealized Losses and Fair Value by Investment Category for Securities Held to Maturity (Detail) $ in Thousands</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Due within one year</t>
  </si>
  <si>
    <t>Due after one year through five years</t>
  </si>
  <si>
    <t>Due after five years through ten years</t>
  </si>
  <si>
    <t>Due after ten years</t>
  </si>
  <si>
    <t>LOANS AND ALLOWANCE FOR LOAN LOSSES - Schedule of Loan Portfolio Excluding Loans Held for Sale (Detail) - USD ($) $ in Thousands</t>
  </si>
  <si>
    <t>Accounts, Notes, Loans and Financing Receivable [Line Items]</t>
  </si>
  <si>
    <t>Total loans</t>
  </si>
  <si>
    <t>Mortgage loans on real estate</t>
  </si>
  <si>
    <t>Mortgage loans on real estate | Construction and development</t>
  </si>
  <si>
    <t>Mortgage loans on real estate | 1-4 Family</t>
  </si>
  <si>
    <t>Mortgage loans on real estate | Multifamily</t>
  </si>
  <si>
    <t>Mortgage loans on real estate | Farmland</t>
  </si>
  <si>
    <t>Mortgage loans on real estate | Commercial real estate</t>
  </si>
  <si>
    <t>Commercial and industrial</t>
  </si>
  <si>
    <t>Consumer</t>
  </si>
  <si>
    <t>LOANS AND ALLOWANCE FOR LOAN LOSSES - Additional Information (Detail)</t>
  </si>
  <si>
    <t>9 Months Ended</t>
  </si>
  <si>
    <t>Sep. 30, 2018contract</t>
  </si>
  <si>
    <t>Dec. 31, 2018USD ($)security_loancontract</t>
  </si>
  <si>
    <t>Dec. 31, 2017USD ($)security_loancontract</t>
  </si>
  <si>
    <t>Unamortized premiums and discounts</t>
  </si>
  <si>
    <t>Unearned income on loans</t>
  </si>
  <si>
    <t>Balances of loans sold to and serviced for others</t>
  </si>
  <si>
    <t>Unpaid principal balances of loans sold to and serviced for others</t>
  </si>
  <si>
    <t>Loan outstanding to related parties</t>
  </si>
  <si>
    <t>Number of loans under troubled debt restructurings | security_loan</t>
  </si>
  <si>
    <t>Recorded investment or loans under troubled debt restructurings</t>
  </si>
  <si>
    <t>Number of contracts in default | contract</t>
  </si>
  <si>
    <t>Number of loans modified under troubled debt restructurings during previous twelve month period that subsequently defaulted | contract</t>
  </si>
  <si>
    <t>Loans modified under troubled debt restructurings during previous twelve month period that subsequently defaulted</t>
  </si>
  <si>
    <t>Nonaccrual</t>
  </si>
  <si>
    <t>Troubled Debt Restructuring, Adjustments to Maturity</t>
  </si>
  <si>
    <t>Troubled Debt Restructuring, Reduction in Interest Rate</t>
  </si>
  <si>
    <t>Doubtful or Loss</t>
  </si>
  <si>
    <t>Substandard</t>
  </si>
  <si>
    <t>Substandard | Company of Which a Director is Principal Owner</t>
  </si>
  <si>
    <t>Proceeds from loan originations</t>
  </si>
  <si>
    <t>Number of loans under troubled debt restructurings | contract</t>
  </si>
  <si>
    <t>Consumer | Nonaccrual</t>
  </si>
  <si>
    <t>Consumer | Substandard</t>
  </si>
  <si>
    <t>Mortgage loans on real estate | Substandard</t>
  </si>
  <si>
    <t>Construction and development | Mortgage loans on real estate</t>
  </si>
  <si>
    <t>Construction and development | Mortgage loans on real estate | Nonaccrual</t>
  </si>
  <si>
    <t>Construction and development | Mortgage loans on real estate | Substandard</t>
  </si>
  <si>
    <t>1-4 Family | Mortgage loans on real estate</t>
  </si>
  <si>
    <t>1-4 Family | Mortgage loans on real estate | Nonaccrual</t>
  </si>
  <si>
    <t>1-4 Family | Mortgage loans on real estate | Substandard</t>
  </si>
  <si>
    <t>Auto | Consumer</t>
  </si>
  <si>
    <t>Weighted average remaining term of indirect auto loan portfolio</t>
  </si>
  <si>
    <t>2 years 8 months</t>
  </si>
  <si>
    <t>Auto | Consumer | Credit Concentration Risk</t>
  </si>
  <si>
    <t>Concentration risk, percentage</t>
  </si>
  <si>
    <t>67.00%</t>
  </si>
  <si>
    <t>LOANS AND ALLOWANCE FOR LOAN LOSSES - Schedule of Aging Analysis of Loans (Detail) - USD ($) $ in Thousands</t>
  </si>
  <si>
    <t>Financing Receivable, Recorded Investment, Past Due [Line Items]</t>
  </si>
  <si>
    <t>Current</t>
  </si>
  <si>
    <t>Total Past Due &amp; Nonaccrual</t>
  </si>
  <si>
    <t>Total Loans</t>
  </si>
  <si>
    <t>30-59 Days Past Due</t>
  </si>
  <si>
    <t>Accruing</t>
  </si>
  <si>
    <t>60-89 Days Past Due</t>
  </si>
  <si>
    <t>90 Days or More Past Due</t>
  </si>
  <si>
    <t>Mortgage loans on real estate | 30-59 Days Past Due</t>
  </si>
  <si>
    <t>Mortgage loans on real estate | 60-89 Days Past Due</t>
  </si>
  <si>
    <t>Mortgage loans on real estate | 90 Days or More Past Due</t>
  </si>
  <si>
    <t>Mortgage loans on real estate | Construction and development | 30-59 Days Past Due</t>
  </si>
  <si>
    <t>Mortgage loans on real estate | Construction and development | 60-89 Days Past Due</t>
  </si>
  <si>
    <t>Mortgage loans on real estate | Construction and development | 90 Days or More Past Due</t>
  </si>
  <si>
    <t>Mortgage loans on real estate | 1-4 Family | 30-59 Days Past Due</t>
  </si>
  <si>
    <t>Mortgage loans on real estate | 1-4 Family | 60-89 Days Past Due</t>
  </si>
  <si>
    <t>Mortgage loans on real estate | 1-4 Family | 90 Days or More Past Due</t>
  </si>
  <si>
    <t>Mortgage loans on real estate | Multifamily | 30-59 Days Past Due</t>
  </si>
  <si>
    <t>Mortgage loans on real estate | Multifamily | 60-89 Days Past Due</t>
  </si>
  <si>
    <t>Mortgage loans on real estate | Multifamily | 90 Days or More Past Due</t>
  </si>
  <si>
    <t>Mortgage loans on real estate | Farmland | 30-59 Days Past Due</t>
  </si>
  <si>
    <t>Mortgage loans on real estate | Farmland | 60-89 Days Past Due</t>
  </si>
  <si>
    <t>Mortgage loans on real estate | Farmland | 90 Days or More Past Due</t>
  </si>
  <si>
    <t>Mortgage loans on real estate | Commercial real estate | 30-59 Days Past Due</t>
  </si>
  <si>
    <t>Mortgage loans on real estate | Commercial real estate | 60-89 Days Past Due</t>
  </si>
  <si>
    <t>Mortgage loans on real estate | Commercial real estate | 90 Days or More Past Due</t>
  </si>
  <si>
    <t>Commercial and industrial | 30-59 Days Past Due</t>
  </si>
  <si>
    <t>Commercial and industrial | 60-89 Days Past Due</t>
  </si>
  <si>
    <t>Commercial and industrial | 90 Days or More Past Due</t>
  </si>
  <si>
    <t>Consumer | 30-59 Days Past Due</t>
  </si>
  <si>
    <t>Consumer | 60-89 Days Past Due</t>
  </si>
  <si>
    <t>Consumer | 90 Days or More Past Due</t>
  </si>
  <si>
    <t>LOANS AND ALLOWANCE FOR LOAN LOSSES - Summary of the Company's Loan Portfolio by Credit Quality Indicator (Detail) - USD ($) $ in Thousands</t>
  </si>
  <si>
    <t>Financing Receivable, Recorded Investment [Line Items]</t>
  </si>
  <si>
    <t>Pass</t>
  </si>
  <si>
    <t>Special Mention</t>
  </si>
  <si>
    <t>Doubtful</t>
  </si>
  <si>
    <t>Mortgage loans on real estate | Pass</t>
  </si>
  <si>
    <t>Mortgage loans on real estate | Pass | Construction and development</t>
  </si>
  <si>
    <t>Mortgage loans on real estate | Pass | 1-4 Family</t>
  </si>
  <si>
    <t>Mortgage loans on real estate | Pass | Multifamily</t>
  </si>
  <si>
    <t>Mortgage loans on real estate | Pass | Farmland</t>
  </si>
  <si>
    <t>Mortgage loans on real estate | Pass | Commercial real estate</t>
  </si>
  <si>
    <t>Mortgage loans on real estate | Special Mention</t>
  </si>
  <si>
    <t>Mortgage loans on real estate | Special Mention | Construction and development</t>
  </si>
  <si>
    <t>Mortgage loans on real estate | Special Mention | 1-4 Family</t>
  </si>
  <si>
    <t>Mortgage loans on real estate | Special Mention | Multifamily</t>
  </si>
  <si>
    <t>Mortgage loans on real estate | Special Mention | Farmland</t>
  </si>
  <si>
    <t>Mortgage loans on real estate | Special Mention | Commercial real estate</t>
  </si>
  <si>
    <t>Mortgage loans on real estate | Substandard | Construction and development</t>
  </si>
  <si>
    <t>Mortgage loans on real estate | Substandard | 1-4 Family</t>
  </si>
  <si>
    <t>Mortgage loans on real estate | Substandard | Multifamily</t>
  </si>
  <si>
    <t>Mortgage loans on real estate | Substandard | Farmland</t>
  </si>
  <si>
    <t>Mortgage loans on real estate | Substandard | Commercial real estate</t>
  </si>
  <si>
    <t>Mortgage loans on real estate | Doubtful</t>
  </si>
  <si>
    <t>Mortgage loans on real estate | Doubtful | Construction and development</t>
  </si>
  <si>
    <t>Mortgage loans on real estate | Doubtful | 1-4 Family</t>
  </si>
  <si>
    <t>Mortgage loans on real estate | Doubtful | Multifamily</t>
  </si>
  <si>
    <t>Mortgage loans on real estate | Doubtful | Farmland</t>
  </si>
  <si>
    <t>Mortgage loans on real estate | Doubtful | Commercial real estate</t>
  </si>
  <si>
    <t>Commercial and industrial | Pass</t>
  </si>
  <si>
    <t>Commercial and industrial | Special Mention</t>
  </si>
  <si>
    <t>Commercial and industrial | Substandard</t>
  </si>
  <si>
    <t>Commercial and industrial | Doubtful</t>
  </si>
  <si>
    <t>Consumer | Pass</t>
  </si>
  <si>
    <t>Consumer | Special Mention</t>
  </si>
  <si>
    <t>Consumer | Doubtful</t>
  </si>
  <si>
    <t>LOANS AND ALLOWANCE FOR LOAN LOSSES - Schedule of Aggregate Amount of Loans to Related Parties (Detail) - USD ($) $ in Thousands</t>
  </si>
  <si>
    <t>Loans and Leases Receivable, Related Parties [Roll Forward]</t>
  </si>
  <si>
    <t>Balance, beginning of period</t>
  </si>
  <si>
    <t>New loans/changes in relationship</t>
  </si>
  <si>
    <t>Repayments/changes in relationship</t>
  </si>
  <si>
    <t>Balance, end of period</t>
  </si>
  <si>
    <t>LOANS AND ALLOWANCE FOR LOAN LOSSES - Summary of Accretable Yield on Acquired Impaired Loans (Detail) - USD ($) $ in Thousands</t>
  </si>
  <si>
    <t>Certain Loans Acquired in Transfer Not Accounted for as Debt Securities, Accretable Yield Movement Schedule [Roll Forward]</t>
  </si>
  <si>
    <t>Beginning balance</t>
  </si>
  <si>
    <t>Loan disposals</t>
  </si>
  <si>
    <t>Accretion to interest income</t>
  </si>
  <si>
    <t>Ending Balance</t>
  </si>
  <si>
    <t>LOANS AND ALLOWANCE FOR LOAN LOSSES - Summary of Allowance for Loan Losses (Detail) - USD ($) $ in Thousands</t>
  </si>
  <si>
    <t>Allowance for Loan and Lease Losses [Roll Forward]</t>
  </si>
  <si>
    <t>Loans charged-off</t>
  </si>
  <si>
    <t>Recoveries</t>
  </si>
  <si>
    <t>LOANS AND ALLOWANCE FOR LOAN LOSSES - Allowance for Loan Loss by Collateral Type (Detail) - USD ($) $ in Thousands</t>
  </si>
  <si>
    <t>Allowance for loan losses:</t>
  </si>
  <si>
    <t>Charge-offs</t>
  </si>
  <si>
    <t>Provision</t>
  </si>
  <si>
    <t>Ending allowance balance for loans individually evaluated for impairment</t>
  </si>
  <si>
    <t>Ending allowance balance for loans acquired with deteriorated credit quality</t>
  </si>
  <si>
    <t>Loans receivable:</t>
  </si>
  <si>
    <t>Balance of loans individually evaluated for impairment</t>
  </si>
  <si>
    <t>Total period-end balance</t>
  </si>
  <si>
    <t>Balance of loans acquired with deteriorated credit quality</t>
  </si>
  <si>
    <t>Receivables Acquired with Deteriorated Credit Quality</t>
  </si>
  <si>
    <t>Mortgage loans on real estate | Construction and development | Receivables Acquired with Deteriorated Credit Quality</t>
  </si>
  <si>
    <t>Mortgage loans on real estate | Farmland | Receivables Acquired with Deteriorated Credit Quality</t>
  </si>
  <si>
    <t>Mortgage loans on real estate | 1-4 Family | Receivables Acquired with Deteriorated Credit Quality</t>
  </si>
  <si>
    <t>Mortgage loans on real estate | Multifamily | Receivables Acquired with Deteriorated Credit Quality</t>
  </si>
  <si>
    <t>Mortgage loans on real estate | Commercial real estate | Receivables Acquired with Deteriorated Credit Quality</t>
  </si>
  <si>
    <t>Commercial and industrial | Receivables Acquired with Deteriorated Credit Quality</t>
  </si>
  <si>
    <t>Consumer | Receivables Acquired with Deteriorated Credit Quality</t>
  </si>
  <si>
    <t>LOANS AND ALLOWANCE FOR LOAN LOSSES - Summary of Recorded Investment and Unpaid Principal Balance for Impaired Loans (Detail) - USD ($) $ in Thousands</t>
  </si>
  <si>
    <t>Financing Receivable Impaired [Line Items]</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related allowance recorded, Recorded Investment</t>
  </si>
  <si>
    <t>With related allowance recorded, Unpaid Principal Balance</t>
  </si>
  <si>
    <t>Related Allowance</t>
  </si>
  <si>
    <t>With related allowance recorded, Average Recorded Investment</t>
  </si>
  <si>
    <t>With related allowance recorded, Interest Income Recognized</t>
  </si>
  <si>
    <t>Total loans, Recorded Investment</t>
  </si>
  <si>
    <t>Total loans, Unpaid Principal Balance</t>
  </si>
  <si>
    <t>Total loans, Average Recorded Investment</t>
  </si>
  <si>
    <t>Total loans, Interest Income Recognized</t>
  </si>
  <si>
    <t>LOANS AND ALLOWANCE FOR LOAN LOSSES - Summary of TDR Pre- and Post-modification Outstanding Recorded Investments by Loan Categories (Detail) $ in Thousands</t>
  </si>
  <si>
    <t>Financing Receivable Modifications [Line Items]</t>
  </si>
  <si>
    <t>Number of Contracts | security_loan</t>
  </si>
  <si>
    <t>Pre- Modification Outstanding Recorded Investment</t>
  </si>
  <si>
    <t>Post- Modification Outstanding Recorded Investment</t>
  </si>
  <si>
    <t>Number of Contracts | contract</t>
  </si>
  <si>
    <t>LOANS AND ALLOWANCE FOR LOAN LOSSES - Summary of Accruing and Nonaccrual TDRs and Related Loan Losses by Portfolio Type (Detail) - USD ($) $ in Thousands</t>
  </si>
  <si>
    <t>TDRs loans</t>
  </si>
  <si>
    <t>Commercial real estate</t>
  </si>
  <si>
    <t>Commercial real estate | Accruing</t>
  </si>
  <si>
    <t>Commercial real estate | Nonaccrual</t>
  </si>
  <si>
    <t>Mortgage loans on real estate | Construction and development | Accruing</t>
  </si>
  <si>
    <t>Mortgage loans on real estate | Construction and development | Nonaccrual</t>
  </si>
  <si>
    <t>Mortgage loans on real estate | 1-4 Family | Accruing</t>
  </si>
  <si>
    <t>Mortgage loans on real estate | 1-4 Family | Nonaccrual</t>
  </si>
  <si>
    <t>Commercial and industrial | Accruing</t>
  </si>
  <si>
    <t>Commercial and industrial | Nonaccrual</t>
  </si>
  <si>
    <t>Consumer | Accruing</t>
  </si>
  <si>
    <t>LOANS AND ALLOWANCE FOR LOAN LOSSES - Summary of Average Recorded Investment and Interest Income Recognized for TDRs (Detail) - USD ($) $ in Thousands</t>
  </si>
  <si>
    <t>Average Recorded Investment</t>
  </si>
  <si>
    <t>Interest Income Recognized</t>
  </si>
  <si>
    <t>TDRs</t>
  </si>
  <si>
    <t>TDRs | Mortgage loans on real estate | Construction and development</t>
  </si>
  <si>
    <t>TDRs | Mortgage loans on real estate | 1-4 Family</t>
  </si>
  <si>
    <t>TDRs | Mortgage loans on real estate | Commercial real estate</t>
  </si>
  <si>
    <t>TDRs | Commercial and industrial</t>
  </si>
  <si>
    <t>TDRs | Consumer</t>
  </si>
  <si>
    <t>OTHER REAL ESTATE OWNED - Schedule of Activity in Other Real Estate Owned (Detail) - USD ($) $ in Thousands</t>
  </si>
  <si>
    <t>Repossessed Assets [Roll Forward]</t>
  </si>
  <si>
    <t>Additions</t>
  </si>
  <si>
    <t>Acquired other real estate owned</t>
  </si>
  <si>
    <t>Sales of other real estate owned</t>
  </si>
  <si>
    <t>Write-downs</t>
  </si>
  <si>
    <t>OTHER REAL ESTATE OWNED - Additional Information (Detail) - USD ($) $ in Thousands</t>
  </si>
  <si>
    <t>Real Estate Properties [Line Items]</t>
  </si>
  <si>
    <t>Other real estate owned related to acquisitions</t>
  </si>
  <si>
    <t>Loans secured by real estate in the process of foreclosure</t>
  </si>
  <si>
    <t>Acquired Loans</t>
  </si>
  <si>
    <t>BANK PREMISES AND EQUIPMENT - Summary of Bank Premises and Equipment (Detail) - USD ($) $ in Thousands</t>
  </si>
  <si>
    <t>Property Plant And Equipment [Line Items]</t>
  </si>
  <si>
    <t>Less: Accumulated depreciation and amortization</t>
  </si>
  <si>
    <t>Bank premises and equipment, net</t>
  </si>
  <si>
    <t>Land</t>
  </si>
  <si>
    <t>Bank premises and equipment, gross</t>
  </si>
  <si>
    <t>Buildings and improvements</t>
  </si>
  <si>
    <t>Furniture and equipment</t>
  </si>
  <si>
    <t>Software</t>
  </si>
  <si>
    <t>Construction-in-progress</t>
  </si>
  <si>
    <t>BANK PREMISES AND EQUIPMENT - Additional Information (Detail) - USD ($) $ in Thousands</t>
  </si>
  <si>
    <t>Noninterest Expense</t>
  </si>
  <si>
    <t>GOODWILL AND OTHER INTANGIBLE ASSETS - Additional Information (Detail) - USD ($)</t>
  </si>
  <si>
    <t>Oct. 31, 2018</t>
  </si>
  <si>
    <t>Accumulated impairment losses</t>
  </si>
  <si>
    <t>Trademark intangible, carrying value</t>
  </si>
  <si>
    <t>Goodwill and trademark intangible asset impairment charges</t>
  </si>
  <si>
    <t>Other Operating Expenses</t>
  </si>
  <si>
    <t>Amortization expense</t>
  </si>
  <si>
    <t>Core Deposits</t>
  </si>
  <si>
    <t>Weighted average amortization period remaining</t>
  </si>
  <si>
    <t>8 years 8 months</t>
  </si>
  <si>
    <t>Minimum | Core Deposits</t>
  </si>
  <si>
    <t>Maximum | Core Deposits</t>
  </si>
  <si>
    <t>GOODWILL AND OTHER INTANGIBLE ASSETS - Summary of Core Deposit Intangible Assets Activity (Detail) - USD ($) $ in Thousands</t>
  </si>
  <si>
    <t>Gross carrying amount</t>
  </si>
  <si>
    <t>Accumulated amortization</t>
  </si>
  <si>
    <t>Net carrying amount</t>
  </si>
  <si>
    <t>GOODWILL AND OTHER INTANGIBLE ASSETS - Future Amortization of Core Intangibles (Detail) - USD ($) $ in Thousands</t>
  </si>
  <si>
    <t>2019</t>
  </si>
  <si>
    <t>2020</t>
  </si>
  <si>
    <t>2021</t>
  </si>
  <si>
    <t>2022</t>
  </si>
  <si>
    <t>2023</t>
  </si>
  <si>
    <t>Thereafter</t>
  </si>
  <si>
    <t>DEPOSITS - Summary of Deposits (Detail) - USD ($) $ in Thousands</t>
  </si>
  <si>
    <t>Noninterest-bearing demand deposits</t>
  </si>
  <si>
    <t>Interest-bearing demand deposits</t>
  </si>
  <si>
    <t>Money market deposit accounts</t>
  </si>
  <si>
    <t>Savings accounts</t>
  </si>
  <si>
    <t>Time deposits</t>
  </si>
  <si>
    <t>DEPOSITS - Summary of Outstanding Time Deposit (Detail) - USD ($) $ in Thousands</t>
  </si>
  <si>
    <t>$0 to $99,999</t>
  </si>
  <si>
    <t>$100,000 to $249,999</t>
  </si>
  <si>
    <t>$250,000 and above</t>
  </si>
  <si>
    <t>DEPOSITS - Schedule of Contractual Maturities of Time Deposits 100000 or More Outstanding (Detail) - USD ($) $ in Thousands</t>
  </si>
  <si>
    <t>Time remaining until maturity:</t>
  </si>
  <si>
    <t>Three months or less</t>
  </si>
  <si>
    <t>Over three through six months</t>
  </si>
  <si>
    <t>Over six through twelve months</t>
  </si>
  <si>
    <t>Over one year through three years</t>
  </si>
  <si>
    <t>Over three years</t>
  </si>
  <si>
    <t>Contractual maturities of time deposits of $100,000 or more outstanding</t>
  </si>
  <si>
    <t>DEPOSITS - Schedule of Maturities of Time Deposits (Detail) - USD ($) $ in Thousands</t>
  </si>
  <si>
    <t>DEPOSITS - Additional Information (Detail) - USD ($) $ in Millions</t>
  </si>
  <si>
    <t>Public fund deposits</t>
  </si>
  <si>
    <t>Fair value U.S. government securities</t>
  </si>
  <si>
    <t>Total deposits outstanding</t>
  </si>
  <si>
    <t>SECURITIES SOLD UNDER AGREEMENT TO REPURCHASE (Details) - USD ($) $ in Thousands</t>
  </si>
  <si>
    <t>Securities sold under agreements for repurchase</t>
  </si>
  <si>
    <t>Fair value of securities sold under agreements</t>
  </si>
  <si>
    <t>Interest rate of securities sold under agreements</t>
  </si>
  <si>
    <t>1.67%</t>
  </si>
  <si>
    <t>0.66%</t>
  </si>
  <si>
    <t>Weighted-average interest rate of securities sold under agreements</t>
  </si>
  <si>
    <t>0.99%</t>
  </si>
  <si>
    <t>0.33%</t>
  </si>
  <si>
    <t>0.20%</t>
  </si>
  <si>
    <t>SUBORDINATED DEBT SECURITIES (Details) - USD ($)</t>
  </si>
  <si>
    <t>Mar. 24, 2017</t>
  </si>
  <si>
    <t>Debt Instrument [Line Items]</t>
  </si>
  <si>
    <t>Subordinated debt</t>
  </si>
  <si>
    <t>Subordinated Debt</t>
  </si>
  <si>
    <t>Issuance of debt</t>
  </si>
  <si>
    <t>Interest rate</t>
  </si>
  <si>
    <t>6.00%</t>
  </si>
  <si>
    <t>Debt issuance costs</t>
  </si>
  <si>
    <t>Subordinated Debt | LIBOR</t>
  </si>
  <si>
    <t>Basis points</t>
  </si>
  <si>
    <t>394.50%</t>
  </si>
  <si>
    <t>OTHER BORROWED FUNDS - Summary of Maturities and Weighted-Average Rate of FHLB Advances by Year of Maturity (Detail) - USD ($) $ in Thousands</t>
  </si>
  <si>
    <t>Amount</t>
  </si>
  <si>
    <t>2027</t>
  </si>
  <si>
    <t>2028</t>
  </si>
  <si>
    <t>2033</t>
  </si>
  <si>
    <t>ASC 805 Fair Value Adjustment</t>
  </si>
  <si>
    <t>Total fixed rate advances amount</t>
  </si>
  <si>
    <t>Weighted Average Rate</t>
  </si>
  <si>
    <t>0.00%</t>
  </si>
  <si>
    <t>1.42%</t>
  </si>
  <si>
    <t>2.46%</t>
  </si>
  <si>
    <t>1.46%</t>
  </si>
  <si>
    <t>1.52%</t>
  </si>
  <si>
    <t>1.06%</t>
  </si>
  <si>
    <t>1.77%</t>
  </si>
  <si>
    <t>1.88%</t>
  </si>
  <si>
    <t>Weighted-average rate</t>
  </si>
  <si>
    <t>2.28%</t>
  </si>
  <si>
    <t>1.37%</t>
  </si>
  <si>
    <t>OTHER BORROWED FUNDS - Additional Information (Detail) - USD ($)</t>
  </si>
  <si>
    <t>Additional line of credit available with FHLB</t>
  </si>
  <si>
    <t>Advance contractually maturing in 2028</t>
  </si>
  <si>
    <t>Advance contractually maturing in 2033</t>
  </si>
  <si>
    <t>Interest payment extension period</t>
  </si>
  <si>
    <t>60 months</t>
  </si>
  <si>
    <t>Unsecured Debt</t>
  </si>
  <si>
    <t>Total lines of credit, available amount</t>
  </si>
  <si>
    <t>Total lines of credit, outstanding balances</t>
  </si>
  <si>
    <t>Loan Portfolio</t>
  </si>
  <si>
    <t>Collateral agreement with the FHLB</t>
  </si>
  <si>
    <t>OTHER BORROWED FUNDS - Junior Subordinated Debt (Detail) - USD ($) $ in Thousands</t>
  </si>
  <si>
    <t>Carrying Value</t>
  </si>
  <si>
    <t>First Community Louisiana Statutory Trust I</t>
  </si>
  <si>
    <t>BOJ Bancshares Statutory Trust I</t>
  </si>
  <si>
    <t>Junior Subordinate Debt</t>
  </si>
  <si>
    <t>Face Value</t>
  </si>
  <si>
    <t>Junior Subordinate Debt | First Community Louisiana Statutory Trust I</t>
  </si>
  <si>
    <t>4.56%</t>
  </si>
  <si>
    <t>Junior Subordinate Debt | First Community Louisiana Statutory Trust I | LIBOR</t>
  </si>
  <si>
    <t>Variable Interest Rate</t>
  </si>
  <si>
    <t>Junior Subordinate Debt | BOJ Bancshares Statutory Trust I</t>
  </si>
  <si>
    <t>4.69%</t>
  </si>
  <si>
    <t>Junior Subordinate Debt | BOJ Bancshares Statutory Trust I | LIBOR</t>
  </si>
  <si>
    <t>1.90%</t>
  </si>
  <si>
    <t>DERIVATIVE FINANCIAL INSTRUMENTS (Details) - USD ($) $ in Thousands</t>
  </si>
  <si>
    <t>Sep. 30, 2018</t>
  </si>
  <si>
    <t>Sep. 30, 2017</t>
  </si>
  <si>
    <t>Jun. 30, 2017</t>
  </si>
  <si>
    <t>Mar. 31, 2017</t>
  </si>
  <si>
    <t>Derivatives Fair Value [Line Items]</t>
  </si>
  <si>
    <t>Maximum length of time hedged cash flow hedge period</t>
  </si>
  <si>
    <t>1 year 7 months</t>
  </si>
  <si>
    <t>Notional amount of derivative contract</t>
  </si>
  <si>
    <t>Gain on derivative instrument</t>
  </si>
  <si>
    <t>Derivative instrument gain included in accumulated other comprehensive income to be reclassified to earnings</t>
  </si>
  <si>
    <t>Interest Rate Swap</t>
  </si>
  <si>
    <t>Interest Rate Swap | Designated As Hedging Instrument | Cash Flow Hedging | Other Assets</t>
  </si>
  <si>
    <t>Derivative financial instruments</t>
  </si>
  <si>
    <t>STOCKHOLDERS' EQUITY - Additional Information (Detail) - USD ($) $ / shares in Units, $ in Thousands</t>
  </si>
  <si>
    <t>Mar. 22, 2017</t>
  </si>
  <si>
    <t>Dec. 31, 2015</t>
  </si>
  <si>
    <t>Class of Stock [Line Items]</t>
  </si>
  <si>
    <t>Preferred stock, shares outstanding (in shares)</t>
  </si>
  <si>
    <t>Common stock issued in offering, net</t>
  </si>
  <si>
    <t>Total stockholders' equity</t>
  </si>
  <si>
    <t>Aggregate amount available for dividend payments without regulatory approval</t>
  </si>
  <si>
    <t>Shares issued (in shares)</t>
  </si>
  <si>
    <t>Public offering price (in dollars per share)</t>
  </si>
  <si>
    <t>STOCKHOLDERS' EQUITY - AOCI Activity (Detail) - USD ($) $ in Thousands</t>
  </si>
  <si>
    <t>AOCI Attributable to Parent, Net of Tax [Roll Forward]</t>
  </si>
  <si>
    <t>Beginning Balance</t>
  </si>
  <si>
    <t>Net Change</t>
  </si>
  <si>
    <t>Unrealized gain (loss), available for sale, net</t>
  </si>
  <si>
    <t>Reclassification of realized gain, net</t>
  </si>
  <si>
    <t>Unrealized loss, transfer from available for sale to held to maturity, net</t>
  </si>
  <si>
    <t>Change in fair value of interest rate swap designated as a cash flow hedge, net</t>
  </si>
  <si>
    <t>STOCK-BASED COMPENSATION - Warrants (Narrative) (Detail) - $ / shares</t>
  </si>
  <si>
    <t>Oct. 01, 2011</t>
  </si>
  <si>
    <t>The Plan</t>
  </si>
  <si>
    <t>Share-based Compensation Arrangement by Share-based Payment Award [Line Items]</t>
  </si>
  <si>
    <t>Shares reserved for grant (in shares)</t>
  </si>
  <si>
    <t>The Plan | Stock Appreciation Rights (SARs)</t>
  </si>
  <si>
    <t>Remaining shares available for grant (in shares)</t>
  </si>
  <si>
    <t>SLBB</t>
  </si>
  <si>
    <t>Stock warrants issued (in shares)</t>
  </si>
  <si>
    <t>Warrant exercisable price per share (in dollars per share)</t>
  </si>
  <si>
    <t>STOCK-BASED COMPENSATION - Summary of Warrants Activity (Detail) - $ / shares</t>
  </si>
  <si>
    <t>Class Of Warrant Or Right</t>
  </si>
  <si>
    <t>Balance, beginning of period (in shares)</t>
  </si>
  <si>
    <t>Issued (in shares)</t>
  </si>
  <si>
    <t>Forfeited (in shares)</t>
  </si>
  <si>
    <t>Exercised (in shares)</t>
  </si>
  <si>
    <t>Balance, end of period (in shares)</t>
  </si>
  <si>
    <t>Class of Warrant or Right [Line Items]</t>
  </si>
  <si>
    <t>STOCK-BASED COMPENSATION - Stock Options (Narrative) (Detail) - USD ($) $ in Millions</t>
  </si>
  <si>
    <t>Stock options issued (in shares)</t>
  </si>
  <si>
    <t>Intrinsic value of stock options outstanding</t>
  </si>
  <si>
    <t>Intrinsic value of exercisable stock options</t>
  </si>
  <si>
    <t>Stock option expense</t>
  </si>
  <si>
    <t>Unrecognized compensation cost related to stock options</t>
  </si>
  <si>
    <t>Stock options</t>
  </si>
  <si>
    <t>Weighted average period for recognition</t>
  </si>
  <si>
    <t>Key Personnel</t>
  </si>
  <si>
    <t>Key Personnel | Stock options</t>
  </si>
  <si>
    <t>Stock options vesting period</t>
  </si>
  <si>
    <t>5 years</t>
  </si>
  <si>
    <t>Key Personnel | Stock options | Tranche one</t>
  </si>
  <si>
    <t>Vesting percentage</t>
  </si>
  <si>
    <t>20.00%</t>
  </si>
  <si>
    <t>Key Personnel | Stock options | Tranche two</t>
  </si>
  <si>
    <t>Key Personnel | Stock options | Tranche three</t>
  </si>
  <si>
    <t>Key Personnel | Stock options | Tranche four</t>
  </si>
  <si>
    <t>Key Personnel | Stock options | Tranche five</t>
  </si>
  <si>
    <t>STOCK-BASED COMPENSATION - Schedule of Stock Option Activity (Detail) - $ / shares</t>
  </si>
  <si>
    <t>Shares</t>
  </si>
  <si>
    <t>Beginning Balance (in shares)</t>
  </si>
  <si>
    <t>Ending Balance (in shares)</t>
  </si>
  <si>
    <t>Exercisable (in shares)</t>
  </si>
  <si>
    <t>Weighted Average Price</t>
  </si>
  <si>
    <t>Beginning balance (in dollars per share)</t>
  </si>
  <si>
    <t>Issued (in dollars per share)</t>
  </si>
  <si>
    <t>Forfeited (in dollars per share)</t>
  </si>
  <si>
    <t>Exercised (in dollars per share)</t>
  </si>
  <si>
    <t>Ending balance (in dollars per share)</t>
  </si>
  <si>
    <t>Exercisable (in dollars per share)</t>
  </si>
  <si>
    <t>Weighted Average Remaining Contractual Term (Years)</t>
  </si>
  <si>
    <t>Outstanding, term</t>
  </si>
  <si>
    <t>6 years 5 months 25 days</t>
  </si>
  <si>
    <t>7 years 2 months 8 days</t>
  </si>
  <si>
    <t>7 years 8 months 1 day</t>
  </si>
  <si>
    <t>8 years 5 months 1 day</t>
  </si>
  <si>
    <t>Exercisable, term</t>
  </si>
  <si>
    <t>6 years 10 days</t>
  </si>
  <si>
    <t>STOCK-BASED COMPENSATION - Schedule of Assumptions Used for Option Awards Granted (Detail) - $ / shares</t>
  </si>
  <si>
    <t>Dividend yield</t>
  </si>
  <si>
    <t>0.52%</t>
  </si>
  <si>
    <t>0.22%</t>
  </si>
  <si>
    <t>Expected volatility</t>
  </si>
  <si>
    <t>24.99%</t>
  </si>
  <si>
    <t>20.46%</t>
  </si>
  <si>
    <t>Risk-free interest rate</t>
  </si>
  <si>
    <t>2.68%</t>
  </si>
  <si>
    <t>2.19%</t>
  </si>
  <si>
    <t>Expected term (in years)</t>
  </si>
  <si>
    <t>6 years 6 months</t>
  </si>
  <si>
    <t>7 years</t>
  </si>
  <si>
    <t>Weighted-average grant date fair value (in dollars per share)</t>
  </si>
  <si>
    <t>STOCK-BASED COMPENSATION - Time Vested Restricted Stock Awards (Narrative) (Detail) - USD ($) $ in Millions</t>
  </si>
  <si>
    <t>Restricted stock</t>
  </si>
  <si>
    <t>Stock appreciation rights granted (in shares)</t>
  </si>
  <si>
    <t>Unearned stock-based compensation</t>
  </si>
  <si>
    <t>3 years 4 months</t>
  </si>
  <si>
    <t>Restricted stock | Employees and Directors</t>
  </si>
  <si>
    <t>Restricted stock | Employees and Directors | Tranche one</t>
  </si>
  <si>
    <t>Time vested restricted stock, vesting period</t>
  </si>
  <si>
    <t>Restricted stock | Employees and Directors | Tranche two</t>
  </si>
  <si>
    <t>2 years</t>
  </si>
  <si>
    <t>Restricted stock | Minimum</t>
  </si>
  <si>
    <t>Restricted stock | Maximum</t>
  </si>
  <si>
    <t>6 years</t>
  </si>
  <si>
    <t>STOCK-BASED COMPENSATION - Time Vested Restricted Stock Award Activity (Detail) - Restricted stock - $ / shares</t>
  </si>
  <si>
    <t>Beginning balance (in shares)</t>
  </si>
  <si>
    <t>Earned and issued (in shares)</t>
  </si>
  <si>
    <t>Ending balance (in shares)</t>
  </si>
  <si>
    <t>Weighted Avg Grant Date Fair Value</t>
  </si>
  <si>
    <t>Granted (in dollars per share)</t>
  </si>
  <si>
    <t>Earned and issued (in dollars per share)</t>
  </si>
  <si>
    <t>EMPLOYEE BENEFIT PLANS (Details) - USD ($)</t>
  </si>
  <si>
    <t>Defined Benefit Plan Disclosure [Line Items]</t>
  </si>
  <si>
    <t>Employee benefit plan requisite minimum age</t>
  </si>
  <si>
    <t>21 years</t>
  </si>
  <si>
    <t>Defined benefits plan minimum requisite service period</t>
  </si>
  <si>
    <t>90 days</t>
  </si>
  <si>
    <t>Employer matching contributions percentage on employees matching annual salary</t>
  </si>
  <si>
    <t>4.00%</t>
  </si>
  <si>
    <t>Employer discretionary contribution amount paid</t>
  </si>
  <si>
    <t>Employers discretionary contribution annual vesting percentage</t>
  </si>
  <si>
    <t>Employers discretionary contribution, vesting period</t>
  </si>
  <si>
    <t>Employer matching contributions to the plan</t>
  </si>
  <si>
    <t>Deferred compensation arrangement with individual distributions paid</t>
  </si>
  <si>
    <t>Liability recorded on balance sheet related to plans</t>
  </si>
  <si>
    <t>Salary Continuation Agreements</t>
  </si>
  <si>
    <t>Deferred compensation arrangement, eligibility age</t>
  </si>
  <si>
    <t>65 years</t>
  </si>
  <si>
    <t>Payment period</t>
  </si>
  <si>
    <t>120 months</t>
  </si>
  <si>
    <t>Termination age</t>
  </si>
  <si>
    <t>INCOME TAXES - Summary of Expense for Income Taxes Included in Consolidated Statement of Operations (Detail) - USD ($) $ in Thousands</t>
  </si>
  <si>
    <t>Deferred</t>
  </si>
  <si>
    <t>Total income tax expense</t>
  </si>
  <si>
    <t>INCOME TAXES - Additional Information (Detail) - USD ($) $ in Millions</t>
  </si>
  <si>
    <t>Tax expense related to revaluation of deferred tax assets and liabilities</t>
  </si>
  <si>
    <t>Operating loss carryforwards</t>
  </si>
  <si>
    <t>INCOME TAXES - Summary of Provision for Federal Income Taxes Differs from that Computed by Applying the Federal Statutory Rate (Detail) - USD ($) $ in Thousands</t>
  </si>
  <si>
    <t>Tax based on statutory rate</t>
  </si>
  <si>
    <t>Increase (decrease) resulting from:</t>
  </si>
  <si>
    <t>Effect of tax-exempt income</t>
  </si>
  <si>
    <t>Acquisition costs</t>
  </si>
  <si>
    <t>Historical tax credits</t>
  </si>
  <si>
    <t>Effect of tax rate change</t>
  </si>
  <si>
    <t>Other</t>
  </si>
  <si>
    <t>Effective rate</t>
  </si>
  <si>
    <t>21.10%</t>
  </si>
  <si>
    <t>34.10%</t>
  </si>
  <si>
    <t>31.40%</t>
  </si>
  <si>
    <t>INCOME TAXES - Summary of Deferred Tax Assets and Liabilities (Detail) - USD ($) $ in Thousands</t>
  </si>
  <si>
    <t>Deferred tax liabilities:</t>
  </si>
  <si>
    <t>Depreciation</t>
  </si>
  <si>
    <t>Basis difference in acquired assets and liabilities</t>
  </si>
  <si>
    <t>Gross deferred tax liability</t>
  </si>
  <si>
    <t>Deferred tax assets:</t>
  </si>
  <si>
    <t>Provision for other real estate losses</t>
  </si>
  <si>
    <t>Unrealized loss on available for sale securities</t>
  </si>
  <si>
    <t>Net operating loss carryforward</t>
  </si>
  <si>
    <t>Deferred compensation</t>
  </si>
  <si>
    <t>Historical tax credit</t>
  </si>
  <si>
    <t>Employee and director stock awards</t>
  </si>
  <si>
    <t>Gross deferred tax assets</t>
  </si>
  <si>
    <t>Net deferred tax asset</t>
  </si>
  <si>
    <t>FAIR VALUES OF FINANCIAL INSTRUMENTS - Summary of Assets and Liabilities Measured at Fair Value on a Recurring Basis (Detail) - USD ($) $ in Thousands</t>
  </si>
  <si>
    <t>Fair Value Assets And Liabilities Measured On Recurring And Nonrecurring Basis [Line Items]</t>
  </si>
  <si>
    <t>Fair Value, Measurements, Recurring</t>
  </si>
  <si>
    <t>Fair Value, Measurements, Recurring | Obligations of U.S. government agencies and corporations</t>
  </si>
  <si>
    <t>Fair Value, Measurements, Recurring | Obligations of state and political subdivisions</t>
  </si>
  <si>
    <t>Fair Value, Measurements, Recurring | Corporate bonds</t>
  </si>
  <si>
    <t>Fair Value, Measurements, Recurring | Residential mortgage-backed securities</t>
  </si>
  <si>
    <t>Fair Value, Measurements, Recurring | Commercial mortgage-backed securities</t>
  </si>
  <si>
    <t>Fair Value, Measurements, Recurring | Quoted Prices in Active Markets for Identical Assets (Level 1)</t>
  </si>
  <si>
    <t>Fair Value, Measurements, Recurring | Quoted Prices in Active Markets for Identical Assets (Level 1) | Obligations of U.S. government agencies and corporations</t>
  </si>
  <si>
    <t>Fair Value, Measurements, Recurring | Quoted Prices in Active Markets for Identical Assets (Level 1) | Obligations of state and political subdivisions</t>
  </si>
  <si>
    <t>Fair Value, Measurements, Recurring | Quoted Prices in Active Markets for Identical Assets (Level 1) | Corporate bonds</t>
  </si>
  <si>
    <t>Fair Value, Measurements, Recurring | Quoted Prices in Active Markets for Identical Assets (Level 1) | Residential mortgage-backed securities</t>
  </si>
  <si>
    <t>Fair Value, Measurements, Recurring | Quoted Prices in Active Markets for Identical Assets (Level 1) | Commercial mortgage-backed securities</t>
  </si>
  <si>
    <t>Fair Value, Measurements, Recurring | Significant Other Observable Inputs (Level 2)</t>
  </si>
  <si>
    <t>Fair Value, Measurements, Recurring | Significant Other Observable Inputs (Level 2) | Obligations of U.S. government agencies and corporations</t>
  </si>
  <si>
    <t>Fair Value, Measurements, Recurring | Significant Other Observable Inputs (Level 2) | Obligations of state and political subdivisions</t>
  </si>
  <si>
    <t>Fair Value, Measurements, Recurring | Significant Other Observable Inputs (Level 2) | Corporate bonds</t>
  </si>
  <si>
    <t>Fair Value, Measurements, Recurring | Significant Other Observable Inputs (Level 2) | Residential mortgage-backed securities</t>
  </si>
  <si>
    <t>Fair Value, Measurements, Recurring | Significant Other Observable Inputs (Level 2) | Commercial mortgage-backed securities</t>
  </si>
  <si>
    <t>Fair Value, Measurements, Recurring | Significant Unobservable Inputs (Level 3)</t>
  </si>
  <si>
    <t>Fair Value, Measurements, Recurring | Significant Unobservable Inputs (Level 3) | Obligations of U.S. government agencies and corporations</t>
  </si>
  <si>
    <t>Fair Value, Measurements, Recurring | Significant Unobservable Inputs (Level 3) | Obligations of state and political subdivisions</t>
  </si>
  <si>
    <t>Fair Value, Measurements, Recurring | Significant Unobservable Inputs (Level 3) | Corporate bonds</t>
  </si>
  <si>
    <t>Fair Value, Measurements, Recurring | Significant Unobservable Inputs (Level 3) | Residential mortgage-backed securities</t>
  </si>
  <si>
    <t>Fair Value, Measurements, Recurring | Significant Unobservable Inputs (Level 3) | Commercial mortgage-backed securities</t>
  </si>
  <si>
    <t>FAIR VALUES OF FINANCIAL INSTRUMENTS - Summary of Assets Measured at Fair Value on Recurring Basis Using Significant Unobservable Inputs (Detail) - USD ($)</t>
  </si>
  <si>
    <t>Fair Value, Assets Measured on Recurring Basis, Unobservable Input Reconciliation, Calculation [Roll Forward]</t>
  </si>
  <si>
    <t>Fair value, beginning balance</t>
  </si>
  <si>
    <t>Realized gains (losses) included in net income</t>
  </si>
  <si>
    <t>Unrealized gains included in other comprehensive income</t>
  </si>
  <si>
    <t>Purchases</t>
  </si>
  <si>
    <t>Acquired</t>
  </si>
  <si>
    <t>Sales</t>
  </si>
  <si>
    <t>Maturities, prepayments, and calls</t>
  </si>
  <si>
    <t>Transfers into Level 3</t>
  </si>
  <si>
    <t>Transfers out of Level 3</t>
  </si>
  <si>
    <t>Fair value, ending balance</t>
  </si>
  <si>
    <t>FAIR VALUES OF FINANCIAL INSTRUMENTS - Additional Information (Details) - USD ($)</t>
  </si>
  <si>
    <t>Liabilities measured at fair value on a recurring basis</t>
  </si>
  <si>
    <t>Liabilities measured on a nonrecurring basis</t>
  </si>
  <si>
    <t>FAIR VALUES OF FINANCIAL INSTRUMENTS - Summary of Assets Measured at Fair Value on a Nonrecurring Basis (Detail) - Fair Value, Measurements, Nonrecurring - USD ($) $ in Thousands</t>
  </si>
  <si>
    <t>Impaired loans</t>
  </si>
  <si>
    <t>Other real estate owned</t>
  </si>
  <si>
    <t>Impaired loans | Minimum</t>
  </si>
  <si>
    <t>Discount rate</t>
  </si>
  <si>
    <t>Impaired loans | Maximum</t>
  </si>
  <si>
    <t>Impaired loans | Weighted Average Discount</t>
  </si>
  <si>
    <t>15.00%</t>
  </si>
  <si>
    <t>32.00%</t>
  </si>
  <si>
    <t>5.00%</t>
  </si>
  <si>
    <t>Other real estate owned | Weighted Average Discount</t>
  </si>
  <si>
    <t>FAIR VALUES OF FINANCIAL INSTRUMENTS - Summary of Estimated Fair Values of Company's Financial Instruments (Detail) - USD ($) $ in Thousands</t>
  </si>
  <si>
    <t>Financial liabilities:</t>
  </si>
  <si>
    <t>Carrying Amount</t>
  </si>
  <si>
    <t>Financial assets:</t>
  </si>
  <si>
    <t>Loans, net of allowance</t>
  </si>
  <si>
    <t>Deposits, noninterest-bearing</t>
  </si>
  <si>
    <t>Deposits, interest-bearing</t>
  </si>
  <si>
    <t>FHLB short-term advances and repurchase agreements</t>
  </si>
  <si>
    <t>FHLB long-term advances</t>
  </si>
  <si>
    <t>Other borrowings</t>
  </si>
  <si>
    <t>Estimated Fair Value</t>
  </si>
  <si>
    <t>Quoted Prices in Active Markets for Identical Assets (Level 1) | Estimated Fair Value</t>
  </si>
  <si>
    <t>Significant Other Observable Inputs (Level 2) | Estimated Fair Value</t>
  </si>
  <si>
    <t>Significant Unobservable Inputs (Level 3) | Estimated Fair Value</t>
  </si>
  <si>
    <t>REGULATORY MATTERS - Summary of Actual Capital Amounts and Ratios (Detail) - USD ($) $ in Thousands</t>
  </si>
  <si>
    <t>Compliance With Regulatory Capital Requirements Under Banking Regulations [Line Items]</t>
  </si>
  <si>
    <t>Tier 1 leverage capital, Capital Adequacy Ratio</t>
  </si>
  <si>
    <t>Tier 1 risk-based capital, Capital Adequacy Ratio</t>
  </si>
  <si>
    <t>8.00%</t>
  </si>
  <si>
    <t>Total risk-based capital, Capital Adequacy Ratio</t>
  </si>
  <si>
    <t>10.00%</t>
  </si>
  <si>
    <t>Investar Holding Corporation</t>
  </si>
  <si>
    <t>Tier 1 leverage capital, Actual Amount</t>
  </si>
  <si>
    <t>Tier 1 common equity risk-based capital, Actual Amount</t>
  </si>
  <si>
    <t>Tier 1 risk-based capital, Actual Amount</t>
  </si>
  <si>
    <t>Total risk-based capital, Actual Amount</t>
  </si>
  <si>
    <t>Tier 1 leverage capital, Actual Ratio</t>
  </si>
  <si>
    <t>9.81%</t>
  </si>
  <si>
    <t>10.66%</t>
  </si>
  <si>
    <t>Tier 1 common equity risk-based capital, Actual Ratio</t>
  </si>
  <si>
    <t>11.15%</t>
  </si>
  <si>
    <t>11.75%</t>
  </si>
  <si>
    <t>Tier 1 risk-based capital, Actual Ratio</t>
  </si>
  <si>
    <t>11.59%</t>
  </si>
  <si>
    <t>12.24%</t>
  </si>
  <si>
    <t>Total risk-based capital, Actual Ratio</t>
  </si>
  <si>
    <t>13.46%</t>
  </si>
  <si>
    <t>14.22%</t>
  </si>
  <si>
    <t>Tier 1 leverage capital, Capital Adequacy Amount</t>
  </si>
  <si>
    <t>Tier 1 common equity risk-based capital, Capital Adequacy Amount</t>
  </si>
  <si>
    <t>Tier 1 risk-based capital, Capital Adequacy Amount</t>
  </si>
  <si>
    <t>Total risk-based capital, Capital Adequacy Amount</t>
  </si>
  <si>
    <t>Tier 1 common equity risk-based capital, Capital Adequacy Ratio</t>
  </si>
  <si>
    <t>4.50%</t>
  </si>
  <si>
    <t>Investar Bank</t>
  </si>
  <si>
    <t>10.72%</t>
  </si>
  <si>
    <t>11.63%</t>
  </si>
  <si>
    <t>12.67%</t>
  </si>
  <si>
    <t>13.35%</t>
  </si>
  <si>
    <t>13.31%</t>
  </si>
  <si>
    <t>13.95%</t>
  </si>
  <si>
    <t>Tier 1 leverage capital, Well Capitalized Amount</t>
  </si>
  <si>
    <t>Tier 1 common equity risk-based capital, Well Capitalized Amount</t>
  </si>
  <si>
    <t>Tier 1 risk-based capital, Well Capitalized Amount</t>
  </si>
  <si>
    <t>Total risk-based capital, Well Capitalized Amount</t>
  </si>
  <si>
    <t>Tier 1 leverage capital, Well Capitalized Ratio</t>
  </si>
  <si>
    <t>Tier 1 common equity risk-based capital, Well Capitalized Ratio</t>
  </si>
  <si>
    <t>6.50%</t>
  </si>
  <si>
    <t>Tier 1 risk-based capital, Well Capitalized Ratio</t>
  </si>
  <si>
    <t>Total risk-based capital, Well Capitalized Ratio</t>
  </si>
  <si>
    <t>REGULATORY MATTERS - Summary of Thresholds Established for Institution to be Deemed Adequately Capitalized (Detail)</t>
  </si>
  <si>
    <t>Total Risk-Based Capital Ratio</t>
  </si>
  <si>
    <t>Tier 1 Risk-Based Capital Ratio</t>
  </si>
  <si>
    <t>Common Equity Tier 1 Capital Ratio</t>
  </si>
  <si>
    <t>Tier 1 Leverage Ratio</t>
  </si>
  <si>
    <t>COMMITMENTS AND CONTINGENCIES - Additional Information (Detail) - USD ($)</t>
  </si>
  <si>
    <t>Dec. 31, 2014</t>
  </si>
  <si>
    <t>Loss Contingencies [Line Items]</t>
  </si>
  <si>
    <t>Commitment to fund investment in SBIC qualified funds</t>
  </si>
  <si>
    <t>Variable Interest Entity, Not Primary Beneficiary</t>
  </si>
  <si>
    <t>Historic tax credits generated from investments</t>
  </si>
  <si>
    <t>Variable Interest Entity, Not Primary Beneficiary | Other Assets</t>
  </si>
  <si>
    <t>Investment recorded</t>
  </si>
  <si>
    <t>Investment</t>
  </si>
  <si>
    <t>Letter of credit</t>
  </si>
  <si>
    <t>Letters of credit expiration period</t>
  </si>
  <si>
    <t>COMMITMENTS AND CONTINGENCIES - Summary of Commitments to Extend Credit (Detail) - USD ($) $ in Thousands</t>
  </si>
  <si>
    <t>Standby letters of credit</t>
  </si>
  <si>
    <t>Commitments to extend credit</t>
  </si>
  <si>
    <t>Loan commitments</t>
  </si>
  <si>
    <t>COMMITMENTS AND CONTINGENCIES - Schedule of Future Minimum Rental Payments for Operating Leases (Details) $ in Thousands</t>
  </si>
  <si>
    <t>Dec. 31, 2018USD ($)</t>
  </si>
  <si>
    <t>TRANSACTIONS WITH RELATED PARTIES (Details) - USD ($) $ in Millions</t>
  </si>
  <si>
    <t>JCD</t>
  </si>
  <si>
    <t>Related Party Transaction [Line Items]</t>
  </si>
  <si>
    <t>Transaction with related parties</t>
  </si>
  <si>
    <t>PARENT ONLY BALANCE SHEETS, STATEMENTS OF OPERATIONS AND STATEMENTS OF CASH FLOWS - Parent Company Balance Sheets (Detail) - USD ($) $ in Thousands</t>
  </si>
  <si>
    <t>Trademark intangible</t>
  </si>
  <si>
    <t>Accounts receivable</t>
  </si>
  <si>
    <t>Due from bank subsidiary</t>
  </si>
  <si>
    <t>Investment in bank subsidiary</t>
  </si>
  <si>
    <t>Investment in trust</t>
  </si>
  <si>
    <t>Investment in tax credit entity</t>
  </si>
  <si>
    <t>Accounts payable</t>
  </si>
  <si>
    <t>Accrued interest payable</t>
  </si>
  <si>
    <t>Dividend payable</t>
  </si>
  <si>
    <t>Due to bank subsidiary</t>
  </si>
  <si>
    <t>Deferred tax liability</t>
  </si>
  <si>
    <t>PARENT ONLY BALANCE SHEETS, STATEMENTS OF OPERATIONS AND STATEMENTS OF CASH FLOWS - Parent Company Statements of Operations (Detail) - USD ($) $ in Thousands</t>
  </si>
  <si>
    <t>Revenue</t>
  </si>
  <si>
    <t>Expense</t>
  </si>
  <si>
    <t>Income tax benefit</t>
  </si>
  <si>
    <t>Dividends received from bank subsidiary</t>
  </si>
  <si>
    <t>Dividends on corporate stock</t>
  </si>
  <si>
    <t>Gain on sale of equity securities, net</t>
  </si>
  <si>
    <t>Interest income from investment in trust</t>
  </si>
  <si>
    <t>Total revenue</t>
  </si>
  <si>
    <t>Management fees to bank subsidiary</t>
  </si>
  <si>
    <t>Other expense</t>
  </si>
  <si>
    <t>Total expense</t>
  </si>
  <si>
    <t>Income before income taxes and equity in undistributed income of bank subsidiary</t>
  </si>
  <si>
    <t>Equity in undistributed income (loss) of bank subsidiary</t>
  </si>
  <si>
    <t>PARENT ONLY BALANCE SHEETS, STATEMENTS OF OPERATIONS AND STATEMENTS OF CASH FLOWS - Parent Company Statement of Cash Flows (Detail) - USD ($) $ in Thousands</t>
  </si>
  <si>
    <t>Adjustments to reconcile net loss to net cash provided by operating activities:</t>
  </si>
  <si>
    <t>Accrued other liabilities</t>
  </si>
  <si>
    <t>Cash paid for acquisitions, net of cash acquired</t>
  </si>
  <si>
    <t>Repayment of borrowings</t>
  </si>
  <si>
    <t>Payment to repurchase common stock</t>
  </si>
  <si>
    <t>Proceeds from subordinated debt, net of costs</t>
  </si>
  <si>
    <t>Equity in undistributed loss (earnings) of bank subsidiary</t>
  </si>
  <si>
    <t>Gain on sale of available for sale securities</t>
  </si>
  <si>
    <t>Amortization of debt costs and purchase accounting adjustments</t>
  </si>
  <si>
    <t>Capital contributed to bank subsidiary</t>
  </si>
  <si>
    <t>EARNINGS PER SHARE - Computation of Basic and Diluted Earnings Per Common Share (Details) - USD ($) $ / shares in Units, $ in Thousands</t>
  </si>
  <si>
    <t>Earnings per common share - basic</t>
  </si>
  <si>
    <t>Net income allocated to common shareholders</t>
  </si>
  <si>
    <t>Weighted-average basic shares outstanding (in shares)</t>
  </si>
  <si>
    <t>Earnings per common share - diluted</t>
  </si>
  <si>
    <t>Dilutive effect of securities (in shares)</t>
  </si>
  <si>
    <t>Total weighted average diluted shares outstanding (in shares)</t>
  </si>
  <si>
    <t>EARNINGS PER SHARE - Antidilutive Securities Excluded from Computation of Earnings Per Share (Details) - shares</t>
  </si>
  <si>
    <t>Antidilutive Securities Excluded from Computation of Earnings Per Share [Line Items]</t>
  </si>
  <si>
    <t>Weighted average number of shares that have an antidilutive effect in the calculation of diluted earnings per common share (in dollars per share)</t>
  </si>
  <si>
    <t>QUARTERLY RESULTS OF OPERATIONS (UNAUDITED) (Details) - USD ($) $ / shares in Units, $ in Thousands</t>
  </si>
  <si>
    <t>Gain (loss) on sale of investment securities</t>
  </si>
  <si>
    <t>Other noninterest income</t>
  </si>
  <si>
    <t>Noninterest expense</t>
  </si>
  <si>
    <t>Earnings per common share - basic (in dollars per share)</t>
  </si>
  <si>
    <t>Earnings per common share - diluted (in dollars per share)</t>
  </si>
  <si>
    <t>SUBSEQUENT EVENTS (Details)</t>
  </si>
  <si>
    <t>Mar. 01, 2019shares</t>
  </si>
  <si>
    <t>Mainland | Subsequent Event</t>
  </si>
  <si>
    <t>Subsequent Event [Line Items]</t>
  </si>
  <si>
    <t>Merger consideration (in shares)</t>
  </si>
  <si>
    <t>Label</t>
  </si>
  <si>
    <t>Element</t>
  </si>
  <si>
    <t>Value</t>
  </si>
  <si>
    <t>Cumulative Effect of New Accounting Principle in Period of Adoption</t>
  </si>
  <si>
    <t>us-gaap_CumulativeEffectOfNewAccountingPrincipleInPeriodOfAdoption</t>
  </si>
  <si>
    <t>Retained Earnings [Member]</t>
  </si>
  <si>
    <t>Represents the impact of adopting ASU No. 2016-01. See Note 1 to the consolidated financial statements for more inform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264915590</v>
      </c>
    </row>
    <row r="18" spans="1:4">
      <c r="A18" s="4" t="s">
        <v>32</v>
      </c>
      <c r="C18" s="6" t="n">
        <v>10157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2</v>
      </c>
      <c r="B1" s="2" t="s">
        <v>1</v>
      </c>
    </row>
    <row r="2" spans="1:4">
      <c r="B2" s="2" t="s">
        <v>2</v>
      </c>
      <c r="C2" s="2" t="s">
        <v>34</v>
      </c>
      <c r="D2" s="2" t="s">
        <v>83</v>
      </c>
    </row>
    <row r="3" spans="1:4">
      <c r="A3" s="3" t="s">
        <v>977</v>
      </c>
    </row>
    <row r="4" spans="1:4">
      <c r="A4" s="4" t="s">
        <v>993</v>
      </c>
      <c r="B4" s="6" t="n">
        <v>31788</v>
      </c>
      <c r="C4" s="6" t="n">
        <v>36177</v>
      </c>
      <c r="D4" s="6" t="n">
        <v>46512</v>
      </c>
    </row>
    <row r="5" spans="1:4">
      <c r="A5" s="4" t="s">
        <v>994</v>
      </c>
      <c r="B5" s="5" t="n">
        <v>3</v>
      </c>
    </row>
    <row r="6" spans="1:4">
      <c r="A6" s="4" t="s">
        <v>995</v>
      </c>
      <c r="B6" s="10" t="n">
        <v>1.6</v>
      </c>
    </row>
    <row r="7" spans="1:4">
      <c r="A7" s="4" t="s">
        <v>996</v>
      </c>
      <c r="B7" s="10" t="n">
        <v>0.3</v>
      </c>
      <c r="C7" s="9" t="n">
        <v>0.2</v>
      </c>
      <c r="D7" s="9" t="n">
        <v>0.2</v>
      </c>
    </row>
    <row r="8" spans="1:4">
      <c r="A8" s="4" t="s">
        <v>997</v>
      </c>
      <c r="B8" s="9" t="n">
        <v>0.6</v>
      </c>
    </row>
    <row r="9" spans="1:4">
      <c r="A9" s="4" t="s">
        <v>998</v>
      </c>
    </row>
    <row r="10" spans="1:4">
      <c r="A10" s="3" t="s">
        <v>977</v>
      </c>
    </row>
    <row r="11" spans="1:4">
      <c r="A11" s="4" t="s">
        <v>999</v>
      </c>
      <c r="B11" s="4" t="s">
        <v>659</v>
      </c>
    </row>
    <row r="12" spans="1:4">
      <c r="A12" s="4" t="s">
        <v>1000</v>
      </c>
    </row>
    <row r="13" spans="1:4">
      <c r="A13" s="3" t="s">
        <v>977</v>
      </c>
    </row>
    <row r="14" spans="1:4">
      <c r="A14" s="4" t="s">
        <v>993</v>
      </c>
      <c r="B14" s="6" t="n">
        <v>31788</v>
      </c>
      <c r="C14" s="6" t="n">
        <v>36177</v>
      </c>
      <c r="D14" s="6" t="n">
        <v>46512</v>
      </c>
    </row>
    <row r="15" spans="1:4">
      <c r="A15" s="4" t="s">
        <v>1001</v>
      </c>
    </row>
    <row r="16" spans="1:4">
      <c r="A16" s="3" t="s">
        <v>977</v>
      </c>
    </row>
    <row r="17" spans="1:4">
      <c r="A17" s="4" t="s">
        <v>1002</v>
      </c>
      <c r="B17" s="4" t="s">
        <v>1003</v>
      </c>
    </row>
    <row r="18" spans="1:4">
      <c r="A18" s="4" t="s">
        <v>1004</v>
      </c>
    </row>
    <row r="19" spans="1:4">
      <c r="A19" s="3" t="s">
        <v>977</v>
      </c>
    </row>
    <row r="20" spans="1:4">
      <c r="A20" s="4" t="s">
        <v>1005</v>
      </c>
      <c r="B20" s="4" t="s">
        <v>1006</v>
      </c>
    </row>
    <row r="21" spans="1:4">
      <c r="A21" s="4" t="s">
        <v>1007</v>
      </c>
    </row>
    <row r="22" spans="1:4">
      <c r="A22" s="3" t="s">
        <v>977</v>
      </c>
    </row>
    <row r="23" spans="1:4">
      <c r="A23" s="4" t="s">
        <v>1005</v>
      </c>
      <c r="B23" s="4" t="s">
        <v>1006</v>
      </c>
    </row>
    <row r="24" spans="1:4">
      <c r="A24" s="4" t="s">
        <v>1008</v>
      </c>
    </row>
    <row r="25" spans="1:4">
      <c r="A25" s="3" t="s">
        <v>977</v>
      </c>
    </row>
    <row r="26" spans="1:4">
      <c r="A26" s="4" t="s">
        <v>1005</v>
      </c>
      <c r="B26" s="4" t="s">
        <v>1006</v>
      </c>
    </row>
    <row r="27" spans="1:4">
      <c r="A27" s="4" t="s">
        <v>1009</v>
      </c>
    </row>
    <row r="28" spans="1:4">
      <c r="A28" s="3" t="s">
        <v>977</v>
      </c>
    </row>
    <row r="29" spans="1:4">
      <c r="A29" s="4" t="s">
        <v>1005</v>
      </c>
      <c r="B29" s="4" t="s">
        <v>1006</v>
      </c>
    </row>
    <row r="30" spans="1:4">
      <c r="A30" s="4" t="s">
        <v>1010</v>
      </c>
    </row>
    <row r="31" spans="1:4">
      <c r="A31" s="3" t="s">
        <v>977</v>
      </c>
    </row>
    <row r="32" spans="1:4">
      <c r="A32" s="4" t="s">
        <v>1005</v>
      </c>
      <c r="B32" s="4" t="s">
        <v>10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23"/>
  </cols>
  <sheetData>
    <row r="1" spans="1:5">
      <c r="A1" s="1" t="s">
        <v>1011</v>
      </c>
      <c r="B1" s="2" t="s">
        <v>1</v>
      </c>
    </row>
    <row r="2" spans="1:5">
      <c r="B2" s="2" t="s">
        <v>2</v>
      </c>
      <c r="C2" s="2" t="s">
        <v>34</v>
      </c>
      <c r="D2" s="2" t="s">
        <v>83</v>
      </c>
      <c r="E2" s="2" t="s">
        <v>958</v>
      </c>
    </row>
    <row r="3" spans="1:5">
      <c r="A3" s="3" t="s">
        <v>1012</v>
      </c>
    </row>
    <row r="4" spans="1:5">
      <c r="A4" s="4" t="s">
        <v>1013</v>
      </c>
      <c r="B4" s="6" t="n">
        <v>322917</v>
      </c>
      <c r="C4" s="6" t="n">
        <v>319364</v>
      </c>
      <c r="D4" s="6" t="n">
        <v>278352</v>
      </c>
    </row>
    <row r="5" spans="1:5">
      <c r="A5" s="4" t="s">
        <v>987</v>
      </c>
      <c r="B5" s="6" t="n">
        <v>31788</v>
      </c>
      <c r="C5" s="6" t="n">
        <v>36177</v>
      </c>
      <c r="D5" s="6" t="n">
        <v>46512</v>
      </c>
    </row>
    <row r="6" spans="1:5">
      <c r="A6" s="4" t="s">
        <v>988</v>
      </c>
      <c r="B6" s="6" t="n">
        <v>-1644</v>
      </c>
      <c r="C6" s="6" t="n">
        <v>-5334</v>
      </c>
      <c r="D6" s="6" t="n">
        <v>0</v>
      </c>
    </row>
    <row r="7" spans="1:5">
      <c r="A7" s="4" t="s">
        <v>989</v>
      </c>
      <c r="B7" s="6" t="n">
        <v>-12415</v>
      </c>
      <c r="C7" s="6" t="n">
        <v>-27290</v>
      </c>
      <c r="D7" s="6" t="n">
        <v>-5500</v>
      </c>
    </row>
    <row r="8" spans="1:5">
      <c r="A8" s="4" t="s">
        <v>1014</v>
      </c>
      <c r="B8" s="6" t="n">
        <v>340646</v>
      </c>
      <c r="C8" s="6" t="n">
        <v>322917</v>
      </c>
      <c r="D8" s="6" t="n">
        <v>319364</v>
      </c>
      <c r="E8" s="6" t="n">
        <v>278352</v>
      </c>
    </row>
    <row r="9" spans="1:5">
      <c r="A9" s="4" t="s">
        <v>1015</v>
      </c>
      <c r="B9" s="6" t="n">
        <v>162268</v>
      </c>
    </row>
    <row r="10" spans="1:5">
      <c r="A10" s="3" t="s">
        <v>1016</v>
      </c>
    </row>
    <row r="11" spans="1:5">
      <c r="A11" s="4" t="s">
        <v>1017</v>
      </c>
      <c r="B11" s="7" t="n">
        <v>15.09</v>
      </c>
      <c r="C11" s="7" t="n">
        <v>14.36</v>
      </c>
      <c r="D11" s="7" t="n">
        <v>14.37</v>
      </c>
    </row>
    <row r="12" spans="1:5">
      <c r="A12" s="4" t="s">
        <v>1018</v>
      </c>
      <c r="B12" s="8" t="n">
        <v>20.25</v>
      </c>
      <c r="C12" s="8" t="n">
        <v>20.25</v>
      </c>
      <c r="D12" s="8" t="n">
        <v>14.28</v>
      </c>
    </row>
    <row r="13" spans="1:5">
      <c r="A13" s="4" t="s">
        <v>1019</v>
      </c>
      <c r="B13" s="6" t="n">
        <v>14</v>
      </c>
      <c r="C13" s="6" t="n">
        <v>14</v>
      </c>
      <c r="D13" s="6" t="n">
        <v>0</v>
      </c>
    </row>
    <row r="14" spans="1:5">
      <c r="A14" s="4" t="s">
        <v>1020</v>
      </c>
      <c r="B14" s="8" t="n">
        <v>14.07</v>
      </c>
      <c r="C14" s="8" t="n">
        <v>13.7</v>
      </c>
      <c r="D14" s="6" t="n">
        <v>14</v>
      </c>
    </row>
    <row r="15" spans="1:5">
      <c r="A15" s="4" t="s">
        <v>1021</v>
      </c>
      <c r="B15" s="8" t="n">
        <v>15.98</v>
      </c>
      <c r="C15" s="7" t="n">
        <v>15.09</v>
      </c>
      <c r="D15" s="7" t="n">
        <v>14.36</v>
      </c>
      <c r="E15" s="7" t="n">
        <v>14.37</v>
      </c>
    </row>
    <row r="16" spans="1:5">
      <c r="A16" s="4" t="s">
        <v>1022</v>
      </c>
      <c r="B16" s="7" t="n">
        <v>14.7</v>
      </c>
    </row>
    <row r="17" spans="1:5">
      <c r="A17" s="3" t="s">
        <v>1023</v>
      </c>
    </row>
    <row r="18" spans="1:5">
      <c r="A18" s="4" t="s">
        <v>1024</v>
      </c>
      <c r="B18" s="4" t="s">
        <v>1025</v>
      </c>
      <c r="C18" s="4" t="s">
        <v>1026</v>
      </c>
      <c r="D18" s="4" t="s">
        <v>1027</v>
      </c>
      <c r="E18" s="4" t="s">
        <v>1028</v>
      </c>
    </row>
    <row r="19" spans="1:5">
      <c r="A19" s="4" t="s">
        <v>1029</v>
      </c>
      <c r="B19" s="4" t="s">
        <v>103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31</v>
      </c>
      <c r="B1" s="2" t="s">
        <v>1</v>
      </c>
    </row>
    <row r="2" spans="1:3">
      <c r="B2" s="2" t="s">
        <v>2</v>
      </c>
      <c r="C2" s="2" t="s">
        <v>34</v>
      </c>
    </row>
    <row r="3" spans="1:3">
      <c r="A3" s="3" t="s">
        <v>270</v>
      </c>
    </row>
    <row r="4" spans="1:3">
      <c r="A4" s="4" t="s">
        <v>1032</v>
      </c>
      <c r="B4" s="4" t="s">
        <v>1033</v>
      </c>
      <c r="C4" s="4" t="s">
        <v>1034</v>
      </c>
    </row>
    <row r="5" spans="1:3">
      <c r="A5" s="4" t="s">
        <v>1035</v>
      </c>
      <c r="B5" s="4" t="s">
        <v>1036</v>
      </c>
      <c r="C5" s="4" t="s">
        <v>1037</v>
      </c>
    </row>
    <row r="6" spans="1:3">
      <c r="A6" s="4" t="s">
        <v>1038</v>
      </c>
      <c r="B6" s="4" t="s">
        <v>1039</v>
      </c>
      <c r="C6" s="4" t="s">
        <v>1040</v>
      </c>
    </row>
    <row r="7" spans="1:3">
      <c r="A7" s="4" t="s">
        <v>1041</v>
      </c>
      <c r="B7" s="4" t="s">
        <v>1042</v>
      </c>
      <c r="C7" s="4" t="s">
        <v>1043</v>
      </c>
    </row>
    <row r="8" spans="1:3">
      <c r="A8" s="4" t="s">
        <v>1044</v>
      </c>
      <c r="B8" s="7" t="n">
        <v>7.16</v>
      </c>
      <c r="C8" s="7" t="n">
        <v>5.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5</v>
      </c>
      <c r="B1" s="2" t="s">
        <v>1</v>
      </c>
    </row>
    <row r="2" spans="1:4">
      <c r="B2" s="2" t="s">
        <v>2</v>
      </c>
      <c r="C2" s="2" t="s">
        <v>34</v>
      </c>
      <c r="D2" s="2" t="s">
        <v>83</v>
      </c>
    </row>
    <row r="3" spans="1:4">
      <c r="A3" s="3" t="s">
        <v>977</v>
      </c>
    </row>
    <row r="4" spans="1:4">
      <c r="A4" s="4" t="s">
        <v>999</v>
      </c>
      <c r="B4" s="4" t="s">
        <v>1030</v>
      </c>
    </row>
    <row r="5" spans="1:4">
      <c r="A5" s="4" t="s">
        <v>1046</v>
      </c>
    </row>
    <row r="6" spans="1:4">
      <c r="A6" s="3" t="s">
        <v>977</v>
      </c>
    </row>
    <row r="7" spans="1:4">
      <c r="A7" s="4" t="s">
        <v>1047</v>
      </c>
      <c r="C7" s="6" t="n">
        <v>54724</v>
      </c>
    </row>
    <row r="8" spans="1:4">
      <c r="A8" s="4" t="s">
        <v>1048</v>
      </c>
      <c r="B8" s="9" t="n">
        <v>2.1</v>
      </c>
      <c r="C8" s="9" t="n">
        <v>1.5</v>
      </c>
      <c r="D8" s="9" t="n">
        <v>1.1</v>
      </c>
    </row>
    <row r="9" spans="1:4">
      <c r="A9" s="4" t="s">
        <v>999</v>
      </c>
      <c r="B9" s="4" t="s">
        <v>1049</v>
      </c>
    </row>
    <row r="10" spans="1:4">
      <c r="A10" s="4" t="s">
        <v>1050</v>
      </c>
    </row>
    <row r="11" spans="1:4">
      <c r="A11" s="3" t="s">
        <v>977</v>
      </c>
    </row>
    <row r="12" spans="1:4">
      <c r="A12" s="4" t="s">
        <v>1047</v>
      </c>
      <c r="B12" s="6" t="n">
        <v>60260</v>
      </c>
      <c r="C12" s="6" t="n">
        <v>54724</v>
      </c>
      <c r="D12" s="6" t="n">
        <v>54837</v>
      </c>
    </row>
    <row r="13" spans="1:4">
      <c r="A13" s="4" t="s">
        <v>1051</v>
      </c>
    </row>
    <row r="14" spans="1:4">
      <c r="A14" s="3" t="s">
        <v>977</v>
      </c>
    </row>
    <row r="15" spans="1:4">
      <c r="A15" s="4" t="s">
        <v>1052</v>
      </c>
      <c r="B15" s="4" t="s">
        <v>1003</v>
      </c>
      <c r="C15" s="4" t="s">
        <v>1003</v>
      </c>
      <c r="D15" s="4" t="s">
        <v>1003</v>
      </c>
    </row>
    <row r="16" spans="1:4">
      <c r="A16" s="4" t="s">
        <v>1047</v>
      </c>
      <c r="B16" s="6" t="n">
        <v>51263</v>
      </c>
      <c r="C16" s="6" t="n">
        <v>48288</v>
      </c>
      <c r="D16" s="6" t="n">
        <v>49139</v>
      </c>
    </row>
    <row r="17" spans="1:4">
      <c r="A17" s="4" t="s">
        <v>1053</v>
      </c>
    </row>
    <row r="18" spans="1:4">
      <c r="A18" s="3" t="s">
        <v>977</v>
      </c>
    </row>
    <row r="19" spans="1:4">
      <c r="A19" s="4" t="s">
        <v>1052</v>
      </c>
      <c r="B19" s="4" t="s">
        <v>1054</v>
      </c>
      <c r="C19" s="4" t="s">
        <v>1054</v>
      </c>
      <c r="D19" s="4" t="s">
        <v>1054</v>
      </c>
    </row>
    <row r="20" spans="1:4">
      <c r="A20" s="4" t="s">
        <v>1047</v>
      </c>
      <c r="B20" s="6" t="n">
        <v>8997</v>
      </c>
      <c r="C20" s="6" t="n">
        <v>6436</v>
      </c>
      <c r="D20" s="6" t="n">
        <v>5698</v>
      </c>
    </row>
    <row r="21" spans="1:4">
      <c r="A21" s="4" t="s">
        <v>1055</v>
      </c>
    </row>
    <row r="22" spans="1:4">
      <c r="A22" s="3" t="s">
        <v>977</v>
      </c>
    </row>
    <row r="23" spans="1:4">
      <c r="A23" s="4" t="s">
        <v>1052</v>
      </c>
      <c r="B23" s="4" t="s">
        <v>1054</v>
      </c>
    </row>
    <row r="24" spans="1:4">
      <c r="A24" s="4" t="s">
        <v>1056</v>
      </c>
    </row>
    <row r="25" spans="1:4">
      <c r="A25" s="3" t="s">
        <v>977</v>
      </c>
    </row>
    <row r="26" spans="1:4">
      <c r="A26" s="4" t="s">
        <v>1052</v>
      </c>
      <c r="B26" s="4" t="s">
        <v>10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4</v>
      </c>
    </row>
    <row r="3" spans="1:3">
      <c r="A3" s="3" t="s">
        <v>1012</v>
      </c>
    </row>
    <row r="4" spans="1:3">
      <c r="A4" s="4" t="s">
        <v>1059</v>
      </c>
      <c r="B4" s="6" t="n">
        <v>112688</v>
      </c>
      <c r="C4" s="6" t="n">
        <v>93366</v>
      </c>
    </row>
    <row r="5" spans="1:3">
      <c r="A5" s="4" t="s">
        <v>1047</v>
      </c>
      <c r="C5" s="6" t="n">
        <v>54724</v>
      </c>
    </row>
    <row r="6" spans="1:3">
      <c r="A6" s="4" t="s">
        <v>988</v>
      </c>
      <c r="B6" s="6" t="n">
        <v>-3441</v>
      </c>
      <c r="C6" s="6" t="n">
        <v>-8802</v>
      </c>
    </row>
    <row r="7" spans="1:3">
      <c r="A7" s="4" t="s">
        <v>1060</v>
      </c>
      <c r="B7" s="6" t="n">
        <v>-33659</v>
      </c>
      <c r="C7" s="6" t="n">
        <v>-26600</v>
      </c>
    </row>
    <row r="8" spans="1:3">
      <c r="A8" s="4" t="s">
        <v>1061</v>
      </c>
      <c r="B8" s="6" t="n">
        <v>135848</v>
      </c>
      <c r="C8" s="6" t="n">
        <v>112688</v>
      </c>
    </row>
    <row r="9" spans="1:3">
      <c r="A9" s="3" t="s">
        <v>1062</v>
      </c>
    </row>
    <row r="10" spans="1:3">
      <c r="A10" s="4" t="s">
        <v>1017</v>
      </c>
      <c r="B10" s="7" t="n">
        <v>17.28</v>
      </c>
      <c r="C10" s="7" t="n">
        <v>14.75</v>
      </c>
    </row>
    <row r="11" spans="1:3">
      <c r="A11" s="4" t="s">
        <v>1063</v>
      </c>
      <c r="B11" s="8" t="n">
        <v>24.01</v>
      </c>
      <c r="C11" s="8" t="n">
        <v>20.18</v>
      </c>
    </row>
    <row r="12" spans="1:3">
      <c r="A12" s="4" t="s">
        <v>1019</v>
      </c>
      <c r="B12" s="8" t="n">
        <v>20.73</v>
      </c>
      <c r="C12" s="8" t="n">
        <v>15.97</v>
      </c>
    </row>
    <row r="13" spans="1:3">
      <c r="A13" s="4" t="s">
        <v>1064</v>
      </c>
      <c r="B13" s="8" t="n">
        <v>16.75</v>
      </c>
      <c r="C13" s="8" t="n">
        <v>14.78</v>
      </c>
    </row>
    <row r="14" spans="1:3">
      <c r="A14" s="4" t="s">
        <v>1021</v>
      </c>
      <c r="B14" s="7" t="n">
        <v>20.47</v>
      </c>
      <c r="C14" s="7" t="n">
        <v>17.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5</v>
      </c>
      <c r="B1" s="2" t="s">
        <v>1</v>
      </c>
    </row>
    <row r="2" spans="1:4">
      <c r="B2" s="2" t="s">
        <v>2</v>
      </c>
      <c r="C2" s="2" t="s">
        <v>34</v>
      </c>
      <c r="D2" s="2" t="s">
        <v>83</v>
      </c>
    </row>
    <row r="3" spans="1:4">
      <c r="A3" s="3" t="s">
        <v>1066</v>
      </c>
    </row>
    <row r="4" spans="1:4">
      <c r="A4" s="4" t="s">
        <v>1067</v>
      </c>
      <c r="B4" s="4" t="s">
        <v>1068</v>
      </c>
    </row>
    <row r="5" spans="1:4">
      <c r="A5" s="4" t="s">
        <v>1069</v>
      </c>
      <c r="B5" s="4" t="s">
        <v>1070</v>
      </c>
    </row>
    <row r="6" spans="1:4">
      <c r="A6" s="4" t="s">
        <v>1071</v>
      </c>
      <c r="B6" s="4" t="s">
        <v>1072</v>
      </c>
    </row>
    <row r="7" spans="1:4">
      <c r="A7" s="4" t="s">
        <v>1073</v>
      </c>
      <c r="B7" s="5" t="n">
        <v>0</v>
      </c>
    </row>
    <row r="8" spans="1:4">
      <c r="A8" s="4" t="s">
        <v>1074</v>
      </c>
      <c r="B8" s="4" t="s">
        <v>1006</v>
      </c>
    </row>
    <row r="9" spans="1:4">
      <c r="A9" s="4" t="s">
        <v>1075</v>
      </c>
      <c r="B9" s="4" t="s">
        <v>1003</v>
      </c>
    </row>
    <row r="10" spans="1:4">
      <c r="A10" s="4" t="s">
        <v>1076</v>
      </c>
      <c r="B10" s="5" t="n">
        <v>700000</v>
      </c>
      <c r="C10" s="5" t="n">
        <v>500000</v>
      </c>
      <c r="D10" s="5" t="n">
        <v>400000</v>
      </c>
    </row>
    <row r="11" spans="1:4">
      <c r="A11" s="4" t="s">
        <v>1077</v>
      </c>
      <c r="B11" s="6" t="n">
        <v>2000</v>
      </c>
    </row>
    <row r="12" spans="1:4">
      <c r="A12" s="4" t="s">
        <v>1078</v>
      </c>
      <c r="B12" s="5" t="n">
        <v>1100000</v>
      </c>
      <c r="C12" s="5" t="n">
        <v>700000</v>
      </c>
    </row>
    <row r="13" spans="1:4">
      <c r="A13" s="4" t="s">
        <v>1079</v>
      </c>
    </row>
    <row r="14" spans="1:4">
      <c r="A14" s="3" t="s">
        <v>1066</v>
      </c>
    </row>
    <row r="15" spans="1:4">
      <c r="A15" s="4" t="s">
        <v>1080</v>
      </c>
      <c r="B15" s="4" t="s">
        <v>1081</v>
      </c>
    </row>
    <row r="16" spans="1:4">
      <c r="A16" s="4" t="s">
        <v>1082</v>
      </c>
      <c r="B16" s="4" t="s">
        <v>1083</v>
      </c>
    </row>
    <row r="17" spans="1:4">
      <c r="A17" s="4" t="s">
        <v>1084</v>
      </c>
      <c r="B17" s="4" t="s">
        <v>1081</v>
      </c>
    </row>
    <row r="18" spans="1:4">
      <c r="A18" s="4" t="s">
        <v>529</v>
      </c>
    </row>
    <row r="19" spans="1:4">
      <c r="A19" s="3" t="s">
        <v>1066</v>
      </c>
    </row>
    <row r="20" spans="1:4">
      <c r="A20" s="4" t="s">
        <v>1077</v>
      </c>
      <c r="B20" s="5" t="n">
        <v>5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276</v>
      </c>
    </row>
    <row r="4" spans="1:12">
      <c r="A4" s="4" t="s">
        <v>665</v>
      </c>
      <c r="J4" s="5" t="n">
        <v>2789</v>
      </c>
      <c r="K4" s="5" t="n">
        <v>4003</v>
      </c>
      <c r="L4" s="5" t="n">
        <v>3816</v>
      </c>
    </row>
    <row r="5" spans="1:12">
      <c r="A5" s="4" t="s">
        <v>1086</v>
      </c>
      <c r="J5" s="6" t="n">
        <v>841</v>
      </c>
      <c r="K5" s="6" t="n">
        <v>245</v>
      </c>
      <c r="L5" s="6" t="n">
        <v>-207</v>
      </c>
    </row>
    <row r="6" spans="1:12">
      <c r="A6" s="4" t="s">
        <v>1087</v>
      </c>
      <c r="B6" s="5" t="n">
        <v>807</v>
      </c>
      <c r="C6" s="5" t="n">
        <v>516</v>
      </c>
      <c r="D6" s="5" t="n">
        <v>966</v>
      </c>
      <c r="E6" s="5" t="n">
        <v>1341</v>
      </c>
      <c r="F6" s="5" t="n">
        <v>1492</v>
      </c>
      <c r="G6" s="5" t="n">
        <v>1032</v>
      </c>
      <c r="H6" s="5" t="n">
        <v>877</v>
      </c>
      <c r="I6" s="5" t="n">
        <v>847</v>
      </c>
      <c r="J6" s="5" t="n">
        <v>3630</v>
      </c>
      <c r="K6" s="5" t="n">
        <v>4248</v>
      </c>
      <c r="L6" s="5" t="n">
        <v>360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88</v>
      </c>
      <c r="B1" s="2" t="s">
        <v>1</v>
      </c>
    </row>
    <row r="2" spans="1:3">
      <c r="B2" s="2" t="s">
        <v>34</v>
      </c>
      <c r="C2" s="2" t="s">
        <v>2</v>
      </c>
    </row>
    <row r="3" spans="1:3">
      <c r="A3" s="3" t="s">
        <v>276</v>
      </c>
    </row>
    <row r="4" spans="1:3">
      <c r="A4" s="4" t="s">
        <v>1089</v>
      </c>
      <c r="B4" s="9" t="n">
        <v>0.3</v>
      </c>
    </row>
    <row r="5" spans="1:3">
      <c r="A5" s="4" t="s">
        <v>1090</v>
      </c>
      <c r="B5" s="9" t="n">
        <v>0.7</v>
      </c>
      <c r="C5" s="9" t="n">
        <v>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276</v>
      </c>
    </row>
    <row r="4" spans="1:12">
      <c r="A4" s="4" t="s">
        <v>1092</v>
      </c>
      <c r="J4" s="5" t="n">
        <v>3619</v>
      </c>
      <c r="K4" s="5" t="n">
        <v>4258</v>
      </c>
      <c r="L4" s="5" t="n">
        <v>3921</v>
      </c>
    </row>
    <row r="5" spans="1:12">
      <c r="A5" s="3" t="s">
        <v>1093</v>
      </c>
    </row>
    <row r="6" spans="1:12">
      <c r="A6" s="4" t="s">
        <v>1094</v>
      </c>
      <c r="J6" s="6" t="n">
        <v>-249</v>
      </c>
      <c r="K6" s="6" t="n">
        <v>-422</v>
      </c>
      <c r="L6" s="6" t="n">
        <v>-273</v>
      </c>
    </row>
    <row r="7" spans="1:12">
      <c r="A7" s="4" t="s">
        <v>1095</v>
      </c>
      <c r="J7" s="6" t="n">
        <v>29</v>
      </c>
      <c r="K7" s="6" t="n">
        <v>174</v>
      </c>
      <c r="L7" s="6" t="n">
        <v>0</v>
      </c>
    </row>
    <row r="8" spans="1:12">
      <c r="A8" s="4" t="s">
        <v>1096</v>
      </c>
      <c r="J8" s="6" t="n">
        <v>6</v>
      </c>
      <c r="K8" s="6" t="n">
        <v>10</v>
      </c>
      <c r="L8" s="6" t="n">
        <v>10</v>
      </c>
    </row>
    <row r="9" spans="1:12">
      <c r="A9" s="4" t="s">
        <v>1097</v>
      </c>
      <c r="J9" s="6" t="n">
        <v>338</v>
      </c>
      <c r="K9" s="6" t="n">
        <v>292</v>
      </c>
      <c r="L9" s="6" t="n">
        <v>0</v>
      </c>
    </row>
    <row r="10" spans="1:12">
      <c r="A10" s="4" t="s">
        <v>1098</v>
      </c>
      <c r="J10" s="6" t="n">
        <v>-113</v>
      </c>
      <c r="K10" s="6" t="n">
        <v>-64</v>
      </c>
      <c r="L10" s="6" t="n">
        <v>-49</v>
      </c>
    </row>
    <row r="11" spans="1:12">
      <c r="A11" s="4" t="s">
        <v>1087</v>
      </c>
      <c r="B11" s="5" t="n">
        <v>807</v>
      </c>
      <c r="C11" s="5" t="n">
        <v>516</v>
      </c>
      <c r="D11" s="5" t="n">
        <v>966</v>
      </c>
      <c r="E11" s="5" t="n">
        <v>1341</v>
      </c>
      <c r="F11" s="5" t="n">
        <v>1492</v>
      </c>
      <c r="G11" s="5" t="n">
        <v>1032</v>
      </c>
      <c r="H11" s="5" t="n">
        <v>877</v>
      </c>
      <c r="I11" s="5" t="n">
        <v>847</v>
      </c>
      <c r="J11" s="5" t="n">
        <v>3630</v>
      </c>
      <c r="K11" s="5" t="n">
        <v>4248</v>
      </c>
      <c r="L11" s="5" t="n">
        <v>3609</v>
      </c>
    </row>
    <row r="12" spans="1:12">
      <c r="A12" s="4" t="s">
        <v>1099</v>
      </c>
      <c r="J12" s="4" t="s">
        <v>1100</v>
      </c>
      <c r="K12" s="4" t="s">
        <v>1101</v>
      </c>
      <c r="L12" s="4" t="s">
        <v>11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34</v>
      </c>
      <c r="D1" s="2" t="s">
        <v>83</v>
      </c>
    </row>
    <row r="2" spans="1:4">
      <c r="A2" s="3" t="s">
        <v>1104</v>
      </c>
    </row>
    <row r="3" spans="1:4">
      <c r="A3" s="4" t="s">
        <v>1105</v>
      </c>
      <c r="B3" s="5" t="n">
        <v>-2515</v>
      </c>
      <c r="C3" s="5" t="n">
        <v>-1652</v>
      </c>
      <c r="D3" s="5" t="n">
        <v>-1650</v>
      </c>
    </row>
    <row r="4" spans="1:4">
      <c r="A4" s="4" t="s">
        <v>179</v>
      </c>
      <c r="B4" s="6" t="n">
        <v>-79</v>
      </c>
      <c r="C4" s="6" t="n">
        <v>-28</v>
      </c>
      <c r="D4" s="6" t="n">
        <v>-20</v>
      </c>
    </row>
    <row r="5" spans="1:4">
      <c r="A5" s="4" t="s">
        <v>1106</v>
      </c>
      <c r="B5" s="6" t="n">
        <v>-785</v>
      </c>
      <c r="C5" s="6" t="n">
        <v>-900</v>
      </c>
      <c r="D5" s="6" t="n">
        <v>-276</v>
      </c>
    </row>
    <row r="6" spans="1:4">
      <c r="A6" s="4" t="s">
        <v>1098</v>
      </c>
      <c r="B6" s="6" t="n">
        <v>-20</v>
      </c>
      <c r="C6" s="6" t="n">
        <v>-20</v>
      </c>
      <c r="D6" s="6" t="n">
        <v>0</v>
      </c>
    </row>
    <row r="7" spans="1:4">
      <c r="A7" s="4" t="s">
        <v>1107</v>
      </c>
      <c r="B7" s="6" t="n">
        <v>-3399</v>
      </c>
      <c r="C7" s="6" t="n">
        <v>-2600</v>
      </c>
      <c r="D7" s="6" t="n">
        <v>-1946</v>
      </c>
    </row>
    <row r="8" spans="1:4">
      <c r="A8" s="3" t="s">
        <v>1108</v>
      </c>
    </row>
    <row r="9" spans="1:4">
      <c r="A9" s="4" t="s">
        <v>74</v>
      </c>
      <c r="B9" s="6" t="n">
        <v>1915</v>
      </c>
      <c r="C9" s="6" t="n">
        <v>1549</v>
      </c>
      <c r="D9" s="6" t="n">
        <v>2150</v>
      </c>
    </row>
    <row r="10" spans="1:4">
      <c r="A10" s="4" t="s">
        <v>1109</v>
      </c>
      <c r="B10" s="6" t="n">
        <v>274</v>
      </c>
      <c r="C10" s="6" t="n">
        <v>155</v>
      </c>
      <c r="D10" s="6" t="n">
        <v>266</v>
      </c>
    </row>
    <row r="11" spans="1:4">
      <c r="A11" s="4" t="s">
        <v>1110</v>
      </c>
      <c r="B11" s="6" t="n">
        <v>818</v>
      </c>
      <c r="C11" s="6" t="n">
        <v>418</v>
      </c>
      <c r="D11" s="6" t="n">
        <v>1115</v>
      </c>
    </row>
    <row r="12" spans="1:4">
      <c r="A12" s="4" t="s">
        <v>1111</v>
      </c>
      <c r="B12" s="6" t="n">
        <v>128</v>
      </c>
      <c r="C12" s="6" t="n">
        <v>154</v>
      </c>
      <c r="D12" s="6" t="n">
        <v>299</v>
      </c>
    </row>
    <row r="13" spans="1:4">
      <c r="A13" s="4" t="s">
        <v>1112</v>
      </c>
      <c r="B13" s="6" t="n">
        <v>225</v>
      </c>
      <c r="C13" s="6" t="n">
        <v>302</v>
      </c>
      <c r="D13" s="6" t="n">
        <v>25</v>
      </c>
    </row>
    <row r="14" spans="1:4">
      <c r="A14" s="4" t="s">
        <v>1106</v>
      </c>
      <c r="B14" s="6" t="n">
        <v>442</v>
      </c>
      <c r="C14" s="6" t="n">
        <v>839</v>
      </c>
      <c r="D14" s="6" t="n">
        <v>253</v>
      </c>
    </row>
    <row r="15" spans="1:4">
      <c r="A15" s="4" t="s">
        <v>1113</v>
      </c>
      <c r="B15" s="6" t="n">
        <v>160</v>
      </c>
      <c r="C15" s="6" t="n">
        <v>144</v>
      </c>
      <c r="D15" s="6" t="n">
        <v>243</v>
      </c>
    </row>
    <row r="16" spans="1:4">
      <c r="A16" s="4" t="s">
        <v>1114</v>
      </c>
      <c r="B16" s="6" t="n">
        <v>306</v>
      </c>
      <c r="C16" s="6" t="n">
        <v>208</v>
      </c>
      <c r="D16" s="6" t="n">
        <v>234</v>
      </c>
    </row>
    <row r="17" spans="1:4">
      <c r="A17" s="4" t="s">
        <v>1098</v>
      </c>
      <c r="B17" s="6" t="n">
        <v>276</v>
      </c>
      <c r="C17" s="6" t="n">
        <v>125</v>
      </c>
      <c r="D17" s="6" t="n">
        <v>229</v>
      </c>
    </row>
    <row r="18" spans="1:4">
      <c r="A18" s="4" t="s">
        <v>1115</v>
      </c>
      <c r="B18" s="6" t="n">
        <v>4544</v>
      </c>
      <c r="C18" s="6" t="n">
        <v>3894</v>
      </c>
      <c r="D18" s="6" t="n">
        <v>4814</v>
      </c>
    </row>
    <row r="19" spans="1:4">
      <c r="A19" s="4" t="s">
        <v>1116</v>
      </c>
      <c r="B19" s="5" t="n">
        <v>1145</v>
      </c>
      <c r="C19" s="5" t="n">
        <v>1294</v>
      </c>
      <c r="D19" s="5" t="n">
        <v>28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4</v>
      </c>
    </row>
    <row r="2" spans="1:3">
      <c r="A2" s="3" t="s">
        <v>1118</v>
      </c>
    </row>
    <row r="3" spans="1:3">
      <c r="A3" s="4" t="s">
        <v>571</v>
      </c>
      <c r="B3" s="5" t="n">
        <v>248981</v>
      </c>
      <c r="C3" s="5" t="n">
        <v>216722</v>
      </c>
    </row>
    <row r="4" spans="1:3">
      <c r="A4" s="4" t="s">
        <v>1119</v>
      </c>
    </row>
    <row r="5" spans="1:3">
      <c r="A5" s="3" t="s">
        <v>1118</v>
      </c>
    </row>
    <row r="6" spans="1:3">
      <c r="A6" s="4" t="s">
        <v>43</v>
      </c>
      <c r="B6" s="6" t="n">
        <v>1699</v>
      </c>
      <c r="C6" s="6" t="n">
        <v>842</v>
      </c>
    </row>
    <row r="7" spans="1:3">
      <c r="A7" s="4" t="s">
        <v>955</v>
      </c>
      <c r="B7" s="6" t="n">
        <v>622</v>
      </c>
      <c r="C7" s="6" t="n">
        <v>516</v>
      </c>
    </row>
    <row r="8" spans="1:3">
      <c r="A8" s="4" t="s">
        <v>51</v>
      </c>
      <c r="B8" s="6" t="n">
        <v>251302</v>
      </c>
      <c r="C8" s="6" t="n">
        <v>218080</v>
      </c>
    </row>
    <row r="9" spans="1:3">
      <c r="A9" s="4" t="s">
        <v>1120</v>
      </c>
    </row>
    <row r="10" spans="1:3">
      <c r="A10" s="3" t="s">
        <v>1118</v>
      </c>
    </row>
    <row r="11" spans="1:3">
      <c r="A11" s="4" t="s">
        <v>571</v>
      </c>
      <c r="B11" s="6" t="n">
        <v>7870</v>
      </c>
      <c r="C11" s="6" t="n">
        <v>8168</v>
      </c>
    </row>
    <row r="12" spans="1:3">
      <c r="A12" s="4" t="s">
        <v>1121</v>
      </c>
    </row>
    <row r="13" spans="1:3">
      <c r="A13" s="3" t="s">
        <v>1118</v>
      </c>
    </row>
    <row r="14" spans="1:3">
      <c r="A14" s="4" t="s">
        <v>571</v>
      </c>
      <c r="B14" s="6" t="n">
        <v>33986</v>
      </c>
      <c r="C14" s="6" t="n">
        <v>35237</v>
      </c>
    </row>
    <row r="15" spans="1:3">
      <c r="A15" s="4" t="s">
        <v>1122</v>
      </c>
    </row>
    <row r="16" spans="1:3">
      <c r="A16" s="3" t="s">
        <v>1118</v>
      </c>
    </row>
    <row r="17" spans="1:3">
      <c r="A17" s="4" t="s">
        <v>571</v>
      </c>
      <c r="B17" s="6" t="n">
        <v>15509</v>
      </c>
      <c r="C17" s="6" t="n">
        <v>16210</v>
      </c>
    </row>
    <row r="18" spans="1:3">
      <c r="A18" s="4" t="s">
        <v>1123</v>
      </c>
    </row>
    <row r="19" spans="1:3">
      <c r="A19" s="3" t="s">
        <v>1118</v>
      </c>
    </row>
    <row r="20" spans="1:3">
      <c r="A20" s="4" t="s">
        <v>571</v>
      </c>
      <c r="B20" s="6" t="n">
        <v>134927</v>
      </c>
      <c r="C20" s="6" t="n">
        <v>109478</v>
      </c>
    </row>
    <row r="21" spans="1:3">
      <c r="A21" s="4" t="s">
        <v>1124</v>
      </c>
    </row>
    <row r="22" spans="1:3">
      <c r="A22" s="3" t="s">
        <v>1118</v>
      </c>
    </row>
    <row r="23" spans="1:3">
      <c r="A23" s="4" t="s">
        <v>571</v>
      </c>
      <c r="B23" s="6" t="n">
        <v>56689</v>
      </c>
      <c r="C23" s="6" t="n">
        <v>47629</v>
      </c>
    </row>
    <row r="24" spans="1:3">
      <c r="A24" s="4" t="s">
        <v>1125</v>
      </c>
    </row>
    <row r="25" spans="1:3">
      <c r="A25" s="3" t="s">
        <v>1118</v>
      </c>
    </row>
    <row r="26" spans="1:3">
      <c r="A26" s="4" t="s">
        <v>43</v>
      </c>
      <c r="B26" s="6" t="n">
        <v>1699</v>
      </c>
      <c r="C26" s="6" t="n">
        <v>842</v>
      </c>
    </row>
    <row r="27" spans="1:3">
      <c r="A27" s="4" t="s">
        <v>955</v>
      </c>
      <c r="B27" s="6" t="n">
        <v>0</v>
      </c>
      <c r="C27" s="6" t="n">
        <v>0</v>
      </c>
    </row>
    <row r="28" spans="1:3">
      <c r="A28" s="4" t="s">
        <v>51</v>
      </c>
      <c r="B28" s="6" t="n">
        <v>1699</v>
      </c>
      <c r="C28" s="6" t="n">
        <v>842</v>
      </c>
    </row>
    <row r="29" spans="1:3">
      <c r="A29" s="4" t="s">
        <v>1126</v>
      </c>
    </row>
    <row r="30" spans="1:3">
      <c r="A30" s="3" t="s">
        <v>1118</v>
      </c>
    </row>
    <row r="31" spans="1:3">
      <c r="A31" s="4" t="s">
        <v>571</v>
      </c>
      <c r="B31" s="6" t="n">
        <v>0</v>
      </c>
      <c r="C31" s="6" t="n">
        <v>0</v>
      </c>
    </row>
    <row r="32" spans="1:3">
      <c r="A32" s="4" t="s">
        <v>1127</v>
      </c>
    </row>
    <row r="33" spans="1:3">
      <c r="A33" s="3" t="s">
        <v>1118</v>
      </c>
    </row>
    <row r="34" spans="1:3">
      <c r="A34" s="4" t="s">
        <v>571</v>
      </c>
      <c r="B34" s="6" t="n">
        <v>0</v>
      </c>
      <c r="C34" s="6" t="n">
        <v>0</v>
      </c>
    </row>
    <row r="35" spans="1:3">
      <c r="A35" s="4" t="s">
        <v>1128</v>
      </c>
    </row>
    <row r="36" spans="1:3">
      <c r="A36" s="3" t="s">
        <v>1118</v>
      </c>
    </row>
    <row r="37" spans="1:3">
      <c r="A37" s="4" t="s">
        <v>571</v>
      </c>
      <c r="B37" s="6" t="n">
        <v>0</v>
      </c>
      <c r="C37" s="6" t="n">
        <v>0</v>
      </c>
    </row>
    <row r="38" spans="1:3">
      <c r="A38" s="4" t="s">
        <v>1129</v>
      </c>
    </row>
    <row r="39" spans="1:3">
      <c r="A39" s="3" t="s">
        <v>1118</v>
      </c>
    </row>
    <row r="40" spans="1:3">
      <c r="A40" s="4" t="s">
        <v>571</v>
      </c>
      <c r="B40" s="6" t="n">
        <v>0</v>
      </c>
      <c r="C40" s="6" t="n">
        <v>0</v>
      </c>
    </row>
    <row r="41" spans="1:3">
      <c r="A41" s="4" t="s">
        <v>1130</v>
      </c>
    </row>
    <row r="42" spans="1:3">
      <c r="A42" s="3" t="s">
        <v>1118</v>
      </c>
    </row>
    <row r="43" spans="1:3">
      <c r="A43" s="4" t="s">
        <v>571</v>
      </c>
      <c r="B43" s="6" t="n">
        <v>0</v>
      </c>
      <c r="C43" s="6" t="n">
        <v>0</v>
      </c>
    </row>
    <row r="44" spans="1:3">
      <c r="A44" s="4" t="s">
        <v>1131</v>
      </c>
    </row>
    <row r="45" spans="1:3">
      <c r="A45" s="3" t="s">
        <v>1118</v>
      </c>
    </row>
    <row r="46" spans="1:3">
      <c r="A46" s="4" t="s">
        <v>43</v>
      </c>
      <c r="B46" s="6" t="n">
        <v>0</v>
      </c>
      <c r="C46" s="6" t="n">
        <v>0</v>
      </c>
    </row>
    <row r="47" spans="1:3">
      <c r="A47" s="4" t="s">
        <v>955</v>
      </c>
      <c r="B47" s="6" t="n">
        <v>622</v>
      </c>
      <c r="C47" s="6" t="n">
        <v>516</v>
      </c>
    </row>
    <row r="48" spans="1:3">
      <c r="A48" s="4" t="s">
        <v>51</v>
      </c>
      <c r="B48" s="6" t="n">
        <v>229460</v>
      </c>
      <c r="C48" s="6" t="n">
        <v>196370</v>
      </c>
    </row>
    <row r="49" spans="1:3">
      <c r="A49" s="4" t="s">
        <v>1132</v>
      </c>
    </row>
    <row r="50" spans="1:3">
      <c r="A50" s="3" t="s">
        <v>1118</v>
      </c>
    </row>
    <row r="51" spans="1:3">
      <c r="A51" s="4" t="s">
        <v>571</v>
      </c>
      <c r="B51" s="6" t="n">
        <v>7870</v>
      </c>
      <c r="C51" s="6" t="n">
        <v>8168</v>
      </c>
    </row>
    <row r="52" spans="1:3">
      <c r="A52" s="4" t="s">
        <v>1133</v>
      </c>
    </row>
    <row r="53" spans="1:3">
      <c r="A53" s="3" t="s">
        <v>1118</v>
      </c>
    </row>
    <row r="54" spans="1:3">
      <c r="A54" s="4" t="s">
        <v>571</v>
      </c>
      <c r="B54" s="6" t="n">
        <v>15178</v>
      </c>
      <c r="C54" s="6" t="n">
        <v>15694</v>
      </c>
    </row>
    <row r="55" spans="1:3">
      <c r="A55" s="4" t="s">
        <v>1134</v>
      </c>
    </row>
    <row r="56" spans="1:3">
      <c r="A56" s="3" t="s">
        <v>1118</v>
      </c>
    </row>
    <row r="57" spans="1:3">
      <c r="A57" s="4" t="s">
        <v>571</v>
      </c>
      <c r="B57" s="6" t="n">
        <v>14174</v>
      </c>
      <c r="C57" s="6" t="n">
        <v>14885</v>
      </c>
    </row>
    <row r="58" spans="1:3">
      <c r="A58" s="4" t="s">
        <v>1135</v>
      </c>
    </row>
    <row r="59" spans="1:3">
      <c r="A59" s="3" t="s">
        <v>1118</v>
      </c>
    </row>
    <row r="60" spans="1:3">
      <c r="A60" s="4" t="s">
        <v>571</v>
      </c>
      <c r="B60" s="6" t="n">
        <v>134927</v>
      </c>
      <c r="C60" s="6" t="n">
        <v>109478</v>
      </c>
    </row>
    <row r="61" spans="1:3">
      <c r="A61" s="4" t="s">
        <v>1136</v>
      </c>
    </row>
    <row r="62" spans="1:3">
      <c r="A62" s="3" t="s">
        <v>1118</v>
      </c>
    </row>
    <row r="63" spans="1:3">
      <c r="A63" s="4" t="s">
        <v>571</v>
      </c>
      <c r="B63" s="6" t="n">
        <v>56689</v>
      </c>
      <c r="C63" s="6" t="n">
        <v>47629</v>
      </c>
    </row>
    <row r="64" spans="1:3">
      <c r="A64" s="4" t="s">
        <v>1137</v>
      </c>
    </row>
    <row r="65" spans="1:3">
      <c r="A65" s="3" t="s">
        <v>1118</v>
      </c>
    </row>
    <row r="66" spans="1:3">
      <c r="A66" s="4" t="s">
        <v>43</v>
      </c>
      <c r="B66" s="6" t="n">
        <v>0</v>
      </c>
      <c r="C66" s="6" t="n">
        <v>0</v>
      </c>
    </row>
    <row r="67" spans="1:3">
      <c r="A67" s="4" t="s">
        <v>955</v>
      </c>
      <c r="B67" s="6" t="n">
        <v>0</v>
      </c>
      <c r="C67" s="6" t="n">
        <v>0</v>
      </c>
    </row>
    <row r="68" spans="1:3">
      <c r="A68" s="4" t="s">
        <v>51</v>
      </c>
      <c r="B68" s="6" t="n">
        <v>20143</v>
      </c>
      <c r="C68" s="6" t="n">
        <v>20868</v>
      </c>
    </row>
    <row r="69" spans="1:3">
      <c r="A69" s="4" t="s">
        <v>1138</v>
      </c>
    </row>
    <row r="70" spans="1:3">
      <c r="A70" s="3" t="s">
        <v>1118</v>
      </c>
    </row>
    <row r="71" spans="1:3">
      <c r="A71" s="4" t="s">
        <v>571</v>
      </c>
      <c r="B71" s="6" t="n">
        <v>0</v>
      </c>
      <c r="C71" s="6" t="n">
        <v>0</v>
      </c>
    </row>
    <row r="72" spans="1:3">
      <c r="A72" s="4" t="s">
        <v>1139</v>
      </c>
    </row>
    <row r="73" spans="1:3">
      <c r="A73" s="3" t="s">
        <v>1118</v>
      </c>
    </row>
    <row r="74" spans="1:3">
      <c r="A74" s="4" t="s">
        <v>571</v>
      </c>
      <c r="B74" s="6" t="n">
        <v>18808</v>
      </c>
      <c r="C74" s="6" t="n">
        <v>19543</v>
      </c>
    </row>
    <row r="75" spans="1:3">
      <c r="A75" s="4" t="s">
        <v>1140</v>
      </c>
    </row>
    <row r="76" spans="1:3">
      <c r="A76" s="3" t="s">
        <v>1118</v>
      </c>
    </row>
    <row r="77" spans="1:3">
      <c r="A77" s="4" t="s">
        <v>571</v>
      </c>
      <c r="B77" s="6" t="n">
        <v>1335</v>
      </c>
      <c r="C77" s="6" t="n">
        <v>1325</v>
      </c>
    </row>
    <row r="78" spans="1:3">
      <c r="A78" s="4" t="s">
        <v>1141</v>
      </c>
    </row>
    <row r="79" spans="1:3">
      <c r="A79" s="3" t="s">
        <v>1118</v>
      </c>
    </row>
    <row r="80" spans="1:3">
      <c r="A80" s="4" t="s">
        <v>571</v>
      </c>
      <c r="B80" s="6" t="n">
        <v>0</v>
      </c>
      <c r="C80" s="6" t="n">
        <v>0</v>
      </c>
    </row>
    <row r="81" spans="1:3">
      <c r="A81" s="4" t="s">
        <v>1142</v>
      </c>
    </row>
    <row r="82" spans="1:3">
      <c r="A82" s="3" t="s">
        <v>1118</v>
      </c>
    </row>
    <row r="83" spans="1:3">
      <c r="A83" s="4" t="s">
        <v>571</v>
      </c>
      <c r="B83" s="5" t="n">
        <v>0</v>
      </c>
      <c r="C83"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4</v>
      </c>
    </row>
    <row r="3" spans="1:3">
      <c r="A3" s="3" t="s">
        <v>1144</v>
      </c>
    </row>
    <row r="4" spans="1:3">
      <c r="A4" s="4" t="s">
        <v>1145</v>
      </c>
      <c r="B4" s="5" t="n">
        <v>20868000</v>
      </c>
      <c r="C4" s="5" t="n">
        <v>18280000</v>
      </c>
    </row>
    <row r="5" spans="1:3">
      <c r="A5" s="4" t="s">
        <v>1146</v>
      </c>
      <c r="B5" s="6" t="n">
        <v>0</v>
      </c>
      <c r="C5" s="6" t="n">
        <v>0</v>
      </c>
    </row>
    <row r="6" spans="1:3">
      <c r="A6" s="4" t="s">
        <v>1147</v>
      </c>
      <c r="B6" s="6" t="n">
        <v>-618000</v>
      </c>
      <c r="C6" s="6" t="n">
        <v>1266000</v>
      </c>
    </row>
    <row r="7" spans="1:3">
      <c r="A7" s="4" t="s">
        <v>1148</v>
      </c>
      <c r="B7" s="6" t="n">
        <v>0</v>
      </c>
      <c r="C7" s="6" t="n">
        <v>700000</v>
      </c>
    </row>
    <row r="8" spans="1:3">
      <c r="A8" s="4" t="s">
        <v>1149</v>
      </c>
      <c r="C8" s="6" t="n">
        <v>622000</v>
      </c>
    </row>
    <row r="9" spans="1:3">
      <c r="A9" s="4" t="s">
        <v>1150</v>
      </c>
      <c r="B9" s="6" t="n">
        <v>0</v>
      </c>
      <c r="C9" s="6" t="n">
        <v>0</v>
      </c>
    </row>
    <row r="10" spans="1:3">
      <c r="A10" s="4" t="s">
        <v>1151</v>
      </c>
      <c r="B10" s="6" t="n">
        <v>-107000</v>
      </c>
      <c r="C10" s="6" t="n">
        <v>0</v>
      </c>
    </row>
    <row r="11" spans="1:3">
      <c r="A11" s="4" t="s">
        <v>1152</v>
      </c>
      <c r="B11" s="6" t="n">
        <v>0</v>
      </c>
      <c r="C11" s="6" t="n">
        <v>0</v>
      </c>
    </row>
    <row r="12" spans="1:3">
      <c r="A12" s="4" t="s">
        <v>1153</v>
      </c>
      <c r="B12" s="6" t="n">
        <v>0</v>
      </c>
      <c r="C12" s="6" t="n">
        <v>0</v>
      </c>
    </row>
    <row r="13" spans="1:3">
      <c r="A13" s="4" t="s">
        <v>1154</v>
      </c>
      <c r="B13" s="6" t="n">
        <v>20143000</v>
      </c>
      <c r="C13" s="6" t="n">
        <v>20868000</v>
      </c>
    </row>
    <row r="14" spans="1:3">
      <c r="A14" s="4" t="s">
        <v>580</v>
      </c>
    </row>
    <row r="15" spans="1:3">
      <c r="A15" s="3" t="s">
        <v>1144</v>
      </c>
    </row>
    <row r="16" spans="1:3">
      <c r="A16" s="4" t="s">
        <v>1145</v>
      </c>
      <c r="B16" s="6" t="n">
        <v>19543000</v>
      </c>
      <c r="C16" s="6" t="n">
        <v>17656000</v>
      </c>
    </row>
    <row r="17" spans="1:3">
      <c r="A17" s="4" t="s">
        <v>1146</v>
      </c>
      <c r="B17" s="6" t="n">
        <v>0</v>
      </c>
      <c r="C17" s="6" t="n">
        <v>0</v>
      </c>
    </row>
    <row r="18" spans="1:3">
      <c r="A18" s="4" t="s">
        <v>1147</v>
      </c>
      <c r="B18" s="6" t="n">
        <v>-628000</v>
      </c>
      <c r="C18" s="6" t="n">
        <v>1265000</v>
      </c>
    </row>
    <row r="19" spans="1:3">
      <c r="A19" s="4" t="s">
        <v>1148</v>
      </c>
      <c r="B19" s="6" t="n">
        <v>0</v>
      </c>
      <c r="C19" s="6" t="n">
        <v>0</v>
      </c>
    </row>
    <row r="20" spans="1:3">
      <c r="A20" s="4" t="s">
        <v>1149</v>
      </c>
      <c r="C20" s="6" t="n">
        <v>622000</v>
      </c>
    </row>
    <row r="21" spans="1:3">
      <c r="A21" s="4" t="s">
        <v>1150</v>
      </c>
      <c r="B21" s="6" t="n">
        <v>0</v>
      </c>
      <c r="C21" s="6" t="n">
        <v>0</v>
      </c>
    </row>
    <row r="22" spans="1:3">
      <c r="A22" s="4" t="s">
        <v>1151</v>
      </c>
      <c r="B22" s="6" t="n">
        <v>-107000</v>
      </c>
      <c r="C22" s="6" t="n">
        <v>0</v>
      </c>
    </row>
    <row r="23" spans="1:3">
      <c r="A23" s="4" t="s">
        <v>1152</v>
      </c>
      <c r="B23" s="6" t="n">
        <v>0</v>
      </c>
      <c r="C23" s="6" t="n">
        <v>0</v>
      </c>
    </row>
    <row r="24" spans="1:3">
      <c r="A24" s="4" t="s">
        <v>1153</v>
      </c>
      <c r="B24" s="6" t="n">
        <v>0</v>
      </c>
      <c r="C24" s="6" t="n">
        <v>0</v>
      </c>
    </row>
    <row r="25" spans="1:3">
      <c r="A25" s="4" t="s">
        <v>1154</v>
      </c>
      <c r="B25" s="6" t="n">
        <v>18808000</v>
      </c>
      <c r="C25" s="6" t="n">
        <v>19543000</v>
      </c>
    </row>
    <row r="26" spans="1:3">
      <c r="A26" s="4" t="s">
        <v>507</v>
      </c>
    </row>
    <row r="27" spans="1:3">
      <c r="A27" s="3" t="s">
        <v>1144</v>
      </c>
    </row>
    <row r="28" spans="1:3">
      <c r="A28" s="4" t="s">
        <v>1145</v>
      </c>
      <c r="B28" s="6" t="n">
        <v>1325000</v>
      </c>
      <c r="C28" s="6" t="n">
        <v>624000</v>
      </c>
    </row>
    <row r="29" spans="1:3">
      <c r="A29" s="4" t="s">
        <v>1146</v>
      </c>
      <c r="B29" s="6" t="n">
        <v>0</v>
      </c>
      <c r="C29" s="6" t="n">
        <v>0</v>
      </c>
    </row>
    <row r="30" spans="1:3">
      <c r="A30" s="4" t="s">
        <v>1147</v>
      </c>
      <c r="B30" s="6" t="n">
        <v>10000</v>
      </c>
      <c r="C30" s="6" t="n">
        <v>1000</v>
      </c>
    </row>
    <row r="31" spans="1:3">
      <c r="A31" s="4" t="s">
        <v>1148</v>
      </c>
      <c r="B31" s="6" t="n">
        <v>0</v>
      </c>
      <c r="C31" s="6" t="n">
        <v>700000</v>
      </c>
    </row>
    <row r="32" spans="1:3">
      <c r="A32" s="4" t="s">
        <v>1149</v>
      </c>
      <c r="C32" s="6" t="n">
        <v>0</v>
      </c>
    </row>
    <row r="33" spans="1:3">
      <c r="A33" s="4" t="s">
        <v>1150</v>
      </c>
      <c r="B33" s="6" t="n">
        <v>0</v>
      </c>
      <c r="C33" s="6" t="n">
        <v>0</v>
      </c>
    </row>
    <row r="34" spans="1:3">
      <c r="A34" s="4" t="s">
        <v>1151</v>
      </c>
      <c r="B34" s="6" t="n">
        <v>0</v>
      </c>
      <c r="C34" s="6" t="n">
        <v>0</v>
      </c>
    </row>
    <row r="35" spans="1:3">
      <c r="A35" s="4" t="s">
        <v>1152</v>
      </c>
      <c r="B35" s="6" t="n">
        <v>0</v>
      </c>
      <c r="C35" s="6" t="n">
        <v>0</v>
      </c>
    </row>
    <row r="36" spans="1:3">
      <c r="A36" s="4" t="s">
        <v>1153</v>
      </c>
      <c r="B36" s="6" t="n">
        <v>0</v>
      </c>
      <c r="C36" s="6" t="n">
        <v>0</v>
      </c>
    </row>
    <row r="37" spans="1:3">
      <c r="A37" s="4" t="s">
        <v>1154</v>
      </c>
      <c r="B37" s="5" t="n">
        <v>1335000</v>
      </c>
      <c r="C37" s="5" t="n">
        <v>1325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83</v>
      </c>
    </row>
    <row r="3" spans="1:4">
      <c r="A3" s="3" t="s">
        <v>279</v>
      </c>
    </row>
    <row r="4" spans="1:4">
      <c r="A4" s="4" t="s">
        <v>1156</v>
      </c>
      <c r="B4" s="5" t="n">
        <v>0</v>
      </c>
      <c r="C4" s="5" t="n">
        <v>0</v>
      </c>
      <c r="D4" s="5" t="n">
        <v>0</v>
      </c>
    </row>
    <row r="5" spans="1:4">
      <c r="A5" s="4" t="s">
        <v>1146</v>
      </c>
      <c r="B5" s="6" t="n">
        <v>0</v>
      </c>
      <c r="C5" s="6" t="n">
        <v>0</v>
      </c>
    </row>
    <row r="6" spans="1:4">
      <c r="A6" s="4" t="s">
        <v>1157</v>
      </c>
      <c r="B6" s="5" t="n">
        <v>0</v>
      </c>
      <c r="C6" s="5"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4</v>
      </c>
    </row>
    <row r="3" spans="1:3">
      <c r="A3" s="3" t="s">
        <v>1118</v>
      </c>
    </row>
    <row r="4" spans="1:3">
      <c r="A4" s="4" t="s">
        <v>1159</v>
      </c>
      <c r="B4" s="5" t="n">
        <v>383</v>
      </c>
      <c r="C4" s="5" t="n">
        <v>380</v>
      </c>
    </row>
    <row r="5" spans="1:3">
      <c r="A5" s="4" t="s">
        <v>1160</v>
      </c>
      <c r="B5" s="5" t="n">
        <v>3270</v>
      </c>
      <c r="C5" s="5" t="n">
        <v>3612</v>
      </c>
    </row>
    <row r="6" spans="1:3">
      <c r="A6" s="4" t="s">
        <v>1161</v>
      </c>
    </row>
    <row r="7" spans="1:3">
      <c r="A7" s="3" t="s">
        <v>1118</v>
      </c>
    </row>
    <row r="8" spans="1:3">
      <c r="A8" s="4" t="s">
        <v>1162</v>
      </c>
      <c r="B8" s="4" t="s">
        <v>906</v>
      </c>
      <c r="C8" s="4" t="s">
        <v>906</v>
      </c>
    </row>
    <row r="9" spans="1:3">
      <c r="A9" s="4" t="s">
        <v>1163</v>
      </c>
    </row>
    <row r="10" spans="1:3">
      <c r="A10" s="3" t="s">
        <v>1118</v>
      </c>
    </row>
    <row r="11" spans="1:3">
      <c r="A11" s="4" t="s">
        <v>1162</v>
      </c>
      <c r="B11" s="4" t="s">
        <v>531</v>
      </c>
      <c r="C11" s="4" t="s">
        <v>531</v>
      </c>
    </row>
    <row r="12" spans="1:3">
      <c r="A12" s="4" t="s">
        <v>1164</v>
      </c>
    </row>
    <row r="13" spans="1:3">
      <c r="A13" s="3" t="s">
        <v>1118</v>
      </c>
    </row>
    <row r="14" spans="1:3">
      <c r="A14" s="4" t="s">
        <v>1162</v>
      </c>
      <c r="B14" s="4" t="s">
        <v>1165</v>
      </c>
      <c r="C14" s="4" t="s">
        <v>1166</v>
      </c>
    </row>
    <row r="15" spans="1:3">
      <c r="A15" s="4" t="s">
        <v>1160</v>
      </c>
    </row>
    <row r="16" spans="1:3">
      <c r="A16" s="3" t="s">
        <v>1118</v>
      </c>
    </row>
    <row r="17" spans="1:3">
      <c r="A17" s="4" t="s">
        <v>1162</v>
      </c>
      <c r="B17" s="4" t="s">
        <v>1165</v>
      </c>
      <c r="C17" s="4" t="s">
        <v>1167</v>
      </c>
    </row>
    <row r="18" spans="1:3">
      <c r="A18" s="4" t="s">
        <v>1168</v>
      </c>
    </row>
    <row r="19" spans="1:3">
      <c r="A19" s="3" t="s">
        <v>1118</v>
      </c>
    </row>
    <row r="20" spans="1:3">
      <c r="A20" s="4" t="s">
        <v>1162</v>
      </c>
      <c r="B20" s="4" t="s">
        <v>1165</v>
      </c>
      <c r="C20" s="4" t="s">
        <v>116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4</v>
      </c>
    </row>
    <row r="2" spans="1:3">
      <c r="A2" s="3" t="s">
        <v>1170</v>
      </c>
    </row>
    <row r="3" spans="1:3">
      <c r="A3" s="4" t="s">
        <v>59</v>
      </c>
      <c r="B3" s="5" t="n">
        <v>5845</v>
      </c>
      <c r="C3" s="5" t="n">
        <v>5792</v>
      </c>
    </row>
    <row r="4" spans="1:3">
      <c r="A4" s="4" t="s">
        <v>1171</v>
      </c>
    </row>
    <row r="5" spans="1:3">
      <c r="A5" s="3" t="s">
        <v>1172</v>
      </c>
    </row>
    <row r="6" spans="1:3">
      <c r="A6" s="4" t="s">
        <v>36</v>
      </c>
      <c r="B6" s="6" t="n">
        <v>17134</v>
      </c>
      <c r="C6" s="6" t="n">
        <v>30421</v>
      </c>
    </row>
    <row r="7" spans="1:3">
      <c r="A7" s="4" t="s">
        <v>547</v>
      </c>
      <c r="B7" s="6" t="n">
        <v>265047</v>
      </c>
      <c r="C7" s="6" t="n">
        <v>235561</v>
      </c>
    </row>
    <row r="8" spans="1:3">
      <c r="A8" s="4" t="s">
        <v>38</v>
      </c>
      <c r="B8" s="6" t="n">
        <v>6</v>
      </c>
    </row>
    <row r="9" spans="1:3">
      <c r="A9" s="4" t="s">
        <v>43</v>
      </c>
      <c r="B9" s="6" t="n">
        <v>13562</v>
      </c>
      <c r="C9" s="6" t="n">
        <v>9798</v>
      </c>
    </row>
    <row r="10" spans="1:3">
      <c r="A10" s="4" t="s">
        <v>1173</v>
      </c>
      <c r="B10" s="6" t="n">
        <v>1391371</v>
      </c>
      <c r="C10" s="6" t="n">
        <v>1250888</v>
      </c>
    </row>
    <row r="11" spans="1:3">
      <c r="A11" s="4" t="s">
        <v>955</v>
      </c>
      <c r="B11" s="6" t="n">
        <v>622</v>
      </c>
      <c r="C11" s="6" t="n">
        <v>516</v>
      </c>
    </row>
    <row r="12" spans="1:3">
      <c r="A12" s="3" t="s">
        <v>1170</v>
      </c>
    </row>
    <row r="13" spans="1:3">
      <c r="A13" s="4" t="s">
        <v>1174</v>
      </c>
      <c r="B13" s="6" t="n">
        <v>217457</v>
      </c>
      <c r="C13" s="6" t="n">
        <v>216599</v>
      </c>
    </row>
    <row r="14" spans="1:3">
      <c r="A14" s="4" t="s">
        <v>1175</v>
      </c>
      <c r="B14" s="6" t="n">
        <v>1144274</v>
      </c>
      <c r="C14" s="6" t="n">
        <v>1008638</v>
      </c>
    </row>
    <row r="15" spans="1:3">
      <c r="A15" s="4" t="s">
        <v>1176</v>
      </c>
      <c r="B15" s="6" t="n">
        <v>205399</v>
      </c>
      <c r="C15" s="6" t="n">
        <v>148535</v>
      </c>
    </row>
    <row r="16" spans="1:3">
      <c r="A16" s="4" t="s">
        <v>1177</v>
      </c>
      <c r="B16" s="6" t="n">
        <v>3090</v>
      </c>
      <c r="C16" s="6" t="n">
        <v>40058</v>
      </c>
    </row>
    <row r="17" spans="1:3">
      <c r="A17" s="4" t="s">
        <v>59</v>
      </c>
      <c r="B17" s="6" t="n">
        <v>5845</v>
      </c>
      <c r="C17" s="6" t="n">
        <v>5792</v>
      </c>
    </row>
    <row r="18" spans="1:3">
      <c r="A18" s="4" t="s">
        <v>889</v>
      </c>
      <c r="B18" s="6" t="n">
        <v>18600</v>
      </c>
    </row>
    <row r="19" spans="1:3">
      <c r="A19" s="4" t="s">
        <v>1178</v>
      </c>
      <c r="C19" s="6" t="n">
        <v>18600</v>
      </c>
    </row>
    <row r="20" spans="1:3">
      <c r="A20" s="4" t="s">
        <v>1179</v>
      </c>
    </row>
    <row r="21" spans="1:3">
      <c r="A21" s="3" t="s">
        <v>1172</v>
      </c>
    </row>
    <row r="22" spans="1:3">
      <c r="A22" s="4" t="s">
        <v>36</v>
      </c>
      <c r="B22" s="6" t="n">
        <v>17134</v>
      </c>
      <c r="C22" s="6" t="n">
        <v>30421</v>
      </c>
    </row>
    <row r="23" spans="1:3">
      <c r="A23" s="4" t="s">
        <v>547</v>
      </c>
      <c r="B23" s="6" t="n">
        <v>264786</v>
      </c>
      <c r="C23" s="6" t="n">
        <v>235511</v>
      </c>
    </row>
    <row r="24" spans="1:3">
      <c r="A24" s="4" t="s">
        <v>38</v>
      </c>
      <c r="B24" s="6" t="n">
        <v>6</v>
      </c>
    </row>
    <row r="25" spans="1:3">
      <c r="A25" s="4" t="s">
        <v>43</v>
      </c>
      <c r="B25" s="6" t="n">
        <v>13562</v>
      </c>
      <c r="C25" s="6" t="n">
        <v>9799</v>
      </c>
    </row>
    <row r="26" spans="1:3">
      <c r="A26" s="4" t="s">
        <v>1173</v>
      </c>
      <c r="B26" s="6" t="n">
        <v>1374292</v>
      </c>
      <c r="C26" s="6" t="n">
        <v>1249844</v>
      </c>
    </row>
    <row r="27" spans="1:3">
      <c r="A27" s="4" t="s">
        <v>955</v>
      </c>
      <c r="B27" s="6" t="n">
        <v>622</v>
      </c>
      <c r="C27" s="6" t="n">
        <v>516</v>
      </c>
    </row>
    <row r="28" spans="1:3">
      <c r="A28" s="3" t="s">
        <v>1170</v>
      </c>
    </row>
    <row r="29" spans="1:3">
      <c r="A29" s="4" t="s">
        <v>1174</v>
      </c>
      <c r="B29" s="6" t="n">
        <v>217457</v>
      </c>
      <c r="C29" s="6" t="n">
        <v>216599</v>
      </c>
    </row>
    <row r="30" spans="1:3">
      <c r="A30" s="4" t="s">
        <v>1175</v>
      </c>
      <c r="B30" s="6" t="n">
        <v>1095639</v>
      </c>
      <c r="C30" s="6" t="n">
        <v>977127</v>
      </c>
    </row>
    <row r="31" spans="1:3">
      <c r="A31" s="4" t="s">
        <v>1176</v>
      </c>
      <c r="B31" s="6" t="n">
        <v>205399</v>
      </c>
      <c r="C31" s="6" t="n">
        <v>148535</v>
      </c>
    </row>
    <row r="32" spans="1:3">
      <c r="A32" s="4" t="s">
        <v>1177</v>
      </c>
      <c r="B32" s="6" t="n">
        <v>2712</v>
      </c>
      <c r="C32" s="6" t="n">
        <v>39927</v>
      </c>
    </row>
    <row r="33" spans="1:3">
      <c r="A33" s="4" t="s">
        <v>59</v>
      </c>
      <c r="B33" s="6" t="n">
        <v>7420</v>
      </c>
      <c r="C33" s="6" t="n">
        <v>5576</v>
      </c>
    </row>
    <row r="34" spans="1:3">
      <c r="A34" s="4" t="s">
        <v>889</v>
      </c>
      <c r="B34" s="6" t="n">
        <v>19187</v>
      </c>
    </row>
    <row r="35" spans="1:3">
      <c r="A35" s="4" t="s">
        <v>1178</v>
      </c>
      <c r="C35" s="6" t="n">
        <v>18857</v>
      </c>
    </row>
    <row r="36" spans="1:3">
      <c r="A36" s="4" t="s">
        <v>1180</v>
      </c>
    </row>
    <row r="37" spans="1:3">
      <c r="A37" s="3" t="s">
        <v>1172</v>
      </c>
    </row>
    <row r="38" spans="1:3">
      <c r="A38" s="4" t="s">
        <v>36</v>
      </c>
      <c r="B38" s="6" t="n">
        <v>17134</v>
      </c>
      <c r="C38" s="6" t="n">
        <v>30421</v>
      </c>
    </row>
    <row r="39" spans="1:3">
      <c r="A39" s="4" t="s">
        <v>547</v>
      </c>
      <c r="B39" s="6" t="n">
        <v>0</v>
      </c>
      <c r="C39" s="6" t="n">
        <v>842</v>
      </c>
    </row>
    <row r="40" spans="1:3">
      <c r="A40" s="4" t="s">
        <v>38</v>
      </c>
      <c r="B40" s="6" t="n">
        <v>6</v>
      </c>
    </row>
    <row r="41" spans="1:3">
      <c r="A41" s="4" t="s">
        <v>43</v>
      </c>
      <c r="B41" s="6" t="n">
        <v>1699</v>
      </c>
      <c r="C41" s="6" t="n">
        <v>0</v>
      </c>
    </row>
    <row r="42" spans="1:3">
      <c r="A42" s="4" t="s">
        <v>1173</v>
      </c>
      <c r="B42" s="6" t="n">
        <v>0</v>
      </c>
      <c r="C42" s="6" t="n">
        <v>0</v>
      </c>
    </row>
    <row r="43" spans="1:3">
      <c r="A43" s="4" t="s">
        <v>955</v>
      </c>
      <c r="B43" s="6" t="n">
        <v>0</v>
      </c>
      <c r="C43" s="6" t="n">
        <v>0</v>
      </c>
    </row>
    <row r="44" spans="1:3">
      <c r="A44" s="3" t="s">
        <v>1170</v>
      </c>
    </row>
    <row r="45" spans="1:3">
      <c r="A45" s="4" t="s">
        <v>1174</v>
      </c>
      <c r="B45" s="6" t="n">
        <v>0</v>
      </c>
      <c r="C45" s="6" t="n">
        <v>0</v>
      </c>
    </row>
    <row r="46" spans="1:3">
      <c r="A46" s="4" t="s">
        <v>1175</v>
      </c>
      <c r="B46" s="6" t="n">
        <v>0</v>
      </c>
      <c r="C46" s="6" t="n">
        <v>0</v>
      </c>
    </row>
    <row r="47" spans="1:3">
      <c r="A47" s="4" t="s">
        <v>1176</v>
      </c>
      <c r="B47" s="6" t="n">
        <v>0</v>
      </c>
      <c r="C47" s="6" t="n">
        <v>0</v>
      </c>
    </row>
    <row r="48" spans="1:3">
      <c r="A48" s="4" t="s">
        <v>1177</v>
      </c>
      <c r="B48" s="6" t="n">
        <v>0</v>
      </c>
      <c r="C48" s="6" t="n">
        <v>0</v>
      </c>
    </row>
    <row r="49" spans="1:3">
      <c r="A49" s="4" t="s">
        <v>59</v>
      </c>
      <c r="B49" s="6" t="n">
        <v>0</v>
      </c>
      <c r="C49" s="6" t="n">
        <v>0</v>
      </c>
    </row>
    <row r="50" spans="1:3">
      <c r="A50" s="4" t="s">
        <v>889</v>
      </c>
      <c r="B50" s="6" t="n">
        <v>0</v>
      </c>
    </row>
    <row r="51" spans="1:3">
      <c r="A51" s="4" t="s">
        <v>1178</v>
      </c>
      <c r="C51" s="6" t="n">
        <v>0</v>
      </c>
    </row>
    <row r="52" spans="1:3">
      <c r="A52" s="4" t="s">
        <v>1181</v>
      </c>
    </row>
    <row r="53" spans="1:3">
      <c r="A53" s="3" t="s">
        <v>1172</v>
      </c>
    </row>
    <row r="54" spans="1:3">
      <c r="A54" s="4" t="s">
        <v>36</v>
      </c>
      <c r="B54" s="6" t="n">
        <v>0</v>
      </c>
      <c r="C54" s="6" t="n">
        <v>0</v>
      </c>
    </row>
    <row r="55" spans="1:3">
      <c r="A55" s="4" t="s">
        <v>547</v>
      </c>
      <c r="B55" s="6" t="n">
        <v>234053</v>
      </c>
      <c r="C55" s="6" t="n">
        <v>201946</v>
      </c>
    </row>
    <row r="56" spans="1:3">
      <c r="A56" s="4" t="s">
        <v>38</v>
      </c>
      <c r="B56" s="6" t="n">
        <v>0</v>
      </c>
    </row>
    <row r="57" spans="1:3">
      <c r="A57" s="4" t="s">
        <v>43</v>
      </c>
      <c r="B57" s="6" t="n">
        <v>11863</v>
      </c>
      <c r="C57" s="6" t="n">
        <v>9799</v>
      </c>
    </row>
    <row r="58" spans="1:3">
      <c r="A58" s="4" t="s">
        <v>1173</v>
      </c>
      <c r="B58" s="6" t="n">
        <v>0</v>
      </c>
      <c r="C58" s="6" t="n">
        <v>0</v>
      </c>
    </row>
    <row r="59" spans="1:3">
      <c r="A59" s="4" t="s">
        <v>955</v>
      </c>
      <c r="B59" s="6" t="n">
        <v>622</v>
      </c>
      <c r="C59" s="6" t="n">
        <v>516</v>
      </c>
    </row>
    <row r="60" spans="1:3">
      <c r="A60" s="3" t="s">
        <v>1170</v>
      </c>
    </row>
    <row r="61" spans="1:3">
      <c r="A61" s="4" t="s">
        <v>1174</v>
      </c>
      <c r="B61" s="6" t="n">
        <v>217457</v>
      </c>
      <c r="C61" s="6" t="n">
        <v>216599</v>
      </c>
    </row>
    <row r="62" spans="1:3">
      <c r="A62" s="4" t="s">
        <v>1175</v>
      </c>
      <c r="B62" s="6" t="n">
        <v>0</v>
      </c>
      <c r="C62" s="6" t="n">
        <v>0</v>
      </c>
    </row>
    <row r="63" spans="1:3">
      <c r="A63" s="4" t="s">
        <v>1176</v>
      </c>
      <c r="B63" s="6" t="n">
        <v>205399</v>
      </c>
      <c r="C63" s="6" t="n">
        <v>148535</v>
      </c>
    </row>
    <row r="64" spans="1:3">
      <c r="A64" s="4" t="s">
        <v>1177</v>
      </c>
      <c r="B64" s="6" t="n">
        <v>0</v>
      </c>
      <c r="C64" s="6" t="n">
        <v>0</v>
      </c>
    </row>
    <row r="65" spans="1:3">
      <c r="A65" s="4" t="s">
        <v>59</v>
      </c>
      <c r="B65" s="6" t="n">
        <v>0</v>
      </c>
      <c r="C65" s="6" t="n">
        <v>0</v>
      </c>
    </row>
    <row r="66" spans="1:3">
      <c r="A66" s="4" t="s">
        <v>889</v>
      </c>
      <c r="B66" s="6" t="n">
        <v>19187</v>
      </c>
    </row>
    <row r="67" spans="1:3">
      <c r="A67" s="4" t="s">
        <v>1178</v>
      </c>
      <c r="C67" s="6" t="n">
        <v>18857</v>
      </c>
    </row>
    <row r="68" spans="1:3">
      <c r="A68" s="4" t="s">
        <v>1182</v>
      </c>
    </row>
    <row r="69" spans="1:3">
      <c r="A69" s="3" t="s">
        <v>1172</v>
      </c>
    </row>
    <row r="70" spans="1:3">
      <c r="A70" s="4" t="s">
        <v>36</v>
      </c>
      <c r="B70" s="6" t="n">
        <v>0</v>
      </c>
      <c r="C70" s="6" t="n">
        <v>0</v>
      </c>
    </row>
    <row r="71" spans="1:3">
      <c r="A71" s="4" t="s">
        <v>547</v>
      </c>
      <c r="B71" s="6" t="n">
        <v>30733</v>
      </c>
      <c r="C71" s="6" t="n">
        <v>32723</v>
      </c>
    </row>
    <row r="72" spans="1:3">
      <c r="A72" s="4" t="s">
        <v>38</v>
      </c>
      <c r="B72" s="6" t="n">
        <v>0</v>
      </c>
    </row>
    <row r="73" spans="1:3">
      <c r="A73" s="4" t="s">
        <v>43</v>
      </c>
      <c r="B73" s="6" t="n">
        <v>0</v>
      </c>
      <c r="C73" s="6" t="n">
        <v>0</v>
      </c>
    </row>
    <row r="74" spans="1:3">
      <c r="A74" s="4" t="s">
        <v>1173</v>
      </c>
      <c r="B74" s="6" t="n">
        <v>1374292</v>
      </c>
      <c r="C74" s="6" t="n">
        <v>1249844</v>
      </c>
    </row>
    <row r="75" spans="1:3">
      <c r="A75" s="4" t="s">
        <v>955</v>
      </c>
      <c r="B75" s="6" t="n">
        <v>0</v>
      </c>
      <c r="C75" s="6" t="n">
        <v>0</v>
      </c>
    </row>
    <row r="76" spans="1:3">
      <c r="A76" s="3" t="s">
        <v>1170</v>
      </c>
    </row>
    <row r="77" spans="1:3">
      <c r="A77" s="4" t="s">
        <v>1174</v>
      </c>
      <c r="B77" s="6" t="n">
        <v>0</v>
      </c>
      <c r="C77" s="6" t="n">
        <v>0</v>
      </c>
    </row>
    <row r="78" spans="1:3">
      <c r="A78" s="4" t="s">
        <v>1175</v>
      </c>
      <c r="B78" s="6" t="n">
        <v>1095639</v>
      </c>
      <c r="C78" s="6" t="n">
        <v>977127</v>
      </c>
    </row>
    <row r="79" spans="1:3">
      <c r="A79" s="4" t="s">
        <v>1176</v>
      </c>
      <c r="B79" s="6" t="n">
        <v>0</v>
      </c>
      <c r="C79" s="6" t="n">
        <v>0</v>
      </c>
    </row>
    <row r="80" spans="1:3">
      <c r="A80" s="4" t="s">
        <v>1177</v>
      </c>
      <c r="B80" s="6" t="n">
        <v>2712</v>
      </c>
      <c r="C80" s="6" t="n">
        <v>39927</v>
      </c>
    </row>
    <row r="81" spans="1:3">
      <c r="A81" s="4" t="s">
        <v>59</v>
      </c>
      <c r="B81" s="6" t="n">
        <v>7420</v>
      </c>
      <c r="C81" s="6" t="n">
        <v>5576</v>
      </c>
    </row>
    <row r="82" spans="1:3">
      <c r="A82" s="4" t="s">
        <v>889</v>
      </c>
      <c r="B82" s="5" t="n">
        <v>0</v>
      </c>
    </row>
    <row r="83" spans="1:3">
      <c r="A83" s="4" t="s">
        <v>1178</v>
      </c>
      <c r="C83"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4</v>
      </c>
    </row>
    <row r="2" spans="1:3">
      <c r="A2" s="3" t="s">
        <v>1184</v>
      </c>
    </row>
    <row r="3" spans="1:3">
      <c r="A3" s="4" t="s">
        <v>1185</v>
      </c>
      <c r="B3" s="4" t="s">
        <v>1167</v>
      </c>
    </row>
    <row r="4" spans="1:3">
      <c r="A4" s="4" t="s">
        <v>1186</v>
      </c>
      <c r="B4" s="4" t="s">
        <v>1187</v>
      </c>
    </row>
    <row r="5" spans="1:3">
      <c r="A5" s="4" t="s">
        <v>1188</v>
      </c>
      <c r="B5" s="4" t="s">
        <v>1189</v>
      </c>
    </row>
    <row r="6" spans="1:3">
      <c r="A6" s="4" t="s">
        <v>1190</v>
      </c>
    </row>
    <row r="7" spans="1:3">
      <c r="A7" s="3" t="s">
        <v>1184</v>
      </c>
    </row>
    <row r="8" spans="1:3">
      <c r="A8" s="4" t="s">
        <v>1191</v>
      </c>
      <c r="B8" s="5" t="n">
        <v>172050</v>
      </c>
      <c r="C8" s="5" t="n">
        <v>161438</v>
      </c>
    </row>
    <row r="9" spans="1:3">
      <c r="A9" s="4" t="s">
        <v>1192</v>
      </c>
      <c r="B9" s="6" t="n">
        <v>165550</v>
      </c>
      <c r="C9" s="6" t="n">
        <v>154938</v>
      </c>
    </row>
    <row r="10" spans="1:3">
      <c r="A10" s="4" t="s">
        <v>1193</v>
      </c>
      <c r="B10" s="6" t="n">
        <v>172050</v>
      </c>
      <c r="C10" s="6" t="n">
        <v>161438</v>
      </c>
    </row>
    <row r="11" spans="1:3">
      <c r="A11" s="4" t="s">
        <v>1194</v>
      </c>
      <c r="B11" s="5" t="n">
        <v>199786</v>
      </c>
      <c r="C11" s="5" t="n">
        <v>187530</v>
      </c>
    </row>
    <row r="12" spans="1:3">
      <c r="A12" s="4" t="s">
        <v>1195</v>
      </c>
      <c r="B12" s="4" t="s">
        <v>1196</v>
      </c>
      <c r="C12" s="4" t="s">
        <v>1197</v>
      </c>
    </row>
    <row r="13" spans="1:3">
      <c r="A13" s="4" t="s">
        <v>1198</v>
      </c>
      <c r="B13" s="4" t="s">
        <v>1199</v>
      </c>
      <c r="C13" s="4" t="s">
        <v>1200</v>
      </c>
    </row>
    <row r="14" spans="1:3">
      <c r="A14" s="4" t="s">
        <v>1201</v>
      </c>
      <c r="B14" s="4" t="s">
        <v>1202</v>
      </c>
      <c r="C14" s="4" t="s">
        <v>1203</v>
      </c>
    </row>
    <row r="15" spans="1:3">
      <c r="A15" s="4" t="s">
        <v>1204</v>
      </c>
      <c r="B15" s="4" t="s">
        <v>1205</v>
      </c>
      <c r="C15" s="4" t="s">
        <v>1206</v>
      </c>
    </row>
    <row r="16" spans="1:3">
      <c r="A16" s="4" t="s">
        <v>1207</v>
      </c>
      <c r="B16" s="5" t="n">
        <v>70121</v>
      </c>
      <c r="C16" s="5" t="n">
        <v>60579</v>
      </c>
    </row>
    <row r="17" spans="1:3">
      <c r="A17" s="4" t="s">
        <v>1208</v>
      </c>
      <c r="B17" s="6" t="n">
        <v>66800</v>
      </c>
      <c r="C17" s="6" t="n">
        <v>59352</v>
      </c>
    </row>
    <row r="18" spans="1:3">
      <c r="A18" s="4" t="s">
        <v>1209</v>
      </c>
      <c r="B18" s="6" t="n">
        <v>89066</v>
      </c>
      <c r="C18" s="6" t="n">
        <v>79136</v>
      </c>
    </row>
    <row r="19" spans="1:3">
      <c r="A19" s="4" t="s">
        <v>1210</v>
      </c>
      <c r="B19" s="5" t="n">
        <v>118755</v>
      </c>
      <c r="C19" s="5" t="n">
        <v>105514</v>
      </c>
    </row>
    <row r="20" spans="1:3">
      <c r="A20" s="4" t="s">
        <v>1185</v>
      </c>
      <c r="B20" s="4" t="s">
        <v>1072</v>
      </c>
      <c r="C20" s="4" t="s">
        <v>1072</v>
      </c>
    </row>
    <row r="21" spans="1:3">
      <c r="A21" s="4" t="s">
        <v>1211</v>
      </c>
      <c r="B21" s="4" t="s">
        <v>1212</v>
      </c>
      <c r="C21" s="4" t="s">
        <v>1212</v>
      </c>
    </row>
    <row r="22" spans="1:3">
      <c r="A22" s="4" t="s">
        <v>1186</v>
      </c>
      <c r="B22" s="4" t="s">
        <v>893</v>
      </c>
      <c r="C22" s="4" t="s">
        <v>893</v>
      </c>
    </row>
    <row r="23" spans="1:3">
      <c r="A23" s="4" t="s">
        <v>1188</v>
      </c>
      <c r="B23" s="4" t="s">
        <v>1187</v>
      </c>
      <c r="C23" s="4" t="s">
        <v>1187</v>
      </c>
    </row>
    <row r="24" spans="1:3">
      <c r="A24" s="4" t="s">
        <v>1213</v>
      </c>
    </row>
    <row r="25" spans="1:3">
      <c r="A25" s="3" t="s">
        <v>1184</v>
      </c>
    </row>
    <row r="26" spans="1:3">
      <c r="A26" s="4" t="s">
        <v>1191</v>
      </c>
      <c r="B26" s="5" t="n">
        <v>187735</v>
      </c>
      <c r="C26" s="5" t="n">
        <v>175943</v>
      </c>
    </row>
    <row r="27" spans="1:3">
      <c r="A27" s="4" t="s">
        <v>1192</v>
      </c>
      <c r="B27" s="6" t="n">
        <v>187735</v>
      </c>
      <c r="C27" s="6" t="n">
        <v>175943</v>
      </c>
    </row>
    <row r="28" spans="1:3">
      <c r="A28" s="4" t="s">
        <v>1193</v>
      </c>
      <c r="B28" s="6" t="n">
        <v>187735</v>
      </c>
      <c r="C28" s="6" t="n">
        <v>175943</v>
      </c>
    </row>
    <row r="29" spans="1:3">
      <c r="A29" s="4" t="s">
        <v>1194</v>
      </c>
      <c r="B29" s="5" t="n">
        <v>197256</v>
      </c>
      <c r="C29" s="5" t="n">
        <v>183867</v>
      </c>
    </row>
    <row r="30" spans="1:3">
      <c r="A30" s="4" t="s">
        <v>1195</v>
      </c>
      <c r="B30" s="4" t="s">
        <v>1214</v>
      </c>
      <c r="C30" s="4" t="s">
        <v>1215</v>
      </c>
    </row>
    <row r="31" spans="1:3">
      <c r="A31" s="4" t="s">
        <v>1198</v>
      </c>
      <c r="B31" s="4" t="s">
        <v>1216</v>
      </c>
      <c r="C31" s="4" t="s">
        <v>1217</v>
      </c>
    </row>
    <row r="32" spans="1:3">
      <c r="A32" s="4" t="s">
        <v>1201</v>
      </c>
      <c r="B32" s="4" t="s">
        <v>1216</v>
      </c>
      <c r="C32" s="4" t="s">
        <v>1217</v>
      </c>
    </row>
    <row r="33" spans="1:3">
      <c r="A33" s="4" t="s">
        <v>1204</v>
      </c>
      <c r="B33" s="4" t="s">
        <v>1218</v>
      </c>
      <c r="C33" s="4" t="s">
        <v>1219</v>
      </c>
    </row>
    <row r="34" spans="1:3">
      <c r="A34" s="4" t="s">
        <v>1207</v>
      </c>
      <c r="B34" s="5" t="n">
        <v>70056</v>
      </c>
      <c r="C34" s="5" t="n">
        <v>60534</v>
      </c>
    </row>
    <row r="35" spans="1:3">
      <c r="A35" s="4" t="s">
        <v>1208</v>
      </c>
      <c r="B35" s="6" t="n">
        <v>66703</v>
      </c>
      <c r="C35" s="6" t="n">
        <v>59294</v>
      </c>
    </row>
    <row r="36" spans="1:3">
      <c r="A36" s="4" t="s">
        <v>1209</v>
      </c>
      <c r="B36" s="6" t="n">
        <v>88937</v>
      </c>
      <c r="C36" s="6" t="n">
        <v>79059</v>
      </c>
    </row>
    <row r="37" spans="1:3">
      <c r="A37" s="4" t="s">
        <v>1210</v>
      </c>
      <c r="B37" s="5" t="n">
        <v>118583</v>
      </c>
      <c r="C37" s="5" t="n">
        <v>105411</v>
      </c>
    </row>
    <row r="38" spans="1:3">
      <c r="A38" s="4" t="s">
        <v>1185</v>
      </c>
      <c r="B38" s="4" t="s">
        <v>1072</v>
      </c>
      <c r="C38" s="4" t="s">
        <v>1072</v>
      </c>
    </row>
    <row r="39" spans="1:3">
      <c r="A39" s="4" t="s">
        <v>1211</v>
      </c>
      <c r="B39" s="4" t="s">
        <v>1212</v>
      </c>
      <c r="C39" s="4" t="s">
        <v>1212</v>
      </c>
    </row>
    <row r="40" spans="1:3">
      <c r="A40" s="4" t="s">
        <v>1186</v>
      </c>
      <c r="B40" s="4" t="s">
        <v>893</v>
      </c>
      <c r="C40" s="4" t="s">
        <v>893</v>
      </c>
    </row>
    <row r="41" spans="1:3">
      <c r="A41" s="4" t="s">
        <v>1188</v>
      </c>
      <c r="B41" s="4" t="s">
        <v>1187</v>
      </c>
      <c r="C41" s="4" t="s">
        <v>1187</v>
      </c>
    </row>
    <row r="42" spans="1:3">
      <c r="A42" s="4" t="s">
        <v>1220</v>
      </c>
      <c r="B42" s="5" t="n">
        <v>87570</v>
      </c>
      <c r="C42" s="5" t="n">
        <v>75668</v>
      </c>
    </row>
    <row r="43" spans="1:3">
      <c r="A43" s="4" t="s">
        <v>1221</v>
      </c>
      <c r="B43" s="6" t="n">
        <v>96349</v>
      </c>
      <c r="C43" s="6" t="n">
        <v>85647</v>
      </c>
    </row>
    <row r="44" spans="1:3">
      <c r="A44" s="4" t="s">
        <v>1222</v>
      </c>
      <c r="B44" s="6" t="n">
        <v>118583</v>
      </c>
      <c r="C44" s="6" t="n">
        <v>105411</v>
      </c>
    </row>
    <row r="45" spans="1:3">
      <c r="A45" s="4" t="s">
        <v>1223</v>
      </c>
      <c r="B45" s="5" t="n">
        <v>148229</v>
      </c>
      <c r="C45" s="5" t="n">
        <v>131764</v>
      </c>
    </row>
    <row r="46" spans="1:3">
      <c r="A46" s="4" t="s">
        <v>1224</v>
      </c>
      <c r="B46" s="4" t="s">
        <v>1167</v>
      </c>
      <c r="C46" s="4" t="s">
        <v>1167</v>
      </c>
    </row>
    <row r="47" spans="1:3">
      <c r="A47" s="4" t="s">
        <v>1225</v>
      </c>
      <c r="B47" s="4" t="s">
        <v>1226</v>
      </c>
      <c r="C47" s="4" t="s">
        <v>1226</v>
      </c>
    </row>
    <row r="48" spans="1:3">
      <c r="A48" s="4" t="s">
        <v>1227</v>
      </c>
      <c r="B48" s="4" t="s">
        <v>1187</v>
      </c>
      <c r="C48" s="4" t="s">
        <v>1187</v>
      </c>
    </row>
    <row r="49" spans="1:3">
      <c r="A49" s="4" t="s">
        <v>1228</v>
      </c>
      <c r="B49" s="4" t="s">
        <v>1189</v>
      </c>
      <c r="C49" s="4" t="s">
        <v>118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229</v>
      </c>
      <c r="B1" s="2" t="s">
        <v>2</v>
      </c>
    </row>
    <row r="2" spans="1:2">
      <c r="A2" s="3" t="s">
        <v>254</v>
      </c>
    </row>
    <row r="3" spans="1:2">
      <c r="A3" s="4" t="s">
        <v>1230</v>
      </c>
      <c r="B3" s="4" t="s">
        <v>1189</v>
      </c>
    </row>
    <row r="4" spans="1:2">
      <c r="A4" s="4" t="s">
        <v>1231</v>
      </c>
      <c r="B4" s="4" t="s">
        <v>1187</v>
      </c>
    </row>
    <row r="5" spans="1:2">
      <c r="A5" s="4" t="s">
        <v>1232</v>
      </c>
      <c r="B5" s="4" t="s">
        <v>1226</v>
      </c>
    </row>
    <row r="6" spans="1:2">
      <c r="A6" s="4" t="s">
        <v>1233</v>
      </c>
      <c r="B6" s="4" t="s">
        <v>116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34</v>
      </c>
      <c r="B1" s="2" t="s">
        <v>1</v>
      </c>
    </row>
    <row r="2" spans="1:5">
      <c r="B2" s="2" t="s">
        <v>2</v>
      </c>
      <c r="C2" s="2" t="s">
        <v>34</v>
      </c>
      <c r="D2" s="2" t="s">
        <v>83</v>
      </c>
      <c r="E2" s="2" t="s">
        <v>1235</v>
      </c>
    </row>
    <row r="3" spans="1:5">
      <c r="A3" s="3" t="s">
        <v>1236</v>
      </c>
    </row>
    <row r="4" spans="1:5">
      <c r="A4" s="4" t="s">
        <v>493</v>
      </c>
      <c r="B4" s="5" t="n">
        <v>66000</v>
      </c>
      <c r="C4" s="5" t="n">
        <v>32000</v>
      </c>
    </row>
    <row r="5" spans="1:5">
      <c r="A5" s="4" t="s">
        <v>1237</v>
      </c>
      <c r="B5" s="6" t="n">
        <v>100000</v>
      </c>
    </row>
    <row r="6" spans="1:5">
      <c r="A6" s="4" t="s">
        <v>105</v>
      </c>
      <c r="B6" s="6" t="n">
        <v>0</v>
      </c>
      <c r="C6" s="6" t="n">
        <v>0</v>
      </c>
      <c r="D6" s="5" t="n">
        <v>11000</v>
      </c>
    </row>
    <row r="7" spans="1:5">
      <c r="A7" s="4" t="s">
        <v>1238</v>
      </c>
    </row>
    <row r="8" spans="1:5">
      <c r="A8" s="3" t="s">
        <v>1236</v>
      </c>
    </row>
    <row r="9" spans="1:5">
      <c r="A9" s="4" t="s">
        <v>105</v>
      </c>
      <c r="B9" s="6" t="n">
        <v>0</v>
      </c>
    </row>
    <row r="10" spans="1:5">
      <c r="A10" s="4" t="s">
        <v>1239</v>
      </c>
      <c r="E10" s="5" t="n">
        <v>1000000</v>
      </c>
    </row>
    <row r="11" spans="1:5">
      <c r="A11" s="4" t="s">
        <v>1240</v>
      </c>
    </row>
    <row r="12" spans="1:5">
      <c r="A12" s="3" t="s">
        <v>1236</v>
      </c>
    </row>
    <row r="13" spans="1:5">
      <c r="A13" s="4" t="s">
        <v>1241</v>
      </c>
      <c r="B13" s="6" t="n">
        <v>200000</v>
      </c>
      <c r="C13" s="6" t="n">
        <v>200000</v>
      </c>
    </row>
    <row r="14" spans="1:5">
      <c r="A14" s="4" t="s">
        <v>1242</v>
      </c>
      <c r="B14" s="5" t="n">
        <v>900000</v>
      </c>
      <c r="C14" s="5" t="n">
        <v>900000</v>
      </c>
    </row>
    <row r="15" spans="1:5">
      <c r="A15" s="4" t="s">
        <v>1243</v>
      </c>
    </row>
    <row r="16" spans="1:5">
      <c r="A16" s="3" t="s">
        <v>1236</v>
      </c>
    </row>
    <row r="17" spans="1:5">
      <c r="A17" s="4" t="s">
        <v>1244</v>
      </c>
      <c r="B17" s="4" t="s">
        <v>497</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4</v>
      </c>
    </row>
    <row r="2" spans="1:3">
      <c r="A2" s="4" t="s">
        <v>1246</v>
      </c>
    </row>
    <row r="3" spans="1:3">
      <c r="A3" s="3" t="s">
        <v>1236</v>
      </c>
    </row>
    <row r="4" spans="1:3">
      <c r="A4" s="4" t="s">
        <v>1247</v>
      </c>
      <c r="B4" s="5" t="n">
        <v>11114</v>
      </c>
      <c r="C4" s="5" t="n">
        <v>3832</v>
      </c>
    </row>
    <row r="5" spans="1:3">
      <c r="A5" s="4" t="s">
        <v>1248</v>
      </c>
    </row>
    <row r="6" spans="1:3">
      <c r="A6" s="3" t="s">
        <v>1236</v>
      </c>
    </row>
    <row r="7" spans="1:3">
      <c r="A7" s="4" t="s">
        <v>1247</v>
      </c>
      <c r="B7" s="5" t="n">
        <v>263002</v>
      </c>
      <c r="C7" s="5" t="n">
        <v>1742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250</v>
      </c>
    </row>
    <row r="2" spans="1:2">
      <c r="A2" s="3" t="s">
        <v>287</v>
      </c>
    </row>
    <row r="3" spans="1:2">
      <c r="A3" s="4" t="s">
        <v>847</v>
      </c>
      <c r="B3" s="5" t="n">
        <v>80</v>
      </c>
    </row>
    <row r="4" spans="1:2">
      <c r="A4" s="4" t="s">
        <v>848</v>
      </c>
      <c r="B4" s="6" t="n">
        <v>120</v>
      </c>
    </row>
    <row r="5" spans="1:2">
      <c r="A5" s="4" t="s">
        <v>849</v>
      </c>
      <c r="B5" s="6" t="n">
        <v>120</v>
      </c>
    </row>
    <row r="6" spans="1:2">
      <c r="A6" s="4" t="s">
        <v>850</v>
      </c>
      <c r="B6" s="6" t="n">
        <v>120</v>
      </c>
    </row>
    <row r="7" spans="1:2">
      <c r="A7" s="4" t="s">
        <v>851</v>
      </c>
      <c r="B7" s="6" t="n">
        <v>120</v>
      </c>
    </row>
    <row r="8" spans="1:2">
      <c r="A8" s="4" t="s">
        <v>852</v>
      </c>
      <c r="B8" s="6" t="n">
        <v>890</v>
      </c>
    </row>
    <row r="9" spans="1:2">
      <c r="A9" s="4" t="s">
        <v>143</v>
      </c>
      <c r="B9" s="5" t="n">
        <v>14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51</v>
      </c>
      <c r="B1" s="2" t="s">
        <v>1</v>
      </c>
    </row>
    <row r="2" spans="1:4">
      <c r="B2" s="2" t="s">
        <v>2</v>
      </c>
      <c r="C2" s="2" t="s">
        <v>34</v>
      </c>
      <c r="D2" s="2" t="s">
        <v>83</v>
      </c>
    </row>
    <row r="3" spans="1:4">
      <c r="A3" s="4" t="s">
        <v>1252</v>
      </c>
    </row>
    <row r="4" spans="1:4">
      <c r="A4" s="3" t="s">
        <v>1253</v>
      </c>
    </row>
    <row r="5" spans="1:4">
      <c r="A5" s="4" t="s">
        <v>1254</v>
      </c>
      <c r="B5" s="9" t="n">
        <v>0.6</v>
      </c>
      <c r="C5" s="9" t="n">
        <v>0.4</v>
      </c>
      <c r="D5" s="9" t="n">
        <v>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34</v>
      </c>
      <c r="D1" s="2" t="s">
        <v>83</v>
      </c>
      <c r="E1" s="2" t="s">
        <v>958</v>
      </c>
    </row>
    <row r="2" spans="1:5">
      <c r="A2" s="3" t="s">
        <v>35</v>
      </c>
    </row>
    <row r="3" spans="1:5">
      <c r="A3" s="4" t="s">
        <v>36</v>
      </c>
      <c r="B3" s="5" t="n">
        <v>15922</v>
      </c>
      <c r="C3" s="5" t="n">
        <v>19619</v>
      </c>
    </row>
    <row r="4" spans="1:5">
      <c r="A4" s="4" t="s">
        <v>43</v>
      </c>
      <c r="B4" s="6" t="n">
        <v>248981</v>
      </c>
      <c r="C4" s="6" t="n">
        <v>217564</v>
      </c>
    </row>
    <row r="5" spans="1:5">
      <c r="A5" s="4" t="s">
        <v>1256</v>
      </c>
      <c r="B5" s="6" t="n">
        <v>100</v>
      </c>
      <c r="C5" s="6" t="n">
        <v>100</v>
      </c>
    </row>
    <row r="6" spans="1:5">
      <c r="A6" s="4" t="s">
        <v>47</v>
      </c>
      <c r="B6" s="6" t="n">
        <v>1145</v>
      </c>
      <c r="C6" s="6" t="n">
        <v>1294</v>
      </c>
    </row>
    <row r="7" spans="1:5">
      <c r="A7" s="4" t="s">
        <v>50</v>
      </c>
      <c r="B7" s="6" t="n">
        <v>5165</v>
      </c>
      <c r="C7" s="6" t="n">
        <v>5550</v>
      </c>
    </row>
    <row r="8" spans="1:5">
      <c r="A8" s="4" t="s">
        <v>51</v>
      </c>
      <c r="B8" s="6" t="n">
        <v>1786469</v>
      </c>
      <c r="C8" s="6" t="n">
        <v>1622734</v>
      </c>
    </row>
    <row r="9" spans="1:5">
      <c r="A9" s="3" t="s">
        <v>52</v>
      </c>
    </row>
    <row r="10" spans="1:5">
      <c r="A10" s="4" t="s">
        <v>58</v>
      </c>
      <c r="B10" s="6" t="n">
        <v>18215</v>
      </c>
      <c r="C10" s="6" t="n">
        <v>18168</v>
      </c>
    </row>
    <row r="11" spans="1:5">
      <c r="A11" s="4" t="s">
        <v>59</v>
      </c>
      <c r="B11" s="6" t="n">
        <v>5845</v>
      </c>
      <c r="C11" s="6" t="n">
        <v>5792</v>
      </c>
    </row>
    <row r="12" spans="1:5">
      <c r="A12" s="4" t="s">
        <v>61</v>
      </c>
      <c r="B12" s="6" t="n">
        <v>1604207</v>
      </c>
      <c r="C12" s="6" t="n">
        <v>1450005</v>
      </c>
    </row>
    <row r="13" spans="1:5">
      <c r="A13" s="3" t="s">
        <v>62</v>
      </c>
    </row>
    <row r="14" spans="1:5">
      <c r="A14" s="4" t="s">
        <v>555</v>
      </c>
      <c r="B14" s="6" t="n">
        <v>9484</v>
      </c>
      <c r="C14" s="6" t="n">
        <v>9515</v>
      </c>
    </row>
    <row r="15" spans="1:5">
      <c r="A15" s="4" t="s">
        <v>65</v>
      </c>
      <c r="B15" s="6" t="n">
        <v>130133</v>
      </c>
      <c r="C15" s="6" t="n">
        <v>131582</v>
      </c>
    </row>
    <row r="16" spans="1:5">
      <c r="A16" s="4" t="s">
        <v>66</v>
      </c>
      <c r="B16" s="6" t="n">
        <v>45721</v>
      </c>
      <c r="C16" s="6" t="n">
        <v>33203</v>
      </c>
    </row>
    <row r="17" spans="1:5">
      <c r="A17" s="4" t="s">
        <v>67</v>
      </c>
      <c r="B17" s="6" t="n">
        <v>-3076</v>
      </c>
      <c r="C17" s="6" t="n">
        <v>-1571</v>
      </c>
    </row>
    <row r="18" spans="1:5">
      <c r="A18" s="4" t="s">
        <v>68</v>
      </c>
      <c r="B18" s="6" t="n">
        <v>182262</v>
      </c>
      <c r="C18" s="6" t="n">
        <v>172729</v>
      </c>
      <c r="D18" s="5" t="n">
        <v>112757</v>
      </c>
      <c r="E18" s="5" t="n">
        <v>109350</v>
      </c>
    </row>
    <row r="19" spans="1:5">
      <c r="A19" s="4" t="s">
        <v>69</v>
      </c>
      <c r="B19" s="6" t="n">
        <v>1786469</v>
      </c>
      <c r="C19" s="6" t="n">
        <v>1622734</v>
      </c>
    </row>
    <row r="20" spans="1:5">
      <c r="A20" s="4" t="s">
        <v>1190</v>
      </c>
    </row>
    <row r="21" spans="1:5">
      <c r="A21" s="3" t="s">
        <v>35</v>
      </c>
    </row>
    <row r="22" spans="1:5">
      <c r="A22" s="4" t="s">
        <v>36</v>
      </c>
      <c r="B22" s="6" t="n">
        <v>604</v>
      </c>
      <c r="C22" s="6" t="n">
        <v>2134</v>
      </c>
    </row>
    <row r="23" spans="1:5">
      <c r="A23" s="4" t="s">
        <v>43</v>
      </c>
      <c r="B23" s="6" t="n">
        <v>1232</v>
      </c>
      <c r="C23" s="6" t="n">
        <v>364</v>
      </c>
    </row>
    <row r="24" spans="1:5">
      <c r="A24" s="4" t="s">
        <v>1257</v>
      </c>
      <c r="B24" s="6" t="n">
        <v>26</v>
      </c>
      <c r="C24" s="6" t="n">
        <v>27</v>
      </c>
    </row>
    <row r="25" spans="1:5">
      <c r="A25" s="4" t="s">
        <v>1258</v>
      </c>
      <c r="B25" s="6" t="n">
        <v>451</v>
      </c>
      <c r="C25" s="6" t="n">
        <v>759</v>
      </c>
    </row>
    <row r="26" spans="1:5">
      <c r="A26" s="4" t="s">
        <v>1259</v>
      </c>
      <c r="B26" s="6" t="n">
        <v>204347</v>
      </c>
      <c r="C26" s="6" t="n">
        <v>193654</v>
      </c>
    </row>
    <row r="27" spans="1:5">
      <c r="A27" s="4" t="s">
        <v>1260</v>
      </c>
      <c r="B27" s="6" t="n">
        <v>202</v>
      </c>
      <c r="C27" s="6" t="n">
        <v>202</v>
      </c>
    </row>
    <row r="28" spans="1:5">
      <c r="A28" s="4" t="s">
        <v>1261</v>
      </c>
      <c r="B28" s="6" t="n">
        <v>169</v>
      </c>
      <c r="C28" s="6" t="n">
        <v>169</v>
      </c>
    </row>
    <row r="29" spans="1:5">
      <c r="A29" s="4" t="s">
        <v>1256</v>
      </c>
      <c r="B29" s="6" t="n">
        <v>100</v>
      </c>
      <c r="C29" s="6" t="n">
        <v>100</v>
      </c>
    </row>
    <row r="30" spans="1:5">
      <c r="A30" s="4" t="s">
        <v>47</v>
      </c>
      <c r="B30" s="6" t="n">
        <v>52</v>
      </c>
      <c r="C30" s="6" t="n">
        <v>0</v>
      </c>
    </row>
    <row r="31" spans="1:5">
      <c r="A31" s="4" t="s">
        <v>50</v>
      </c>
      <c r="B31" s="6" t="n">
        <v>81</v>
      </c>
      <c r="C31" s="6" t="n">
        <v>24</v>
      </c>
    </row>
    <row r="32" spans="1:5">
      <c r="A32" s="4" t="s">
        <v>51</v>
      </c>
      <c r="B32" s="6" t="n">
        <v>207264</v>
      </c>
      <c r="C32" s="6" t="n">
        <v>197433</v>
      </c>
    </row>
    <row r="33" spans="1:5">
      <c r="A33" s="3" t="s">
        <v>52</v>
      </c>
    </row>
    <row r="34" spans="1:5">
      <c r="A34" s="4" t="s">
        <v>58</v>
      </c>
      <c r="B34" s="6" t="n">
        <v>18215</v>
      </c>
      <c r="C34" s="6" t="n">
        <v>18168</v>
      </c>
    </row>
    <row r="35" spans="1:5">
      <c r="A35" s="4" t="s">
        <v>59</v>
      </c>
      <c r="B35" s="6" t="n">
        <v>5845</v>
      </c>
      <c r="C35" s="6" t="n">
        <v>5792</v>
      </c>
    </row>
    <row r="36" spans="1:5">
      <c r="A36" s="4" t="s">
        <v>1262</v>
      </c>
      <c r="B36" s="6" t="n">
        <v>124</v>
      </c>
      <c r="C36" s="6" t="n">
        <v>95</v>
      </c>
    </row>
    <row r="37" spans="1:5">
      <c r="A37" s="4" t="s">
        <v>1263</v>
      </c>
      <c r="B37" s="6" t="n">
        <v>292</v>
      </c>
      <c r="C37" s="6" t="n">
        <v>290</v>
      </c>
    </row>
    <row r="38" spans="1:5">
      <c r="A38" s="4" t="s">
        <v>1264</v>
      </c>
      <c r="B38" s="6" t="n">
        <v>484</v>
      </c>
      <c r="C38" s="6" t="n">
        <v>312</v>
      </c>
    </row>
    <row r="39" spans="1:5">
      <c r="A39" s="4" t="s">
        <v>1265</v>
      </c>
      <c r="B39" s="6" t="n">
        <v>42</v>
      </c>
      <c r="C39" s="6" t="n">
        <v>0</v>
      </c>
    </row>
    <row r="40" spans="1:5">
      <c r="A40" s="4" t="s">
        <v>1266</v>
      </c>
      <c r="B40" s="6" t="n">
        <v>0</v>
      </c>
      <c r="C40" s="6" t="n">
        <v>47</v>
      </c>
    </row>
    <row r="41" spans="1:5">
      <c r="A41" s="4" t="s">
        <v>61</v>
      </c>
      <c r="B41" s="6" t="n">
        <v>25002</v>
      </c>
      <c r="C41" s="6" t="n">
        <v>24704</v>
      </c>
    </row>
    <row r="42" spans="1:5">
      <c r="A42" s="3" t="s">
        <v>62</v>
      </c>
    </row>
    <row r="43" spans="1:5">
      <c r="A43" s="4" t="s">
        <v>555</v>
      </c>
      <c r="B43" s="6" t="n">
        <v>9484</v>
      </c>
      <c r="C43" s="6" t="n">
        <v>9515</v>
      </c>
    </row>
    <row r="44" spans="1:5">
      <c r="A44" s="4" t="s">
        <v>65</v>
      </c>
      <c r="B44" s="6" t="n">
        <v>130133</v>
      </c>
      <c r="C44" s="6" t="n">
        <v>131582</v>
      </c>
    </row>
    <row r="45" spans="1:5">
      <c r="A45" s="4" t="s">
        <v>66</v>
      </c>
      <c r="B45" s="6" t="n">
        <v>45721</v>
      </c>
      <c r="C45" s="6" t="n">
        <v>33203</v>
      </c>
    </row>
    <row r="46" spans="1:5">
      <c r="A46" s="4" t="s">
        <v>67</v>
      </c>
      <c r="B46" s="6" t="n">
        <v>-3076</v>
      </c>
      <c r="C46" s="6" t="n">
        <v>-1571</v>
      </c>
    </row>
    <row r="47" spans="1:5">
      <c r="A47" s="4" t="s">
        <v>68</v>
      </c>
      <c r="B47" s="6" t="n">
        <v>182262</v>
      </c>
      <c r="C47" s="6" t="n">
        <v>172729</v>
      </c>
    </row>
    <row r="48" spans="1:5">
      <c r="A48" s="4" t="s">
        <v>69</v>
      </c>
      <c r="B48" s="5" t="n">
        <v>207264</v>
      </c>
      <c r="C48" s="5" t="n">
        <v>19743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1268</v>
      </c>
    </row>
    <row r="4" spans="1:12">
      <c r="A4" s="4" t="s">
        <v>105</v>
      </c>
      <c r="J4" s="5" t="n">
        <v>-267</v>
      </c>
      <c r="K4" s="5" t="n">
        <v>0</v>
      </c>
      <c r="L4" s="5" t="n">
        <v>0</v>
      </c>
    </row>
    <row r="5" spans="1:12">
      <c r="A5" s="3" t="s">
        <v>1269</v>
      </c>
    </row>
    <row r="6" spans="1:12">
      <c r="A6" s="4" t="s">
        <v>91</v>
      </c>
      <c r="J6" s="6" t="n">
        <v>5127</v>
      </c>
      <c r="K6" s="6" t="n">
        <v>2779</v>
      </c>
      <c r="L6" s="6" t="n">
        <v>1231</v>
      </c>
    </row>
    <row r="7" spans="1:12">
      <c r="A7" s="4" t="s">
        <v>117</v>
      </c>
      <c r="J7" s="6" t="n">
        <v>1445</v>
      </c>
      <c r="K7" s="6" t="n">
        <v>1868</v>
      </c>
      <c r="L7" s="6" t="n">
        <v>0</v>
      </c>
    </row>
    <row r="8" spans="1:12">
      <c r="A8" s="4" t="s">
        <v>1270</v>
      </c>
      <c r="B8" s="5" t="n">
        <v>-807</v>
      </c>
      <c r="C8" s="5" t="n">
        <v>-516</v>
      </c>
      <c r="D8" s="5" t="n">
        <v>-966</v>
      </c>
      <c r="E8" s="5" t="n">
        <v>-1341</v>
      </c>
      <c r="F8" s="5" t="n">
        <v>-1492</v>
      </c>
      <c r="G8" s="5" t="n">
        <v>-1032</v>
      </c>
      <c r="H8" s="5" t="n">
        <v>-877</v>
      </c>
      <c r="I8" s="5" t="n">
        <v>-847</v>
      </c>
      <c r="J8" s="6" t="n">
        <v>-3630</v>
      </c>
      <c r="K8" s="6" t="n">
        <v>-4248</v>
      </c>
      <c r="L8" s="6" t="n">
        <v>-3609</v>
      </c>
    </row>
    <row r="9" spans="1:12">
      <c r="A9" s="4" t="s">
        <v>122</v>
      </c>
      <c r="B9" s="5" t="n">
        <v>3337</v>
      </c>
      <c r="C9" s="5" t="n">
        <v>4047</v>
      </c>
      <c r="D9" s="5" t="n">
        <v>3820</v>
      </c>
      <c r="E9" s="5" t="n">
        <v>2402</v>
      </c>
      <c r="F9" s="5" t="n">
        <v>2284</v>
      </c>
      <c r="G9" s="5" t="n">
        <v>2131</v>
      </c>
      <c r="H9" s="5" t="n">
        <v>1923</v>
      </c>
      <c r="I9" s="5" t="n">
        <v>1864</v>
      </c>
      <c r="J9" s="6" t="n">
        <v>13606</v>
      </c>
      <c r="K9" s="6" t="n">
        <v>8202</v>
      </c>
      <c r="L9" s="5" t="n">
        <v>7880</v>
      </c>
    </row>
    <row r="10" spans="1:12">
      <c r="A10" s="4" t="s">
        <v>1190</v>
      </c>
    </row>
    <row r="11" spans="1:12">
      <c r="A11" s="3" t="s">
        <v>1268</v>
      </c>
    </row>
    <row r="12" spans="1:12">
      <c r="A12" s="4" t="s">
        <v>1271</v>
      </c>
      <c r="J12" s="6" t="n">
        <v>4000</v>
      </c>
      <c r="K12" s="6" t="n">
        <v>50200</v>
      </c>
    </row>
    <row r="13" spans="1:12">
      <c r="A13" s="4" t="s">
        <v>1272</v>
      </c>
      <c r="J13" s="6" t="n">
        <v>6</v>
      </c>
      <c r="K13" s="6" t="n">
        <v>6</v>
      </c>
    </row>
    <row r="14" spans="1:12">
      <c r="A14" s="4" t="s">
        <v>1273</v>
      </c>
      <c r="J14" s="6" t="n">
        <v>0</v>
      </c>
      <c r="K14" s="6" t="n">
        <v>52</v>
      </c>
    </row>
    <row r="15" spans="1:12">
      <c r="A15" s="4" t="s">
        <v>105</v>
      </c>
      <c r="J15" s="6" t="n">
        <v>-265</v>
      </c>
      <c r="K15" s="6" t="n">
        <v>0</v>
      </c>
    </row>
    <row r="16" spans="1:12">
      <c r="A16" s="4" t="s">
        <v>1274</v>
      </c>
      <c r="J16" s="6" t="n">
        <v>8</v>
      </c>
      <c r="K16" s="6" t="n">
        <v>4</v>
      </c>
    </row>
    <row r="17" spans="1:12">
      <c r="A17" s="4" t="s">
        <v>1275</v>
      </c>
      <c r="J17" s="6" t="n">
        <v>3749</v>
      </c>
      <c r="K17" s="6" t="n">
        <v>50262</v>
      </c>
    </row>
    <row r="18" spans="1:12">
      <c r="A18" s="3" t="s">
        <v>1269</v>
      </c>
    </row>
    <row r="19" spans="1:12">
      <c r="A19" s="4" t="s">
        <v>91</v>
      </c>
      <c r="J19" s="6" t="n">
        <v>1486</v>
      </c>
      <c r="K19" s="6" t="n">
        <v>1017</v>
      </c>
    </row>
    <row r="20" spans="1:12">
      <c r="A20" s="4" t="s">
        <v>1276</v>
      </c>
      <c r="J20" s="6" t="n">
        <v>335</v>
      </c>
      <c r="K20" s="6" t="n">
        <v>310</v>
      </c>
    </row>
    <row r="21" spans="1:12">
      <c r="A21" s="4" t="s">
        <v>117</v>
      </c>
      <c r="J21" s="6" t="n">
        <v>39</v>
      </c>
      <c r="K21" s="6" t="n">
        <v>452</v>
      </c>
    </row>
    <row r="22" spans="1:12">
      <c r="A22" s="4" t="s">
        <v>1277</v>
      </c>
      <c r="J22" s="6" t="n">
        <v>454</v>
      </c>
      <c r="K22" s="6" t="n">
        <v>449</v>
      </c>
    </row>
    <row r="23" spans="1:12">
      <c r="A23" s="4" t="s">
        <v>1278</v>
      </c>
      <c r="J23" s="6" t="n">
        <v>2314</v>
      </c>
      <c r="K23" s="6" t="n">
        <v>2228</v>
      </c>
    </row>
    <row r="24" spans="1:12">
      <c r="A24" s="4" t="s">
        <v>1279</v>
      </c>
      <c r="J24" s="6" t="n">
        <v>1435</v>
      </c>
      <c r="K24" s="6" t="n">
        <v>48034</v>
      </c>
    </row>
    <row r="25" spans="1:12">
      <c r="A25" s="4" t="s">
        <v>1280</v>
      </c>
      <c r="J25" s="6" t="n">
        <v>11644</v>
      </c>
      <c r="K25" s="6" t="n">
        <v>-40606</v>
      </c>
    </row>
    <row r="26" spans="1:12">
      <c r="A26" s="4" t="s">
        <v>1270</v>
      </c>
      <c r="J26" s="6" t="n">
        <v>527</v>
      </c>
      <c r="K26" s="6" t="n">
        <v>774</v>
      </c>
    </row>
    <row r="27" spans="1:12">
      <c r="A27" s="4" t="s">
        <v>122</v>
      </c>
      <c r="J27" s="5" t="n">
        <v>13606</v>
      </c>
      <c r="K27" s="5" t="n">
        <v>820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172</v>
      </c>
    </row>
    <row r="4" spans="1:12">
      <c r="A4" s="4" t="s">
        <v>122</v>
      </c>
      <c r="B4" s="5" t="n">
        <v>3337</v>
      </c>
      <c r="C4" s="5" t="n">
        <v>4047</v>
      </c>
      <c r="D4" s="5" t="n">
        <v>3820</v>
      </c>
      <c r="E4" s="5" t="n">
        <v>2402</v>
      </c>
      <c r="F4" s="5" t="n">
        <v>2284</v>
      </c>
      <c r="G4" s="5" t="n">
        <v>2131</v>
      </c>
      <c r="H4" s="5" t="n">
        <v>1923</v>
      </c>
      <c r="I4" s="5" t="n">
        <v>1864</v>
      </c>
      <c r="J4" s="5" t="n">
        <v>13606</v>
      </c>
      <c r="K4" s="5" t="n">
        <v>8202</v>
      </c>
      <c r="L4" s="5" t="n">
        <v>7880</v>
      </c>
    </row>
    <row r="5" spans="1:12">
      <c r="A5" s="3" t="s">
        <v>1282</v>
      </c>
    </row>
    <row r="6" spans="1:12">
      <c r="A6" s="4" t="s">
        <v>105</v>
      </c>
      <c r="J6" s="6" t="n">
        <v>267</v>
      </c>
      <c r="K6" s="6" t="n">
        <v>0</v>
      </c>
      <c r="L6" s="6" t="n">
        <v>0</v>
      </c>
    </row>
    <row r="7" spans="1:12">
      <c r="A7" s="3" t="s">
        <v>189</v>
      </c>
    </row>
    <row r="8" spans="1:12">
      <c r="A8" s="4" t="s">
        <v>50</v>
      </c>
      <c r="J8" s="6" t="n">
        <v>995</v>
      </c>
      <c r="K8" s="6" t="n">
        <v>-639</v>
      </c>
      <c r="L8" s="6" t="n">
        <v>581</v>
      </c>
    </row>
    <row r="9" spans="1:12">
      <c r="A9" s="4" t="s">
        <v>1283</v>
      </c>
      <c r="J9" s="6" t="n">
        <v>-2582</v>
      </c>
      <c r="K9" s="6" t="n">
        <v>-2274</v>
      </c>
      <c r="L9" s="6" t="n">
        <v>-2164</v>
      </c>
    </row>
    <row r="10" spans="1:12">
      <c r="A10" s="4" t="s">
        <v>190</v>
      </c>
      <c r="J10" s="6" t="n">
        <v>16412</v>
      </c>
      <c r="K10" s="6" t="n">
        <v>9457</v>
      </c>
      <c r="L10" s="6" t="n">
        <v>37304</v>
      </c>
    </row>
    <row r="11" spans="1:12">
      <c r="A11" s="3" t="s">
        <v>191</v>
      </c>
    </row>
    <row r="12" spans="1:12">
      <c r="A12" s="4" t="s">
        <v>193</v>
      </c>
      <c r="J12" s="6" t="n">
        <v>-72258</v>
      </c>
      <c r="K12" s="6" t="n">
        <v>-104209</v>
      </c>
      <c r="L12" s="6" t="n">
        <v>-87340</v>
      </c>
    </row>
    <row r="13" spans="1:12">
      <c r="A13" s="4" t="s">
        <v>192</v>
      </c>
      <c r="J13" s="6" t="n">
        <v>7021</v>
      </c>
      <c r="K13" s="6" t="n">
        <v>106448</v>
      </c>
      <c r="L13" s="6" t="n">
        <v>15515</v>
      </c>
    </row>
    <row r="14" spans="1:12">
      <c r="A14" s="4" t="s">
        <v>1284</v>
      </c>
      <c r="J14" s="6" t="n">
        <v>0</v>
      </c>
      <c r="K14" s="6" t="n">
        <v>-1235</v>
      </c>
      <c r="L14" s="6" t="n">
        <v>0</v>
      </c>
    </row>
    <row r="15" spans="1:12">
      <c r="A15" s="4" t="s">
        <v>209</v>
      </c>
      <c r="J15" s="6" t="n">
        <v>-182401</v>
      </c>
      <c r="K15" s="6" t="n">
        <v>-98348</v>
      </c>
      <c r="L15" s="6" t="n">
        <v>-151966</v>
      </c>
    </row>
    <row r="16" spans="1:12">
      <c r="A16" s="3" t="s">
        <v>210</v>
      </c>
    </row>
    <row r="17" spans="1:12">
      <c r="A17" s="4" t="s">
        <v>1285</v>
      </c>
      <c r="J17" s="6" t="n">
        <v>0</v>
      </c>
      <c r="K17" s="6" t="n">
        <v>-1078</v>
      </c>
      <c r="L17" s="6" t="n">
        <v>0</v>
      </c>
    </row>
    <row r="18" spans="1:12">
      <c r="A18" s="4" t="s">
        <v>216</v>
      </c>
      <c r="J18" s="6" t="n">
        <v>-1468</v>
      </c>
      <c r="K18" s="6" t="n">
        <v>-722</v>
      </c>
      <c r="L18" s="6" t="n">
        <v>-278</v>
      </c>
    </row>
    <row r="19" spans="1:12">
      <c r="A19" s="4" t="s">
        <v>218</v>
      </c>
      <c r="J19" s="6" t="n">
        <v>0</v>
      </c>
      <c r="K19" s="6" t="n">
        <v>32509</v>
      </c>
      <c r="L19" s="6" t="n">
        <v>0</v>
      </c>
    </row>
    <row r="20" spans="1:12">
      <c r="A20" s="4" t="s">
        <v>1286</v>
      </c>
      <c r="J20" s="6" t="n">
        <v>-3368</v>
      </c>
      <c r="K20" s="6" t="n">
        <v>-506</v>
      </c>
      <c r="L20" s="6" t="n">
        <v>-3473</v>
      </c>
    </row>
    <row r="21" spans="1:12">
      <c r="A21" s="4" t="s">
        <v>219</v>
      </c>
      <c r="J21" s="6" t="n">
        <v>1036</v>
      </c>
      <c r="K21" s="6" t="n">
        <v>1172</v>
      </c>
      <c r="L21" s="6" t="n">
        <v>165</v>
      </c>
    </row>
    <row r="22" spans="1:12">
      <c r="A22" s="4" t="s">
        <v>1287</v>
      </c>
      <c r="J22" s="6" t="n">
        <v>0</v>
      </c>
      <c r="K22" s="6" t="n">
        <v>18133</v>
      </c>
      <c r="L22" s="6" t="n">
        <v>0</v>
      </c>
    </row>
    <row r="23" spans="1:12">
      <c r="A23" s="4" t="s">
        <v>223</v>
      </c>
      <c r="J23" s="6" t="n">
        <v>152708</v>
      </c>
      <c r="K23" s="6" t="n">
        <v>89864</v>
      </c>
      <c r="L23" s="6" t="n">
        <v>123144</v>
      </c>
    </row>
    <row r="24" spans="1:12">
      <c r="A24" s="4" t="s">
        <v>224</v>
      </c>
      <c r="J24" s="6" t="n">
        <v>-13281</v>
      </c>
      <c r="K24" s="6" t="n">
        <v>973</v>
      </c>
      <c r="L24" s="6" t="n">
        <v>8482</v>
      </c>
    </row>
    <row r="25" spans="1:12">
      <c r="A25" s="4" t="s">
        <v>225</v>
      </c>
      <c r="E25" s="6" t="n">
        <v>30421</v>
      </c>
      <c r="I25" s="6" t="n">
        <v>29448</v>
      </c>
      <c r="J25" s="6" t="n">
        <v>30421</v>
      </c>
      <c r="K25" s="6" t="n">
        <v>29448</v>
      </c>
      <c r="L25" s="6" t="n">
        <v>20966</v>
      </c>
    </row>
    <row r="26" spans="1:12">
      <c r="A26" s="4" t="s">
        <v>226</v>
      </c>
      <c r="B26" s="6" t="n">
        <v>17140</v>
      </c>
      <c r="F26" s="6" t="n">
        <v>30421</v>
      </c>
      <c r="J26" s="6" t="n">
        <v>17140</v>
      </c>
      <c r="K26" s="6" t="n">
        <v>30421</v>
      </c>
      <c r="L26" s="6" t="n">
        <v>29448</v>
      </c>
    </row>
    <row r="27" spans="1:12">
      <c r="A27" s="3" t="s">
        <v>227</v>
      </c>
    </row>
    <row r="28" spans="1:12">
      <c r="A28" s="4" t="s">
        <v>91</v>
      </c>
      <c r="J28" s="6" t="n">
        <v>16139</v>
      </c>
      <c r="K28" s="6" t="n">
        <v>10201</v>
      </c>
      <c r="L28" s="6" t="n">
        <v>8294</v>
      </c>
    </row>
    <row r="29" spans="1:12">
      <c r="A29" s="4" t="s">
        <v>1190</v>
      </c>
    </row>
    <row r="30" spans="1:12">
      <c r="A30" s="3" t="s">
        <v>172</v>
      </c>
    </row>
    <row r="31" spans="1:12">
      <c r="A31" s="4" t="s">
        <v>122</v>
      </c>
      <c r="J31" s="6" t="n">
        <v>13606</v>
      </c>
      <c r="K31" s="6" t="n">
        <v>8202</v>
      </c>
    </row>
    <row r="32" spans="1:12">
      <c r="A32" s="3" t="s">
        <v>1282</v>
      </c>
    </row>
    <row r="33" spans="1:12">
      <c r="A33" s="4" t="s">
        <v>1288</v>
      </c>
      <c r="J33" s="6" t="n">
        <v>-11644</v>
      </c>
      <c r="K33" s="6" t="n">
        <v>40606</v>
      </c>
    </row>
    <row r="34" spans="1:12">
      <c r="A34" s="4" t="s">
        <v>1289</v>
      </c>
      <c r="J34" s="6" t="n">
        <v>0</v>
      </c>
      <c r="K34" s="6" t="n">
        <v>-52</v>
      </c>
    </row>
    <row r="35" spans="1:12">
      <c r="A35" s="4" t="s">
        <v>105</v>
      </c>
      <c r="J35" s="6" t="n">
        <v>265</v>
      </c>
      <c r="K35" s="6" t="n">
        <v>0</v>
      </c>
    </row>
    <row r="36" spans="1:12">
      <c r="A36" s="4" t="s">
        <v>1290</v>
      </c>
      <c r="J36" s="6" t="n">
        <v>100</v>
      </c>
      <c r="K36" s="6" t="n">
        <v>40</v>
      </c>
    </row>
    <row r="37" spans="1:12">
      <c r="A37" s="3" t="s">
        <v>189</v>
      </c>
    </row>
    <row r="38" spans="1:12">
      <c r="A38" s="4" t="s">
        <v>1258</v>
      </c>
      <c r="J38" s="6" t="n">
        <v>307</v>
      </c>
      <c r="K38" s="6" t="n">
        <v>-494</v>
      </c>
    </row>
    <row r="39" spans="1:12">
      <c r="A39" s="4" t="s">
        <v>50</v>
      </c>
      <c r="J39" s="6" t="n">
        <v>-13</v>
      </c>
      <c r="K39" s="6" t="n">
        <v>36</v>
      </c>
    </row>
    <row r="40" spans="1:12">
      <c r="A40" s="4" t="s">
        <v>47</v>
      </c>
      <c r="J40" s="6" t="n">
        <v>-99</v>
      </c>
      <c r="K40" s="6" t="n">
        <v>-22</v>
      </c>
    </row>
    <row r="41" spans="1:12">
      <c r="A41" s="4" t="s">
        <v>1283</v>
      </c>
      <c r="J41" s="6" t="n">
        <v>890</v>
      </c>
      <c r="K41" s="6" t="n">
        <v>890</v>
      </c>
    </row>
    <row r="42" spans="1:12">
      <c r="A42" s="4" t="s">
        <v>190</v>
      </c>
      <c r="J42" s="6" t="n">
        <v>3412</v>
      </c>
      <c r="K42" s="6" t="n">
        <v>49206</v>
      </c>
    </row>
    <row r="43" spans="1:12">
      <c r="A43" s="3" t="s">
        <v>191</v>
      </c>
    </row>
    <row r="44" spans="1:12">
      <c r="A44" s="4" t="s">
        <v>1291</v>
      </c>
      <c r="J44" s="6" t="n">
        <v>0</v>
      </c>
      <c r="K44" s="6" t="n">
        <v>-48400</v>
      </c>
    </row>
    <row r="45" spans="1:12">
      <c r="A45" s="4" t="s">
        <v>193</v>
      </c>
      <c r="J45" s="6" t="n">
        <v>-2189</v>
      </c>
      <c r="K45" s="6" t="n">
        <v>-492</v>
      </c>
    </row>
    <row r="46" spans="1:12">
      <c r="A46" s="4" t="s">
        <v>192</v>
      </c>
      <c r="J46" s="6" t="n">
        <v>1047</v>
      </c>
      <c r="K46" s="6" t="n">
        <v>409</v>
      </c>
    </row>
    <row r="47" spans="1:12">
      <c r="A47" s="4" t="s">
        <v>1284</v>
      </c>
      <c r="J47" s="6" t="n">
        <v>0</v>
      </c>
      <c r="K47" s="6" t="n">
        <v>-49213</v>
      </c>
    </row>
    <row r="48" spans="1:12">
      <c r="A48" s="4" t="s">
        <v>209</v>
      </c>
      <c r="J48" s="6" t="n">
        <v>-1142</v>
      </c>
      <c r="K48" s="6" t="n">
        <v>-97696</v>
      </c>
    </row>
    <row r="49" spans="1:12">
      <c r="A49" s="3" t="s">
        <v>210</v>
      </c>
    </row>
    <row r="50" spans="1:12">
      <c r="A50" s="4" t="s">
        <v>1285</v>
      </c>
      <c r="J50" s="6" t="n">
        <v>0</v>
      </c>
      <c r="K50" s="6" t="n">
        <v>-1000</v>
      </c>
    </row>
    <row r="51" spans="1:12">
      <c r="A51" s="4" t="s">
        <v>216</v>
      </c>
      <c r="J51" s="6" t="n">
        <v>-1468</v>
      </c>
      <c r="K51" s="6" t="n">
        <v>-722</v>
      </c>
    </row>
    <row r="52" spans="1:12">
      <c r="A52" s="4" t="s">
        <v>218</v>
      </c>
      <c r="J52" s="6" t="n">
        <v>0</v>
      </c>
      <c r="K52" s="6" t="n">
        <v>32509</v>
      </c>
    </row>
    <row r="53" spans="1:12">
      <c r="A53" s="4" t="s">
        <v>1286</v>
      </c>
      <c r="J53" s="6" t="n">
        <v>-3368</v>
      </c>
      <c r="K53" s="6" t="n">
        <v>-506</v>
      </c>
    </row>
    <row r="54" spans="1:12">
      <c r="A54" s="4" t="s">
        <v>219</v>
      </c>
      <c r="J54" s="6" t="n">
        <v>1036</v>
      </c>
      <c r="K54" s="6" t="n">
        <v>1172</v>
      </c>
    </row>
    <row r="55" spans="1:12">
      <c r="A55" s="4" t="s">
        <v>1287</v>
      </c>
      <c r="J55" s="6" t="n">
        <v>0</v>
      </c>
      <c r="K55" s="6" t="n">
        <v>18133</v>
      </c>
    </row>
    <row r="56" spans="1:12">
      <c r="A56" s="4" t="s">
        <v>223</v>
      </c>
      <c r="J56" s="6" t="n">
        <v>-3800</v>
      </c>
      <c r="K56" s="6" t="n">
        <v>49586</v>
      </c>
    </row>
    <row r="57" spans="1:12">
      <c r="A57" s="4" t="s">
        <v>224</v>
      </c>
      <c r="J57" s="6" t="n">
        <v>-1530</v>
      </c>
      <c r="K57" s="6" t="n">
        <v>1096</v>
      </c>
    </row>
    <row r="58" spans="1:12">
      <c r="A58" s="4" t="s">
        <v>225</v>
      </c>
      <c r="E58" s="5" t="n">
        <v>2134</v>
      </c>
      <c r="I58" s="5" t="n">
        <v>1038</v>
      </c>
      <c r="J58" s="6" t="n">
        <v>2134</v>
      </c>
      <c r="K58" s="6" t="n">
        <v>1038</v>
      </c>
    </row>
    <row r="59" spans="1:12">
      <c r="A59" s="4" t="s">
        <v>226</v>
      </c>
      <c r="B59" s="5" t="n">
        <v>604</v>
      </c>
      <c r="F59" s="5" t="n">
        <v>2134</v>
      </c>
      <c r="J59" s="6" t="n">
        <v>604</v>
      </c>
      <c r="K59" s="6" t="n">
        <v>2134</v>
      </c>
      <c r="L59" s="5" t="n">
        <v>1038</v>
      </c>
    </row>
    <row r="60" spans="1:12">
      <c r="A60" s="3" t="s">
        <v>227</v>
      </c>
    </row>
    <row r="61" spans="1:12">
      <c r="A61" s="4" t="s">
        <v>91</v>
      </c>
      <c r="J61" s="5" t="n">
        <v>1484</v>
      </c>
      <c r="K61" s="5" t="n">
        <v>73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1293</v>
      </c>
    </row>
    <row r="4" spans="1:12">
      <c r="A4" s="4" t="s">
        <v>1294</v>
      </c>
      <c r="J4" s="5" t="n">
        <v>13414</v>
      </c>
      <c r="K4" s="5" t="n">
        <v>8092</v>
      </c>
      <c r="L4" s="5" t="n">
        <v>7880</v>
      </c>
    </row>
    <row r="5" spans="1:12">
      <c r="A5" s="4" t="s">
        <v>1295</v>
      </c>
      <c r="J5" s="6" t="n">
        <v>9538891</v>
      </c>
      <c r="K5" s="6" t="n">
        <v>8399584</v>
      </c>
      <c r="L5" s="6" t="n">
        <v>7107187</v>
      </c>
    </row>
    <row r="6" spans="1:12">
      <c r="A6" s="4" t="s">
        <v>124</v>
      </c>
      <c r="B6" s="7" t="n">
        <v>0.35</v>
      </c>
      <c r="C6" s="7" t="n">
        <v>0.42</v>
      </c>
      <c r="D6" s="7" t="n">
        <v>0.39</v>
      </c>
      <c r="E6" s="7" t="n">
        <v>0.25</v>
      </c>
      <c r="F6" s="7" t="n">
        <v>0.25</v>
      </c>
      <c r="G6" s="7" t="n">
        <v>0.24</v>
      </c>
      <c r="H6" s="7" t="n">
        <v>0.22</v>
      </c>
      <c r="I6" s="7" t="n">
        <v>0.26</v>
      </c>
      <c r="J6" s="7" t="n">
        <v>1.41</v>
      </c>
      <c r="K6" s="7" t="n">
        <v>0.96</v>
      </c>
      <c r="L6" s="7" t="n">
        <v>1.11</v>
      </c>
    </row>
    <row r="7" spans="1:12">
      <c r="A7" s="3" t="s">
        <v>1296</v>
      </c>
    </row>
    <row r="8" spans="1:12">
      <c r="A8" s="4" t="s">
        <v>1294</v>
      </c>
      <c r="J8" s="5" t="n">
        <v>13417</v>
      </c>
      <c r="K8" s="5" t="n">
        <v>8092</v>
      </c>
      <c r="L8" s="5" t="n">
        <v>7880</v>
      </c>
    </row>
    <row r="9" spans="1:12">
      <c r="A9" s="4" t="s">
        <v>1295</v>
      </c>
      <c r="J9" s="6" t="n">
        <v>9538891</v>
      </c>
      <c r="K9" s="6" t="n">
        <v>8399584</v>
      </c>
      <c r="L9" s="6" t="n">
        <v>7107187</v>
      </c>
    </row>
    <row r="10" spans="1:12">
      <c r="A10" s="4" t="s">
        <v>1297</v>
      </c>
      <c r="J10" s="6" t="n">
        <v>125952</v>
      </c>
      <c r="K10" s="6" t="n">
        <v>57344</v>
      </c>
      <c r="L10" s="6" t="n">
        <v>42647</v>
      </c>
    </row>
    <row r="11" spans="1:12">
      <c r="A11" s="4" t="s">
        <v>1298</v>
      </c>
      <c r="J11" s="6" t="n">
        <v>9664843</v>
      </c>
      <c r="K11" s="6" t="n">
        <v>8456928</v>
      </c>
      <c r="L11" s="6" t="n">
        <v>7149834</v>
      </c>
    </row>
    <row r="12" spans="1:12">
      <c r="A12" s="4" t="s">
        <v>125</v>
      </c>
      <c r="B12" s="7" t="n">
        <v>0.34</v>
      </c>
      <c r="C12" s="7" t="n">
        <v>0.41</v>
      </c>
      <c r="D12" s="7" t="n">
        <v>0.39</v>
      </c>
      <c r="E12" s="7" t="n">
        <v>0.25</v>
      </c>
      <c r="F12" s="7" t="n">
        <v>0.25</v>
      </c>
      <c r="G12" s="7" t="n">
        <v>0.24</v>
      </c>
      <c r="H12" s="7" t="n">
        <v>0.22</v>
      </c>
      <c r="I12" s="7" t="n">
        <v>0.26</v>
      </c>
      <c r="J12" s="7" t="n">
        <v>1.39</v>
      </c>
      <c r="K12" s="7" t="n">
        <v>0.96</v>
      </c>
      <c r="L12" s="7" t="n">
        <v>1.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4</v>
      </c>
      <c r="D2" s="2" t="s">
        <v>83</v>
      </c>
    </row>
    <row r="3" spans="1:4">
      <c r="A3" s="4" t="s">
        <v>998</v>
      </c>
    </row>
    <row r="4" spans="1:4">
      <c r="A4" s="3" t="s">
        <v>1300</v>
      </c>
    </row>
    <row r="5" spans="1:4">
      <c r="A5" s="4" t="s">
        <v>1301</v>
      </c>
      <c r="B5" s="6" t="n">
        <v>6306</v>
      </c>
      <c r="C5" s="6" t="n">
        <v>5235</v>
      </c>
      <c r="D5" s="6" t="n">
        <v>10069</v>
      </c>
    </row>
    <row r="6" spans="1:4">
      <c r="A6" s="4" t="s">
        <v>1046</v>
      </c>
    </row>
    <row r="7" spans="1:4">
      <c r="A7" s="3" t="s">
        <v>1300</v>
      </c>
    </row>
    <row r="8" spans="1:4">
      <c r="A8" s="4" t="s">
        <v>1301</v>
      </c>
      <c r="B8" s="6" t="n">
        <v>1364</v>
      </c>
      <c r="C8" s="6" t="n">
        <v>1880</v>
      </c>
      <c r="D8" s="6" t="n">
        <v>173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298</v>
      </c>
    </row>
    <row r="4" spans="1:12">
      <c r="A4" s="4" t="s">
        <v>88</v>
      </c>
      <c r="B4" s="5" t="n">
        <v>19927</v>
      </c>
      <c r="C4" s="5" t="n">
        <v>18777</v>
      </c>
      <c r="D4" s="5" t="n">
        <v>18009</v>
      </c>
      <c r="E4" s="5" t="n">
        <v>17178</v>
      </c>
      <c r="F4" s="5" t="n">
        <v>15967</v>
      </c>
      <c r="G4" s="5" t="n">
        <v>14442</v>
      </c>
      <c r="H4" s="5" t="n">
        <v>11844</v>
      </c>
      <c r="I4" s="5" t="n">
        <v>11093</v>
      </c>
      <c r="J4" s="5" t="n">
        <v>73891</v>
      </c>
      <c r="K4" s="5" t="n">
        <v>53346</v>
      </c>
      <c r="L4" s="5" t="n">
        <v>43152</v>
      </c>
    </row>
    <row r="5" spans="1:12">
      <c r="A5" s="4" t="s">
        <v>92</v>
      </c>
      <c r="B5" s="6" t="n">
        <v>5120</v>
      </c>
      <c r="C5" s="6" t="n">
        <v>4392</v>
      </c>
      <c r="D5" s="6" t="n">
        <v>3689</v>
      </c>
      <c r="E5" s="6" t="n">
        <v>3320</v>
      </c>
      <c r="F5" s="6" t="n">
        <v>3150</v>
      </c>
      <c r="G5" s="6" t="n">
        <v>2904</v>
      </c>
      <c r="H5" s="6" t="n">
        <v>2542</v>
      </c>
      <c r="I5" s="6" t="n">
        <v>2233</v>
      </c>
      <c r="J5" s="6" t="n">
        <v>16521</v>
      </c>
      <c r="K5" s="6" t="n">
        <v>10829</v>
      </c>
      <c r="L5" s="6" t="n">
        <v>8413</v>
      </c>
    </row>
    <row r="6" spans="1:12">
      <c r="A6" s="4" t="s">
        <v>93</v>
      </c>
      <c r="B6" s="6" t="n">
        <v>14807</v>
      </c>
      <c r="C6" s="6" t="n">
        <v>14385</v>
      </c>
      <c r="D6" s="6" t="n">
        <v>14320</v>
      </c>
      <c r="E6" s="6" t="n">
        <v>13858</v>
      </c>
      <c r="F6" s="6" t="n">
        <v>12817</v>
      </c>
      <c r="G6" s="6" t="n">
        <v>11538</v>
      </c>
      <c r="H6" s="6" t="n">
        <v>9302</v>
      </c>
      <c r="I6" s="6" t="n">
        <v>8860</v>
      </c>
      <c r="J6" s="6" t="n">
        <v>57370</v>
      </c>
      <c r="K6" s="6" t="n">
        <v>42517</v>
      </c>
      <c r="L6" s="6" t="n">
        <v>34739</v>
      </c>
    </row>
    <row r="7" spans="1:12">
      <c r="A7" s="4" t="s">
        <v>94</v>
      </c>
      <c r="B7" s="6" t="n">
        <v>593</v>
      </c>
      <c r="C7" s="6" t="n">
        <v>785</v>
      </c>
      <c r="D7" s="6" t="n">
        <v>567</v>
      </c>
      <c r="E7" s="6" t="n">
        <v>625</v>
      </c>
      <c r="F7" s="6" t="n">
        <v>395</v>
      </c>
      <c r="G7" s="6" t="n">
        <v>420</v>
      </c>
      <c r="H7" s="6" t="n">
        <v>375</v>
      </c>
      <c r="I7" s="6" t="n">
        <v>350</v>
      </c>
      <c r="J7" s="6" t="n">
        <v>2570</v>
      </c>
      <c r="K7" s="6" t="n">
        <v>1540</v>
      </c>
      <c r="L7" s="6" t="n">
        <v>2079</v>
      </c>
    </row>
    <row r="8" spans="1:12">
      <c r="A8" s="4" t="s">
        <v>95</v>
      </c>
      <c r="B8" s="6" t="n">
        <v>14214</v>
      </c>
      <c r="C8" s="6" t="n">
        <v>13600</v>
      </c>
      <c r="D8" s="6" t="n">
        <v>13753</v>
      </c>
      <c r="E8" s="6" t="n">
        <v>13233</v>
      </c>
      <c r="F8" s="6" t="n">
        <v>12422</v>
      </c>
      <c r="G8" s="6" t="n">
        <v>11118</v>
      </c>
      <c r="H8" s="6" t="n">
        <v>8927</v>
      </c>
      <c r="I8" s="6" t="n">
        <v>8510</v>
      </c>
      <c r="J8" s="6" t="n">
        <v>54800</v>
      </c>
      <c r="K8" s="6" t="n">
        <v>40977</v>
      </c>
      <c r="L8" s="6" t="n">
        <v>32660</v>
      </c>
    </row>
    <row r="9" spans="1:12">
      <c r="A9" s="4" t="s">
        <v>1303</v>
      </c>
      <c r="B9" s="6" t="n">
        <v>-23</v>
      </c>
      <c r="C9" s="6" t="n">
        <v>15</v>
      </c>
      <c r="D9" s="6" t="n">
        <v>22</v>
      </c>
      <c r="E9" s="6" t="n">
        <v>0</v>
      </c>
      <c r="F9" s="6" t="n">
        <v>50</v>
      </c>
      <c r="G9" s="6" t="n">
        <v>27</v>
      </c>
      <c r="H9" s="6" t="n">
        <v>109</v>
      </c>
      <c r="I9" s="6" t="n">
        <v>106</v>
      </c>
      <c r="J9" s="6" t="n">
        <v>14</v>
      </c>
      <c r="K9" s="6" t="n">
        <v>292</v>
      </c>
      <c r="L9" s="6" t="n">
        <v>443</v>
      </c>
    </row>
    <row r="10" spans="1:12">
      <c r="A10" s="4" t="s">
        <v>1304</v>
      </c>
      <c r="B10" s="6" t="n">
        <v>859</v>
      </c>
      <c r="C10" s="6" t="n">
        <v>1202</v>
      </c>
      <c r="D10" s="6" t="n">
        <v>1171</v>
      </c>
      <c r="E10" s="6" t="n">
        <v>1072</v>
      </c>
      <c r="F10" s="6" t="n">
        <v>912</v>
      </c>
      <c r="G10" s="6" t="n">
        <v>1140</v>
      </c>
      <c r="H10" s="6" t="n">
        <v>692</v>
      </c>
      <c r="I10" s="6" t="n">
        <v>779</v>
      </c>
      <c r="J10" s="6" t="n">
        <v>4318</v>
      </c>
      <c r="K10" s="6" t="n">
        <v>3815</v>
      </c>
      <c r="L10" s="6" t="n">
        <v>5468</v>
      </c>
    </row>
    <row r="11" spans="1:12">
      <c r="A11" s="4" t="s">
        <v>1305</v>
      </c>
      <c r="B11" s="6" t="n">
        <v>10906</v>
      </c>
      <c r="C11" s="6" t="n">
        <v>10254</v>
      </c>
      <c r="D11" s="6" t="n">
        <v>10160</v>
      </c>
      <c r="E11" s="6" t="n">
        <v>10562</v>
      </c>
      <c r="F11" s="6" t="n">
        <v>9608</v>
      </c>
      <c r="G11" s="6" t="n">
        <v>9122</v>
      </c>
      <c r="H11" s="6" t="n">
        <v>6928</v>
      </c>
      <c r="I11" s="6" t="n">
        <v>6684</v>
      </c>
      <c r="J11" s="6" t="n">
        <v>41882</v>
      </c>
      <c r="K11" s="6" t="n">
        <v>32342</v>
      </c>
      <c r="L11" s="6" t="n">
        <v>26639</v>
      </c>
    </row>
    <row r="12" spans="1:12">
      <c r="A12" s="4" t="s">
        <v>120</v>
      </c>
      <c r="B12" s="6" t="n">
        <v>4144</v>
      </c>
      <c r="C12" s="6" t="n">
        <v>4563</v>
      </c>
      <c r="D12" s="6" t="n">
        <v>4786</v>
      </c>
      <c r="E12" s="6" t="n">
        <v>3743</v>
      </c>
      <c r="F12" s="6" t="n">
        <v>3776</v>
      </c>
      <c r="G12" s="6" t="n">
        <v>3163</v>
      </c>
      <c r="H12" s="6" t="n">
        <v>2800</v>
      </c>
      <c r="I12" s="6" t="n">
        <v>2711</v>
      </c>
      <c r="J12" s="6" t="n">
        <v>17236</v>
      </c>
      <c r="K12" s="6" t="n">
        <v>12450</v>
      </c>
      <c r="L12" s="6" t="n">
        <v>11489</v>
      </c>
    </row>
    <row r="13" spans="1:12">
      <c r="A13" s="4" t="s">
        <v>121</v>
      </c>
      <c r="B13" s="6" t="n">
        <v>807</v>
      </c>
      <c r="C13" s="6" t="n">
        <v>516</v>
      </c>
      <c r="D13" s="6" t="n">
        <v>966</v>
      </c>
      <c r="E13" s="6" t="n">
        <v>1341</v>
      </c>
      <c r="F13" s="6" t="n">
        <v>1492</v>
      </c>
      <c r="G13" s="6" t="n">
        <v>1032</v>
      </c>
      <c r="H13" s="6" t="n">
        <v>877</v>
      </c>
      <c r="I13" s="6" t="n">
        <v>847</v>
      </c>
      <c r="J13" s="6" t="n">
        <v>3630</v>
      </c>
      <c r="K13" s="6" t="n">
        <v>4248</v>
      </c>
      <c r="L13" s="6" t="n">
        <v>3609</v>
      </c>
    </row>
    <row r="14" spans="1:12">
      <c r="A14" s="4" t="s">
        <v>122</v>
      </c>
      <c r="B14" s="5" t="n">
        <v>3337</v>
      </c>
      <c r="C14" s="5" t="n">
        <v>4047</v>
      </c>
      <c r="D14" s="5" t="n">
        <v>3820</v>
      </c>
      <c r="E14" s="5" t="n">
        <v>2402</v>
      </c>
      <c r="F14" s="5" t="n">
        <v>2284</v>
      </c>
      <c r="G14" s="5" t="n">
        <v>2131</v>
      </c>
      <c r="H14" s="5" t="n">
        <v>1923</v>
      </c>
      <c r="I14" s="5" t="n">
        <v>1864</v>
      </c>
      <c r="J14" s="5" t="n">
        <v>13606</v>
      </c>
      <c r="K14" s="5" t="n">
        <v>8202</v>
      </c>
      <c r="L14" s="5" t="n">
        <v>7880</v>
      </c>
    </row>
    <row r="15" spans="1:12">
      <c r="A15" s="4" t="s">
        <v>1306</v>
      </c>
      <c r="B15" s="7" t="n">
        <v>0.35</v>
      </c>
      <c r="C15" s="7" t="n">
        <v>0.42</v>
      </c>
      <c r="D15" s="7" t="n">
        <v>0.39</v>
      </c>
      <c r="E15" s="7" t="n">
        <v>0.25</v>
      </c>
      <c r="F15" s="7" t="n">
        <v>0.25</v>
      </c>
      <c r="G15" s="7" t="n">
        <v>0.24</v>
      </c>
      <c r="H15" s="7" t="n">
        <v>0.22</v>
      </c>
      <c r="I15" s="7" t="n">
        <v>0.26</v>
      </c>
      <c r="J15" s="7" t="n">
        <v>1.41</v>
      </c>
      <c r="K15" s="7" t="n">
        <v>0.96</v>
      </c>
      <c r="L15" s="7" t="n">
        <v>1.11</v>
      </c>
    </row>
    <row r="16" spans="1:12">
      <c r="A16" s="4" t="s">
        <v>1307</v>
      </c>
      <c r="B16" s="7" t="n">
        <v>0.34</v>
      </c>
      <c r="C16" s="7" t="n">
        <v>0.41</v>
      </c>
      <c r="D16" s="7" t="n">
        <v>0.39</v>
      </c>
      <c r="E16" s="7" t="n">
        <v>0.25</v>
      </c>
      <c r="F16" s="7" t="n">
        <v>0.25</v>
      </c>
      <c r="G16" s="7" t="n">
        <v>0.24</v>
      </c>
      <c r="H16" s="7" t="n">
        <v>0.22</v>
      </c>
      <c r="I16" s="7" t="n">
        <v>0.26</v>
      </c>
      <c r="J16" s="7" t="n">
        <v>1.39</v>
      </c>
      <c r="K16" s="7" t="n">
        <v>0.96</v>
      </c>
      <c r="L16" s="7" t="n">
        <v>1.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0"/>
  </cols>
  <sheetData>
    <row r="1" spans="1:2">
      <c r="A1" s="1" t="s">
        <v>1308</v>
      </c>
      <c r="B1" s="2" t="s">
        <v>1309</v>
      </c>
    </row>
    <row r="2" spans="1:2">
      <c r="A2" s="4" t="s">
        <v>1310</v>
      </c>
    </row>
    <row r="3" spans="1:2">
      <c r="A3" s="3" t="s">
        <v>1311</v>
      </c>
    </row>
    <row r="4" spans="1:2">
      <c r="A4" s="4" t="s">
        <v>1312</v>
      </c>
      <c r="B4" s="6" t="n">
        <v>7638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9"/>
    <col customWidth="1" max="4" min="4" width="4"/>
  </cols>
  <sheetData>
    <row r="1" spans="1:4">
      <c r="A1" s="1" t="s">
        <v>1313</v>
      </c>
      <c r="B1" s="1" t="s">
        <v>1314</v>
      </c>
      <c r="C1" s="2" t="s">
        <v>1315</v>
      </c>
      <c r="D1" s="2" t="s">
        <v>160</v>
      </c>
    </row>
    <row r="2" spans="1:4">
      <c r="A2" s="4" t="s">
        <v>1316</v>
      </c>
      <c r="B2" s="4" t="s">
        <v>1317</v>
      </c>
      <c r="C2" s="5" t="n">
        <v>-5000</v>
      </c>
    </row>
    <row r="3" spans="1:4">
      <c r="A3" s="4" t="s">
        <v>1318</v>
      </c>
    </row>
    <row r="4" spans="1:4">
      <c r="A4" s="4" t="s">
        <v>1316</v>
      </c>
      <c r="B4" s="4" t="s">
        <v>1317</v>
      </c>
      <c r="C4" s="5" t="n">
        <v>-5000</v>
      </c>
    </row>
    <row r="5" spans="1:4"/>
    <row r="6" spans="1:4">
      <c r="A6" s="4" t="s">
        <v>160</v>
      </c>
      <c r="B6" s="4" t="s">
        <v>1319</v>
      </c>
    </row>
  </sheetData>
  <mergeCells count="5">
    <mergeCell ref="C2:D2"/>
    <mergeCell ref="C3:D3"/>
    <mergeCell ref="C4:D4"/>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5922</v>
      </c>
      <c r="C3" s="5" t="n">
        <v>19619</v>
      </c>
    </row>
    <row r="4" spans="1:3">
      <c r="A4" s="4" t="s">
        <v>37</v>
      </c>
      <c r="B4" s="6" t="n">
        <v>1212</v>
      </c>
      <c r="C4" s="6" t="n">
        <v>10802</v>
      </c>
    </row>
    <row r="5" spans="1:3">
      <c r="A5" s="4" t="s">
        <v>38</v>
      </c>
      <c r="B5" s="6" t="n">
        <v>6</v>
      </c>
      <c r="C5" s="6" t="n">
        <v>0</v>
      </c>
    </row>
    <row r="6" spans="1:3">
      <c r="A6" s="4" t="s">
        <v>39</v>
      </c>
      <c r="B6" s="6" t="n">
        <v>17140</v>
      </c>
      <c r="C6" s="6" t="n">
        <v>30421</v>
      </c>
    </row>
    <row r="7" spans="1:3">
      <c r="A7" s="4" t="s">
        <v>40</v>
      </c>
      <c r="B7" s="6" t="n">
        <v>248981</v>
      </c>
      <c r="C7" s="6" t="n">
        <v>217564</v>
      </c>
    </row>
    <row r="8" spans="1:3">
      <c r="A8" s="4" t="s">
        <v>41</v>
      </c>
      <c r="B8" s="6" t="n">
        <v>16066</v>
      </c>
      <c r="C8" s="6" t="n">
        <v>17997</v>
      </c>
    </row>
    <row r="9" spans="1:3">
      <c r="A9" s="4" t="s">
        <v>42</v>
      </c>
      <c r="B9" s="6" t="n">
        <v>1391371</v>
      </c>
      <c r="C9" s="6" t="n">
        <v>1250888</v>
      </c>
    </row>
    <row r="10" spans="1:3">
      <c r="A10" s="4" t="s">
        <v>43</v>
      </c>
      <c r="B10" s="6" t="n">
        <v>13562</v>
      </c>
      <c r="C10" s="6" t="n">
        <v>9798</v>
      </c>
    </row>
    <row r="11" spans="1:3">
      <c r="A11" s="4" t="s">
        <v>44</v>
      </c>
      <c r="B11" s="6" t="n">
        <v>40229</v>
      </c>
      <c r="C11" s="6" t="n">
        <v>37540</v>
      </c>
    </row>
    <row r="12" spans="1:3">
      <c r="A12" s="4" t="s">
        <v>45</v>
      </c>
      <c r="B12" s="6" t="n">
        <v>3611</v>
      </c>
      <c r="C12" s="6" t="n">
        <v>3837</v>
      </c>
    </row>
    <row r="13" spans="1:3">
      <c r="A13" s="4" t="s">
        <v>46</v>
      </c>
      <c r="B13" s="6" t="n">
        <v>5553</v>
      </c>
      <c r="C13" s="6" t="n">
        <v>4688</v>
      </c>
    </row>
    <row r="14" spans="1:3">
      <c r="A14" s="4" t="s">
        <v>47</v>
      </c>
      <c r="B14" s="6" t="n">
        <v>1145</v>
      </c>
      <c r="C14" s="6" t="n">
        <v>1294</v>
      </c>
    </row>
    <row r="15" spans="1:3">
      <c r="A15" s="4" t="s">
        <v>48</v>
      </c>
      <c r="B15" s="6" t="n">
        <v>19787</v>
      </c>
      <c r="C15" s="6" t="n">
        <v>19926</v>
      </c>
    </row>
    <row r="16" spans="1:3">
      <c r="A16" s="4" t="s">
        <v>49</v>
      </c>
      <c r="B16" s="6" t="n">
        <v>23859</v>
      </c>
      <c r="C16" s="6" t="n">
        <v>23231</v>
      </c>
    </row>
    <row r="17" spans="1:3">
      <c r="A17" s="4" t="s">
        <v>50</v>
      </c>
      <c r="B17" s="6" t="n">
        <v>5165</v>
      </c>
      <c r="C17" s="6" t="n">
        <v>5550</v>
      </c>
    </row>
    <row r="18" spans="1:3">
      <c r="A18" s="4" t="s">
        <v>51</v>
      </c>
      <c r="B18" s="6" t="n">
        <v>1786469</v>
      </c>
      <c r="C18" s="6" t="n">
        <v>1622734</v>
      </c>
    </row>
    <row r="19" spans="1:3">
      <c r="A19" s="3" t="s">
        <v>52</v>
      </c>
    </row>
    <row r="20" spans="1:3">
      <c r="A20" s="4" t="s">
        <v>53</v>
      </c>
      <c r="B20" s="6" t="n">
        <v>217457</v>
      </c>
      <c r="C20" s="6" t="n">
        <v>216599</v>
      </c>
    </row>
    <row r="21" spans="1:3">
      <c r="A21" s="4" t="s">
        <v>54</v>
      </c>
      <c r="B21" s="6" t="n">
        <v>1144274</v>
      </c>
      <c r="C21" s="6" t="n">
        <v>1008638</v>
      </c>
    </row>
    <row r="22" spans="1:3">
      <c r="A22" s="4" t="s">
        <v>55</v>
      </c>
      <c r="B22" s="6" t="n">
        <v>1361731</v>
      </c>
      <c r="C22" s="6" t="n">
        <v>1225237</v>
      </c>
    </row>
    <row r="23" spans="1:3">
      <c r="A23" s="4" t="s">
        <v>56</v>
      </c>
      <c r="B23" s="6" t="n">
        <v>206490</v>
      </c>
      <c r="C23" s="6" t="n">
        <v>166658</v>
      </c>
    </row>
    <row r="24" spans="1:3">
      <c r="A24" s="4" t="s">
        <v>57</v>
      </c>
      <c r="B24" s="6" t="n">
        <v>1999</v>
      </c>
      <c r="C24" s="6" t="n">
        <v>21935</v>
      </c>
    </row>
    <row r="25" spans="1:3">
      <c r="A25" s="4" t="s">
        <v>58</v>
      </c>
      <c r="B25" s="6" t="n">
        <v>18215</v>
      </c>
      <c r="C25" s="6" t="n">
        <v>18168</v>
      </c>
    </row>
    <row r="26" spans="1:3">
      <c r="A26" s="4" t="s">
        <v>59</v>
      </c>
      <c r="B26" s="6" t="n">
        <v>5845</v>
      </c>
      <c r="C26" s="6" t="n">
        <v>5792</v>
      </c>
    </row>
    <row r="27" spans="1:3">
      <c r="A27" s="4" t="s">
        <v>60</v>
      </c>
      <c r="B27" s="6" t="n">
        <v>9927</v>
      </c>
      <c r="C27" s="6" t="n">
        <v>12215</v>
      </c>
    </row>
    <row r="28" spans="1:3">
      <c r="A28" s="4" t="s">
        <v>61</v>
      </c>
      <c r="B28" s="6" t="n">
        <v>1604207</v>
      </c>
      <c r="C28" s="6" t="n">
        <v>1450005</v>
      </c>
    </row>
    <row r="29" spans="1:3">
      <c r="A29" s="3" t="s">
        <v>62</v>
      </c>
    </row>
    <row r="30" spans="1:3">
      <c r="A30" s="4" t="s">
        <v>63</v>
      </c>
      <c r="B30" s="6" t="n">
        <v>0</v>
      </c>
      <c r="C30" s="6" t="n">
        <v>0</v>
      </c>
    </row>
    <row r="31" spans="1:3">
      <c r="A31" s="4" t="s">
        <v>64</v>
      </c>
      <c r="B31" s="6" t="n">
        <v>9484</v>
      </c>
      <c r="C31" s="6" t="n">
        <v>9515</v>
      </c>
    </row>
    <row r="32" spans="1:3">
      <c r="A32" s="4" t="s">
        <v>65</v>
      </c>
      <c r="B32" s="6" t="n">
        <v>130133</v>
      </c>
      <c r="C32" s="6" t="n">
        <v>131582</v>
      </c>
    </row>
    <row r="33" spans="1:3">
      <c r="A33" s="4" t="s">
        <v>66</v>
      </c>
      <c r="B33" s="6" t="n">
        <v>45721</v>
      </c>
      <c r="C33" s="6" t="n">
        <v>33203</v>
      </c>
    </row>
    <row r="34" spans="1:3">
      <c r="A34" s="4" t="s">
        <v>67</v>
      </c>
      <c r="B34" s="6" t="n">
        <v>-3076</v>
      </c>
      <c r="C34" s="6" t="n">
        <v>-1571</v>
      </c>
    </row>
    <row r="35" spans="1:3">
      <c r="A35" s="4" t="s">
        <v>68</v>
      </c>
      <c r="B35" s="6" t="n">
        <v>182262</v>
      </c>
      <c r="C35" s="6" t="n">
        <v>172729</v>
      </c>
    </row>
    <row r="36" spans="1:3">
      <c r="A36" s="4" t="s">
        <v>69</v>
      </c>
      <c r="B36" s="5" t="n">
        <v>1786469</v>
      </c>
      <c r="C36" s="5" t="n">
        <v>1622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0</v>
      </c>
    </row>
    <row r="4" spans="1:2">
      <c r="A4" s="4" t="s">
        <v>262</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5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4</v>
      </c>
    </row>
    <row r="2" spans="1:3">
      <c r="A2" s="3" t="s">
        <v>71</v>
      </c>
    </row>
    <row r="3" spans="1:3">
      <c r="A3" s="4" t="s">
        <v>72</v>
      </c>
      <c r="B3" s="5" t="n">
        <v>253504</v>
      </c>
      <c r="C3" s="5" t="n">
        <v>220077</v>
      </c>
    </row>
    <row r="4" spans="1:3">
      <c r="A4" s="4" t="s">
        <v>73</v>
      </c>
      <c r="B4" s="6" t="n">
        <v>15805</v>
      </c>
      <c r="C4" s="6" t="n">
        <v>17947</v>
      </c>
    </row>
    <row r="5" spans="1:3">
      <c r="A5" s="4" t="s">
        <v>74</v>
      </c>
      <c r="B5" s="6" t="n">
        <v>9454</v>
      </c>
      <c r="C5" s="6" t="n">
        <v>7891</v>
      </c>
    </row>
    <row r="6" spans="1:3">
      <c r="A6" s="4" t="s">
        <v>75</v>
      </c>
      <c r="B6" s="5" t="n">
        <v>9898</v>
      </c>
      <c r="C6" s="5" t="n">
        <v>7825</v>
      </c>
    </row>
    <row r="7" spans="1:3">
      <c r="A7" s="4" t="s">
        <v>76</v>
      </c>
      <c r="B7" s="5" t="n">
        <v>0</v>
      </c>
      <c r="C7" s="5" t="n">
        <v>0</v>
      </c>
    </row>
    <row r="8" spans="1:3">
      <c r="A8" s="4" t="s">
        <v>77</v>
      </c>
      <c r="B8" s="6" t="n">
        <v>5000000</v>
      </c>
      <c r="C8" s="6" t="n">
        <v>5000000</v>
      </c>
    </row>
    <row r="9" spans="1:3">
      <c r="A9" s="4" t="s">
        <v>78</v>
      </c>
      <c r="B9" s="5" t="n">
        <v>1</v>
      </c>
      <c r="C9" s="5" t="n">
        <v>1</v>
      </c>
    </row>
    <row r="10" spans="1:3">
      <c r="A10" s="4" t="s">
        <v>79</v>
      </c>
      <c r="B10" s="6" t="n">
        <v>40000000</v>
      </c>
      <c r="C10" s="6" t="n">
        <v>40000000</v>
      </c>
    </row>
    <row r="11" spans="1:3">
      <c r="A11" s="4" t="s">
        <v>80</v>
      </c>
      <c r="B11" s="6" t="n">
        <v>9484219</v>
      </c>
      <c r="C11" s="6" t="n">
        <v>9514926</v>
      </c>
    </row>
    <row r="12" spans="1:3">
      <c r="A12" s="4" t="s">
        <v>81</v>
      </c>
      <c r="B12" s="6" t="n">
        <v>9484219</v>
      </c>
      <c r="C12" s="6" t="n">
        <v>9514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295</v>
      </c>
    </row>
    <row r="4" spans="1:2">
      <c r="A4" s="4" t="s">
        <v>123</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row r="8" spans="1:2">
      <c r="A8" s="4" t="s">
        <v>378</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2</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388</v>
      </c>
      <c r="B11" s="4" t="s">
        <v>400</v>
      </c>
    </row>
    <row r="12" spans="1:2">
      <c r="A12" s="4" t="s">
        <v>401</v>
      </c>
      <c r="B12" s="4" t="s">
        <v>402</v>
      </c>
    </row>
    <row r="13" spans="1:2">
      <c r="A13" s="4" t="s">
        <v>403</v>
      </c>
      <c r="B13" s="4" t="s">
        <v>404</v>
      </c>
    </row>
    <row r="14" spans="1:2">
      <c r="A14" s="4" t="s">
        <v>405</v>
      </c>
      <c r="B1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45</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v>
      </c>
      <c r="B1" s="2" t="s">
        <v>1</v>
      </c>
    </row>
    <row r="2" spans="1:4">
      <c r="B2" s="2" t="s">
        <v>2</v>
      </c>
      <c r="C2" s="2" t="s">
        <v>34</v>
      </c>
      <c r="D2" s="2" t="s">
        <v>83</v>
      </c>
    </row>
    <row r="3" spans="1:4">
      <c r="A3" s="3" t="s">
        <v>84</v>
      </c>
    </row>
    <row r="4" spans="1:4">
      <c r="A4" s="4" t="s">
        <v>85</v>
      </c>
      <c r="B4" s="5" t="n">
        <v>66750</v>
      </c>
      <c r="C4" s="5" t="n">
        <v>47863</v>
      </c>
      <c r="D4" s="5" t="n">
        <v>39380</v>
      </c>
    </row>
    <row r="5" spans="1:4">
      <c r="A5" s="4" t="s">
        <v>86</v>
      </c>
      <c r="B5" s="6" t="n">
        <v>6608</v>
      </c>
      <c r="C5" s="6" t="n">
        <v>5055</v>
      </c>
      <c r="D5" s="6" t="n">
        <v>3565</v>
      </c>
    </row>
    <row r="6" spans="1:4">
      <c r="A6" s="4" t="s">
        <v>87</v>
      </c>
      <c r="B6" s="6" t="n">
        <v>533</v>
      </c>
      <c r="C6" s="6" t="n">
        <v>428</v>
      </c>
      <c r="D6" s="6" t="n">
        <v>207</v>
      </c>
    </row>
    <row r="7" spans="1:4">
      <c r="A7" s="4" t="s">
        <v>88</v>
      </c>
      <c r="B7" s="6" t="n">
        <v>73891</v>
      </c>
      <c r="C7" s="6" t="n">
        <v>53346</v>
      </c>
      <c r="D7" s="6" t="n">
        <v>43152</v>
      </c>
    </row>
    <row r="8" spans="1:4">
      <c r="A8" s="3" t="s">
        <v>89</v>
      </c>
    </row>
    <row r="9" spans="1:4">
      <c r="A9" s="4" t="s">
        <v>90</v>
      </c>
      <c r="B9" s="6" t="n">
        <v>11394</v>
      </c>
      <c r="C9" s="6" t="n">
        <v>8050</v>
      </c>
      <c r="D9" s="6" t="n">
        <v>7182</v>
      </c>
    </row>
    <row r="10" spans="1:4">
      <c r="A10" s="4" t="s">
        <v>91</v>
      </c>
      <c r="B10" s="6" t="n">
        <v>5127</v>
      </c>
      <c r="C10" s="6" t="n">
        <v>2779</v>
      </c>
      <c r="D10" s="6" t="n">
        <v>1231</v>
      </c>
    </row>
    <row r="11" spans="1:4">
      <c r="A11" s="4" t="s">
        <v>92</v>
      </c>
      <c r="B11" s="6" t="n">
        <v>16521</v>
      </c>
      <c r="C11" s="6" t="n">
        <v>10829</v>
      </c>
      <c r="D11" s="6" t="n">
        <v>8413</v>
      </c>
    </row>
    <row r="12" spans="1:4">
      <c r="A12" s="4" t="s">
        <v>93</v>
      </c>
      <c r="B12" s="6" t="n">
        <v>57370</v>
      </c>
      <c r="C12" s="6" t="n">
        <v>42517</v>
      </c>
      <c r="D12" s="6" t="n">
        <v>34739</v>
      </c>
    </row>
    <row r="13" spans="1:4">
      <c r="A13" s="4" t="s">
        <v>94</v>
      </c>
      <c r="B13" s="6" t="n">
        <v>2570</v>
      </c>
      <c r="C13" s="6" t="n">
        <v>1540</v>
      </c>
      <c r="D13" s="6" t="n">
        <v>2079</v>
      </c>
    </row>
    <row r="14" spans="1:4">
      <c r="A14" s="4" t="s">
        <v>95</v>
      </c>
      <c r="B14" s="6" t="n">
        <v>54800</v>
      </c>
      <c r="C14" s="6" t="n">
        <v>40977</v>
      </c>
      <c r="D14" s="6" t="n">
        <v>32660</v>
      </c>
    </row>
    <row r="15" spans="1:4">
      <c r="A15" s="3" t="s">
        <v>96</v>
      </c>
    </row>
    <row r="16" spans="1:4">
      <c r="A16" s="4" t="s">
        <v>97</v>
      </c>
      <c r="B16" s="6" t="n">
        <v>1453</v>
      </c>
      <c r="C16" s="6" t="n">
        <v>767</v>
      </c>
      <c r="D16" s="6" t="n">
        <v>343</v>
      </c>
    </row>
    <row r="17" spans="1:4">
      <c r="A17" s="4" t="s">
        <v>98</v>
      </c>
      <c r="B17" s="6" t="n">
        <v>14</v>
      </c>
      <c r="C17" s="6" t="n">
        <v>292</v>
      </c>
      <c r="D17" s="6" t="n">
        <v>443</v>
      </c>
    </row>
    <row r="18" spans="1:4">
      <c r="A18" s="4" t="s">
        <v>99</v>
      </c>
      <c r="B18" s="6" t="n">
        <v>98</v>
      </c>
      <c r="C18" s="6" t="n">
        <v>127</v>
      </c>
      <c r="D18" s="6" t="n">
        <v>1266</v>
      </c>
    </row>
    <row r="19" spans="1:4">
      <c r="A19" s="4" t="s">
        <v>100</v>
      </c>
      <c r="B19" s="6" t="n">
        <v>-24</v>
      </c>
      <c r="C19" s="6" t="n">
        <v>27</v>
      </c>
      <c r="D19" s="6" t="n">
        <v>13</v>
      </c>
    </row>
    <row r="20" spans="1:4">
      <c r="A20" s="4" t="s">
        <v>101</v>
      </c>
      <c r="B20" s="6" t="n">
        <v>0</v>
      </c>
      <c r="C20" s="6" t="n">
        <v>0</v>
      </c>
      <c r="D20" s="6" t="n">
        <v>405</v>
      </c>
    </row>
    <row r="21" spans="1:4">
      <c r="A21" s="4" t="s">
        <v>102</v>
      </c>
      <c r="B21" s="6" t="n">
        <v>963</v>
      </c>
      <c r="C21" s="6" t="n">
        <v>1482</v>
      </c>
      <c r="D21" s="6" t="n">
        <v>2087</v>
      </c>
    </row>
    <row r="22" spans="1:4">
      <c r="A22" s="4" t="s">
        <v>103</v>
      </c>
      <c r="B22" s="6" t="n">
        <v>932</v>
      </c>
      <c r="C22" s="6" t="n">
        <v>537</v>
      </c>
      <c r="D22" s="6" t="n">
        <v>381</v>
      </c>
    </row>
    <row r="23" spans="1:4">
      <c r="A23" s="4" t="s">
        <v>104</v>
      </c>
      <c r="B23" s="6" t="n">
        <v>628</v>
      </c>
      <c r="C23" s="6" t="n">
        <v>245</v>
      </c>
      <c r="D23" s="6" t="n">
        <v>189</v>
      </c>
    </row>
    <row r="24" spans="1:4">
      <c r="A24" s="4" t="s">
        <v>105</v>
      </c>
      <c r="B24" s="6" t="n">
        <v>-267</v>
      </c>
      <c r="C24" s="6" t="n">
        <v>0</v>
      </c>
      <c r="D24" s="6" t="n">
        <v>0</v>
      </c>
    </row>
    <row r="25" spans="1:4">
      <c r="A25" s="4" t="s">
        <v>106</v>
      </c>
      <c r="B25" s="6" t="n">
        <v>521</v>
      </c>
      <c r="C25" s="6" t="n">
        <v>338</v>
      </c>
      <c r="D25" s="6" t="n">
        <v>341</v>
      </c>
    </row>
    <row r="26" spans="1:4">
      <c r="A26" s="4" t="s">
        <v>107</v>
      </c>
      <c r="B26" s="6" t="n">
        <v>4318</v>
      </c>
      <c r="C26" s="6" t="n">
        <v>3815</v>
      </c>
      <c r="D26" s="6" t="n">
        <v>5468</v>
      </c>
    </row>
    <row r="27" spans="1:4">
      <c r="A27" s="4" t="s">
        <v>108</v>
      </c>
      <c r="B27" s="6" t="n">
        <v>59118</v>
      </c>
      <c r="C27" s="6" t="n">
        <v>44792</v>
      </c>
      <c r="D27" s="6" t="n">
        <v>38128</v>
      </c>
    </row>
    <row r="28" spans="1:4">
      <c r="A28" s="3" t="s">
        <v>109</v>
      </c>
    </row>
    <row r="29" spans="1:4">
      <c r="A29" s="4" t="s">
        <v>110</v>
      </c>
      <c r="B29" s="6" t="n">
        <v>2553</v>
      </c>
      <c r="C29" s="6" t="n">
        <v>1865</v>
      </c>
      <c r="D29" s="6" t="n">
        <v>1493</v>
      </c>
    </row>
    <row r="30" spans="1:4">
      <c r="A30" s="4" t="s">
        <v>111</v>
      </c>
      <c r="B30" s="6" t="n">
        <v>25469</v>
      </c>
      <c r="C30" s="6" t="n">
        <v>18681</v>
      </c>
      <c r="D30" s="6" t="n">
        <v>15609</v>
      </c>
    </row>
    <row r="31" spans="1:4">
      <c r="A31" s="4" t="s">
        <v>112</v>
      </c>
      <c r="B31" s="6" t="n">
        <v>1378</v>
      </c>
      <c r="C31" s="6" t="n">
        <v>1150</v>
      </c>
      <c r="D31" s="6" t="n">
        <v>995</v>
      </c>
    </row>
    <row r="32" spans="1:4">
      <c r="A32" s="4" t="s">
        <v>113</v>
      </c>
      <c r="B32" s="6" t="n">
        <v>2090</v>
      </c>
      <c r="C32" s="6" t="n">
        <v>1690</v>
      </c>
      <c r="D32" s="6" t="n">
        <v>1488</v>
      </c>
    </row>
    <row r="33" spans="1:4">
      <c r="A33" s="4" t="s">
        <v>114</v>
      </c>
      <c r="B33" s="6" t="n">
        <v>237</v>
      </c>
      <c r="C33" s="6" t="n">
        <v>422</v>
      </c>
      <c r="D33" s="6" t="n">
        <v>386</v>
      </c>
    </row>
    <row r="34" spans="1:4">
      <c r="A34" s="4" t="s">
        <v>115</v>
      </c>
      <c r="B34" s="6" t="n">
        <v>1051</v>
      </c>
      <c r="C34" s="6" t="n">
        <v>950</v>
      </c>
      <c r="D34" s="6" t="n">
        <v>1261</v>
      </c>
    </row>
    <row r="35" spans="1:4">
      <c r="A35" s="4" t="s">
        <v>116</v>
      </c>
      <c r="B35" s="6" t="n">
        <v>0</v>
      </c>
      <c r="C35" s="6" t="n">
        <v>0</v>
      </c>
      <c r="D35" s="6" t="n">
        <v>584</v>
      </c>
    </row>
    <row r="36" spans="1:4">
      <c r="A36" s="4" t="s">
        <v>117</v>
      </c>
      <c r="B36" s="6" t="n">
        <v>1445</v>
      </c>
      <c r="C36" s="6" t="n">
        <v>1868</v>
      </c>
      <c r="D36" s="6" t="n">
        <v>0</v>
      </c>
    </row>
    <row r="37" spans="1:4">
      <c r="A37" s="4" t="s">
        <v>118</v>
      </c>
      <c r="B37" s="6" t="n">
        <v>7659</v>
      </c>
      <c r="C37" s="6" t="n">
        <v>5716</v>
      </c>
      <c r="D37" s="6" t="n">
        <v>4823</v>
      </c>
    </row>
    <row r="38" spans="1:4">
      <c r="A38" s="4" t="s">
        <v>119</v>
      </c>
      <c r="B38" s="6" t="n">
        <v>41882</v>
      </c>
      <c r="C38" s="6" t="n">
        <v>32342</v>
      </c>
      <c r="D38" s="6" t="n">
        <v>26639</v>
      </c>
    </row>
    <row r="39" spans="1:4">
      <c r="A39" s="4" t="s">
        <v>120</v>
      </c>
      <c r="B39" s="6" t="n">
        <v>17236</v>
      </c>
      <c r="C39" s="6" t="n">
        <v>12450</v>
      </c>
      <c r="D39" s="6" t="n">
        <v>11489</v>
      </c>
    </row>
    <row r="40" spans="1:4">
      <c r="A40" s="4" t="s">
        <v>121</v>
      </c>
      <c r="B40" s="6" t="n">
        <v>3630</v>
      </c>
      <c r="C40" s="6" t="n">
        <v>4248</v>
      </c>
      <c r="D40" s="6" t="n">
        <v>3609</v>
      </c>
    </row>
    <row r="41" spans="1:4">
      <c r="A41" s="4" t="s">
        <v>122</v>
      </c>
      <c r="B41" s="5" t="n">
        <v>13606</v>
      </c>
      <c r="C41" s="5" t="n">
        <v>8202</v>
      </c>
      <c r="D41" s="5" t="n">
        <v>7880</v>
      </c>
    </row>
    <row r="42" spans="1:4">
      <c r="A42" s="3" t="s">
        <v>123</v>
      </c>
    </row>
    <row r="43" spans="1:4">
      <c r="A43" s="4" t="s">
        <v>124</v>
      </c>
      <c r="B43" s="7" t="n">
        <v>1.41</v>
      </c>
      <c r="C43" s="7" t="n">
        <v>0.96</v>
      </c>
      <c r="D43" s="7" t="n">
        <v>1.11</v>
      </c>
    </row>
    <row r="44" spans="1:4">
      <c r="A44" s="4" t="s">
        <v>125</v>
      </c>
      <c r="B44" s="8" t="n">
        <v>1.39</v>
      </c>
      <c r="C44" s="8" t="n">
        <v>0.96</v>
      </c>
      <c r="D44" s="8" t="n">
        <v>1.1</v>
      </c>
    </row>
    <row r="45" spans="1:4">
      <c r="A45" s="4" t="s">
        <v>126</v>
      </c>
      <c r="B45" s="7" t="n">
        <v>0.17</v>
      </c>
      <c r="C45" s="7" t="n">
        <v>0.1</v>
      </c>
      <c r="D45"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48</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25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254</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0</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2</v>
      </c>
      <c r="B1" s="2" t="s">
        <v>1</v>
      </c>
    </row>
    <row r="2" spans="1:2">
      <c r="B2" s="2" t="s">
        <v>2</v>
      </c>
    </row>
    <row r="3" spans="1:2">
      <c r="A3" s="3" t="s">
        <v>267</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5</v>
      </c>
      <c r="B1" s="2" t="s">
        <v>1</v>
      </c>
    </row>
    <row r="2" spans="1:2">
      <c r="B2" s="2" t="s">
        <v>2</v>
      </c>
    </row>
    <row r="3" spans="1:2">
      <c r="A3" s="3" t="s">
        <v>27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79</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54</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5</v>
      </c>
      <c r="B1" s="2" t="s">
        <v>1</v>
      </c>
    </row>
    <row r="2" spans="1:2">
      <c r="B2" s="2" t="s">
        <v>2</v>
      </c>
    </row>
    <row r="3" spans="1:2">
      <c r="A3" s="3" t="s">
        <v>287</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4</v>
      </c>
      <c r="D2" s="2" t="s">
        <v>83</v>
      </c>
    </row>
    <row r="3" spans="1:4">
      <c r="A3" s="3" t="s">
        <v>128</v>
      </c>
    </row>
    <row r="4" spans="1:4">
      <c r="A4" s="4" t="s">
        <v>122</v>
      </c>
      <c r="B4" s="5" t="n">
        <v>13606</v>
      </c>
      <c r="C4" s="5" t="n">
        <v>8202</v>
      </c>
      <c r="D4" s="5" t="n">
        <v>7880</v>
      </c>
    </row>
    <row r="5" spans="1:4">
      <c r="A5" s="3" t="s">
        <v>129</v>
      </c>
    </row>
    <row r="6" spans="1:4">
      <c r="A6" s="4" t="s">
        <v>130</v>
      </c>
      <c r="B6" s="6" t="n">
        <v>-1576</v>
      </c>
      <c r="C6" s="6" t="n">
        <v>330</v>
      </c>
      <c r="D6" s="6" t="n">
        <v>-1500</v>
      </c>
    </row>
    <row r="7" spans="1:4">
      <c r="A7" s="4" t="s">
        <v>131</v>
      </c>
      <c r="B7" s="6" t="n">
        <v>-11</v>
      </c>
      <c r="C7" s="6" t="n">
        <v>-231</v>
      </c>
      <c r="D7" s="6" t="n">
        <v>-287</v>
      </c>
    </row>
    <row r="8" spans="1:4">
      <c r="A8" s="4" t="s">
        <v>132</v>
      </c>
      <c r="B8" s="6" t="n">
        <v>-2</v>
      </c>
      <c r="C8" s="6" t="n">
        <v>-1</v>
      </c>
      <c r="D8" s="6" t="n">
        <v>-4</v>
      </c>
    </row>
    <row r="9" spans="1:4">
      <c r="A9" s="3" t="s">
        <v>133</v>
      </c>
    </row>
    <row r="10" spans="1:4">
      <c r="A10" s="4" t="s">
        <v>134</v>
      </c>
      <c r="B10" s="6" t="n">
        <v>84</v>
      </c>
      <c r="C10" s="6" t="n">
        <v>402</v>
      </c>
      <c r="D10" s="6" t="n">
        <v>383</v>
      </c>
    </row>
    <row r="11" spans="1:4">
      <c r="A11" s="4" t="s">
        <v>135</v>
      </c>
      <c r="B11" s="6" t="n">
        <v>-1505</v>
      </c>
      <c r="C11" s="6" t="n">
        <v>500</v>
      </c>
      <c r="D11" s="6" t="n">
        <v>-1408</v>
      </c>
    </row>
    <row r="12" spans="1:4">
      <c r="A12" s="4" t="s">
        <v>136</v>
      </c>
      <c r="B12" s="5" t="n">
        <v>12101</v>
      </c>
      <c r="C12" s="5" t="n">
        <v>8702</v>
      </c>
      <c r="D12" s="5" t="n">
        <v>64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4</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2</v>
      </c>
    </row>
    <row r="3" spans="1:2">
      <c r="A3" s="3" t="s">
        <v>29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2</v>
      </c>
      <c r="B1" s="2" t="s">
        <v>1</v>
      </c>
    </row>
    <row r="2" spans="1:2">
      <c r="B2" s="2" t="s">
        <v>2</v>
      </c>
    </row>
    <row r="3" spans="1:2">
      <c r="A3" s="3" t="s">
        <v>298</v>
      </c>
    </row>
    <row r="4" spans="1:2">
      <c r="A4" s="4" t="s">
        <v>483</v>
      </c>
      <c r="B4"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85</v>
      </c>
      <c r="B1" s="2" t="s">
        <v>486</v>
      </c>
      <c r="C1" s="2" t="s">
        <v>487</v>
      </c>
      <c r="D1" s="2" t="s">
        <v>488</v>
      </c>
      <c r="E1" s="2" t="s">
        <v>489</v>
      </c>
    </row>
    <row r="2" spans="1:5">
      <c r="A2" s="3" t="s">
        <v>233</v>
      </c>
    </row>
    <row r="3" spans="1:5">
      <c r="A3" s="4" t="s">
        <v>490</v>
      </c>
      <c r="C3" s="6" t="n">
        <v>1</v>
      </c>
    </row>
    <row r="4" spans="1:5">
      <c r="A4" s="3" t="s">
        <v>491</v>
      </c>
    </row>
    <row r="5" spans="1:5">
      <c r="A5" s="4" t="s">
        <v>492</v>
      </c>
      <c r="C5" s="5" t="n">
        <v>11900000</v>
      </c>
      <c r="D5" s="5" t="n">
        <v>9800000</v>
      </c>
    </row>
    <row r="6" spans="1:5">
      <c r="A6" s="4" t="s">
        <v>43</v>
      </c>
      <c r="C6" s="6" t="n">
        <v>248981000</v>
      </c>
      <c r="D6" s="6" t="n">
        <v>217564000</v>
      </c>
    </row>
    <row r="7" spans="1:5">
      <c r="A7" s="4" t="s">
        <v>493</v>
      </c>
      <c r="C7" s="6" t="n">
        <v>66000</v>
      </c>
      <c r="D7" s="6" t="n">
        <v>32000</v>
      </c>
    </row>
    <row r="8" spans="1:5">
      <c r="A8" s="4" t="s">
        <v>494</v>
      </c>
      <c r="B8" s="5" t="n">
        <v>0</v>
      </c>
      <c r="C8" s="5" t="n">
        <v>0</v>
      </c>
    </row>
    <row r="9" spans="1:5">
      <c r="A9" s="4" t="s">
        <v>495</v>
      </c>
    </row>
    <row r="10" spans="1:5">
      <c r="A10" s="3" t="s">
        <v>491</v>
      </c>
    </row>
    <row r="11" spans="1:5">
      <c r="A11" s="4" t="s">
        <v>496</v>
      </c>
      <c r="C11" s="4" t="s">
        <v>497</v>
      </c>
    </row>
    <row r="12" spans="1:5">
      <c r="A12" s="4" t="s">
        <v>498</v>
      </c>
    </row>
    <row r="13" spans="1:5">
      <c r="A13" s="3" t="s">
        <v>491</v>
      </c>
    </row>
    <row r="14" spans="1:5">
      <c r="A14" s="4" t="s">
        <v>496</v>
      </c>
      <c r="C14" s="4" t="s">
        <v>499</v>
      </c>
    </row>
    <row r="15" spans="1:5">
      <c r="A15" s="4" t="s">
        <v>500</v>
      </c>
    </row>
    <row r="16" spans="1:5">
      <c r="A16" s="3" t="s">
        <v>491</v>
      </c>
    </row>
    <row r="17" spans="1:5">
      <c r="A17" s="4" t="s">
        <v>501</v>
      </c>
      <c r="C17" s="5" t="n">
        <v>600000</v>
      </c>
      <c r="D17" s="5" t="n">
        <v>1000000</v>
      </c>
      <c r="E17" s="5" t="n">
        <v>1600000</v>
      </c>
    </row>
    <row r="18" spans="1:5">
      <c r="A18" s="4" t="s">
        <v>502</v>
      </c>
    </row>
    <row r="19" spans="1:5">
      <c r="A19" s="3" t="s">
        <v>491</v>
      </c>
    </row>
    <row r="20" spans="1:5">
      <c r="A20" s="4" t="s">
        <v>503</v>
      </c>
      <c r="C20" s="4" t="s">
        <v>504</v>
      </c>
    </row>
    <row r="21" spans="1:5">
      <c r="A21" s="4" t="s">
        <v>505</v>
      </c>
    </row>
    <row r="22" spans="1:5">
      <c r="A22" s="3" t="s">
        <v>491</v>
      </c>
    </row>
    <row r="23" spans="1:5">
      <c r="A23" s="4" t="s">
        <v>503</v>
      </c>
      <c r="C23" s="4" t="s">
        <v>506</v>
      </c>
    </row>
    <row r="24" spans="1:5">
      <c r="A24" s="4" t="s">
        <v>507</v>
      </c>
    </row>
    <row r="25" spans="1:5">
      <c r="A25" s="3" t="s">
        <v>491</v>
      </c>
    </row>
    <row r="26" spans="1:5">
      <c r="A26" s="4" t="s">
        <v>43</v>
      </c>
      <c r="C26" s="5" t="n">
        <v>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508</v>
      </c>
      <c r="B1" s="2" t="s">
        <v>509</v>
      </c>
      <c r="D1" s="2" t="s">
        <v>1</v>
      </c>
    </row>
    <row r="2" spans="1:6">
      <c r="B2" s="2" t="s">
        <v>510</v>
      </c>
      <c r="C2" s="2" t="s">
        <v>34</v>
      </c>
      <c r="D2" s="2" t="s">
        <v>2</v>
      </c>
      <c r="F2" s="2" t="s">
        <v>34</v>
      </c>
    </row>
    <row r="3" spans="1:6">
      <c r="A3" s="3" t="s">
        <v>511</v>
      </c>
    </row>
    <row r="4" spans="1:6">
      <c r="A4" s="4" t="s">
        <v>162</v>
      </c>
      <c r="B4" s="5" t="n">
        <v>600</v>
      </c>
      <c r="C4" s="5" t="n">
        <v>300</v>
      </c>
      <c r="D4" s="5" t="n">
        <v>557</v>
      </c>
      <c r="E4" s="4" t="s">
        <v>160</v>
      </c>
    </row>
    <row r="5" spans="1:6">
      <c r="A5" s="4" t="s">
        <v>512</v>
      </c>
      <c r="F5" s="5" t="n">
        <v>100</v>
      </c>
    </row>
    <row r="6" spans="1:6">
      <c r="A6" s="4" t="s">
        <v>43</v>
      </c>
      <c r="D6" s="6" t="n">
        <v>1400</v>
      </c>
    </row>
    <row r="7" spans="1:6">
      <c r="A7" s="4" t="s">
        <v>513</v>
      </c>
    </row>
    <row r="8" spans="1:6">
      <c r="A8" s="3" t="s">
        <v>511</v>
      </c>
    </row>
    <row r="9" spans="1:6">
      <c r="A9" s="4" t="s">
        <v>43</v>
      </c>
      <c r="B9" s="5" t="n">
        <v>1400</v>
      </c>
    </row>
    <row r="10" spans="1:6">
      <c r="A10" s="4" t="s">
        <v>514</v>
      </c>
    </row>
    <row r="11" spans="1:6">
      <c r="A11" s="3" t="s">
        <v>511</v>
      </c>
    </row>
    <row r="12" spans="1:6">
      <c r="A12" s="4" t="s">
        <v>515</v>
      </c>
      <c r="D12" s="5" t="n">
        <v>1700</v>
      </c>
    </row>
    <row r="13" spans="1:6">
      <c r="A13" s="4" t="s">
        <v>516</v>
      </c>
    </row>
    <row r="14" spans="1:6">
      <c r="A14" s="3" t="s">
        <v>511</v>
      </c>
    </row>
    <row r="15" spans="1:6">
      <c r="A15" s="4" t="s">
        <v>162</v>
      </c>
      <c r="F15" s="5" t="n">
        <v>300</v>
      </c>
    </row>
    <row r="16" spans="1:6"/>
    <row r="17" spans="1:6">
      <c r="A17" s="4" t="s">
        <v>160</v>
      </c>
      <c r="B17" s="4" t="s">
        <v>166</v>
      </c>
    </row>
  </sheetData>
  <mergeCells count="6">
    <mergeCell ref="A1:A2"/>
    <mergeCell ref="B1:C1"/>
    <mergeCell ref="D1:F1"/>
    <mergeCell ref="D2:E2"/>
    <mergeCell ref="A16:F16"/>
    <mergeCell ref="B17:F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1</v>
      </c>
    </row>
    <row r="3" spans="1:2">
      <c r="A3" s="4" t="s">
        <v>519</v>
      </c>
      <c r="B3" s="9" t="n">
        <v>1.2</v>
      </c>
    </row>
    <row r="4" spans="1:2">
      <c r="A4" s="4" t="s">
        <v>520</v>
      </c>
      <c r="B4" s="9"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34</v>
      </c>
      <c r="F1" s="2" t="s">
        <v>83</v>
      </c>
    </row>
    <row r="2" spans="1:6">
      <c r="A2" s="3" t="s">
        <v>524</v>
      </c>
    </row>
    <row r="3" spans="1:6">
      <c r="A3" s="4" t="s">
        <v>525</v>
      </c>
      <c r="E3" s="5" t="n">
        <v>2200</v>
      </c>
    </row>
    <row r="4" spans="1:6">
      <c r="A4" s="4" t="s">
        <v>526</v>
      </c>
      <c r="D4" s="5" t="n">
        <v>13500</v>
      </c>
    </row>
    <row r="5" spans="1:6">
      <c r="A5" s="4" t="s">
        <v>527</v>
      </c>
      <c r="D5" s="6" t="n">
        <v>1600</v>
      </c>
    </row>
    <row r="6" spans="1:6">
      <c r="A6" s="4" t="s">
        <v>528</v>
      </c>
      <c r="D6" s="6" t="n">
        <v>3000</v>
      </c>
    </row>
    <row r="7" spans="1:6">
      <c r="A7" s="4" t="s">
        <v>117</v>
      </c>
      <c r="D7" s="6" t="n">
        <v>1445</v>
      </c>
      <c r="E7" s="6" t="n">
        <v>1868</v>
      </c>
      <c r="F7" s="5" t="n">
        <v>0</v>
      </c>
    </row>
    <row r="8" spans="1:6">
      <c r="A8" s="4" t="s">
        <v>529</v>
      </c>
    </row>
    <row r="9" spans="1:6">
      <c r="A9" s="3" t="s">
        <v>524</v>
      </c>
    </row>
    <row r="10" spans="1:6">
      <c r="A10" s="4" t="s">
        <v>530</v>
      </c>
      <c r="C10" s="4" t="s">
        <v>531</v>
      </c>
    </row>
    <row r="11" spans="1:6">
      <c r="A11" s="4" t="s">
        <v>532</v>
      </c>
      <c r="C11" s="5" t="n">
        <v>45800</v>
      </c>
    </row>
    <row r="12" spans="1:6">
      <c r="A12" s="4" t="s">
        <v>533</v>
      </c>
      <c r="C12" s="7" t="n">
        <v>419.2</v>
      </c>
    </row>
    <row r="13" spans="1:6">
      <c r="A13" s="4" t="s">
        <v>534</v>
      </c>
      <c r="C13" s="5" t="n">
        <v>9053</v>
      </c>
      <c r="D13" s="6" t="n">
        <v>9100</v>
      </c>
    </row>
    <row r="14" spans="1:6">
      <c r="A14" s="4" t="s">
        <v>535</v>
      </c>
      <c r="C14" s="6" t="n">
        <v>250650</v>
      </c>
    </row>
    <row r="15" spans="1:6">
      <c r="A15" s="4" t="s">
        <v>536</v>
      </c>
      <c r="C15" s="6" t="n">
        <v>129181</v>
      </c>
    </row>
    <row r="16" spans="1:6">
      <c r="A16" s="4" t="s">
        <v>537</v>
      </c>
      <c r="C16" s="6" t="n">
        <v>212228</v>
      </c>
    </row>
    <row r="17" spans="1:6">
      <c r="A17" s="4" t="s">
        <v>538</v>
      </c>
      <c r="C17" s="5" t="n">
        <v>1462</v>
      </c>
      <c r="E17" s="6" t="n">
        <v>1500</v>
      </c>
    </row>
    <row r="18" spans="1:6">
      <c r="A18" s="4" t="s">
        <v>117</v>
      </c>
      <c r="D18" s="6" t="n">
        <v>1400</v>
      </c>
      <c r="E18" s="6" t="n">
        <v>1900</v>
      </c>
    </row>
    <row r="19" spans="1:6">
      <c r="A19" s="4" t="s">
        <v>539</v>
      </c>
    </row>
    <row r="20" spans="1:6">
      <c r="A20" s="3" t="s">
        <v>524</v>
      </c>
    </row>
    <row r="21" spans="1:6">
      <c r="A21" s="4" t="s">
        <v>530</v>
      </c>
      <c r="B21" s="4" t="s">
        <v>531</v>
      </c>
    </row>
    <row r="22" spans="1:6">
      <c r="A22" s="4" t="s">
        <v>532</v>
      </c>
      <c r="B22" s="5" t="n">
        <v>3950</v>
      </c>
    </row>
    <row r="23" spans="1:6">
      <c r="A23" s="4" t="s">
        <v>534</v>
      </c>
      <c r="B23" s="5" t="n">
        <v>5687</v>
      </c>
      <c r="D23" s="6" t="n">
        <v>5700</v>
      </c>
    </row>
    <row r="24" spans="1:6">
      <c r="A24" s="4" t="s">
        <v>540</v>
      </c>
      <c r="B24" s="6" t="n">
        <v>799559</v>
      </c>
    </row>
    <row r="25" spans="1:6">
      <c r="A25" s="4" t="s">
        <v>541</v>
      </c>
      <c r="B25" s="5" t="n">
        <v>22700</v>
      </c>
    </row>
    <row r="26" spans="1:6">
      <c r="A26" s="4" t="s">
        <v>542</v>
      </c>
      <c r="D26" s="5" t="n">
        <v>-300</v>
      </c>
    </row>
    <row r="27" spans="1:6">
      <c r="A27" s="4" t="s">
        <v>535</v>
      </c>
      <c r="B27" s="6" t="n">
        <v>152143</v>
      </c>
    </row>
    <row r="28" spans="1:6">
      <c r="A28" s="4" t="s">
        <v>536</v>
      </c>
      <c r="B28" s="6" t="n">
        <v>102393</v>
      </c>
    </row>
    <row r="29" spans="1:6">
      <c r="A29" s="4" t="s">
        <v>537</v>
      </c>
      <c r="B29" s="6" t="n">
        <v>125788</v>
      </c>
    </row>
    <row r="30" spans="1:6">
      <c r="A30" s="4" t="s">
        <v>538</v>
      </c>
      <c r="B30" s="5" t="n">
        <v>1018</v>
      </c>
      <c r="E30" s="5"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22</v>
      </c>
      <c r="C1" s="2" t="s">
        <v>523</v>
      </c>
      <c r="D1" s="2" t="s">
        <v>2</v>
      </c>
      <c r="E1" s="2" t="s">
        <v>34</v>
      </c>
    </row>
    <row r="2" spans="1:5">
      <c r="A2" s="4" t="s">
        <v>529</v>
      </c>
    </row>
    <row r="3" spans="1:5">
      <c r="A3" s="3" t="s">
        <v>544</v>
      </c>
    </row>
    <row r="4" spans="1:5">
      <c r="A4" s="4" t="s">
        <v>545</v>
      </c>
      <c r="C4" s="5" t="n">
        <v>45800</v>
      </c>
    </row>
    <row r="5" spans="1:5">
      <c r="A5" s="3" t="s">
        <v>546</v>
      </c>
    </row>
    <row r="6" spans="1:5">
      <c r="A6" s="4" t="s">
        <v>39</v>
      </c>
      <c r="C6" s="6" t="n">
        <v>44565</v>
      </c>
    </row>
    <row r="7" spans="1:5">
      <c r="A7" s="4" t="s">
        <v>547</v>
      </c>
      <c r="C7" s="6" t="n">
        <v>69912</v>
      </c>
    </row>
    <row r="8" spans="1:5">
      <c r="A8" s="4" t="s">
        <v>318</v>
      </c>
      <c r="C8" s="6" t="n">
        <v>129181</v>
      </c>
    </row>
    <row r="9" spans="1:5">
      <c r="A9" s="4" t="s">
        <v>548</v>
      </c>
      <c r="C9" s="6" t="n">
        <v>3307</v>
      </c>
    </row>
    <row r="10" spans="1:5">
      <c r="A10" s="4" t="s">
        <v>549</v>
      </c>
      <c r="C10" s="6" t="n">
        <v>1462</v>
      </c>
      <c r="E10" s="5" t="n">
        <v>1500</v>
      </c>
    </row>
    <row r="11" spans="1:5">
      <c r="A11" s="4" t="s">
        <v>50</v>
      </c>
      <c r="C11" s="6" t="n">
        <v>2223</v>
      </c>
    </row>
    <row r="12" spans="1:5">
      <c r="A12" s="4" t="s">
        <v>550</v>
      </c>
      <c r="C12" s="6" t="n">
        <v>250650</v>
      </c>
    </row>
    <row r="13" spans="1:5">
      <c r="A13" s="3" t="s">
        <v>551</v>
      </c>
    </row>
    <row r="14" spans="1:5">
      <c r="A14" s="4" t="s">
        <v>537</v>
      </c>
      <c r="C14" s="6" t="n">
        <v>212228</v>
      </c>
    </row>
    <row r="15" spans="1:5">
      <c r="A15" s="4" t="s">
        <v>552</v>
      </c>
      <c r="C15" s="6" t="n">
        <v>1675</v>
      </c>
    </row>
    <row r="16" spans="1:5">
      <c r="A16" s="4" t="s">
        <v>553</v>
      </c>
      <c r="C16" s="6" t="n">
        <v>213903</v>
      </c>
    </row>
    <row r="17" spans="1:5">
      <c r="A17" s="4" t="s">
        <v>554</v>
      </c>
      <c r="C17" s="6" t="n">
        <v>36747</v>
      </c>
    </row>
    <row r="18" spans="1:5">
      <c r="A18" s="4" t="s">
        <v>534</v>
      </c>
      <c r="C18" s="5" t="n">
        <v>9053</v>
      </c>
      <c r="D18" s="5" t="n">
        <v>9100</v>
      </c>
    </row>
    <row r="19" spans="1:5">
      <c r="A19" s="4" t="s">
        <v>539</v>
      </c>
    </row>
    <row r="20" spans="1:5">
      <c r="A20" s="3" t="s">
        <v>544</v>
      </c>
    </row>
    <row r="21" spans="1:5">
      <c r="A21" s="4" t="s">
        <v>545</v>
      </c>
      <c r="B21" s="5" t="n">
        <v>3950</v>
      </c>
    </row>
    <row r="22" spans="1:5">
      <c r="A22" s="4" t="s">
        <v>555</v>
      </c>
      <c r="B22" s="6" t="n">
        <v>18749</v>
      </c>
    </row>
    <row r="23" spans="1:5">
      <c r="A23" s="3" t="s">
        <v>546</v>
      </c>
    </row>
    <row r="24" spans="1:5">
      <c r="A24" s="4" t="s">
        <v>39</v>
      </c>
      <c r="B24" s="6" t="n">
        <v>26438</v>
      </c>
    </row>
    <row r="25" spans="1:5">
      <c r="A25" s="4" t="s">
        <v>547</v>
      </c>
      <c r="B25" s="6" t="n">
        <v>16194</v>
      </c>
    </row>
    <row r="26" spans="1:5">
      <c r="A26" s="4" t="s">
        <v>318</v>
      </c>
      <c r="B26" s="6" t="n">
        <v>102393</v>
      </c>
    </row>
    <row r="27" spans="1:5">
      <c r="A27" s="4" t="s">
        <v>548</v>
      </c>
      <c r="B27" s="6" t="n">
        <v>3725</v>
      </c>
    </row>
    <row r="28" spans="1:5">
      <c r="A28" s="4" t="s">
        <v>549</v>
      </c>
      <c r="B28" s="6" t="n">
        <v>1018</v>
      </c>
      <c r="E28" s="5" t="n">
        <v>1000</v>
      </c>
    </row>
    <row r="29" spans="1:5">
      <c r="A29" s="4" t="s">
        <v>50</v>
      </c>
      <c r="B29" s="6" t="n">
        <v>2375</v>
      </c>
    </row>
    <row r="30" spans="1:5">
      <c r="A30" s="4" t="s">
        <v>550</v>
      </c>
      <c r="B30" s="6" t="n">
        <v>152143</v>
      </c>
    </row>
    <row r="31" spans="1:5">
      <c r="A31" s="3" t="s">
        <v>551</v>
      </c>
    </row>
    <row r="32" spans="1:5">
      <c r="A32" s="4" t="s">
        <v>537</v>
      </c>
      <c r="B32" s="6" t="n">
        <v>125788</v>
      </c>
    </row>
    <row r="33" spans="1:5">
      <c r="A33" s="4" t="s">
        <v>556</v>
      </c>
      <c r="B33" s="6" t="n">
        <v>5956</v>
      </c>
    </row>
    <row r="34" spans="1:5">
      <c r="A34" s="4" t="s">
        <v>557</v>
      </c>
      <c r="B34" s="6" t="n">
        <v>2178</v>
      </c>
    </row>
    <row r="35" spans="1:5">
      <c r="A35" s="4" t="s">
        <v>552</v>
      </c>
      <c r="B35" s="6" t="n">
        <v>1209</v>
      </c>
    </row>
    <row r="36" spans="1:5">
      <c r="A36" s="4" t="s">
        <v>553</v>
      </c>
      <c r="B36" s="6" t="n">
        <v>135131</v>
      </c>
    </row>
    <row r="37" spans="1:5">
      <c r="A37" s="4" t="s">
        <v>554</v>
      </c>
      <c r="B37" s="6" t="n">
        <v>17012</v>
      </c>
    </row>
    <row r="38" spans="1:5">
      <c r="A38" s="4" t="s">
        <v>534</v>
      </c>
      <c r="B38" s="5" t="n">
        <v>5687</v>
      </c>
      <c r="D38" s="5" t="n">
        <v>5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22</v>
      </c>
      <c r="C1" s="2" t="s">
        <v>523</v>
      </c>
    </row>
    <row r="2" spans="1:3">
      <c r="A2" s="4" t="s">
        <v>529</v>
      </c>
    </row>
    <row r="3" spans="1:3">
      <c r="A3" s="3" t="s">
        <v>559</v>
      </c>
    </row>
    <row r="4" spans="1:3">
      <c r="A4" s="4" t="s">
        <v>560</v>
      </c>
      <c r="C4" s="5" t="n">
        <v>5123</v>
      </c>
    </row>
    <row r="5" spans="1:3">
      <c r="A5" s="4" t="s">
        <v>561</v>
      </c>
      <c r="C5" s="6" t="n">
        <v>-700</v>
      </c>
    </row>
    <row r="6" spans="1:3">
      <c r="A6" s="4" t="s">
        <v>562</v>
      </c>
      <c r="C6" s="6" t="n">
        <v>4423</v>
      </c>
    </row>
    <row r="7" spans="1:3">
      <c r="A7" s="4" t="s">
        <v>563</v>
      </c>
      <c r="C7" s="6" t="n">
        <v>0</v>
      </c>
    </row>
    <row r="8" spans="1:3">
      <c r="A8" s="4" t="s">
        <v>564</v>
      </c>
      <c r="C8" s="5" t="n">
        <v>4423</v>
      </c>
    </row>
    <row r="9" spans="1:3">
      <c r="A9" s="4" t="s">
        <v>539</v>
      </c>
    </row>
    <row r="10" spans="1:3">
      <c r="A10" s="3" t="s">
        <v>559</v>
      </c>
    </row>
    <row r="11" spans="1:3">
      <c r="A11" s="4" t="s">
        <v>560</v>
      </c>
      <c r="B11" s="5" t="n">
        <v>4557</v>
      </c>
    </row>
    <row r="12" spans="1:3">
      <c r="A12" s="4" t="s">
        <v>561</v>
      </c>
      <c r="B12" s="6" t="n">
        <v>-671</v>
      </c>
    </row>
    <row r="13" spans="1:3">
      <c r="A13" s="4" t="s">
        <v>562</v>
      </c>
      <c r="B13" s="6" t="n">
        <v>3886</v>
      </c>
    </row>
    <row r="14" spans="1:3">
      <c r="A14" s="4" t="s">
        <v>563</v>
      </c>
      <c r="B14" s="6" t="n">
        <v>0</v>
      </c>
    </row>
    <row r="15" spans="1:3">
      <c r="A15" s="4" t="s">
        <v>564</v>
      </c>
      <c r="B15" s="5" t="n">
        <v>38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34</v>
      </c>
      <c r="C2" s="2" t="s">
        <v>83</v>
      </c>
    </row>
    <row r="3" spans="1:3">
      <c r="A3" s="3" t="s">
        <v>236</v>
      </c>
    </row>
    <row r="4" spans="1:3">
      <c r="A4" s="4" t="s">
        <v>566</v>
      </c>
      <c r="B4" s="5" t="n">
        <v>64222</v>
      </c>
      <c r="C4" s="5" t="n">
        <v>58996</v>
      </c>
    </row>
    <row r="5" spans="1:3">
      <c r="A5" s="4" t="s">
        <v>567</v>
      </c>
      <c r="B5" s="6" t="n">
        <v>5248</v>
      </c>
      <c r="C5" s="6" t="n">
        <v>7392</v>
      </c>
    </row>
    <row r="6" spans="1:3">
      <c r="A6" s="4" t="s">
        <v>122</v>
      </c>
      <c r="B6" s="5" t="n">
        <v>10641</v>
      </c>
      <c r="C6" s="5" t="n">
        <v>119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3</v>
      </c>
    </row>
    <row r="3" spans="1:4">
      <c r="A3" s="3" t="s">
        <v>128</v>
      </c>
    </row>
    <row r="4" spans="1:4">
      <c r="A4" s="4" t="s">
        <v>138</v>
      </c>
      <c r="B4" s="5" t="n">
        <v>-419</v>
      </c>
      <c r="C4" s="5" t="n">
        <v>88</v>
      </c>
      <c r="D4" s="5" t="n">
        <v>-808</v>
      </c>
    </row>
    <row r="5" spans="1:4">
      <c r="A5" s="4" t="s">
        <v>139</v>
      </c>
      <c r="B5" s="6" t="n">
        <v>3</v>
      </c>
      <c r="C5" s="6" t="n">
        <v>61</v>
      </c>
      <c r="D5" s="6" t="n">
        <v>155</v>
      </c>
    </row>
    <row r="6" spans="1:4">
      <c r="A6" s="4" t="s">
        <v>140</v>
      </c>
      <c r="B6" s="6" t="n">
        <v>0</v>
      </c>
      <c r="C6" s="6" t="n">
        <v>0</v>
      </c>
      <c r="D6" s="6" t="n">
        <v>1</v>
      </c>
    </row>
    <row r="7" spans="1:4">
      <c r="A7" s="4" t="s">
        <v>141</v>
      </c>
      <c r="B7" s="5" t="n">
        <v>22</v>
      </c>
      <c r="C7" s="5" t="n">
        <v>107</v>
      </c>
      <c r="D7" s="5" t="n">
        <v>2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569</v>
      </c>
    </row>
    <row r="3" spans="1:3">
      <c r="A3" s="4" t="s">
        <v>570</v>
      </c>
      <c r="B3" s="5" t="n">
        <v>253504</v>
      </c>
      <c r="C3" s="5" t="n">
        <v>219230</v>
      </c>
    </row>
    <row r="4" spans="1:3">
      <c r="A4" s="4" t="s">
        <v>571</v>
      </c>
      <c r="B4" s="6" t="n">
        <v>248981</v>
      </c>
      <c r="C4" s="6" t="n">
        <v>216722</v>
      </c>
    </row>
    <row r="5" spans="1:3">
      <c r="A5" s="4" t="s">
        <v>572</v>
      </c>
      <c r="B5" s="6" t="n">
        <v>1400</v>
      </c>
    </row>
    <row r="6" spans="1:3">
      <c r="A6" s="4" t="s">
        <v>573</v>
      </c>
      <c r="B6" s="6" t="n">
        <v>253504</v>
      </c>
      <c r="C6" s="6" t="n">
        <v>220077</v>
      </c>
    </row>
    <row r="7" spans="1:3">
      <c r="A7" s="4" t="s">
        <v>574</v>
      </c>
      <c r="B7" s="6" t="n">
        <v>517</v>
      </c>
      <c r="C7" s="6" t="n">
        <v>305</v>
      </c>
    </row>
    <row r="8" spans="1:3">
      <c r="A8" s="4" t="s">
        <v>575</v>
      </c>
      <c r="B8" s="6" t="n">
        <v>-5040</v>
      </c>
      <c r="C8" s="6" t="n">
        <v>-2818</v>
      </c>
    </row>
    <row r="9" spans="1:3">
      <c r="A9" s="4" t="s">
        <v>576</v>
      </c>
      <c r="B9" s="6" t="n">
        <v>248981</v>
      </c>
      <c r="C9" s="6" t="n">
        <v>217564</v>
      </c>
    </row>
    <row r="10" spans="1:3">
      <c r="A10" s="4" t="s">
        <v>577</v>
      </c>
    </row>
    <row r="11" spans="1:3">
      <c r="A11" s="3" t="s">
        <v>569</v>
      </c>
    </row>
    <row r="12" spans="1:3">
      <c r="A12" s="4" t="s">
        <v>570</v>
      </c>
      <c r="B12" s="6" t="n">
        <v>7946</v>
      </c>
      <c r="C12" s="6" t="n">
        <v>8241</v>
      </c>
    </row>
    <row r="13" spans="1:3">
      <c r="A13" s="4" t="s">
        <v>578</v>
      </c>
      <c r="B13" s="6" t="n">
        <v>14</v>
      </c>
      <c r="C13" s="6" t="n">
        <v>8</v>
      </c>
    </row>
    <row r="14" spans="1:3">
      <c r="A14" s="4" t="s">
        <v>579</v>
      </c>
      <c r="B14" s="6" t="n">
        <v>-90</v>
      </c>
      <c r="C14" s="6" t="n">
        <v>-81</v>
      </c>
    </row>
    <row r="15" spans="1:3">
      <c r="A15" s="4" t="s">
        <v>571</v>
      </c>
      <c r="B15" s="6" t="n">
        <v>7870</v>
      </c>
      <c r="C15" s="6" t="n">
        <v>8168</v>
      </c>
    </row>
    <row r="16" spans="1:3">
      <c r="A16" s="4" t="s">
        <v>580</v>
      </c>
    </row>
    <row r="17" spans="1:3">
      <c r="A17" s="3" t="s">
        <v>569</v>
      </c>
    </row>
    <row r="18" spans="1:3">
      <c r="A18" s="4" t="s">
        <v>570</v>
      </c>
      <c r="B18" s="6" t="n">
        <v>34875</v>
      </c>
      <c r="C18" s="6" t="n">
        <v>35572</v>
      </c>
    </row>
    <row r="19" spans="1:3">
      <c r="A19" s="4" t="s">
        <v>578</v>
      </c>
      <c r="B19" s="6" t="n">
        <v>6</v>
      </c>
      <c r="C19" s="6" t="n">
        <v>87</v>
      </c>
    </row>
    <row r="20" spans="1:3">
      <c r="A20" s="4" t="s">
        <v>579</v>
      </c>
      <c r="B20" s="6" t="n">
        <v>-895</v>
      </c>
      <c r="C20" s="6" t="n">
        <v>-422</v>
      </c>
    </row>
    <row r="21" spans="1:3">
      <c r="A21" s="4" t="s">
        <v>571</v>
      </c>
      <c r="B21" s="6" t="n">
        <v>33986</v>
      </c>
      <c r="C21" s="6" t="n">
        <v>35237</v>
      </c>
    </row>
    <row r="22" spans="1:3">
      <c r="A22" s="4" t="s">
        <v>507</v>
      </c>
    </row>
    <row r="23" spans="1:3">
      <c r="A23" s="3" t="s">
        <v>569</v>
      </c>
    </row>
    <row r="24" spans="1:3">
      <c r="A24" s="4" t="s">
        <v>570</v>
      </c>
      <c r="B24" s="6" t="n">
        <v>16166</v>
      </c>
      <c r="C24" s="6" t="n">
        <v>16428</v>
      </c>
    </row>
    <row r="25" spans="1:3">
      <c r="A25" s="4" t="s">
        <v>578</v>
      </c>
      <c r="B25" s="6" t="n">
        <v>53</v>
      </c>
      <c r="C25" s="6" t="n">
        <v>112</v>
      </c>
    </row>
    <row r="26" spans="1:3">
      <c r="A26" s="4" t="s">
        <v>579</v>
      </c>
      <c r="B26" s="6" t="n">
        <v>-710</v>
      </c>
      <c r="C26" s="6" t="n">
        <v>-330</v>
      </c>
    </row>
    <row r="27" spans="1:3">
      <c r="A27" s="4" t="s">
        <v>571</v>
      </c>
      <c r="B27" s="6" t="n">
        <v>15509</v>
      </c>
      <c r="C27" s="6" t="n">
        <v>16210</v>
      </c>
    </row>
    <row r="28" spans="1:3">
      <c r="A28" s="4" t="s">
        <v>581</v>
      </c>
    </row>
    <row r="29" spans="1:3">
      <c r="A29" s="3" t="s">
        <v>569</v>
      </c>
    </row>
    <row r="30" spans="1:3">
      <c r="A30" s="4" t="s">
        <v>570</v>
      </c>
      <c r="B30" s="6" t="n">
        <v>136768</v>
      </c>
      <c r="C30" s="6" t="n">
        <v>110690</v>
      </c>
    </row>
    <row r="31" spans="1:3">
      <c r="A31" s="4" t="s">
        <v>578</v>
      </c>
      <c r="B31" s="6" t="n">
        <v>336</v>
      </c>
      <c r="C31" s="6" t="n">
        <v>58</v>
      </c>
    </row>
    <row r="32" spans="1:3">
      <c r="A32" s="4" t="s">
        <v>579</v>
      </c>
      <c r="B32" s="6" t="n">
        <v>-2177</v>
      </c>
      <c r="C32" s="6" t="n">
        <v>-1270</v>
      </c>
    </row>
    <row r="33" spans="1:3">
      <c r="A33" s="4" t="s">
        <v>571</v>
      </c>
      <c r="B33" s="6" t="n">
        <v>134927</v>
      </c>
      <c r="C33" s="6" t="n">
        <v>109478</v>
      </c>
    </row>
    <row r="34" spans="1:3">
      <c r="A34" s="4" t="s">
        <v>582</v>
      </c>
    </row>
    <row r="35" spans="1:3">
      <c r="A35" s="3" t="s">
        <v>569</v>
      </c>
    </row>
    <row r="36" spans="1:3">
      <c r="A36" s="4" t="s">
        <v>570</v>
      </c>
      <c r="B36" s="6" t="n">
        <v>57749</v>
      </c>
      <c r="C36" s="6" t="n">
        <v>48299</v>
      </c>
    </row>
    <row r="37" spans="1:3">
      <c r="A37" s="4" t="s">
        <v>578</v>
      </c>
      <c r="B37" s="6" t="n">
        <v>108</v>
      </c>
      <c r="C37" s="6" t="n">
        <v>16</v>
      </c>
    </row>
    <row r="38" spans="1:3">
      <c r="A38" s="4" t="s">
        <v>579</v>
      </c>
      <c r="B38" s="6" t="n">
        <v>-1168</v>
      </c>
      <c r="C38" s="6" t="n">
        <v>-686</v>
      </c>
    </row>
    <row r="39" spans="1:3">
      <c r="A39" s="4" t="s">
        <v>571</v>
      </c>
      <c r="B39" s="5" t="n">
        <v>56689</v>
      </c>
      <c r="C39" s="6" t="n">
        <v>47629</v>
      </c>
    </row>
    <row r="40" spans="1:3">
      <c r="A40" s="4" t="s">
        <v>43</v>
      </c>
    </row>
    <row r="41" spans="1:3">
      <c r="A41" s="3" t="s">
        <v>569</v>
      </c>
    </row>
    <row r="42" spans="1:3">
      <c r="A42" s="4" t="s">
        <v>583</v>
      </c>
      <c r="C42" s="6" t="n">
        <v>847</v>
      </c>
    </row>
    <row r="43" spans="1:3">
      <c r="A43" s="4" t="s">
        <v>584</v>
      </c>
      <c r="C43" s="6" t="n">
        <v>24</v>
      </c>
    </row>
    <row r="44" spans="1:3">
      <c r="A44" s="4" t="s">
        <v>585</v>
      </c>
      <c r="C44" s="6" t="n">
        <v>-29</v>
      </c>
    </row>
    <row r="45" spans="1:3">
      <c r="A45" s="4" t="s">
        <v>572</v>
      </c>
      <c r="C45" s="5" t="n">
        <v>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4</v>
      </c>
      <c r="D2" s="2" t="s">
        <v>83</v>
      </c>
    </row>
    <row r="3" spans="1:4">
      <c r="A3" s="3" t="s">
        <v>239</v>
      </c>
    </row>
    <row r="4" spans="1:4">
      <c r="A4" s="4" t="s">
        <v>587</v>
      </c>
      <c r="B4" s="5" t="n">
        <v>7021</v>
      </c>
      <c r="C4" s="5" t="n">
        <v>106448</v>
      </c>
      <c r="D4" s="5" t="n">
        <v>15515</v>
      </c>
    </row>
    <row r="5" spans="1:4">
      <c r="A5" s="4" t="s">
        <v>588</v>
      </c>
      <c r="B5" s="6" t="n">
        <v>35</v>
      </c>
    </row>
    <row r="6" spans="1:4">
      <c r="A6" s="4" t="s">
        <v>588</v>
      </c>
      <c r="C6" s="6" t="n">
        <v>342</v>
      </c>
      <c r="D6" s="6" t="n">
        <v>443</v>
      </c>
    </row>
    <row r="7" spans="1:4">
      <c r="A7" s="4" t="s">
        <v>589</v>
      </c>
      <c r="B7" s="5" t="n">
        <v>-21</v>
      </c>
    </row>
    <row r="8" spans="1:4">
      <c r="A8" s="4" t="s">
        <v>589</v>
      </c>
      <c r="C8" s="5" t="n">
        <v>-50</v>
      </c>
      <c r="D8"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591</v>
      </c>
    </row>
    <row r="3" spans="1:3">
      <c r="A3" s="4" t="s">
        <v>570</v>
      </c>
      <c r="B3" s="5" t="n">
        <v>16066</v>
      </c>
      <c r="C3" s="5" t="n">
        <v>17997</v>
      </c>
    </row>
    <row r="4" spans="1:3">
      <c r="A4" s="4" t="s">
        <v>574</v>
      </c>
      <c r="B4" s="6" t="n">
        <v>2</v>
      </c>
      <c r="C4" s="6" t="n">
        <v>13</v>
      </c>
    </row>
    <row r="5" spans="1:3">
      <c r="A5" s="4" t="s">
        <v>575</v>
      </c>
      <c r="B5" s="6" t="n">
        <v>-263</v>
      </c>
      <c r="C5" s="6" t="n">
        <v>-63</v>
      </c>
    </row>
    <row r="6" spans="1:3">
      <c r="A6" s="4" t="s">
        <v>576</v>
      </c>
      <c r="B6" s="6" t="n">
        <v>15805</v>
      </c>
      <c r="C6" s="6" t="n">
        <v>17947</v>
      </c>
    </row>
    <row r="7" spans="1:3">
      <c r="A7" s="4" t="s">
        <v>580</v>
      </c>
    </row>
    <row r="8" spans="1:3">
      <c r="A8" s="3" t="s">
        <v>591</v>
      </c>
    </row>
    <row r="9" spans="1:3">
      <c r="A9" s="4" t="s">
        <v>570</v>
      </c>
      <c r="B9" s="6" t="n">
        <v>10699</v>
      </c>
      <c r="C9" s="6" t="n">
        <v>11861</v>
      </c>
    </row>
    <row r="10" spans="1:3">
      <c r="A10" s="4" t="s">
        <v>574</v>
      </c>
      <c r="B10" s="6" t="n">
        <v>2</v>
      </c>
      <c r="C10" s="6" t="n">
        <v>9</v>
      </c>
    </row>
    <row r="11" spans="1:3">
      <c r="A11" s="4" t="s">
        <v>575</v>
      </c>
      <c r="B11" s="6" t="n">
        <v>-111</v>
      </c>
      <c r="C11" s="6" t="n">
        <v>-15</v>
      </c>
    </row>
    <row r="12" spans="1:3">
      <c r="A12" s="4" t="s">
        <v>576</v>
      </c>
      <c r="B12" s="6" t="n">
        <v>10590</v>
      </c>
      <c r="C12" s="6" t="n">
        <v>11855</v>
      </c>
    </row>
    <row r="13" spans="1:3">
      <c r="A13" s="4" t="s">
        <v>581</v>
      </c>
    </row>
    <row r="14" spans="1:3">
      <c r="A14" s="3" t="s">
        <v>591</v>
      </c>
    </row>
    <row r="15" spans="1:3">
      <c r="A15" s="4" t="s">
        <v>570</v>
      </c>
      <c r="B15" s="6" t="n">
        <v>5367</v>
      </c>
      <c r="C15" s="6" t="n">
        <v>6136</v>
      </c>
    </row>
    <row r="16" spans="1:3">
      <c r="A16" s="4" t="s">
        <v>574</v>
      </c>
      <c r="B16" s="6" t="n">
        <v>0</v>
      </c>
      <c r="C16" s="6" t="n">
        <v>4</v>
      </c>
    </row>
    <row r="17" spans="1:3">
      <c r="A17" s="4" t="s">
        <v>575</v>
      </c>
      <c r="B17" s="6" t="n">
        <v>-152</v>
      </c>
      <c r="C17" s="6" t="n">
        <v>-48</v>
      </c>
    </row>
    <row r="18" spans="1:3">
      <c r="A18" s="4" t="s">
        <v>576</v>
      </c>
      <c r="B18" s="5" t="n">
        <v>5215</v>
      </c>
      <c r="C18" s="5" t="n">
        <v>60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2</v>
      </c>
      <c r="B1" s="2" t="s">
        <v>593</v>
      </c>
      <c r="C1" s="2" t="s">
        <v>594</v>
      </c>
    </row>
    <row r="2" spans="1:3">
      <c r="A2" s="3" t="s">
        <v>569</v>
      </c>
    </row>
    <row r="3" spans="1:3">
      <c r="A3" s="4" t="s">
        <v>595</v>
      </c>
      <c r="B3" s="6" t="n">
        <v>392</v>
      </c>
    </row>
    <row r="4" spans="1:3">
      <c r="A4" s="4" t="s">
        <v>595</v>
      </c>
      <c r="C4" s="6" t="n">
        <v>331</v>
      </c>
    </row>
    <row r="5" spans="1:3">
      <c r="A5" s="4" t="s">
        <v>596</v>
      </c>
      <c r="B5" s="5" t="n">
        <v>51002</v>
      </c>
    </row>
    <row r="6" spans="1:3">
      <c r="A6" s="4" t="s">
        <v>596</v>
      </c>
      <c r="C6" s="5" t="n">
        <v>121584</v>
      </c>
    </row>
    <row r="7" spans="1:3">
      <c r="A7" s="4" t="s">
        <v>597</v>
      </c>
      <c r="B7" s="6" t="n">
        <v>-842</v>
      </c>
    </row>
    <row r="8" spans="1:3">
      <c r="A8" s="4" t="s">
        <v>597</v>
      </c>
      <c r="C8" s="6" t="n">
        <v>-1268</v>
      </c>
    </row>
    <row r="9" spans="1:3">
      <c r="A9" s="4" t="s">
        <v>598</v>
      </c>
      <c r="B9" s="6" t="n">
        <v>149414</v>
      </c>
    </row>
    <row r="10" spans="1:3">
      <c r="A10" s="4" t="s">
        <v>598</v>
      </c>
      <c r="C10" s="6" t="n">
        <v>57812</v>
      </c>
    </row>
    <row r="11" spans="1:3">
      <c r="A11" s="4" t="s">
        <v>599</v>
      </c>
      <c r="B11" s="6" t="n">
        <v>-4198</v>
      </c>
    </row>
    <row r="12" spans="1:3">
      <c r="A12" s="4" t="s">
        <v>599</v>
      </c>
      <c r="C12" s="6" t="n">
        <v>-1550</v>
      </c>
    </row>
    <row r="13" spans="1:3">
      <c r="A13" s="4" t="s">
        <v>600</v>
      </c>
      <c r="B13" s="6" t="n">
        <v>200416</v>
      </c>
    </row>
    <row r="14" spans="1:3">
      <c r="A14" s="4" t="s">
        <v>600</v>
      </c>
      <c r="C14" s="6" t="n">
        <v>179396</v>
      </c>
    </row>
    <row r="15" spans="1:3">
      <c r="A15" s="4" t="s">
        <v>601</v>
      </c>
      <c r="B15" s="5" t="n">
        <v>-5040</v>
      </c>
    </row>
    <row r="16" spans="1:3">
      <c r="A16" s="4" t="s">
        <v>601</v>
      </c>
      <c r="C16" s="5" t="n">
        <v>-2818</v>
      </c>
    </row>
    <row r="17" spans="1:3">
      <c r="A17" s="4" t="s">
        <v>577</v>
      </c>
    </row>
    <row r="18" spans="1:3">
      <c r="A18" s="3" t="s">
        <v>569</v>
      </c>
    </row>
    <row r="19" spans="1:3">
      <c r="A19" s="4" t="s">
        <v>595</v>
      </c>
      <c r="B19" s="6" t="n">
        <v>15</v>
      </c>
    </row>
    <row r="20" spans="1:3">
      <c r="A20" s="4" t="s">
        <v>595</v>
      </c>
      <c r="C20" s="6" t="n">
        <v>14</v>
      </c>
    </row>
    <row r="21" spans="1:3">
      <c r="A21" s="4" t="s">
        <v>596</v>
      </c>
      <c r="B21" s="5" t="n">
        <v>469</v>
      </c>
    </row>
    <row r="22" spans="1:3">
      <c r="A22" s="4" t="s">
        <v>596</v>
      </c>
      <c r="C22" s="5" t="n">
        <v>5815</v>
      </c>
    </row>
    <row r="23" spans="1:3">
      <c r="A23" s="4" t="s">
        <v>597</v>
      </c>
      <c r="B23" s="6" t="n">
        <v>0</v>
      </c>
    </row>
    <row r="24" spans="1:3">
      <c r="A24" s="4" t="s">
        <v>597</v>
      </c>
      <c r="C24" s="6" t="n">
        <v>-50</v>
      </c>
    </row>
    <row r="25" spans="1:3">
      <c r="A25" s="4" t="s">
        <v>598</v>
      </c>
      <c r="B25" s="6" t="n">
        <v>5304</v>
      </c>
    </row>
    <row r="26" spans="1:3">
      <c r="A26" s="4" t="s">
        <v>598</v>
      </c>
      <c r="C26" s="6" t="n">
        <v>1505</v>
      </c>
    </row>
    <row r="27" spans="1:3">
      <c r="A27" s="4" t="s">
        <v>599</v>
      </c>
      <c r="B27" s="6" t="n">
        <v>-90</v>
      </c>
    </row>
    <row r="28" spans="1:3">
      <c r="A28" s="4" t="s">
        <v>599</v>
      </c>
      <c r="C28" s="6" t="n">
        <v>-31</v>
      </c>
    </row>
    <row r="29" spans="1:3">
      <c r="A29" s="4" t="s">
        <v>600</v>
      </c>
      <c r="B29" s="6" t="n">
        <v>5773</v>
      </c>
    </row>
    <row r="30" spans="1:3">
      <c r="A30" s="4" t="s">
        <v>600</v>
      </c>
      <c r="C30" s="6" t="n">
        <v>7320</v>
      </c>
    </row>
    <row r="31" spans="1:3">
      <c r="A31" s="4" t="s">
        <v>601</v>
      </c>
      <c r="B31" s="5" t="n">
        <v>-90</v>
      </c>
    </row>
    <row r="32" spans="1:3">
      <c r="A32" s="4" t="s">
        <v>601</v>
      </c>
      <c r="C32" s="5" t="n">
        <v>-81</v>
      </c>
    </row>
    <row r="33" spans="1:3">
      <c r="A33" s="4" t="s">
        <v>580</v>
      </c>
    </row>
    <row r="34" spans="1:3">
      <c r="A34" s="3" t="s">
        <v>569</v>
      </c>
    </row>
    <row r="35" spans="1:3">
      <c r="A35" s="4" t="s">
        <v>595</v>
      </c>
      <c r="B35" s="6" t="n">
        <v>63</v>
      </c>
    </row>
    <row r="36" spans="1:3">
      <c r="A36" s="4" t="s">
        <v>595</v>
      </c>
      <c r="C36" s="6" t="n">
        <v>57</v>
      </c>
    </row>
    <row r="37" spans="1:3">
      <c r="A37" s="4" t="s">
        <v>596</v>
      </c>
      <c r="B37" s="5" t="n">
        <v>13716</v>
      </c>
    </row>
    <row r="38" spans="1:3">
      <c r="A38" s="4" t="s">
        <v>596</v>
      </c>
      <c r="C38" s="5" t="n">
        <v>12315</v>
      </c>
    </row>
    <row r="39" spans="1:3">
      <c r="A39" s="4" t="s">
        <v>597</v>
      </c>
      <c r="B39" s="6" t="n">
        <v>-330</v>
      </c>
    </row>
    <row r="40" spans="1:3">
      <c r="A40" s="4" t="s">
        <v>597</v>
      </c>
      <c r="C40" s="6" t="n">
        <v>-77</v>
      </c>
    </row>
    <row r="41" spans="1:3">
      <c r="A41" s="4" t="s">
        <v>598</v>
      </c>
      <c r="B41" s="6" t="n">
        <v>19270</v>
      </c>
    </row>
    <row r="42" spans="1:3">
      <c r="A42" s="4" t="s">
        <v>598</v>
      </c>
      <c r="C42" s="6" t="n">
        <v>9930</v>
      </c>
    </row>
    <row r="43" spans="1:3">
      <c r="A43" s="4" t="s">
        <v>599</v>
      </c>
      <c r="B43" s="6" t="n">
        <v>-565</v>
      </c>
    </row>
    <row r="44" spans="1:3">
      <c r="A44" s="4" t="s">
        <v>599</v>
      </c>
      <c r="C44" s="6" t="n">
        <v>-345</v>
      </c>
    </row>
    <row r="45" spans="1:3">
      <c r="A45" s="4" t="s">
        <v>600</v>
      </c>
      <c r="B45" s="6" t="n">
        <v>32986</v>
      </c>
    </row>
    <row r="46" spans="1:3">
      <c r="A46" s="4" t="s">
        <v>600</v>
      </c>
      <c r="C46" s="6" t="n">
        <v>22245</v>
      </c>
    </row>
    <row r="47" spans="1:3">
      <c r="A47" s="4" t="s">
        <v>601</v>
      </c>
      <c r="B47" s="5" t="n">
        <v>-895</v>
      </c>
    </row>
    <row r="48" spans="1:3">
      <c r="A48" s="4" t="s">
        <v>601</v>
      </c>
      <c r="C48" s="5" t="n">
        <v>-422</v>
      </c>
    </row>
    <row r="49" spans="1:3">
      <c r="A49" s="4" t="s">
        <v>507</v>
      </c>
    </row>
    <row r="50" spans="1:3">
      <c r="A50" s="3" t="s">
        <v>569</v>
      </c>
    </row>
    <row r="51" spans="1:3">
      <c r="A51" s="4" t="s">
        <v>595</v>
      </c>
      <c r="B51" s="6" t="n">
        <v>27</v>
      </c>
    </row>
    <row r="52" spans="1:3">
      <c r="A52" s="4" t="s">
        <v>595</v>
      </c>
      <c r="C52" s="6" t="n">
        <v>20</v>
      </c>
    </row>
    <row r="53" spans="1:3">
      <c r="A53" s="4" t="s">
        <v>596</v>
      </c>
      <c r="B53" s="5" t="n">
        <v>6793</v>
      </c>
    </row>
    <row r="54" spans="1:3">
      <c r="A54" s="4" t="s">
        <v>596</v>
      </c>
      <c r="C54" s="5" t="n">
        <v>1116</v>
      </c>
    </row>
    <row r="55" spans="1:3">
      <c r="A55" s="4" t="s">
        <v>597</v>
      </c>
      <c r="B55" s="6" t="n">
        <v>-225</v>
      </c>
    </row>
    <row r="56" spans="1:3">
      <c r="A56" s="4" t="s">
        <v>597</v>
      </c>
      <c r="C56" s="6" t="n">
        <v>-6</v>
      </c>
    </row>
    <row r="57" spans="1:3">
      <c r="A57" s="4" t="s">
        <v>598</v>
      </c>
      <c r="B57" s="6" t="n">
        <v>5763</v>
      </c>
    </row>
    <row r="58" spans="1:3">
      <c r="A58" s="4" t="s">
        <v>598</v>
      </c>
      <c r="C58" s="6" t="n">
        <v>6273</v>
      </c>
    </row>
    <row r="59" spans="1:3">
      <c r="A59" s="4" t="s">
        <v>599</v>
      </c>
      <c r="B59" s="6" t="n">
        <v>-485</v>
      </c>
    </row>
    <row r="60" spans="1:3">
      <c r="A60" s="4" t="s">
        <v>599</v>
      </c>
      <c r="C60" s="6" t="n">
        <v>-324</v>
      </c>
    </row>
    <row r="61" spans="1:3">
      <c r="A61" s="4" t="s">
        <v>600</v>
      </c>
      <c r="B61" s="6" t="n">
        <v>12556</v>
      </c>
    </row>
    <row r="62" spans="1:3">
      <c r="A62" s="4" t="s">
        <v>600</v>
      </c>
      <c r="C62" s="6" t="n">
        <v>7389</v>
      </c>
    </row>
    <row r="63" spans="1:3">
      <c r="A63" s="4" t="s">
        <v>601</v>
      </c>
      <c r="B63" s="5" t="n">
        <v>-710</v>
      </c>
    </row>
    <row r="64" spans="1:3">
      <c r="A64" s="4" t="s">
        <v>601</v>
      </c>
      <c r="C64" s="5" t="n">
        <v>-330</v>
      </c>
    </row>
    <row r="65" spans="1:3">
      <c r="A65" s="4" t="s">
        <v>581</v>
      </c>
    </row>
    <row r="66" spans="1:3">
      <c r="A66" s="3" t="s">
        <v>569</v>
      </c>
    </row>
    <row r="67" spans="1:3">
      <c r="A67" s="4" t="s">
        <v>595</v>
      </c>
      <c r="B67" s="6" t="n">
        <v>193</v>
      </c>
    </row>
    <row r="68" spans="1:3">
      <c r="A68" s="4" t="s">
        <v>595</v>
      </c>
      <c r="C68" s="6" t="n">
        <v>159</v>
      </c>
    </row>
    <row r="69" spans="1:3">
      <c r="A69" s="4" t="s">
        <v>596</v>
      </c>
      <c r="B69" s="5" t="n">
        <v>24868</v>
      </c>
    </row>
    <row r="70" spans="1:3">
      <c r="A70" s="4" t="s">
        <v>596</v>
      </c>
      <c r="C70" s="5" t="n">
        <v>71893</v>
      </c>
    </row>
    <row r="71" spans="1:3">
      <c r="A71" s="4" t="s">
        <v>597</v>
      </c>
      <c r="B71" s="6" t="n">
        <v>-245</v>
      </c>
    </row>
    <row r="72" spans="1:3">
      <c r="A72" s="4" t="s">
        <v>597</v>
      </c>
      <c r="C72" s="6" t="n">
        <v>-729</v>
      </c>
    </row>
    <row r="73" spans="1:3">
      <c r="A73" s="4" t="s">
        <v>598</v>
      </c>
      <c r="B73" s="6" t="n">
        <v>79517</v>
      </c>
    </row>
    <row r="74" spans="1:3">
      <c r="A74" s="4" t="s">
        <v>598</v>
      </c>
      <c r="C74" s="6" t="n">
        <v>28410</v>
      </c>
    </row>
    <row r="75" spans="1:3">
      <c r="A75" s="4" t="s">
        <v>599</v>
      </c>
      <c r="B75" s="6" t="n">
        <v>-1932</v>
      </c>
    </row>
    <row r="76" spans="1:3">
      <c r="A76" s="4" t="s">
        <v>599</v>
      </c>
      <c r="C76" s="6" t="n">
        <v>-541</v>
      </c>
    </row>
    <row r="77" spans="1:3">
      <c r="A77" s="4" t="s">
        <v>600</v>
      </c>
      <c r="B77" s="6" t="n">
        <v>104385</v>
      </c>
    </row>
    <row r="78" spans="1:3">
      <c r="A78" s="4" t="s">
        <v>600</v>
      </c>
      <c r="C78" s="6" t="n">
        <v>100303</v>
      </c>
    </row>
    <row r="79" spans="1:3">
      <c r="A79" s="4" t="s">
        <v>601</v>
      </c>
      <c r="B79" s="5" t="n">
        <v>-2177</v>
      </c>
    </row>
    <row r="80" spans="1:3">
      <c r="A80" s="4" t="s">
        <v>601</v>
      </c>
      <c r="C80" s="5" t="n">
        <v>-1270</v>
      </c>
    </row>
    <row r="81" spans="1:3">
      <c r="A81" s="4" t="s">
        <v>582</v>
      </c>
    </row>
    <row r="82" spans="1:3">
      <c r="A82" s="3" t="s">
        <v>569</v>
      </c>
    </row>
    <row r="83" spans="1:3">
      <c r="A83" s="4" t="s">
        <v>595</v>
      </c>
      <c r="B83" s="6" t="n">
        <v>94</v>
      </c>
    </row>
    <row r="84" spans="1:3">
      <c r="A84" s="4" t="s">
        <v>595</v>
      </c>
      <c r="C84" s="6" t="n">
        <v>80</v>
      </c>
    </row>
    <row r="85" spans="1:3">
      <c r="A85" s="4" t="s">
        <v>596</v>
      </c>
      <c r="B85" s="5" t="n">
        <v>5156</v>
      </c>
    </row>
    <row r="86" spans="1:3">
      <c r="A86" s="4" t="s">
        <v>596</v>
      </c>
      <c r="C86" s="5" t="n">
        <v>30445</v>
      </c>
    </row>
    <row r="87" spans="1:3">
      <c r="A87" s="4" t="s">
        <v>597</v>
      </c>
      <c r="B87" s="6" t="n">
        <v>-42</v>
      </c>
    </row>
    <row r="88" spans="1:3">
      <c r="A88" s="4" t="s">
        <v>597</v>
      </c>
      <c r="C88" s="6" t="n">
        <v>-406</v>
      </c>
    </row>
    <row r="89" spans="1:3">
      <c r="A89" s="4" t="s">
        <v>598</v>
      </c>
      <c r="B89" s="6" t="n">
        <v>39560</v>
      </c>
    </row>
    <row r="90" spans="1:3">
      <c r="A90" s="4" t="s">
        <v>598</v>
      </c>
      <c r="C90" s="6" t="n">
        <v>11216</v>
      </c>
    </row>
    <row r="91" spans="1:3">
      <c r="A91" s="4" t="s">
        <v>599</v>
      </c>
      <c r="B91" s="6" t="n">
        <v>-1126</v>
      </c>
    </row>
    <row r="92" spans="1:3">
      <c r="A92" s="4" t="s">
        <v>599</v>
      </c>
      <c r="C92" s="6" t="n">
        <v>-280</v>
      </c>
    </row>
    <row r="93" spans="1:3">
      <c r="A93" s="4" t="s">
        <v>600</v>
      </c>
      <c r="B93" s="6" t="n">
        <v>44716</v>
      </c>
    </row>
    <row r="94" spans="1:3">
      <c r="A94" s="4" t="s">
        <v>600</v>
      </c>
      <c r="C94" s="6" t="n">
        <v>41661</v>
      </c>
    </row>
    <row r="95" spans="1:3">
      <c r="A95" s="4" t="s">
        <v>601</v>
      </c>
      <c r="B95" s="5" t="n">
        <v>-1168</v>
      </c>
    </row>
    <row r="96" spans="1:3">
      <c r="A96" s="4" t="s">
        <v>601</v>
      </c>
      <c r="C96" s="5" t="n">
        <v>-686</v>
      </c>
    </row>
    <row r="97" spans="1:3">
      <c r="A97" s="4" t="s">
        <v>43</v>
      </c>
    </row>
    <row r="98" spans="1:3">
      <c r="A98" s="3" t="s">
        <v>569</v>
      </c>
    </row>
    <row r="99" spans="1:3">
      <c r="A99" s="4" t="s">
        <v>595</v>
      </c>
      <c r="C99" s="6" t="n">
        <v>1</v>
      </c>
    </row>
    <row r="100" spans="1:3">
      <c r="A100" s="4" t="s">
        <v>596</v>
      </c>
      <c r="C100" s="5" t="n">
        <v>0</v>
      </c>
    </row>
    <row r="101" spans="1:3">
      <c r="A101" s="4" t="s">
        <v>597</v>
      </c>
      <c r="C101" s="6" t="n">
        <v>0</v>
      </c>
    </row>
    <row r="102" spans="1:3">
      <c r="A102" s="4" t="s">
        <v>598</v>
      </c>
      <c r="C102" s="6" t="n">
        <v>478</v>
      </c>
    </row>
    <row r="103" spans="1:3">
      <c r="A103" s="4" t="s">
        <v>599</v>
      </c>
      <c r="C103" s="6" t="n">
        <v>-29</v>
      </c>
    </row>
    <row r="104" spans="1:3">
      <c r="A104" s="4" t="s">
        <v>600</v>
      </c>
      <c r="C104" s="6" t="n">
        <v>478</v>
      </c>
    </row>
    <row r="105" spans="1:3">
      <c r="A105" s="4" t="s">
        <v>601</v>
      </c>
      <c r="C105" s="5" t="n">
        <v>-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2</v>
      </c>
      <c r="B1" s="2" t="s">
        <v>593</v>
      </c>
      <c r="C1" s="2" t="s">
        <v>594</v>
      </c>
    </row>
    <row r="2" spans="1:3">
      <c r="A2" s="3" t="s">
        <v>591</v>
      </c>
    </row>
    <row r="3" spans="1:3">
      <c r="A3" s="4" t="s">
        <v>595</v>
      </c>
      <c r="B3" s="6" t="n">
        <v>10</v>
      </c>
      <c r="C3" s="6" t="n">
        <v>7</v>
      </c>
    </row>
    <row r="4" spans="1:3">
      <c r="A4" s="4" t="s">
        <v>603</v>
      </c>
      <c r="B4" s="5" t="n">
        <v>1761</v>
      </c>
      <c r="C4" s="5" t="n">
        <v>7608</v>
      </c>
    </row>
    <row r="5" spans="1:3">
      <c r="A5" s="4" t="s">
        <v>604</v>
      </c>
      <c r="B5" s="6" t="n">
        <v>-35</v>
      </c>
      <c r="C5" s="6" t="n">
        <v>-18</v>
      </c>
    </row>
    <row r="6" spans="1:3">
      <c r="A6" s="4" t="s">
        <v>605</v>
      </c>
      <c r="B6" s="6" t="n">
        <v>8922</v>
      </c>
      <c r="C6" s="6" t="n">
        <v>2522</v>
      </c>
    </row>
    <row r="7" spans="1:3">
      <c r="A7" s="4" t="s">
        <v>606</v>
      </c>
      <c r="B7" s="6" t="n">
        <v>-228</v>
      </c>
      <c r="C7" s="6" t="n">
        <v>-45</v>
      </c>
    </row>
    <row r="8" spans="1:3">
      <c r="A8" s="4" t="s">
        <v>607</v>
      </c>
      <c r="B8" s="6" t="n">
        <v>10683</v>
      </c>
      <c r="C8" s="6" t="n">
        <v>10130</v>
      </c>
    </row>
    <row r="9" spans="1:3">
      <c r="A9" s="4" t="s">
        <v>608</v>
      </c>
      <c r="B9" s="5" t="n">
        <v>-263</v>
      </c>
      <c r="C9" s="5" t="n">
        <v>-63</v>
      </c>
    </row>
    <row r="10" spans="1:3">
      <c r="A10" s="4" t="s">
        <v>580</v>
      </c>
    </row>
    <row r="11" spans="1:3">
      <c r="A11" s="3" t="s">
        <v>591</v>
      </c>
    </row>
    <row r="12" spans="1:3">
      <c r="A12" s="4" t="s">
        <v>595</v>
      </c>
      <c r="B12" s="6" t="n">
        <v>1</v>
      </c>
      <c r="C12" s="6" t="n">
        <v>1</v>
      </c>
    </row>
    <row r="13" spans="1:3">
      <c r="A13" s="4" t="s">
        <v>603</v>
      </c>
      <c r="B13" s="5" t="n">
        <v>0</v>
      </c>
      <c r="C13" s="5" t="n">
        <v>6007</v>
      </c>
    </row>
    <row r="14" spans="1:3">
      <c r="A14" s="4" t="s">
        <v>604</v>
      </c>
      <c r="B14" s="6" t="n">
        <v>0</v>
      </c>
      <c r="C14" s="6" t="n">
        <v>-15</v>
      </c>
    </row>
    <row r="15" spans="1:3">
      <c r="A15" s="4" t="s">
        <v>605</v>
      </c>
      <c r="B15" s="6" t="n">
        <v>5468</v>
      </c>
      <c r="C15" s="6" t="n">
        <v>0</v>
      </c>
    </row>
    <row r="16" spans="1:3">
      <c r="A16" s="4" t="s">
        <v>606</v>
      </c>
      <c r="B16" s="6" t="n">
        <v>-111</v>
      </c>
      <c r="C16" s="6" t="n">
        <v>0</v>
      </c>
    </row>
    <row r="17" spans="1:3">
      <c r="A17" s="4" t="s">
        <v>607</v>
      </c>
      <c r="B17" s="6" t="n">
        <v>5468</v>
      </c>
      <c r="C17" s="6" t="n">
        <v>6007</v>
      </c>
    </row>
    <row r="18" spans="1:3">
      <c r="A18" s="4" t="s">
        <v>608</v>
      </c>
      <c r="B18" s="5" t="n">
        <v>-111</v>
      </c>
      <c r="C18" s="5" t="n">
        <v>-15</v>
      </c>
    </row>
    <row r="19" spans="1:3">
      <c r="A19" s="4" t="s">
        <v>581</v>
      </c>
    </row>
    <row r="20" spans="1:3">
      <c r="A20" s="3" t="s">
        <v>591</v>
      </c>
    </row>
    <row r="21" spans="1:3">
      <c r="A21" s="4" t="s">
        <v>595</v>
      </c>
      <c r="B21" s="6" t="n">
        <v>9</v>
      </c>
      <c r="C21" s="6" t="n">
        <v>6</v>
      </c>
    </row>
    <row r="22" spans="1:3">
      <c r="A22" s="4" t="s">
        <v>603</v>
      </c>
      <c r="B22" s="5" t="n">
        <v>1761</v>
      </c>
      <c r="C22" s="5" t="n">
        <v>1601</v>
      </c>
    </row>
    <row r="23" spans="1:3">
      <c r="A23" s="4" t="s">
        <v>604</v>
      </c>
      <c r="B23" s="6" t="n">
        <v>-35</v>
      </c>
      <c r="C23" s="6" t="n">
        <v>-3</v>
      </c>
    </row>
    <row r="24" spans="1:3">
      <c r="A24" s="4" t="s">
        <v>605</v>
      </c>
      <c r="B24" s="6" t="n">
        <v>3454</v>
      </c>
      <c r="C24" s="6" t="n">
        <v>2522</v>
      </c>
    </row>
    <row r="25" spans="1:3">
      <c r="A25" s="4" t="s">
        <v>606</v>
      </c>
      <c r="B25" s="6" t="n">
        <v>-117</v>
      </c>
      <c r="C25" s="6" t="n">
        <v>-45</v>
      </c>
    </row>
    <row r="26" spans="1:3">
      <c r="A26" s="4" t="s">
        <v>607</v>
      </c>
      <c r="B26" s="6" t="n">
        <v>5215</v>
      </c>
      <c r="C26" s="6" t="n">
        <v>4123</v>
      </c>
    </row>
    <row r="27" spans="1:3">
      <c r="A27" s="4" t="s">
        <v>608</v>
      </c>
      <c r="B27" s="5" t="n">
        <v>-152</v>
      </c>
      <c r="C27" s="5"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4</v>
      </c>
    </row>
    <row r="2" spans="1:3">
      <c r="A2" s="3" t="s">
        <v>573</v>
      </c>
    </row>
    <row r="3" spans="1:3">
      <c r="A3" s="4" t="s">
        <v>610</v>
      </c>
      <c r="B3" s="5" t="n">
        <v>3734</v>
      </c>
      <c r="C3" s="5" t="n">
        <v>1319</v>
      </c>
    </row>
    <row r="4" spans="1:3">
      <c r="A4" s="4" t="s">
        <v>611</v>
      </c>
      <c r="B4" s="6" t="n">
        <v>10681</v>
      </c>
      <c r="C4" s="6" t="n">
        <v>15379</v>
      </c>
    </row>
    <row r="5" spans="1:3">
      <c r="A5" s="4" t="s">
        <v>612</v>
      </c>
      <c r="B5" s="6" t="n">
        <v>44255</v>
      </c>
      <c r="C5" s="6" t="n">
        <v>28242</v>
      </c>
    </row>
    <row r="6" spans="1:3">
      <c r="A6" s="4" t="s">
        <v>613</v>
      </c>
      <c r="B6" s="6" t="n">
        <v>194834</v>
      </c>
      <c r="C6" s="6" t="n">
        <v>174290</v>
      </c>
    </row>
    <row r="7" spans="1:3">
      <c r="A7" s="4" t="s">
        <v>570</v>
      </c>
      <c r="B7" s="6" t="n">
        <v>253504</v>
      </c>
      <c r="C7" s="6" t="n">
        <v>219230</v>
      </c>
    </row>
    <row r="8" spans="1:3">
      <c r="A8" s="3" t="s">
        <v>576</v>
      </c>
    </row>
    <row r="9" spans="1:3">
      <c r="A9" s="4" t="s">
        <v>610</v>
      </c>
      <c r="B9" s="6" t="n">
        <v>3730</v>
      </c>
      <c r="C9" s="6" t="n">
        <v>1319</v>
      </c>
    </row>
    <row r="10" spans="1:3">
      <c r="A10" s="4" t="s">
        <v>611</v>
      </c>
      <c r="B10" s="6" t="n">
        <v>10600</v>
      </c>
      <c r="C10" s="6" t="n">
        <v>15331</v>
      </c>
    </row>
    <row r="11" spans="1:3">
      <c r="A11" s="4" t="s">
        <v>612</v>
      </c>
      <c r="B11" s="6" t="n">
        <v>43460</v>
      </c>
      <c r="C11" s="6" t="n">
        <v>27833</v>
      </c>
    </row>
    <row r="12" spans="1:3">
      <c r="A12" s="4" t="s">
        <v>613</v>
      </c>
      <c r="B12" s="6" t="n">
        <v>191191</v>
      </c>
      <c r="C12" s="6" t="n">
        <v>172239</v>
      </c>
    </row>
    <row r="13" spans="1:3">
      <c r="A13" s="4" t="s">
        <v>570</v>
      </c>
      <c r="B13" s="6" t="n">
        <v>248981</v>
      </c>
      <c r="C13" s="6" t="n">
        <v>216722</v>
      </c>
    </row>
    <row r="14" spans="1:3">
      <c r="A14" s="3" t="s">
        <v>573</v>
      </c>
    </row>
    <row r="15" spans="1:3">
      <c r="A15" s="4" t="s">
        <v>610</v>
      </c>
      <c r="B15" s="6" t="n">
        <v>755</v>
      </c>
      <c r="C15" s="6" t="n">
        <v>720</v>
      </c>
    </row>
    <row r="16" spans="1:3">
      <c r="A16" s="4" t="s">
        <v>611</v>
      </c>
      <c r="B16" s="6" t="n">
        <v>3405</v>
      </c>
      <c r="C16" s="6" t="n">
        <v>3245</v>
      </c>
    </row>
    <row r="17" spans="1:3">
      <c r="A17" s="4" t="s">
        <v>612</v>
      </c>
      <c r="B17" s="6" t="n">
        <v>960</v>
      </c>
      <c r="C17" s="6" t="n">
        <v>1875</v>
      </c>
    </row>
    <row r="18" spans="1:3">
      <c r="A18" s="4" t="s">
        <v>613</v>
      </c>
      <c r="B18" s="6" t="n">
        <v>10946</v>
      </c>
      <c r="C18" s="6" t="n">
        <v>12157</v>
      </c>
    </row>
    <row r="19" spans="1:3">
      <c r="A19" s="4" t="s">
        <v>570</v>
      </c>
      <c r="B19" s="6" t="n">
        <v>16066</v>
      </c>
      <c r="C19" s="6" t="n">
        <v>17997</v>
      </c>
    </row>
    <row r="20" spans="1:3">
      <c r="A20" s="3" t="s">
        <v>576</v>
      </c>
    </row>
    <row r="21" spans="1:3">
      <c r="A21" s="4" t="s">
        <v>610</v>
      </c>
      <c r="B21" s="6" t="n">
        <v>755</v>
      </c>
      <c r="C21" s="6" t="n">
        <v>721</v>
      </c>
    </row>
    <row r="22" spans="1:3">
      <c r="A22" s="4" t="s">
        <v>611</v>
      </c>
      <c r="B22" s="6" t="n">
        <v>3406</v>
      </c>
      <c r="C22" s="6" t="n">
        <v>3249</v>
      </c>
    </row>
    <row r="23" spans="1:3">
      <c r="A23" s="4" t="s">
        <v>612</v>
      </c>
      <c r="B23" s="6" t="n">
        <v>961</v>
      </c>
      <c r="C23" s="6" t="n">
        <v>1878</v>
      </c>
    </row>
    <row r="24" spans="1:3">
      <c r="A24" s="4" t="s">
        <v>613</v>
      </c>
      <c r="B24" s="6" t="n">
        <v>10683</v>
      </c>
      <c r="C24" s="6" t="n">
        <v>12099</v>
      </c>
    </row>
    <row r="25" spans="1:3">
      <c r="A25" s="4" t="s">
        <v>570</v>
      </c>
      <c r="B25" s="5" t="n">
        <v>15805</v>
      </c>
      <c r="C25" s="5" t="n">
        <v>17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4</v>
      </c>
      <c r="D1" s="2" t="s">
        <v>83</v>
      </c>
    </row>
    <row r="2" spans="1:4">
      <c r="A2" s="3" t="s">
        <v>615</v>
      </c>
    </row>
    <row r="3" spans="1:4">
      <c r="A3" s="4" t="s">
        <v>616</v>
      </c>
      <c r="B3" s="5" t="n">
        <v>1400825</v>
      </c>
      <c r="C3" s="5" t="n">
        <v>1258779</v>
      </c>
      <c r="D3" s="5" t="n">
        <v>893426</v>
      </c>
    </row>
    <row r="4" spans="1:4">
      <c r="A4" s="4" t="s">
        <v>617</v>
      </c>
    </row>
    <row r="5" spans="1:4">
      <c r="A5" s="3" t="s">
        <v>615</v>
      </c>
    </row>
    <row r="6" spans="1:4">
      <c r="A6" s="4" t="s">
        <v>616</v>
      </c>
      <c r="B6" s="6" t="n">
        <v>1143944</v>
      </c>
      <c r="C6" s="6" t="n">
        <v>1047074</v>
      </c>
    </row>
    <row r="7" spans="1:4">
      <c r="A7" s="4" t="s">
        <v>618</v>
      </c>
    </row>
    <row r="8" spans="1:4">
      <c r="A8" s="3" t="s">
        <v>615</v>
      </c>
    </row>
    <row r="9" spans="1:4">
      <c r="A9" s="4" t="s">
        <v>616</v>
      </c>
      <c r="B9" s="6" t="n">
        <v>157946</v>
      </c>
      <c r="C9" s="6" t="n">
        <v>157667</v>
      </c>
      <c r="D9" s="6" t="n">
        <v>90737</v>
      </c>
    </row>
    <row r="10" spans="1:4">
      <c r="A10" s="4" t="s">
        <v>619</v>
      </c>
    </row>
    <row r="11" spans="1:4">
      <c r="A11" s="3" t="s">
        <v>615</v>
      </c>
    </row>
    <row r="12" spans="1:4">
      <c r="A12" s="4" t="s">
        <v>616</v>
      </c>
      <c r="B12" s="6" t="n">
        <v>287137</v>
      </c>
      <c r="C12" s="6" t="n">
        <v>276922</v>
      </c>
      <c r="D12" s="6" t="n">
        <v>177205</v>
      </c>
    </row>
    <row r="13" spans="1:4">
      <c r="A13" s="4" t="s">
        <v>620</v>
      </c>
    </row>
    <row r="14" spans="1:4">
      <c r="A14" s="3" t="s">
        <v>615</v>
      </c>
    </row>
    <row r="15" spans="1:4">
      <c r="A15" s="4" t="s">
        <v>616</v>
      </c>
      <c r="B15" s="6" t="n">
        <v>50501</v>
      </c>
      <c r="C15" s="6" t="n">
        <v>51283</v>
      </c>
      <c r="D15" s="6" t="n">
        <v>42759</v>
      </c>
    </row>
    <row r="16" spans="1:4">
      <c r="A16" s="4" t="s">
        <v>621</v>
      </c>
    </row>
    <row r="17" spans="1:4">
      <c r="A17" s="3" t="s">
        <v>615</v>
      </c>
    </row>
    <row r="18" spans="1:4">
      <c r="A18" s="4" t="s">
        <v>616</v>
      </c>
      <c r="B18" s="6" t="n">
        <v>21356</v>
      </c>
      <c r="C18" s="6" t="n">
        <v>23838</v>
      </c>
      <c r="D18" s="6" t="n">
        <v>8207</v>
      </c>
    </row>
    <row r="19" spans="1:4">
      <c r="A19" s="4" t="s">
        <v>622</v>
      </c>
    </row>
    <row r="20" spans="1:4">
      <c r="A20" s="3" t="s">
        <v>615</v>
      </c>
    </row>
    <row r="21" spans="1:4">
      <c r="A21" s="4" t="s">
        <v>616</v>
      </c>
      <c r="B21" s="6" t="n">
        <v>627004</v>
      </c>
      <c r="C21" s="6" t="n">
        <v>537364</v>
      </c>
      <c r="D21" s="6" t="n">
        <v>380716</v>
      </c>
    </row>
    <row r="22" spans="1:4">
      <c r="A22" s="4" t="s">
        <v>623</v>
      </c>
    </row>
    <row r="23" spans="1:4">
      <c r="A23" s="3" t="s">
        <v>615</v>
      </c>
    </row>
    <row r="24" spans="1:4">
      <c r="A24" s="4" t="s">
        <v>616</v>
      </c>
      <c r="B24" s="6" t="n">
        <v>210924</v>
      </c>
      <c r="C24" s="6" t="n">
        <v>135392</v>
      </c>
      <c r="D24" s="6" t="n">
        <v>85377</v>
      </c>
    </row>
    <row r="25" spans="1:4">
      <c r="A25" s="4" t="s">
        <v>624</v>
      </c>
    </row>
    <row r="26" spans="1:4">
      <c r="A26" s="3" t="s">
        <v>615</v>
      </c>
    </row>
    <row r="27" spans="1:4">
      <c r="A27" s="4" t="s">
        <v>616</v>
      </c>
      <c r="B27" s="5" t="n">
        <v>45957</v>
      </c>
      <c r="C27" s="5" t="n">
        <v>76313</v>
      </c>
      <c r="D27" s="5" t="n">
        <v>108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2"/>
    <col customWidth="1" max="3" min="3" width="42"/>
    <col customWidth="1" max="4" min="4" width="42"/>
    <col customWidth="1" max="5" min="5" width="21"/>
  </cols>
  <sheetData>
    <row r="1" spans="1:5">
      <c r="A1" s="1" t="s">
        <v>625</v>
      </c>
      <c r="B1" s="2" t="s">
        <v>626</v>
      </c>
      <c r="C1" s="2" t="s">
        <v>1</v>
      </c>
    </row>
    <row r="2" spans="1:5">
      <c r="B2" s="2" t="s">
        <v>627</v>
      </c>
      <c r="C2" s="2" t="s">
        <v>628</v>
      </c>
      <c r="D2" s="2" t="s">
        <v>629</v>
      </c>
      <c r="E2" s="2" t="s">
        <v>489</v>
      </c>
    </row>
    <row r="3" spans="1:5">
      <c r="A3" s="3" t="s">
        <v>615</v>
      </c>
    </row>
    <row r="4" spans="1:5">
      <c r="A4" s="4" t="s">
        <v>630</v>
      </c>
      <c r="C4" s="5" t="n">
        <v>1400000</v>
      </c>
      <c r="D4" s="5" t="n">
        <v>2600000</v>
      </c>
    </row>
    <row r="5" spans="1:5">
      <c r="A5" s="4" t="s">
        <v>631</v>
      </c>
      <c r="C5" s="6" t="n">
        <v>500000</v>
      </c>
      <c r="D5" s="6" t="n">
        <v>200000</v>
      </c>
    </row>
    <row r="6" spans="1:5">
      <c r="A6" s="4" t="s">
        <v>616</v>
      </c>
      <c r="C6" s="6" t="n">
        <v>1400825000</v>
      </c>
      <c r="D6" s="6" t="n">
        <v>1258779000</v>
      </c>
      <c r="E6" s="5" t="n">
        <v>893426000</v>
      </c>
    </row>
    <row r="7" spans="1:5">
      <c r="A7" s="4" t="s">
        <v>632</v>
      </c>
      <c r="C7" s="6" t="n">
        <v>135400000</v>
      </c>
      <c r="D7" s="6" t="n">
        <v>204200000</v>
      </c>
    </row>
    <row r="8" spans="1:5">
      <c r="A8" s="4" t="s">
        <v>633</v>
      </c>
      <c r="C8" s="6" t="n">
        <v>187600000</v>
      </c>
      <c r="D8" s="6" t="n">
        <v>237300000</v>
      </c>
    </row>
    <row r="9" spans="1:5">
      <c r="A9" s="4" t="s">
        <v>634</v>
      </c>
      <c r="C9" s="5" t="n">
        <v>93021000</v>
      </c>
      <c r="D9" s="5" t="n">
        <v>31153000</v>
      </c>
      <c r="E9" s="6" t="n">
        <v>19957000</v>
      </c>
    </row>
    <row r="10" spans="1:5">
      <c r="A10" s="4" t="s">
        <v>635</v>
      </c>
      <c r="C10" s="6" t="n">
        <v>24</v>
      </c>
      <c r="D10" s="6" t="n">
        <v>18</v>
      </c>
    </row>
    <row r="11" spans="1:5">
      <c r="A11" s="4" t="s">
        <v>636</v>
      </c>
      <c r="C11" s="5" t="n">
        <v>2190000</v>
      </c>
      <c r="D11" s="5" t="n">
        <v>1621000</v>
      </c>
    </row>
    <row r="12" spans="1:5">
      <c r="A12" s="4" t="s">
        <v>637</v>
      </c>
      <c r="C12" s="6" t="n">
        <v>3</v>
      </c>
    </row>
    <row r="13" spans="1:5">
      <c r="A13" s="4" t="s">
        <v>638</v>
      </c>
      <c r="B13" s="6" t="n">
        <v>3</v>
      </c>
    </row>
    <row r="14" spans="1:5">
      <c r="A14" s="4" t="s">
        <v>639</v>
      </c>
      <c r="C14" s="5" t="n">
        <v>600000</v>
      </c>
    </row>
    <row r="15" spans="1:5">
      <c r="A15" s="4" t="s">
        <v>640</v>
      </c>
    </row>
    <row r="16" spans="1:5">
      <c r="A16" s="3" t="s">
        <v>615</v>
      </c>
    </row>
    <row r="17" spans="1:5">
      <c r="A17" s="4" t="s">
        <v>635</v>
      </c>
      <c r="C17" s="6" t="n">
        <v>1</v>
      </c>
    </row>
    <row r="18" spans="1:5">
      <c r="A18" s="4" t="s">
        <v>636</v>
      </c>
      <c r="C18" s="5" t="n">
        <v>942000</v>
      </c>
      <c r="D18" s="5" t="n">
        <v>0</v>
      </c>
    </row>
    <row r="19" spans="1:5">
      <c r="A19" s="4" t="s">
        <v>641</v>
      </c>
    </row>
    <row r="20" spans="1:5">
      <c r="A20" s="3" t="s">
        <v>615</v>
      </c>
    </row>
    <row r="21" spans="1:5">
      <c r="A21" s="4" t="s">
        <v>635</v>
      </c>
      <c r="D21" s="6" t="n">
        <v>16</v>
      </c>
    </row>
    <row r="22" spans="1:5">
      <c r="A22" s="4" t="s">
        <v>642</v>
      </c>
    </row>
    <row r="23" spans="1:5">
      <c r="A23" s="3" t="s">
        <v>615</v>
      </c>
    </row>
    <row r="24" spans="1:5">
      <c r="A24" s="4" t="s">
        <v>635</v>
      </c>
      <c r="D24" s="6" t="n">
        <v>7</v>
      </c>
    </row>
    <row r="25" spans="1:5">
      <c r="A25" s="4" t="s">
        <v>643</v>
      </c>
    </row>
    <row r="26" spans="1:5">
      <c r="A26" s="3" t="s">
        <v>615</v>
      </c>
    </row>
    <row r="27" spans="1:5">
      <c r="A27" s="4" t="s">
        <v>616</v>
      </c>
      <c r="C27" s="6" t="n">
        <v>0</v>
      </c>
      <c r="D27" s="5" t="n">
        <v>0</v>
      </c>
    </row>
    <row r="28" spans="1:5">
      <c r="A28" s="4" t="s">
        <v>644</v>
      </c>
    </row>
    <row r="29" spans="1:5">
      <c r="A29" s="3" t="s">
        <v>615</v>
      </c>
    </row>
    <row r="30" spans="1:5">
      <c r="A30" s="4" t="s">
        <v>616</v>
      </c>
      <c r="C30" s="6" t="n">
        <v>9462000</v>
      </c>
      <c r="D30" s="6" t="n">
        <v>5706000</v>
      </c>
    </row>
    <row r="31" spans="1:5">
      <c r="A31" s="4" t="s">
        <v>645</v>
      </c>
    </row>
    <row r="32" spans="1:5">
      <c r="A32" s="3" t="s">
        <v>615</v>
      </c>
    </row>
    <row r="33" spans="1:5">
      <c r="A33" s="4" t="s">
        <v>616</v>
      </c>
      <c r="C33" s="6" t="n">
        <v>700000</v>
      </c>
    </row>
    <row r="34" spans="1:5">
      <c r="A34" s="4" t="s">
        <v>646</v>
      </c>
      <c r="C34" s="6" t="n">
        <v>700000</v>
      </c>
    </row>
    <row r="35" spans="1:5">
      <c r="A35" s="4" t="s">
        <v>624</v>
      </c>
    </row>
    <row r="36" spans="1:5">
      <c r="A36" s="3" t="s">
        <v>615</v>
      </c>
    </row>
    <row r="37" spans="1:5">
      <c r="A37" s="4" t="s">
        <v>616</v>
      </c>
      <c r="C37" s="5" t="n">
        <v>45957000</v>
      </c>
      <c r="D37" s="5" t="n">
        <v>76313000</v>
      </c>
      <c r="E37" s="6" t="n">
        <v>108425000</v>
      </c>
    </row>
    <row r="38" spans="1:5">
      <c r="A38" s="4" t="s">
        <v>647</v>
      </c>
      <c r="C38" s="6" t="n">
        <v>0</v>
      </c>
      <c r="D38" s="6" t="n">
        <v>1</v>
      </c>
    </row>
    <row r="39" spans="1:5">
      <c r="A39" s="4" t="s">
        <v>636</v>
      </c>
      <c r="D39" s="5" t="n">
        <v>5000</v>
      </c>
    </row>
    <row r="40" spans="1:5">
      <c r="A40" s="4" t="s">
        <v>648</v>
      </c>
    </row>
    <row r="41" spans="1:5">
      <c r="A41" s="3" t="s">
        <v>615</v>
      </c>
    </row>
    <row r="42" spans="1:5">
      <c r="A42" s="4" t="s">
        <v>636</v>
      </c>
      <c r="D42" s="6" t="n">
        <v>0</v>
      </c>
    </row>
    <row r="43" spans="1:5">
      <c r="A43" s="4" t="s">
        <v>649</v>
      </c>
    </row>
    <row r="44" spans="1:5">
      <c r="A44" s="3" t="s">
        <v>615</v>
      </c>
    </row>
    <row r="45" spans="1:5">
      <c r="A45" s="4" t="s">
        <v>616</v>
      </c>
      <c r="C45" s="5" t="n">
        <v>992000</v>
      </c>
      <c r="D45" s="6" t="n">
        <v>1121000</v>
      </c>
    </row>
    <row r="46" spans="1:5">
      <c r="A46" s="4" t="s">
        <v>617</v>
      </c>
    </row>
    <row r="47" spans="1:5">
      <c r="A47" s="3" t="s">
        <v>615</v>
      </c>
    </row>
    <row r="48" spans="1:5">
      <c r="A48" s="4" t="s">
        <v>616</v>
      </c>
      <c r="C48" s="6" t="n">
        <v>1143944000</v>
      </c>
      <c r="D48" s="6" t="n">
        <v>1047074000</v>
      </c>
    </row>
    <row r="49" spans="1:5">
      <c r="A49" s="4" t="s">
        <v>650</v>
      </c>
    </row>
    <row r="50" spans="1:5">
      <c r="A50" s="3" t="s">
        <v>615</v>
      </c>
    </row>
    <row r="51" spans="1:5">
      <c r="A51" s="4" t="s">
        <v>616</v>
      </c>
      <c r="C51" s="6" t="n">
        <v>5487000</v>
      </c>
      <c r="D51" s="6" t="n">
        <v>3715000</v>
      </c>
    </row>
    <row r="52" spans="1:5">
      <c r="A52" s="4" t="s">
        <v>651</v>
      </c>
    </row>
    <row r="53" spans="1:5">
      <c r="A53" s="3" t="s">
        <v>615</v>
      </c>
    </row>
    <row r="54" spans="1:5">
      <c r="A54" s="4" t="s">
        <v>616</v>
      </c>
      <c r="C54" s="5" t="n">
        <v>157946000</v>
      </c>
      <c r="D54" s="5" t="n">
        <v>157667000</v>
      </c>
      <c r="E54" s="6" t="n">
        <v>90737000</v>
      </c>
    </row>
    <row r="55" spans="1:5">
      <c r="A55" s="4" t="s">
        <v>647</v>
      </c>
      <c r="C55" s="6" t="n">
        <v>2</v>
      </c>
      <c r="D55" s="6" t="n">
        <v>0</v>
      </c>
    </row>
    <row r="56" spans="1:5">
      <c r="A56" s="4" t="s">
        <v>636</v>
      </c>
      <c r="C56" s="5" t="n">
        <v>523000</v>
      </c>
      <c r="D56" s="5" t="n">
        <v>154000</v>
      </c>
    </row>
    <row r="57" spans="1:5">
      <c r="A57" s="4" t="s">
        <v>638</v>
      </c>
      <c r="B57" s="6" t="n">
        <v>2</v>
      </c>
    </row>
    <row r="58" spans="1:5">
      <c r="A58" s="4" t="s">
        <v>639</v>
      </c>
      <c r="C58" s="6" t="n">
        <v>400000</v>
      </c>
    </row>
    <row r="59" spans="1:5">
      <c r="A59" s="4" t="s">
        <v>652</v>
      </c>
    </row>
    <row r="60" spans="1:5">
      <c r="A60" s="3" t="s">
        <v>615</v>
      </c>
    </row>
    <row r="61" spans="1:5">
      <c r="A61" s="4" t="s">
        <v>636</v>
      </c>
      <c r="C61" s="6" t="n">
        <v>284000</v>
      </c>
      <c r="D61" s="6" t="n">
        <v>0</v>
      </c>
    </row>
    <row r="62" spans="1:5">
      <c r="A62" s="4" t="s">
        <v>653</v>
      </c>
    </row>
    <row r="63" spans="1:5">
      <c r="A63" s="3" t="s">
        <v>615</v>
      </c>
    </row>
    <row r="64" spans="1:5">
      <c r="A64" s="4" t="s">
        <v>616</v>
      </c>
      <c r="C64" s="6" t="n">
        <v>586000</v>
      </c>
      <c r="D64" s="6" t="n">
        <v>282000</v>
      </c>
    </row>
    <row r="65" spans="1:5">
      <c r="A65" s="4" t="s">
        <v>654</v>
      </c>
    </row>
    <row r="66" spans="1:5">
      <c r="A66" s="3" t="s">
        <v>615</v>
      </c>
    </row>
    <row r="67" spans="1:5">
      <c r="A67" s="4" t="s">
        <v>616</v>
      </c>
      <c r="C67" s="5" t="n">
        <v>287137000</v>
      </c>
      <c r="D67" s="5" t="n">
        <v>276922000</v>
      </c>
      <c r="E67" s="5" t="n">
        <v>177205000</v>
      </c>
    </row>
    <row r="68" spans="1:5">
      <c r="A68" s="4" t="s">
        <v>647</v>
      </c>
      <c r="C68" s="6" t="n">
        <v>8</v>
      </c>
      <c r="D68" s="6" t="n">
        <v>0</v>
      </c>
    </row>
    <row r="69" spans="1:5">
      <c r="A69" s="4" t="s">
        <v>636</v>
      </c>
      <c r="C69" s="5" t="n">
        <v>1109000</v>
      </c>
      <c r="D69" s="5" t="n">
        <v>889000</v>
      </c>
    </row>
    <row r="70" spans="1:5">
      <c r="A70" s="4" t="s">
        <v>638</v>
      </c>
      <c r="B70" s="6" t="n">
        <v>1</v>
      </c>
    </row>
    <row r="71" spans="1:5">
      <c r="A71" s="4" t="s">
        <v>639</v>
      </c>
      <c r="C71" s="6" t="n">
        <v>200000</v>
      </c>
    </row>
    <row r="72" spans="1:5">
      <c r="A72" s="4" t="s">
        <v>655</v>
      </c>
    </row>
    <row r="73" spans="1:5">
      <c r="A73" s="3" t="s">
        <v>615</v>
      </c>
    </row>
    <row r="74" spans="1:5">
      <c r="A74" s="4" t="s">
        <v>636</v>
      </c>
      <c r="C74" s="6" t="n">
        <v>190000</v>
      </c>
      <c r="D74" s="6" t="n">
        <v>0</v>
      </c>
    </row>
    <row r="75" spans="1:5">
      <c r="A75" s="4" t="s">
        <v>656</v>
      </c>
    </row>
    <row r="76" spans="1:5">
      <c r="A76" s="3" t="s">
        <v>615</v>
      </c>
    </row>
    <row r="77" spans="1:5">
      <c r="A77" s="4" t="s">
        <v>616</v>
      </c>
      <c r="C77" s="5" t="n">
        <v>1303000</v>
      </c>
      <c r="D77" s="5" t="n">
        <v>1356000</v>
      </c>
    </row>
    <row r="78" spans="1:5">
      <c r="A78" s="4" t="s">
        <v>657</v>
      </c>
    </row>
    <row r="79" spans="1:5">
      <c r="A79" s="3" t="s">
        <v>615</v>
      </c>
    </row>
    <row r="80" spans="1:5">
      <c r="A80" s="4" t="s">
        <v>658</v>
      </c>
      <c r="C80" s="4" t="s">
        <v>659</v>
      </c>
    </row>
    <row r="81" spans="1:5">
      <c r="A81" s="4" t="s">
        <v>660</v>
      </c>
    </row>
    <row r="82" spans="1:5">
      <c r="A82" s="3" t="s">
        <v>615</v>
      </c>
    </row>
    <row r="83" spans="1:5">
      <c r="A83" s="4" t="s">
        <v>661</v>
      </c>
      <c r="C83" s="4" t="s">
        <v>66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4</v>
      </c>
      <c r="D1" s="2" t="s">
        <v>83</v>
      </c>
    </row>
    <row r="2" spans="1:4">
      <c r="A2" s="3" t="s">
        <v>664</v>
      </c>
    </row>
    <row r="3" spans="1:4">
      <c r="A3" s="4" t="s">
        <v>665</v>
      </c>
      <c r="B3" s="5" t="n">
        <v>1389027</v>
      </c>
      <c r="C3" s="5" t="n">
        <v>1242766</v>
      </c>
    </row>
    <row r="4" spans="1:4">
      <c r="A4" s="4" t="s">
        <v>640</v>
      </c>
      <c r="B4" s="6" t="n">
        <v>3597</v>
      </c>
      <c r="C4" s="6" t="n">
        <v>1707</v>
      </c>
    </row>
    <row r="5" spans="1:4">
      <c r="A5" s="4" t="s">
        <v>666</v>
      </c>
      <c r="B5" s="6" t="n">
        <v>5781</v>
      </c>
      <c r="C5" s="6" t="n">
        <v>5649</v>
      </c>
    </row>
    <row r="6" spans="1:4">
      <c r="A6" s="4" t="s">
        <v>356</v>
      </c>
      <c r="B6" s="6" t="n">
        <v>6017</v>
      </c>
      <c r="C6" s="6" t="n">
        <v>10364</v>
      </c>
    </row>
    <row r="7" spans="1:4">
      <c r="A7" s="4" t="s">
        <v>667</v>
      </c>
      <c r="B7" s="6" t="n">
        <v>1400825</v>
      </c>
      <c r="C7" s="6" t="n">
        <v>1258779</v>
      </c>
      <c r="D7" s="5" t="n">
        <v>893426</v>
      </c>
    </row>
    <row r="8" spans="1:4">
      <c r="A8" s="4" t="s">
        <v>668</v>
      </c>
    </row>
    <row r="9" spans="1:4">
      <c r="A9" s="3" t="s">
        <v>664</v>
      </c>
    </row>
    <row r="10" spans="1:4">
      <c r="A10" s="4" t="s">
        <v>669</v>
      </c>
      <c r="B10" s="6" t="n">
        <v>2047</v>
      </c>
      <c r="C10" s="6" t="n">
        <v>3315</v>
      </c>
    </row>
    <row r="11" spans="1:4">
      <c r="A11" s="4" t="s">
        <v>670</v>
      </c>
    </row>
    <row r="12" spans="1:4">
      <c r="A12" s="3" t="s">
        <v>664</v>
      </c>
    </row>
    <row r="13" spans="1:4">
      <c r="A13" s="4" t="s">
        <v>669</v>
      </c>
      <c r="B13" s="6" t="n">
        <v>137</v>
      </c>
      <c r="C13" s="6" t="n">
        <v>493</v>
      </c>
    </row>
    <row r="14" spans="1:4">
      <c r="A14" s="4" t="s">
        <v>671</v>
      </c>
    </row>
    <row r="15" spans="1:4">
      <c r="A15" s="3" t="s">
        <v>664</v>
      </c>
    </row>
    <row r="16" spans="1:4">
      <c r="A16" s="4" t="s">
        <v>669</v>
      </c>
      <c r="B16" s="6" t="n">
        <v>0</v>
      </c>
      <c r="C16" s="6" t="n">
        <v>134</v>
      </c>
    </row>
    <row r="17" spans="1:4">
      <c r="A17" s="4" t="s">
        <v>617</v>
      </c>
    </row>
    <row r="18" spans="1:4">
      <c r="A18" s="3" t="s">
        <v>664</v>
      </c>
    </row>
    <row r="19" spans="1:4">
      <c r="A19" s="4" t="s">
        <v>665</v>
      </c>
      <c r="B19" s="6" t="n">
        <v>1135135</v>
      </c>
      <c r="C19" s="6" t="n">
        <v>1035348</v>
      </c>
    </row>
    <row r="20" spans="1:4">
      <c r="A20" s="4" t="s">
        <v>640</v>
      </c>
      <c r="B20" s="6" t="n">
        <v>2539</v>
      </c>
      <c r="C20" s="6" t="n">
        <v>579</v>
      </c>
    </row>
    <row r="21" spans="1:4">
      <c r="A21" s="4" t="s">
        <v>666</v>
      </c>
      <c r="B21" s="6" t="n">
        <v>4031</v>
      </c>
      <c r="C21" s="6" t="n">
        <v>2695</v>
      </c>
    </row>
    <row r="22" spans="1:4">
      <c r="A22" s="4" t="s">
        <v>356</v>
      </c>
      <c r="B22" s="6" t="n">
        <v>4778</v>
      </c>
      <c r="C22" s="6" t="n">
        <v>9031</v>
      </c>
    </row>
    <row r="23" spans="1:4">
      <c r="A23" s="4" t="s">
        <v>667</v>
      </c>
      <c r="B23" s="6" t="n">
        <v>1143944</v>
      </c>
      <c r="C23" s="6" t="n">
        <v>1047074</v>
      </c>
    </row>
    <row r="24" spans="1:4">
      <c r="A24" s="4" t="s">
        <v>672</v>
      </c>
    </row>
    <row r="25" spans="1:4">
      <c r="A25" s="3" t="s">
        <v>664</v>
      </c>
    </row>
    <row r="26" spans="1:4">
      <c r="A26" s="4" t="s">
        <v>669</v>
      </c>
      <c r="B26" s="6" t="n">
        <v>1451</v>
      </c>
      <c r="C26" s="6" t="n">
        <v>1728</v>
      </c>
    </row>
    <row r="27" spans="1:4">
      <c r="A27" s="4" t="s">
        <v>673</v>
      </c>
    </row>
    <row r="28" spans="1:4">
      <c r="A28" s="3" t="s">
        <v>664</v>
      </c>
    </row>
    <row r="29" spans="1:4">
      <c r="A29" s="4" t="s">
        <v>669</v>
      </c>
      <c r="B29" s="6" t="n">
        <v>41</v>
      </c>
      <c r="C29" s="6" t="n">
        <v>274</v>
      </c>
    </row>
    <row r="30" spans="1:4">
      <c r="A30" s="4" t="s">
        <v>674</v>
      </c>
    </row>
    <row r="31" spans="1:4">
      <c r="A31" s="3" t="s">
        <v>664</v>
      </c>
    </row>
    <row r="32" spans="1:4">
      <c r="A32" s="4" t="s">
        <v>669</v>
      </c>
      <c r="B32" s="6" t="n">
        <v>0</v>
      </c>
      <c r="C32" s="6" t="n">
        <v>114</v>
      </c>
    </row>
    <row r="33" spans="1:4">
      <c r="A33" s="4" t="s">
        <v>618</v>
      </c>
    </row>
    <row r="34" spans="1:4">
      <c r="A34" s="3" t="s">
        <v>664</v>
      </c>
    </row>
    <row r="35" spans="1:4">
      <c r="A35" s="4" t="s">
        <v>665</v>
      </c>
      <c r="B35" s="6" t="n">
        <v>157202</v>
      </c>
      <c r="C35" s="6" t="n">
        <v>157123</v>
      </c>
    </row>
    <row r="36" spans="1:4">
      <c r="A36" s="4" t="s">
        <v>640</v>
      </c>
      <c r="B36" s="6" t="n">
        <v>556</v>
      </c>
      <c r="C36" s="6" t="n">
        <v>34</v>
      </c>
    </row>
    <row r="37" spans="1:4">
      <c r="A37" s="4" t="s">
        <v>666</v>
      </c>
      <c r="B37" s="6" t="n">
        <v>731</v>
      </c>
      <c r="C37" s="6" t="n">
        <v>259</v>
      </c>
    </row>
    <row r="38" spans="1:4">
      <c r="A38" s="4" t="s">
        <v>356</v>
      </c>
      <c r="B38" s="6" t="n">
        <v>13</v>
      </c>
      <c r="C38" s="6" t="n">
        <v>285</v>
      </c>
    </row>
    <row r="39" spans="1:4">
      <c r="A39" s="4" t="s">
        <v>667</v>
      </c>
      <c r="B39" s="6" t="n">
        <v>157946</v>
      </c>
      <c r="C39" s="6" t="n">
        <v>157667</v>
      </c>
      <c r="D39" s="6" t="n">
        <v>90737</v>
      </c>
    </row>
    <row r="40" spans="1:4">
      <c r="A40" s="4" t="s">
        <v>675</v>
      </c>
    </row>
    <row r="41" spans="1:4">
      <c r="A41" s="3" t="s">
        <v>664</v>
      </c>
    </row>
    <row r="42" spans="1:4">
      <c r="A42" s="4" t="s">
        <v>669</v>
      </c>
      <c r="B42" s="6" t="n">
        <v>175</v>
      </c>
      <c r="C42" s="6" t="n">
        <v>225</v>
      </c>
    </row>
    <row r="43" spans="1:4">
      <c r="A43" s="4" t="s">
        <v>676</v>
      </c>
    </row>
    <row r="44" spans="1:4">
      <c r="A44" s="3" t="s">
        <v>664</v>
      </c>
    </row>
    <row r="45" spans="1:4">
      <c r="A45" s="4" t="s">
        <v>669</v>
      </c>
      <c r="B45" s="6" t="n">
        <v>0</v>
      </c>
      <c r="C45" s="6" t="n">
        <v>0</v>
      </c>
    </row>
    <row r="46" spans="1:4">
      <c r="A46" s="4" t="s">
        <v>677</v>
      </c>
    </row>
    <row r="47" spans="1:4">
      <c r="A47" s="3" t="s">
        <v>664</v>
      </c>
    </row>
    <row r="48" spans="1:4">
      <c r="A48" s="4" t="s">
        <v>669</v>
      </c>
      <c r="B48" s="6" t="n">
        <v>0</v>
      </c>
      <c r="C48" s="6" t="n">
        <v>0</v>
      </c>
    </row>
    <row r="49" spans="1:4">
      <c r="A49" s="4" t="s">
        <v>619</v>
      </c>
    </row>
    <row r="50" spans="1:4">
      <c r="A50" s="3" t="s">
        <v>664</v>
      </c>
    </row>
    <row r="51" spans="1:4">
      <c r="A51" s="4" t="s">
        <v>665</v>
      </c>
      <c r="B51" s="6" t="n">
        <v>284205</v>
      </c>
      <c r="C51" s="6" t="n">
        <v>273321</v>
      </c>
    </row>
    <row r="52" spans="1:4">
      <c r="A52" s="4" t="s">
        <v>640</v>
      </c>
      <c r="B52" s="6" t="n">
        <v>1300</v>
      </c>
      <c r="C52" s="6" t="n">
        <v>478</v>
      </c>
    </row>
    <row r="53" spans="1:4">
      <c r="A53" s="4" t="s">
        <v>666</v>
      </c>
      <c r="B53" s="6" t="n">
        <v>2442</v>
      </c>
      <c r="C53" s="6" t="n">
        <v>2115</v>
      </c>
    </row>
    <row r="54" spans="1:4">
      <c r="A54" s="4" t="s">
        <v>356</v>
      </c>
      <c r="B54" s="6" t="n">
        <v>490</v>
      </c>
      <c r="C54" s="6" t="n">
        <v>1486</v>
      </c>
    </row>
    <row r="55" spans="1:4">
      <c r="A55" s="4" t="s">
        <v>667</v>
      </c>
      <c r="B55" s="6" t="n">
        <v>287137</v>
      </c>
      <c r="C55" s="6" t="n">
        <v>276922</v>
      </c>
      <c r="D55" s="6" t="n">
        <v>177205</v>
      </c>
    </row>
    <row r="56" spans="1:4">
      <c r="A56" s="4" t="s">
        <v>678</v>
      </c>
    </row>
    <row r="57" spans="1:4">
      <c r="A57" s="3" t="s">
        <v>664</v>
      </c>
    </row>
    <row r="58" spans="1:4">
      <c r="A58" s="4" t="s">
        <v>669</v>
      </c>
      <c r="B58" s="6" t="n">
        <v>1101</v>
      </c>
      <c r="C58" s="6" t="n">
        <v>1396</v>
      </c>
    </row>
    <row r="59" spans="1:4">
      <c r="A59" s="4" t="s">
        <v>679</v>
      </c>
    </row>
    <row r="60" spans="1:4">
      <c r="A60" s="3" t="s">
        <v>664</v>
      </c>
    </row>
    <row r="61" spans="1:4">
      <c r="A61" s="4" t="s">
        <v>669</v>
      </c>
      <c r="B61" s="6" t="n">
        <v>41</v>
      </c>
      <c r="C61" s="6" t="n">
        <v>185</v>
      </c>
    </row>
    <row r="62" spans="1:4">
      <c r="A62" s="4" t="s">
        <v>680</v>
      </c>
    </row>
    <row r="63" spans="1:4">
      <c r="A63" s="3" t="s">
        <v>664</v>
      </c>
    </row>
    <row r="64" spans="1:4">
      <c r="A64" s="4" t="s">
        <v>669</v>
      </c>
      <c r="B64" s="6" t="n">
        <v>0</v>
      </c>
      <c r="C64" s="6" t="n">
        <v>56</v>
      </c>
    </row>
    <row r="65" spans="1:4">
      <c r="A65" s="4" t="s">
        <v>620</v>
      </c>
    </row>
    <row r="66" spans="1:4">
      <c r="A66" s="3" t="s">
        <v>664</v>
      </c>
    </row>
    <row r="67" spans="1:4">
      <c r="A67" s="4" t="s">
        <v>665</v>
      </c>
      <c r="B67" s="6" t="n">
        <v>50392</v>
      </c>
      <c r="C67" s="6" t="n">
        <v>50271</v>
      </c>
    </row>
    <row r="68" spans="1:4">
      <c r="A68" s="4" t="s">
        <v>640</v>
      </c>
      <c r="B68" s="6" t="n">
        <v>0</v>
      </c>
      <c r="C68" s="6" t="n">
        <v>0</v>
      </c>
    </row>
    <row r="69" spans="1:4">
      <c r="A69" s="4" t="s">
        <v>666</v>
      </c>
      <c r="B69" s="6" t="n">
        <v>109</v>
      </c>
      <c r="C69" s="6" t="n">
        <v>0</v>
      </c>
    </row>
    <row r="70" spans="1:4">
      <c r="A70" s="4" t="s">
        <v>356</v>
      </c>
      <c r="B70" s="6" t="n">
        <v>0</v>
      </c>
      <c r="C70" s="6" t="n">
        <v>1012</v>
      </c>
    </row>
    <row r="71" spans="1:4">
      <c r="A71" s="4" t="s">
        <v>667</v>
      </c>
      <c r="B71" s="6" t="n">
        <v>50501</v>
      </c>
      <c r="C71" s="6" t="n">
        <v>51283</v>
      </c>
      <c r="D71" s="6" t="n">
        <v>42759</v>
      </c>
    </row>
    <row r="72" spans="1:4">
      <c r="A72" s="4" t="s">
        <v>681</v>
      </c>
    </row>
    <row r="73" spans="1:4">
      <c r="A73" s="3" t="s">
        <v>664</v>
      </c>
    </row>
    <row r="74" spans="1:4">
      <c r="A74" s="4" t="s">
        <v>669</v>
      </c>
      <c r="B74" s="6" t="n">
        <v>109</v>
      </c>
      <c r="C74" s="6" t="n">
        <v>0</v>
      </c>
    </row>
    <row r="75" spans="1:4">
      <c r="A75" s="4" t="s">
        <v>682</v>
      </c>
    </row>
    <row r="76" spans="1:4">
      <c r="A76" s="3" t="s">
        <v>664</v>
      </c>
    </row>
    <row r="77" spans="1:4">
      <c r="A77" s="4" t="s">
        <v>669</v>
      </c>
      <c r="B77" s="6" t="n">
        <v>0</v>
      </c>
      <c r="C77" s="6" t="n">
        <v>0</v>
      </c>
    </row>
    <row r="78" spans="1:4">
      <c r="A78" s="4" t="s">
        <v>683</v>
      </c>
    </row>
    <row r="79" spans="1:4">
      <c r="A79" s="3" t="s">
        <v>664</v>
      </c>
    </row>
    <row r="80" spans="1:4">
      <c r="A80" s="4" t="s">
        <v>669</v>
      </c>
      <c r="B80" s="6" t="n">
        <v>0</v>
      </c>
      <c r="C80" s="6" t="n">
        <v>0</v>
      </c>
    </row>
    <row r="81" spans="1:4">
      <c r="A81" s="4" t="s">
        <v>621</v>
      </c>
    </row>
    <row r="82" spans="1:4">
      <c r="A82" s="3" t="s">
        <v>664</v>
      </c>
    </row>
    <row r="83" spans="1:4">
      <c r="A83" s="4" t="s">
        <v>665</v>
      </c>
      <c r="B83" s="6" t="n">
        <v>19092</v>
      </c>
      <c r="C83" s="6" t="n">
        <v>19619</v>
      </c>
    </row>
    <row r="84" spans="1:4">
      <c r="A84" s="4" t="s">
        <v>640</v>
      </c>
      <c r="B84" s="6" t="n">
        <v>0</v>
      </c>
      <c r="C84" s="6" t="n">
        <v>0</v>
      </c>
    </row>
    <row r="85" spans="1:4">
      <c r="A85" s="4" t="s">
        <v>666</v>
      </c>
      <c r="B85" s="6" t="n">
        <v>0</v>
      </c>
      <c r="C85" s="6" t="n">
        <v>58</v>
      </c>
    </row>
    <row r="86" spans="1:4">
      <c r="A86" s="4" t="s">
        <v>356</v>
      </c>
      <c r="B86" s="6" t="n">
        <v>2264</v>
      </c>
      <c r="C86" s="6" t="n">
        <v>4161</v>
      </c>
    </row>
    <row r="87" spans="1:4">
      <c r="A87" s="4" t="s">
        <v>667</v>
      </c>
      <c r="B87" s="6" t="n">
        <v>21356</v>
      </c>
      <c r="C87" s="6" t="n">
        <v>23838</v>
      </c>
      <c r="D87" s="6" t="n">
        <v>8207</v>
      </c>
    </row>
    <row r="88" spans="1:4">
      <c r="A88" s="4" t="s">
        <v>684</v>
      </c>
    </row>
    <row r="89" spans="1:4">
      <c r="A89" s="3" t="s">
        <v>664</v>
      </c>
    </row>
    <row r="90" spans="1:4">
      <c r="A90" s="4" t="s">
        <v>669</v>
      </c>
      <c r="B90" s="6" t="n">
        <v>0</v>
      </c>
      <c r="C90" s="6" t="n">
        <v>0</v>
      </c>
    </row>
    <row r="91" spans="1:4">
      <c r="A91" s="4" t="s">
        <v>685</v>
      </c>
    </row>
    <row r="92" spans="1:4">
      <c r="A92" s="3" t="s">
        <v>664</v>
      </c>
    </row>
    <row r="93" spans="1:4">
      <c r="A93" s="4" t="s">
        <v>669</v>
      </c>
      <c r="B93" s="6" t="n">
        <v>0</v>
      </c>
      <c r="C93" s="6" t="n">
        <v>0</v>
      </c>
    </row>
    <row r="94" spans="1:4">
      <c r="A94" s="4" t="s">
        <v>686</v>
      </c>
    </row>
    <row r="95" spans="1:4">
      <c r="A95" s="3" t="s">
        <v>664</v>
      </c>
    </row>
    <row r="96" spans="1:4">
      <c r="A96" s="4" t="s">
        <v>669</v>
      </c>
      <c r="B96" s="6" t="n">
        <v>0</v>
      </c>
      <c r="C96" s="6" t="n">
        <v>58</v>
      </c>
    </row>
    <row r="97" spans="1:4">
      <c r="A97" s="4" t="s">
        <v>622</v>
      </c>
    </row>
    <row r="98" spans="1:4">
      <c r="A98" s="3" t="s">
        <v>664</v>
      </c>
    </row>
    <row r="99" spans="1:4">
      <c r="A99" s="4" t="s">
        <v>665</v>
      </c>
      <c r="B99" s="6" t="n">
        <v>624244</v>
      </c>
      <c r="C99" s="6" t="n">
        <v>535014</v>
      </c>
    </row>
    <row r="100" spans="1:4">
      <c r="A100" s="4" t="s">
        <v>640</v>
      </c>
      <c r="B100" s="6" t="n">
        <v>683</v>
      </c>
      <c r="C100" s="6" t="n">
        <v>67</v>
      </c>
    </row>
    <row r="101" spans="1:4">
      <c r="A101" s="4" t="s">
        <v>666</v>
      </c>
      <c r="B101" s="6" t="n">
        <v>749</v>
      </c>
      <c r="C101" s="6" t="n">
        <v>263</v>
      </c>
    </row>
    <row r="102" spans="1:4">
      <c r="A102" s="4" t="s">
        <v>356</v>
      </c>
      <c r="B102" s="6" t="n">
        <v>2011</v>
      </c>
      <c r="C102" s="6" t="n">
        <v>2087</v>
      </c>
    </row>
    <row r="103" spans="1:4">
      <c r="A103" s="4" t="s">
        <v>667</v>
      </c>
      <c r="B103" s="6" t="n">
        <v>627004</v>
      </c>
      <c r="C103" s="6" t="n">
        <v>537364</v>
      </c>
      <c r="D103" s="6" t="n">
        <v>380716</v>
      </c>
    </row>
    <row r="104" spans="1:4">
      <c r="A104" s="4" t="s">
        <v>687</v>
      </c>
    </row>
    <row r="105" spans="1:4">
      <c r="A105" s="3" t="s">
        <v>664</v>
      </c>
    </row>
    <row r="106" spans="1:4">
      <c r="A106" s="4" t="s">
        <v>669</v>
      </c>
      <c r="B106" s="6" t="n">
        <v>66</v>
      </c>
      <c r="C106" s="6" t="n">
        <v>107</v>
      </c>
    </row>
    <row r="107" spans="1:4">
      <c r="A107" s="4" t="s">
        <v>688</v>
      </c>
    </row>
    <row r="108" spans="1:4">
      <c r="A108" s="3" t="s">
        <v>664</v>
      </c>
    </row>
    <row r="109" spans="1:4">
      <c r="A109" s="4" t="s">
        <v>669</v>
      </c>
      <c r="B109" s="6" t="n">
        <v>0</v>
      </c>
      <c r="C109" s="6" t="n">
        <v>89</v>
      </c>
    </row>
    <row r="110" spans="1:4">
      <c r="A110" s="4" t="s">
        <v>689</v>
      </c>
    </row>
    <row r="111" spans="1:4">
      <c r="A111" s="3" t="s">
        <v>664</v>
      </c>
    </row>
    <row r="112" spans="1:4">
      <c r="A112" s="4" t="s">
        <v>669</v>
      </c>
      <c r="B112" s="6" t="n">
        <v>0</v>
      </c>
      <c r="C112" s="6" t="n">
        <v>0</v>
      </c>
    </row>
    <row r="113" spans="1:4">
      <c r="A113" s="4" t="s">
        <v>623</v>
      </c>
    </row>
    <row r="114" spans="1:4">
      <c r="A114" s="3" t="s">
        <v>664</v>
      </c>
    </row>
    <row r="115" spans="1:4">
      <c r="A115" s="4" t="s">
        <v>665</v>
      </c>
      <c r="B115" s="6" t="n">
        <v>209399</v>
      </c>
      <c r="C115" s="6" t="n">
        <v>133009</v>
      </c>
    </row>
    <row r="116" spans="1:4">
      <c r="A116" s="4" t="s">
        <v>640</v>
      </c>
      <c r="B116" s="6" t="n">
        <v>64</v>
      </c>
      <c r="C116" s="6" t="n">
        <v>10</v>
      </c>
    </row>
    <row r="117" spans="1:4">
      <c r="A117" s="4" t="s">
        <v>666</v>
      </c>
      <c r="B117" s="6" t="n">
        <v>330</v>
      </c>
      <c r="C117" s="6" t="n">
        <v>1054</v>
      </c>
    </row>
    <row r="118" spans="1:4">
      <c r="A118" s="4" t="s">
        <v>356</v>
      </c>
      <c r="B118" s="6" t="n">
        <v>1195</v>
      </c>
      <c r="C118" s="6" t="n">
        <v>1329</v>
      </c>
    </row>
    <row r="119" spans="1:4">
      <c r="A119" s="4" t="s">
        <v>667</v>
      </c>
      <c r="B119" s="6" t="n">
        <v>210924</v>
      </c>
      <c r="C119" s="6" t="n">
        <v>135392</v>
      </c>
      <c r="D119" s="6" t="n">
        <v>85377</v>
      </c>
    </row>
    <row r="120" spans="1:4">
      <c r="A120" s="4" t="s">
        <v>690</v>
      </c>
    </row>
    <row r="121" spans="1:4">
      <c r="A121" s="3" t="s">
        <v>664</v>
      </c>
    </row>
    <row r="122" spans="1:4">
      <c r="A122" s="4" t="s">
        <v>669</v>
      </c>
      <c r="B122" s="6" t="n">
        <v>221</v>
      </c>
      <c r="C122" s="6" t="n">
        <v>977</v>
      </c>
    </row>
    <row r="123" spans="1:4">
      <c r="A123" s="4" t="s">
        <v>691</v>
      </c>
    </row>
    <row r="124" spans="1:4">
      <c r="A124" s="3" t="s">
        <v>664</v>
      </c>
    </row>
    <row r="125" spans="1:4">
      <c r="A125" s="4" t="s">
        <v>669</v>
      </c>
      <c r="B125" s="6" t="n">
        <v>45</v>
      </c>
      <c r="C125" s="6" t="n">
        <v>67</v>
      </c>
    </row>
    <row r="126" spans="1:4">
      <c r="A126" s="4" t="s">
        <v>692</v>
      </c>
    </row>
    <row r="127" spans="1:4">
      <c r="A127" s="3" t="s">
        <v>664</v>
      </c>
    </row>
    <row r="128" spans="1:4">
      <c r="A128" s="4" t="s">
        <v>669</v>
      </c>
      <c r="B128" s="6" t="n">
        <v>0</v>
      </c>
      <c r="C128" s="6" t="n">
        <v>0</v>
      </c>
    </row>
    <row r="129" spans="1:4">
      <c r="A129" s="4" t="s">
        <v>624</v>
      </c>
    </row>
    <row r="130" spans="1:4">
      <c r="A130" s="3" t="s">
        <v>664</v>
      </c>
    </row>
    <row r="131" spans="1:4">
      <c r="A131" s="4" t="s">
        <v>665</v>
      </c>
      <c r="B131" s="6" t="n">
        <v>44493</v>
      </c>
      <c r="C131" s="6" t="n">
        <v>74409</v>
      </c>
    </row>
    <row r="132" spans="1:4">
      <c r="A132" s="4" t="s">
        <v>640</v>
      </c>
      <c r="B132" s="6" t="n">
        <v>994</v>
      </c>
      <c r="C132" s="6" t="n">
        <v>1118</v>
      </c>
    </row>
    <row r="133" spans="1:4">
      <c r="A133" s="4" t="s">
        <v>666</v>
      </c>
      <c r="B133" s="6" t="n">
        <v>1420</v>
      </c>
      <c r="C133" s="6" t="n">
        <v>1900</v>
      </c>
    </row>
    <row r="134" spans="1:4">
      <c r="A134" s="4" t="s">
        <v>356</v>
      </c>
      <c r="B134" s="6" t="n">
        <v>44</v>
      </c>
      <c r="C134" s="6" t="n">
        <v>4</v>
      </c>
    </row>
    <row r="135" spans="1:4">
      <c r="A135" s="4" t="s">
        <v>667</v>
      </c>
      <c r="B135" s="6" t="n">
        <v>45957</v>
      </c>
      <c r="C135" s="6" t="n">
        <v>76313</v>
      </c>
      <c r="D135" s="5" t="n">
        <v>108425</v>
      </c>
    </row>
    <row r="136" spans="1:4">
      <c r="A136" s="4" t="s">
        <v>693</v>
      </c>
    </row>
    <row r="137" spans="1:4">
      <c r="A137" s="3" t="s">
        <v>664</v>
      </c>
    </row>
    <row r="138" spans="1:4">
      <c r="A138" s="4" t="s">
        <v>669</v>
      </c>
      <c r="B138" s="6" t="n">
        <v>375</v>
      </c>
      <c r="C138" s="6" t="n">
        <v>610</v>
      </c>
    </row>
    <row r="139" spans="1:4">
      <c r="A139" s="4" t="s">
        <v>694</v>
      </c>
    </row>
    <row r="140" spans="1:4">
      <c r="A140" s="3" t="s">
        <v>664</v>
      </c>
    </row>
    <row r="141" spans="1:4">
      <c r="A141" s="4" t="s">
        <v>669</v>
      </c>
      <c r="B141" s="6" t="n">
        <v>51</v>
      </c>
      <c r="C141" s="6" t="n">
        <v>152</v>
      </c>
    </row>
    <row r="142" spans="1:4">
      <c r="A142" s="4" t="s">
        <v>695</v>
      </c>
    </row>
    <row r="143" spans="1:4">
      <c r="A143" s="3" t="s">
        <v>664</v>
      </c>
    </row>
    <row r="144" spans="1:4">
      <c r="A144" s="4" t="s">
        <v>669</v>
      </c>
      <c r="B144" s="5" t="n">
        <v>0</v>
      </c>
      <c r="C144"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4</v>
      </c>
      <c r="D1" s="2" t="s">
        <v>83</v>
      </c>
    </row>
    <row r="2" spans="1:4">
      <c r="A2" s="3" t="s">
        <v>697</v>
      </c>
    </row>
    <row r="3" spans="1:4">
      <c r="A3" s="4" t="s">
        <v>616</v>
      </c>
      <c r="B3" s="5" t="n">
        <v>1400825</v>
      </c>
      <c r="C3" s="5" t="n">
        <v>1258779</v>
      </c>
      <c r="D3" s="5" t="n">
        <v>893426</v>
      </c>
    </row>
    <row r="4" spans="1:4">
      <c r="A4" s="4" t="s">
        <v>698</v>
      </c>
    </row>
    <row r="5" spans="1:4">
      <c r="A5" s="3" t="s">
        <v>697</v>
      </c>
    </row>
    <row r="6" spans="1:4">
      <c r="A6" s="4" t="s">
        <v>616</v>
      </c>
      <c r="B6" s="6" t="n">
        <v>1391054</v>
      </c>
      <c r="C6" s="6" t="n">
        <v>1249968</v>
      </c>
    </row>
    <row r="7" spans="1:4">
      <c r="A7" s="4" t="s">
        <v>699</v>
      </c>
    </row>
    <row r="8" spans="1:4">
      <c r="A8" s="3" t="s">
        <v>697</v>
      </c>
    </row>
    <row r="9" spans="1:4">
      <c r="A9" s="4" t="s">
        <v>616</v>
      </c>
      <c r="B9" s="6" t="n">
        <v>236</v>
      </c>
      <c r="C9" s="6" t="n">
        <v>3105</v>
      </c>
    </row>
    <row r="10" spans="1:4">
      <c r="A10" s="4" t="s">
        <v>644</v>
      </c>
    </row>
    <row r="11" spans="1:4">
      <c r="A11" s="3" t="s">
        <v>697</v>
      </c>
    </row>
    <row r="12" spans="1:4">
      <c r="A12" s="4" t="s">
        <v>616</v>
      </c>
      <c r="B12" s="6" t="n">
        <v>9462</v>
      </c>
      <c r="C12" s="6" t="n">
        <v>5706</v>
      </c>
    </row>
    <row r="13" spans="1:4">
      <c r="A13" s="4" t="s">
        <v>700</v>
      </c>
    </row>
    <row r="14" spans="1:4">
      <c r="A14" s="3" t="s">
        <v>697</v>
      </c>
    </row>
    <row r="15" spans="1:4">
      <c r="A15" s="4" t="s">
        <v>616</v>
      </c>
      <c r="B15" s="6" t="n">
        <v>73</v>
      </c>
      <c r="C15" s="6" t="n">
        <v>0</v>
      </c>
    </row>
    <row r="16" spans="1:4">
      <c r="A16" s="4" t="s">
        <v>617</v>
      </c>
    </row>
    <row r="17" spans="1:4">
      <c r="A17" s="3" t="s">
        <v>697</v>
      </c>
    </row>
    <row r="18" spans="1:4">
      <c r="A18" s="4" t="s">
        <v>616</v>
      </c>
      <c r="B18" s="6" t="n">
        <v>1143944</v>
      </c>
      <c r="C18" s="6" t="n">
        <v>1047074</v>
      </c>
    </row>
    <row r="19" spans="1:4">
      <c r="A19" s="4" t="s">
        <v>618</v>
      </c>
    </row>
    <row r="20" spans="1:4">
      <c r="A20" s="3" t="s">
        <v>697</v>
      </c>
    </row>
    <row r="21" spans="1:4">
      <c r="A21" s="4" t="s">
        <v>616</v>
      </c>
      <c r="B21" s="6" t="n">
        <v>157946</v>
      </c>
      <c r="C21" s="6" t="n">
        <v>157667</v>
      </c>
      <c r="D21" s="6" t="n">
        <v>90737</v>
      </c>
    </row>
    <row r="22" spans="1:4">
      <c r="A22" s="4" t="s">
        <v>619</v>
      </c>
    </row>
    <row r="23" spans="1:4">
      <c r="A23" s="3" t="s">
        <v>697</v>
      </c>
    </row>
    <row r="24" spans="1:4">
      <c r="A24" s="4" t="s">
        <v>616</v>
      </c>
      <c r="B24" s="6" t="n">
        <v>287137</v>
      </c>
      <c r="C24" s="6" t="n">
        <v>276922</v>
      </c>
      <c r="D24" s="6" t="n">
        <v>177205</v>
      </c>
    </row>
    <row r="25" spans="1:4">
      <c r="A25" s="4" t="s">
        <v>620</v>
      </c>
    </row>
    <row r="26" spans="1:4">
      <c r="A26" s="3" t="s">
        <v>697</v>
      </c>
    </row>
    <row r="27" spans="1:4">
      <c r="A27" s="4" t="s">
        <v>616</v>
      </c>
      <c r="B27" s="6" t="n">
        <v>50501</v>
      </c>
      <c r="C27" s="6" t="n">
        <v>51283</v>
      </c>
      <c r="D27" s="6" t="n">
        <v>42759</v>
      </c>
    </row>
    <row r="28" spans="1:4">
      <c r="A28" s="4" t="s">
        <v>621</v>
      </c>
    </row>
    <row r="29" spans="1:4">
      <c r="A29" s="3" t="s">
        <v>697</v>
      </c>
    </row>
    <row r="30" spans="1:4">
      <c r="A30" s="4" t="s">
        <v>616</v>
      </c>
      <c r="B30" s="6" t="n">
        <v>21356</v>
      </c>
      <c r="C30" s="6" t="n">
        <v>23838</v>
      </c>
      <c r="D30" s="6" t="n">
        <v>8207</v>
      </c>
    </row>
    <row r="31" spans="1:4">
      <c r="A31" s="4" t="s">
        <v>622</v>
      </c>
    </row>
    <row r="32" spans="1:4">
      <c r="A32" s="3" t="s">
        <v>697</v>
      </c>
    </row>
    <row r="33" spans="1:4">
      <c r="A33" s="4" t="s">
        <v>616</v>
      </c>
      <c r="B33" s="6" t="n">
        <v>627004</v>
      </c>
      <c r="C33" s="6" t="n">
        <v>537364</v>
      </c>
      <c r="D33" s="6" t="n">
        <v>380716</v>
      </c>
    </row>
    <row r="34" spans="1:4">
      <c r="A34" s="4" t="s">
        <v>701</v>
      </c>
    </row>
    <row r="35" spans="1:4">
      <c r="A35" s="3" t="s">
        <v>697</v>
      </c>
    </row>
    <row r="36" spans="1:4">
      <c r="A36" s="4" t="s">
        <v>616</v>
      </c>
      <c r="B36" s="6" t="n">
        <v>1138315</v>
      </c>
      <c r="C36" s="6" t="n">
        <v>1040512</v>
      </c>
    </row>
    <row r="37" spans="1:4">
      <c r="A37" s="4" t="s">
        <v>702</v>
      </c>
    </row>
    <row r="38" spans="1:4">
      <c r="A38" s="3" t="s">
        <v>697</v>
      </c>
    </row>
    <row r="39" spans="1:4">
      <c r="A39" s="4" t="s">
        <v>616</v>
      </c>
      <c r="B39" s="6" t="n">
        <v>157360</v>
      </c>
      <c r="C39" s="6" t="n">
        <v>157385</v>
      </c>
    </row>
    <row r="40" spans="1:4">
      <c r="A40" s="4" t="s">
        <v>703</v>
      </c>
    </row>
    <row r="41" spans="1:4">
      <c r="A41" s="3" t="s">
        <v>697</v>
      </c>
    </row>
    <row r="42" spans="1:4">
      <c r="A42" s="4" t="s">
        <v>616</v>
      </c>
      <c r="B42" s="6" t="n">
        <v>285692</v>
      </c>
      <c r="C42" s="6" t="n">
        <v>275492</v>
      </c>
    </row>
    <row r="43" spans="1:4">
      <c r="A43" s="4" t="s">
        <v>704</v>
      </c>
    </row>
    <row r="44" spans="1:4">
      <c r="A44" s="3" t="s">
        <v>697</v>
      </c>
    </row>
    <row r="45" spans="1:4">
      <c r="A45" s="4" t="s">
        <v>616</v>
      </c>
      <c r="B45" s="6" t="n">
        <v>50501</v>
      </c>
      <c r="C45" s="6" t="n">
        <v>51283</v>
      </c>
    </row>
    <row r="46" spans="1:4">
      <c r="A46" s="4" t="s">
        <v>705</v>
      </c>
    </row>
    <row r="47" spans="1:4">
      <c r="A47" s="3" t="s">
        <v>697</v>
      </c>
    </row>
    <row r="48" spans="1:4">
      <c r="A48" s="4" t="s">
        <v>616</v>
      </c>
      <c r="B48" s="6" t="n">
        <v>19092</v>
      </c>
      <c r="C48" s="6" t="n">
        <v>19611</v>
      </c>
    </row>
    <row r="49" spans="1:4">
      <c r="A49" s="4" t="s">
        <v>706</v>
      </c>
    </row>
    <row r="50" spans="1:4">
      <c r="A50" s="3" t="s">
        <v>697</v>
      </c>
    </row>
    <row r="51" spans="1:4">
      <c r="A51" s="4" t="s">
        <v>616</v>
      </c>
      <c r="B51" s="6" t="n">
        <v>625670</v>
      </c>
      <c r="C51" s="6" t="n">
        <v>536741</v>
      </c>
    </row>
    <row r="52" spans="1:4">
      <c r="A52" s="4" t="s">
        <v>707</v>
      </c>
    </row>
    <row r="53" spans="1:4">
      <c r="A53" s="3" t="s">
        <v>697</v>
      </c>
    </row>
    <row r="54" spans="1:4">
      <c r="A54" s="4" t="s">
        <v>616</v>
      </c>
      <c r="B54" s="6" t="n">
        <v>69</v>
      </c>
      <c r="C54" s="6" t="n">
        <v>2847</v>
      </c>
    </row>
    <row r="55" spans="1:4">
      <c r="A55" s="4" t="s">
        <v>708</v>
      </c>
    </row>
    <row r="56" spans="1:4">
      <c r="A56" s="3" t="s">
        <v>697</v>
      </c>
    </row>
    <row r="57" spans="1:4">
      <c r="A57" s="4" t="s">
        <v>616</v>
      </c>
      <c r="B57" s="6" t="n">
        <v>0</v>
      </c>
      <c r="C57" s="6" t="n">
        <v>0</v>
      </c>
    </row>
    <row r="58" spans="1:4">
      <c r="A58" s="4" t="s">
        <v>709</v>
      </c>
    </row>
    <row r="59" spans="1:4">
      <c r="A59" s="3" t="s">
        <v>697</v>
      </c>
    </row>
    <row r="60" spans="1:4">
      <c r="A60" s="4" t="s">
        <v>616</v>
      </c>
      <c r="B60" s="6" t="n">
        <v>69</v>
      </c>
      <c r="C60" s="6" t="n">
        <v>74</v>
      </c>
    </row>
    <row r="61" spans="1:4">
      <c r="A61" s="4" t="s">
        <v>710</v>
      </c>
    </row>
    <row r="62" spans="1:4">
      <c r="A62" s="3" t="s">
        <v>697</v>
      </c>
    </row>
    <row r="63" spans="1:4">
      <c r="A63" s="4" t="s">
        <v>616</v>
      </c>
      <c r="B63" s="6" t="n">
        <v>0</v>
      </c>
      <c r="C63" s="6" t="n">
        <v>0</v>
      </c>
    </row>
    <row r="64" spans="1:4">
      <c r="A64" s="4" t="s">
        <v>711</v>
      </c>
    </row>
    <row r="65" spans="1:4">
      <c r="A65" s="3" t="s">
        <v>697</v>
      </c>
    </row>
    <row r="66" spans="1:4">
      <c r="A66" s="4" t="s">
        <v>616</v>
      </c>
      <c r="B66" s="6" t="n">
        <v>0</v>
      </c>
      <c r="C66" s="6" t="n">
        <v>2773</v>
      </c>
    </row>
    <row r="67" spans="1:4">
      <c r="A67" s="4" t="s">
        <v>712</v>
      </c>
    </row>
    <row r="68" spans="1:4">
      <c r="A68" s="3" t="s">
        <v>697</v>
      </c>
    </row>
    <row r="69" spans="1:4">
      <c r="A69" s="4" t="s">
        <v>616</v>
      </c>
      <c r="B69" s="6" t="n">
        <v>0</v>
      </c>
      <c r="C69" s="6" t="n">
        <v>0</v>
      </c>
    </row>
    <row r="70" spans="1:4">
      <c r="A70" s="4" t="s">
        <v>650</v>
      </c>
    </row>
    <row r="71" spans="1:4">
      <c r="A71" s="3" t="s">
        <v>697</v>
      </c>
    </row>
    <row r="72" spans="1:4">
      <c r="A72" s="4" t="s">
        <v>616</v>
      </c>
      <c r="B72" s="6" t="n">
        <v>5487</v>
      </c>
      <c r="C72" s="6" t="n">
        <v>3715</v>
      </c>
    </row>
    <row r="73" spans="1:4">
      <c r="A73" s="4" t="s">
        <v>713</v>
      </c>
    </row>
    <row r="74" spans="1:4">
      <c r="A74" s="3" t="s">
        <v>697</v>
      </c>
    </row>
    <row r="75" spans="1:4">
      <c r="A75" s="4" t="s">
        <v>616</v>
      </c>
      <c r="B75" s="6" t="n">
        <v>586</v>
      </c>
      <c r="C75" s="6" t="n">
        <v>282</v>
      </c>
    </row>
    <row r="76" spans="1:4">
      <c r="A76" s="4" t="s">
        <v>714</v>
      </c>
    </row>
    <row r="77" spans="1:4">
      <c r="A77" s="3" t="s">
        <v>697</v>
      </c>
    </row>
    <row r="78" spans="1:4">
      <c r="A78" s="4" t="s">
        <v>616</v>
      </c>
      <c r="B78" s="6" t="n">
        <v>1303</v>
      </c>
      <c r="C78" s="6" t="n">
        <v>1356</v>
      </c>
    </row>
    <row r="79" spans="1:4">
      <c r="A79" s="4" t="s">
        <v>715</v>
      </c>
    </row>
    <row r="80" spans="1:4">
      <c r="A80" s="3" t="s">
        <v>697</v>
      </c>
    </row>
    <row r="81" spans="1:4">
      <c r="A81" s="4" t="s">
        <v>616</v>
      </c>
      <c r="B81" s="6" t="n">
        <v>0</v>
      </c>
      <c r="C81" s="6" t="n">
        <v>0</v>
      </c>
    </row>
    <row r="82" spans="1:4">
      <c r="A82" s="4" t="s">
        <v>716</v>
      </c>
    </row>
    <row r="83" spans="1:4">
      <c r="A83" s="3" t="s">
        <v>697</v>
      </c>
    </row>
    <row r="84" spans="1:4">
      <c r="A84" s="4" t="s">
        <v>616</v>
      </c>
      <c r="B84" s="6" t="n">
        <v>2264</v>
      </c>
      <c r="C84" s="6" t="n">
        <v>1454</v>
      </c>
    </row>
    <row r="85" spans="1:4">
      <c r="A85" s="4" t="s">
        <v>717</v>
      </c>
    </row>
    <row r="86" spans="1:4">
      <c r="A86" s="3" t="s">
        <v>697</v>
      </c>
    </row>
    <row r="87" spans="1:4">
      <c r="A87" s="4" t="s">
        <v>616</v>
      </c>
      <c r="B87" s="6" t="n">
        <v>1334</v>
      </c>
      <c r="C87" s="6" t="n">
        <v>623</v>
      </c>
    </row>
    <row r="88" spans="1:4">
      <c r="A88" s="4" t="s">
        <v>718</v>
      </c>
    </row>
    <row r="89" spans="1:4">
      <c r="A89" s="3" t="s">
        <v>697</v>
      </c>
    </row>
    <row r="90" spans="1:4">
      <c r="A90" s="4" t="s">
        <v>616</v>
      </c>
      <c r="B90" s="6" t="n">
        <v>73</v>
      </c>
      <c r="C90" s="6" t="n">
        <v>0</v>
      </c>
    </row>
    <row r="91" spans="1:4">
      <c r="A91" s="4" t="s">
        <v>719</v>
      </c>
    </row>
    <row r="92" spans="1:4">
      <c r="A92" s="3" t="s">
        <v>697</v>
      </c>
    </row>
    <row r="93" spans="1:4">
      <c r="A93" s="4" t="s">
        <v>616</v>
      </c>
      <c r="B93" s="6" t="n">
        <v>0</v>
      </c>
      <c r="C93" s="6" t="n">
        <v>0</v>
      </c>
    </row>
    <row r="94" spans="1:4">
      <c r="A94" s="4" t="s">
        <v>720</v>
      </c>
    </row>
    <row r="95" spans="1:4">
      <c r="A95" s="3" t="s">
        <v>697</v>
      </c>
    </row>
    <row r="96" spans="1:4">
      <c r="A96" s="4" t="s">
        <v>616</v>
      </c>
      <c r="B96" s="6" t="n">
        <v>73</v>
      </c>
      <c r="C96" s="6" t="n">
        <v>0</v>
      </c>
    </row>
    <row r="97" spans="1:4">
      <c r="A97" s="4" t="s">
        <v>721</v>
      </c>
    </row>
    <row r="98" spans="1:4">
      <c r="A98" s="3" t="s">
        <v>697</v>
      </c>
    </row>
    <row r="99" spans="1:4">
      <c r="A99" s="4" t="s">
        <v>616</v>
      </c>
      <c r="B99" s="6" t="n">
        <v>0</v>
      </c>
      <c r="C99" s="6" t="n">
        <v>0</v>
      </c>
    </row>
    <row r="100" spans="1:4">
      <c r="A100" s="4" t="s">
        <v>722</v>
      </c>
    </row>
    <row r="101" spans="1:4">
      <c r="A101" s="3" t="s">
        <v>697</v>
      </c>
    </row>
    <row r="102" spans="1:4">
      <c r="A102" s="4" t="s">
        <v>616</v>
      </c>
      <c r="B102" s="6" t="n">
        <v>0</v>
      </c>
      <c r="C102" s="6" t="n">
        <v>0</v>
      </c>
    </row>
    <row r="103" spans="1:4">
      <c r="A103" s="4" t="s">
        <v>723</v>
      </c>
    </row>
    <row r="104" spans="1:4">
      <c r="A104" s="3" t="s">
        <v>697</v>
      </c>
    </row>
    <row r="105" spans="1:4">
      <c r="A105" s="4" t="s">
        <v>616</v>
      </c>
      <c r="B105" s="6" t="n">
        <v>0</v>
      </c>
      <c r="C105" s="6" t="n">
        <v>0</v>
      </c>
    </row>
    <row r="106" spans="1:4">
      <c r="A106" s="4" t="s">
        <v>623</v>
      </c>
    </row>
    <row r="107" spans="1:4">
      <c r="A107" s="3" t="s">
        <v>697</v>
      </c>
    </row>
    <row r="108" spans="1:4">
      <c r="A108" s="4" t="s">
        <v>616</v>
      </c>
      <c r="B108" s="6" t="n">
        <v>210924</v>
      </c>
      <c r="C108" s="6" t="n">
        <v>135392</v>
      </c>
      <c r="D108" s="6" t="n">
        <v>85377</v>
      </c>
    </row>
    <row r="109" spans="1:4">
      <c r="A109" s="4" t="s">
        <v>724</v>
      </c>
    </row>
    <row r="110" spans="1:4">
      <c r="A110" s="3" t="s">
        <v>697</v>
      </c>
    </row>
    <row r="111" spans="1:4">
      <c r="A111" s="4" t="s">
        <v>616</v>
      </c>
      <c r="B111" s="6" t="n">
        <v>207941</v>
      </c>
      <c r="C111" s="6" t="n">
        <v>134522</v>
      </c>
    </row>
    <row r="112" spans="1:4">
      <c r="A112" s="4" t="s">
        <v>725</v>
      </c>
    </row>
    <row r="113" spans="1:4">
      <c r="A113" s="3" t="s">
        <v>697</v>
      </c>
    </row>
    <row r="114" spans="1:4">
      <c r="A114" s="4" t="s">
        <v>616</v>
      </c>
      <c r="B114" s="6" t="n">
        <v>0</v>
      </c>
      <c r="C114" s="6" t="n">
        <v>0</v>
      </c>
    </row>
    <row r="115" spans="1:4">
      <c r="A115" s="4" t="s">
        <v>726</v>
      </c>
    </row>
    <row r="116" spans="1:4">
      <c r="A116" s="3" t="s">
        <v>697</v>
      </c>
    </row>
    <row r="117" spans="1:4">
      <c r="A117" s="4" t="s">
        <v>616</v>
      </c>
      <c r="B117" s="6" t="n">
        <v>2983</v>
      </c>
      <c r="C117" s="6" t="n">
        <v>870</v>
      </c>
    </row>
    <row r="118" spans="1:4">
      <c r="A118" s="4" t="s">
        <v>727</v>
      </c>
    </row>
    <row r="119" spans="1:4">
      <c r="A119" s="3" t="s">
        <v>697</v>
      </c>
    </row>
    <row r="120" spans="1:4">
      <c r="A120" s="4" t="s">
        <v>616</v>
      </c>
      <c r="B120" s="6" t="n">
        <v>0</v>
      </c>
      <c r="C120" s="6" t="n">
        <v>0</v>
      </c>
    </row>
    <row r="121" spans="1:4">
      <c r="A121" s="4" t="s">
        <v>624</v>
      </c>
    </row>
    <row r="122" spans="1:4">
      <c r="A122" s="3" t="s">
        <v>697</v>
      </c>
    </row>
    <row r="123" spans="1:4">
      <c r="A123" s="4" t="s">
        <v>616</v>
      </c>
      <c r="B123" s="6" t="n">
        <v>45957</v>
      </c>
      <c r="C123" s="6" t="n">
        <v>76313</v>
      </c>
      <c r="D123" s="5" t="n">
        <v>108425</v>
      </c>
    </row>
    <row r="124" spans="1:4">
      <c r="A124" s="4" t="s">
        <v>728</v>
      </c>
    </row>
    <row r="125" spans="1:4">
      <c r="A125" s="3" t="s">
        <v>697</v>
      </c>
    </row>
    <row r="126" spans="1:4">
      <c r="A126" s="4" t="s">
        <v>616</v>
      </c>
      <c r="B126" s="6" t="n">
        <v>44798</v>
      </c>
      <c r="C126" s="6" t="n">
        <v>74934</v>
      </c>
    </row>
    <row r="127" spans="1:4">
      <c r="A127" s="4" t="s">
        <v>729</v>
      </c>
    </row>
    <row r="128" spans="1:4">
      <c r="A128" s="3" t="s">
        <v>697</v>
      </c>
    </row>
    <row r="129" spans="1:4">
      <c r="A129" s="4" t="s">
        <v>616</v>
      </c>
      <c r="B129" s="6" t="n">
        <v>167</v>
      </c>
      <c r="C129" s="6" t="n">
        <v>258</v>
      </c>
    </row>
    <row r="130" spans="1:4">
      <c r="A130" s="4" t="s">
        <v>649</v>
      </c>
    </row>
    <row r="131" spans="1:4">
      <c r="A131" s="3" t="s">
        <v>697</v>
      </c>
    </row>
    <row r="132" spans="1:4">
      <c r="A132" s="4" t="s">
        <v>616</v>
      </c>
      <c r="B132" s="6" t="n">
        <v>992</v>
      </c>
      <c r="C132" s="6" t="n">
        <v>1121</v>
      </c>
    </row>
    <row r="133" spans="1:4">
      <c r="A133" s="4" t="s">
        <v>730</v>
      </c>
    </row>
    <row r="134" spans="1:4">
      <c r="A134" s="3" t="s">
        <v>697</v>
      </c>
    </row>
    <row r="135" spans="1:4">
      <c r="A135" s="4" t="s">
        <v>616</v>
      </c>
      <c r="B135" s="5" t="n">
        <v>0</v>
      </c>
      <c r="C13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1"/>
    <col customWidth="1" max="6" min="6" width="18"/>
    <col customWidth="1" max="7" min="7" width="46"/>
  </cols>
  <sheetData>
    <row r="1" spans="1:7">
      <c r="A1" s="1" t="s">
        <v>142</v>
      </c>
      <c r="C1" s="2" t="s">
        <v>143</v>
      </c>
      <c r="D1" s="2" t="s">
        <v>144</v>
      </c>
      <c r="E1" s="2" t="s">
        <v>65</v>
      </c>
      <c r="F1" s="2" t="s">
        <v>145</v>
      </c>
      <c r="G1" s="2" t="s">
        <v>146</v>
      </c>
    </row>
    <row r="2" spans="1:7">
      <c r="A2" s="4" t="s">
        <v>147</v>
      </c>
      <c r="C2" s="5" t="n">
        <v>109350</v>
      </c>
      <c r="D2" s="5" t="n">
        <v>7264</v>
      </c>
      <c r="E2" s="5" t="n">
        <v>84099</v>
      </c>
      <c r="F2" s="5" t="n">
        <v>18650</v>
      </c>
      <c r="G2" s="5" t="n">
        <v>-663</v>
      </c>
    </row>
    <row r="3" spans="1:7">
      <c r="A3" s="3" t="s">
        <v>148</v>
      </c>
    </row>
    <row r="4" spans="1:7">
      <c r="A4" s="4" t="s">
        <v>149</v>
      </c>
      <c r="C4" s="6" t="n">
        <v>-65</v>
      </c>
      <c r="D4" s="6" t="n">
        <v>-4</v>
      </c>
      <c r="E4" s="6" t="n">
        <v>-61</v>
      </c>
    </row>
    <row r="5" spans="1:7">
      <c r="A5" s="4" t="s">
        <v>150</v>
      </c>
      <c r="C5" s="6" t="n">
        <v>-3473</v>
      </c>
      <c r="D5" s="6" t="n">
        <v>-222</v>
      </c>
      <c r="E5" s="6" t="n">
        <v>-3251</v>
      </c>
    </row>
    <row r="6" spans="1:7">
      <c r="A6" s="4" t="s">
        <v>151</v>
      </c>
      <c r="C6" s="6" t="n">
        <v>165</v>
      </c>
      <c r="D6" s="6" t="n">
        <v>12</v>
      </c>
      <c r="E6" s="6" t="n">
        <v>153</v>
      </c>
    </row>
    <row r="7" spans="1:7">
      <c r="A7" s="4" t="s">
        <v>152</v>
      </c>
      <c r="C7" s="6" t="n">
        <v>-303</v>
      </c>
      <c r="F7" s="6" t="n">
        <v>-303</v>
      </c>
    </row>
    <row r="8" spans="1:7">
      <c r="A8" s="4" t="s">
        <v>153</v>
      </c>
      <c r="C8" s="6" t="n">
        <v>609</v>
      </c>
      <c r="D8" s="6" t="n">
        <v>52</v>
      </c>
      <c r="E8" s="6" t="n">
        <v>557</v>
      </c>
    </row>
    <row r="9" spans="1:7">
      <c r="A9" s="4" t="s">
        <v>154</v>
      </c>
      <c r="C9" s="6" t="n">
        <v>2</v>
      </c>
      <c r="E9" s="6" t="n">
        <v>2</v>
      </c>
    </row>
    <row r="10" spans="1:7">
      <c r="A10" s="4" t="s">
        <v>122</v>
      </c>
      <c r="C10" s="6" t="n">
        <v>7880</v>
      </c>
      <c r="F10" s="6" t="n">
        <v>7880</v>
      </c>
    </row>
    <row r="11" spans="1:7">
      <c r="A11" s="4" t="s">
        <v>155</v>
      </c>
      <c r="C11" s="6" t="n">
        <v>-1408</v>
      </c>
      <c r="G11" s="6" t="n">
        <v>-1408</v>
      </c>
    </row>
    <row r="12" spans="1:7">
      <c r="A12" s="4" t="s">
        <v>156</v>
      </c>
      <c r="C12" s="6" t="n">
        <v>112757</v>
      </c>
      <c r="D12" s="6" t="n">
        <v>7102</v>
      </c>
      <c r="E12" s="6" t="n">
        <v>81499</v>
      </c>
      <c r="F12" s="6" t="n">
        <v>26227</v>
      </c>
      <c r="G12" s="6" t="n">
        <v>-2071</v>
      </c>
    </row>
    <row r="13" spans="1:7">
      <c r="A13" s="3" t="s">
        <v>148</v>
      </c>
    </row>
    <row r="14" spans="1:7">
      <c r="A14" s="4" t="s">
        <v>157</v>
      </c>
      <c r="C14" s="6" t="n">
        <v>32509</v>
      </c>
      <c r="D14" s="6" t="n">
        <v>1624</v>
      </c>
      <c r="E14" s="6" t="n">
        <v>30885</v>
      </c>
    </row>
    <row r="15" spans="1:7">
      <c r="A15" s="4" t="s">
        <v>158</v>
      </c>
      <c r="C15" s="6" t="n">
        <v>18696</v>
      </c>
      <c r="D15" s="6" t="n">
        <v>800</v>
      </c>
      <c r="E15" s="6" t="n">
        <v>17896</v>
      </c>
    </row>
    <row r="16" spans="1:7">
      <c r="A16" s="4" t="s">
        <v>149</v>
      </c>
      <c r="C16" s="6" t="n">
        <v>-168</v>
      </c>
      <c r="D16" s="6" t="n">
        <v>-8</v>
      </c>
      <c r="E16" s="6" t="n">
        <v>-160</v>
      </c>
    </row>
    <row r="17" spans="1:7">
      <c r="A17" s="4" t="s">
        <v>150</v>
      </c>
      <c r="C17" s="6" t="n">
        <v>-506</v>
      </c>
      <c r="D17" s="6" t="n">
        <v>-23</v>
      </c>
      <c r="E17" s="6" t="n">
        <v>-483</v>
      </c>
    </row>
    <row r="18" spans="1:7">
      <c r="A18" s="4" t="s">
        <v>151</v>
      </c>
      <c r="C18" s="6" t="n">
        <v>1172</v>
      </c>
      <c r="D18" s="6" t="n">
        <v>87</v>
      </c>
      <c r="E18" s="6" t="n">
        <v>1085</v>
      </c>
    </row>
    <row r="19" spans="1:7">
      <c r="A19" s="4" t="s">
        <v>152</v>
      </c>
      <c r="C19" s="6" t="n">
        <v>-948</v>
      </c>
      <c r="F19" s="6" t="n">
        <v>-948</v>
      </c>
    </row>
    <row r="20" spans="1:7">
      <c r="A20" s="4" t="s">
        <v>153</v>
      </c>
      <c r="C20" s="6" t="n">
        <v>786</v>
      </c>
      <c r="D20" s="6" t="n">
        <v>-67</v>
      </c>
      <c r="E20" s="6" t="n">
        <v>853</v>
      </c>
    </row>
    <row r="21" spans="1:7">
      <c r="A21" s="4" t="s">
        <v>154</v>
      </c>
      <c r="C21" s="6" t="n">
        <v>7</v>
      </c>
      <c r="E21" s="6" t="n">
        <v>7</v>
      </c>
    </row>
    <row r="22" spans="1:7">
      <c r="A22" s="4" t="s">
        <v>122</v>
      </c>
      <c r="C22" s="6" t="n">
        <v>8202</v>
      </c>
      <c r="F22" s="6" t="n">
        <v>8202</v>
      </c>
    </row>
    <row r="23" spans="1:7">
      <c r="A23" s="4" t="s">
        <v>155</v>
      </c>
      <c r="C23" s="6" t="n">
        <v>500</v>
      </c>
    </row>
    <row r="24" spans="1:7">
      <c r="A24" s="4" t="s">
        <v>159</v>
      </c>
      <c r="B24" s="4" t="s">
        <v>160</v>
      </c>
      <c r="C24" s="6" t="n">
        <v>222</v>
      </c>
      <c r="F24" s="6" t="n">
        <v>-278</v>
      </c>
      <c r="G24" s="6" t="n">
        <v>500</v>
      </c>
    </row>
    <row r="25" spans="1:7">
      <c r="A25" s="4" t="s">
        <v>161</v>
      </c>
      <c r="C25" s="6" t="n">
        <v>172729</v>
      </c>
      <c r="D25" s="6" t="n">
        <v>9515</v>
      </c>
      <c r="E25" s="6" t="n">
        <v>131582</v>
      </c>
      <c r="F25" s="6" t="n">
        <v>33203</v>
      </c>
      <c r="G25" s="6" t="n">
        <v>-1571</v>
      </c>
    </row>
    <row r="26" spans="1:7">
      <c r="A26" s="3" t="s">
        <v>148</v>
      </c>
    </row>
    <row r="27" spans="1:7">
      <c r="A27" s="4" t="s">
        <v>149</v>
      </c>
      <c r="C27" s="6" t="n">
        <v>-219</v>
      </c>
      <c r="D27" s="6" t="n">
        <v>-9</v>
      </c>
      <c r="E27" s="6" t="n">
        <v>-210</v>
      </c>
    </row>
    <row r="28" spans="1:7">
      <c r="A28" s="4" t="s">
        <v>150</v>
      </c>
      <c r="C28" s="6" t="n">
        <v>-3368</v>
      </c>
      <c r="D28" s="6" t="n">
        <v>-132</v>
      </c>
      <c r="E28" s="6" t="n">
        <v>-3236</v>
      </c>
    </row>
    <row r="29" spans="1:7">
      <c r="A29" s="4" t="s">
        <v>151</v>
      </c>
      <c r="C29" s="6" t="n">
        <v>1036</v>
      </c>
      <c r="D29" s="6" t="n">
        <v>76</v>
      </c>
      <c r="E29" s="6" t="n">
        <v>960</v>
      </c>
    </row>
    <row r="30" spans="1:7">
      <c r="A30" s="4" t="s">
        <v>152</v>
      </c>
      <c r="C30" s="6" t="n">
        <v>-1640</v>
      </c>
      <c r="F30" s="6" t="n">
        <v>-1640</v>
      </c>
    </row>
    <row r="31" spans="1:7">
      <c r="A31" s="4" t="s">
        <v>153</v>
      </c>
      <c r="C31" s="6" t="n">
        <v>1071</v>
      </c>
      <c r="D31" s="6" t="n">
        <v>34</v>
      </c>
      <c r="E31" s="6" t="n">
        <v>1037</v>
      </c>
    </row>
    <row r="32" spans="1:7">
      <c r="A32" s="4" t="s">
        <v>162</v>
      </c>
      <c r="B32" s="4" t="s">
        <v>163</v>
      </c>
      <c r="C32" s="6" t="n">
        <v>557</v>
      </c>
      <c r="F32" s="6" t="n">
        <v>557</v>
      </c>
    </row>
    <row r="33" spans="1:7">
      <c r="A33" s="4" t="s">
        <v>122</v>
      </c>
      <c r="C33" s="6" t="n">
        <v>13606</v>
      </c>
      <c r="F33" s="6" t="n">
        <v>13606</v>
      </c>
    </row>
    <row r="34" spans="1:7">
      <c r="A34" s="4" t="s">
        <v>155</v>
      </c>
      <c r="C34" s="6" t="n">
        <v>-1505</v>
      </c>
      <c r="G34" s="6" t="n">
        <v>-1505</v>
      </c>
    </row>
    <row r="35" spans="1:7">
      <c r="A35" s="4" t="s">
        <v>164</v>
      </c>
      <c r="C35" s="5" t="n">
        <v>182262</v>
      </c>
      <c r="D35" s="5" t="n">
        <v>9484</v>
      </c>
      <c r="E35" s="5" t="n">
        <v>130133</v>
      </c>
      <c r="F35" s="5" t="n">
        <v>45721</v>
      </c>
      <c r="G35" s="5" t="n">
        <v>-3076</v>
      </c>
    </row>
    <row r="36" spans="1:7"/>
    <row r="37" spans="1:7">
      <c r="A37" s="4" t="s">
        <v>160</v>
      </c>
      <c r="B37" s="4" t="s">
        <v>165</v>
      </c>
    </row>
    <row r="38" spans="1:7">
      <c r="A38" s="4" t="s">
        <v>163</v>
      </c>
      <c r="B38" s="4" t="s">
        <v>166</v>
      </c>
    </row>
  </sheetData>
  <mergeCells count="4">
    <mergeCell ref="A1:B1"/>
    <mergeCell ref="A36:F36"/>
    <mergeCell ref="B37:F37"/>
    <mergeCell ref="B38:F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4</v>
      </c>
    </row>
    <row r="3" spans="1:3">
      <c r="A3" s="3" t="s">
        <v>732</v>
      </c>
    </row>
    <row r="4" spans="1:3">
      <c r="A4" s="4" t="s">
        <v>733</v>
      </c>
      <c r="B4" s="5" t="n">
        <v>31153</v>
      </c>
      <c r="C4" s="5" t="n">
        <v>19957</v>
      </c>
    </row>
    <row r="5" spans="1:3">
      <c r="A5" s="4" t="s">
        <v>734</v>
      </c>
      <c r="B5" s="6" t="n">
        <v>79639</v>
      </c>
      <c r="C5" s="6" t="n">
        <v>24428</v>
      </c>
    </row>
    <row r="6" spans="1:3">
      <c r="A6" s="4" t="s">
        <v>735</v>
      </c>
      <c r="B6" s="6" t="n">
        <v>-17771</v>
      </c>
      <c r="C6" s="6" t="n">
        <v>-13232</v>
      </c>
    </row>
    <row r="7" spans="1:3">
      <c r="A7" s="4" t="s">
        <v>736</v>
      </c>
      <c r="B7" s="5" t="n">
        <v>93021</v>
      </c>
      <c r="C7" s="5" t="n">
        <v>311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4</v>
      </c>
    </row>
    <row r="3" spans="1:3">
      <c r="A3" s="3" t="s">
        <v>738</v>
      </c>
    </row>
    <row r="4" spans="1:3">
      <c r="A4" s="4" t="s">
        <v>739</v>
      </c>
      <c r="B4" s="5" t="n">
        <v>0</v>
      </c>
      <c r="C4" s="5" t="n">
        <v>275</v>
      </c>
    </row>
    <row r="5" spans="1:3">
      <c r="A5" s="4" t="s">
        <v>740</v>
      </c>
      <c r="B5" s="6" t="n">
        <v>0</v>
      </c>
      <c r="C5" s="6" t="n">
        <v>-303</v>
      </c>
    </row>
    <row r="6" spans="1:3">
      <c r="A6" s="4" t="s">
        <v>741</v>
      </c>
      <c r="B6" s="6" t="n">
        <v>0</v>
      </c>
      <c r="C6" s="6" t="n">
        <v>28</v>
      </c>
    </row>
    <row r="7" spans="1:3">
      <c r="A7" s="4" t="s">
        <v>742</v>
      </c>
      <c r="B7" s="5" t="n">
        <v>0</v>
      </c>
      <c r="C7"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83</v>
      </c>
    </row>
    <row r="3" spans="1:4">
      <c r="A3" s="3" t="s">
        <v>744</v>
      </c>
    </row>
    <row r="4" spans="1:4">
      <c r="A4" s="4" t="s">
        <v>733</v>
      </c>
      <c r="B4" s="5" t="n">
        <v>7891</v>
      </c>
      <c r="C4" s="5" t="n">
        <v>7051</v>
      </c>
      <c r="D4" s="5" t="n">
        <v>6128</v>
      </c>
    </row>
    <row r="5" spans="1:4">
      <c r="A5" s="4" t="s">
        <v>94</v>
      </c>
      <c r="B5" s="6" t="n">
        <v>2570</v>
      </c>
      <c r="C5" s="6" t="n">
        <v>1540</v>
      </c>
      <c r="D5" s="6" t="n">
        <v>2079</v>
      </c>
    </row>
    <row r="6" spans="1:4">
      <c r="A6" s="4" t="s">
        <v>745</v>
      </c>
      <c r="B6" s="6" t="n">
        <v>-1185</v>
      </c>
      <c r="C6" s="6" t="n">
        <v>-765</v>
      </c>
      <c r="D6" s="6" t="n">
        <v>-1228</v>
      </c>
    </row>
    <row r="7" spans="1:4">
      <c r="A7" s="4" t="s">
        <v>746</v>
      </c>
      <c r="B7" s="6" t="n">
        <v>178</v>
      </c>
      <c r="C7" s="6" t="n">
        <v>65</v>
      </c>
      <c r="D7" s="6" t="n">
        <v>72</v>
      </c>
    </row>
    <row r="8" spans="1:4">
      <c r="A8" s="4" t="s">
        <v>736</v>
      </c>
      <c r="B8" s="5" t="n">
        <v>9454</v>
      </c>
      <c r="C8" s="5" t="n">
        <v>7891</v>
      </c>
      <c r="D8" s="5" t="n">
        <v>70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83</v>
      </c>
    </row>
    <row r="3" spans="1:4">
      <c r="A3" s="3" t="s">
        <v>748</v>
      </c>
    </row>
    <row r="4" spans="1:4">
      <c r="A4" s="4" t="s">
        <v>733</v>
      </c>
      <c r="B4" s="5" t="n">
        <v>7891</v>
      </c>
      <c r="C4" s="5" t="n">
        <v>7051</v>
      </c>
      <c r="D4" s="5" t="n">
        <v>6128</v>
      </c>
    </row>
    <row r="5" spans="1:4">
      <c r="A5" s="4" t="s">
        <v>749</v>
      </c>
      <c r="B5" s="6" t="n">
        <v>-1185</v>
      </c>
      <c r="C5" s="6" t="n">
        <v>-765</v>
      </c>
      <c r="D5" s="6" t="n">
        <v>-1228</v>
      </c>
    </row>
    <row r="6" spans="1:4">
      <c r="A6" s="4" t="s">
        <v>746</v>
      </c>
      <c r="B6" s="6" t="n">
        <v>178</v>
      </c>
      <c r="C6" s="6" t="n">
        <v>65</v>
      </c>
      <c r="D6" s="6" t="n">
        <v>72</v>
      </c>
    </row>
    <row r="7" spans="1:4">
      <c r="A7" s="4" t="s">
        <v>750</v>
      </c>
      <c r="B7" s="6" t="n">
        <v>2570</v>
      </c>
      <c r="C7" s="6" t="n">
        <v>1540</v>
      </c>
      <c r="D7" s="6" t="n">
        <v>2079</v>
      </c>
    </row>
    <row r="8" spans="1:4">
      <c r="A8" s="4" t="s">
        <v>736</v>
      </c>
      <c r="B8" s="6" t="n">
        <v>9454</v>
      </c>
      <c r="C8" s="6" t="n">
        <v>7891</v>
      </c>
      <c r="D8" s="6" t="n">
        <v>7051</v>
      </c>
    </row>
    <row r="9" spans="1:4">
      <c r="A9" s="4" t="s">
        <v>751</v>
      </c>
      <c r="B9" s="6" t="n">
        <v>236</v>
      </c>
      <c r="C9" s="6" t="n">
        <v>304</v>
      </c>
      <c r="D9" s="6" t="n">
        <v>423</v>
      </c>
    </row>
    <row r="10" spans="1:4">
      <c r="A10" s="4" t="s">
        <v>752</v>
      </c>
      <c r="B10" s="6" t="n">
        <v>9218</v>
      </c>
      <c r="C10" s="6" t="n">
        <v>7587</v>
      </c>
      <c r="D10" s="6" t="n">
        <v>6628</v>
      </c>
    </row>
    <row r="11" spans="1:4">
      <c r="A11" s="3" t="s">
        <v>753</v>
      </c>
    </row>
    <row r="12" spans="1:4">
      <c r="A12" s="4" t="s">
        <v>754</v>
      </c>
      <c r="B12" s="6" t="n">
        <v>3269</v>
      </c>
      <c r="C12" s="6" t="n">
        <v>3044</v>
      </c>
      <c r="D12" s="6" t="n">
        <v>4377</v>
      </c>
    </row>
    <row r="13" spans="1:4">
      <c r="A13" s="4" t="s">
        <v>755</v>
      </c>
      <c r="B13" s="6" t="n">
        <v>6017</v>
      </c>
      <c r="C13" s="6" t="n">
        <v>10364</v>
      </c>
      <c r="D13" s="6" t="n">
        <v>2176</v>
      </c>
    </row>
    <row r="14" spans="1:4">
      <c r="A14" s="4" t="s">
        <v>756</v>
      </c>
      <c r="B14" s="6" t="n">
        <v>1391539</v>
      </c>
      <c r="C14" s="6" t="n">
        <v>1245371</v>
      </c>
      <c r="D14" s="6" t="n">
        <v>889049</v>
      </c>
    </row>
    <row r="15" spans="1:4">
      <c r="A15" s="4" t="s">
        <v>667</v>
      </c>
      <c r="B15" s="6" t="n">
        <v>1400825</v>
      </c>
      <c r="C15" s="6" t="n">
        <v>1258779</v>
      </c>
      <c r="D15" s="6" t="n">
        <v>893426</v>
      </c>
    </row>
    <row r="16" spans="1:4">
      <c r="A16" s="4" t="s">
        <v>757</v>
      </c>
    </row>
    <row r="17" spans="1:4">
      <c r="A17" s="3" t="s">
        <v>748</v>
      </c>
    </row>
    <row r="18" spans="1:4">
      <c r="A18" s="4" t="s">
        <v>752</v>
      </c>
      <c r="B18" s="6" t="n">
        <v>0</v>
      </c>
      <c r="D18" s="6" t="n">
        <v>0</v>
      </c>
    </row>
    <row r="19" spans="1:4">
      <c r="A19" s="4" t="s">
        <v>752</v>
      </c>
      <c r="C19" s="6" t="n">
        <v>0</v>
      </c>
    </row>
    <row r="20" spans="1:4">
      <c r="A20" s="4" t="s">
        <v>617</v>
      </c>
    </row>
    <row r="21" spans="1:4">
      <c r="A21" s="3" t="s">
        <v>753</v>
      </c>
    </row>
    <row r="22" spans="1:4">
      <c r="A22" s="4" t="s">
        <v>667</v>
      </c>
      <c r="B22" s="6" t="n">
        <v>1143944</v>
      </c>
      <c r="C22" s="6" t="n">
        <v>1047074</v>
      </c>
    </row>
    <row r="23" spans="1:4">
      <c r="A23" s="4" t="s">
        <v>618</v>
      </c>
    </row>
    <row r="24" spans="1:4">
      <c r="A24" s="3" t="s">
        <v>748</v>
      </c>
    </row>
    <row r="25" spans="1:4">
      <c r="A25" s="4" t="s">
        <v>733</v>
      </c>
      <c r="B25" s="6" t="n">
        <v>945</v>
      </c>
      <c r="C25" s="6" t="n">
        <v>579</v>
      </c>
      <c r="D25" s="6" t="n">
        <v>644</v>
      </c>
    </row>
    <row r="26" spans="1:4">
      <c r="A26" s="4" t="s">
        <v>749</v>
      </c>
      <c r="B26" s="6" t="n">
        <v>-24</v>
      </c>
      <c r="C26" s="6" t="n">
        <v>0</v>
      </c>
      <c r="D26" s="6" t="n">
        <v>-27</v>
      </c>
    </row>
    <row r="27" spans="1:4">
      <c r="A27" s="4" t="s">
        <v>746</v>
      </c>
      <c r="B27" s="6" t="n">
        <v>12</v>
      </c>
      <c r="C27" s="6" t="n">
        <v>34</v>
      </c>
      <c r="D27" s="6" t="n">
        <v>14</v>
      </c>
    </row>
    <row r="28" spans="1:4">
      <c r="A28" s="4" t="s">
        <v>750</v>
      </c>
      <c r="B28" s="6" t="n">
        <v>105</v>
      </c>
      <c r="C28" s="6" t="n">
        <v>332</v>
      </c>
      <c r="D28" s="6" t="n">
        <v>-52</v>
      </c>
    </row>
    <row r="29" spans="1:4">
      <c r="A29" s="4" t="s">
        <v>736</v>
      </c>
      <c r="B29" s="6" t="n">
        <v>1038</v>
      </c>
      <c r="C29" s="6" t="n">
        <v>945</v>
      </c>
      <c r="D29" s="6" t="n">
        <v>579</v>
      </c>
    </row>
    <row r="30" spans="1:4">
      <c r="A30" s="4" t="s">
        <v>751</v>
      </c>
      <c r="B30" s="6" t="n">
        <v>0</v>
      </c>
      <c r="C30" s="6" t="n">
        <v>0</v>
      </c>
      <c r="D30" s="6" t="n">
        <v>0</v>
      </c>
    </row>
    <row r="31" spans="1:4">
      <c r="A31" s="4" t="s">
        <v>752</v>
      </c>
      <c r="B31" s="6" t="n">
        <v>1038</v>
      </c>
      <c r="C31" s="6" t="n">
        <v>945</v>
      </c>
      <c r="D31" s="6" t="n">
        <v>579</v>
      </c>
    </row>
    <row r="32" spans="1:4">
      <c r="A32" s="3" t="s">
        <v>753</v>
      </c>
    </row>
    <row r="33" spans="1:4">
      <c r="A33" s="4" t="s">
        <v>754</v>
      </c>
      <c r="B33" s="6" t="n">
        <v>339</v>
      </c>
      <c r="C33" s="6" t="n">
        <v>182</v>
      </c>
      <c r="D33" s="6" t="n">
        <v>645</v>
      </c>
    </row>
    <row r="34" spans="1:4">
      <c r="A34" s="4" t="s">
        <v>755</v>
      </c>
      <c r="B34" s="6" t="n">
        <v>13</v>
      </c>
      <c r="C34" s="6" t="n">
        <v>285</v>
      </c>
      <c r="D34" s="6" t="n">
        <v>660</v>
      </c>
    </row>
    <row r="35" spans="1:4">
      <c r="A35" s="4" t="s">
        <v>756</v>
      </c>
      <c r="B35" s="6" t="n">
        <v>157594</v>
      </c>
      <c r="C35" s="6" t="n">
        <v>157200</v>
      </c>
      <c r="D35" s="6" t="n">
        <v>90092</v>
      </c>
    </row>
    <row r="36" spans="1:4">
      <c r="A36" s="4" t="s">
        <v>667</v>
      </c>
      <c r="B36" s="6" t="n">
        <v>157946</v>
      </c>
      <c r="C36" s="6" t="n">
        <v>157667</v>
      </c>
      <c r="D36" s="6" t="n">
        <v>90737</v>
      </c>
    </row>
    <row r="37" spans="1:4">
      <c r="A37" s="4" t="s">
        <v>758</v>
      </c>
    </row>
    <row r="38" spans="1:4">
      <c r="A38" s="3" t="s">
        <v>748</v>
      </c>
    </row>
    <row r="39" spans="1:4">
      <c r="A39" s="4" t="s">
        <v>752</v>
      </c>
      <c r="B39" s="6" t="n">
        <v>0</v>
      </c>
      <c r="D39" s="6" t="n">
        <v>0</v>
      </c>
    </row>
    <row r="40" spans="1:4">
      <c r="A40" s="4" t="s">
        <v>752</v>
      </c>
      <c r="C40" s="6" t="n">
        <v>0</v>
      </c>
    </row>
    <row r="41" spans="1:4">
      <c r="A41" s="4" t="s">
        <v>621</v>
      </c>
    </row>
    <row r="42" spans="1:4">
      <c r="A42" s="3" t="s">
        <v>748</v>
      </c>
    </row>
    <row r="43" spans="1:4">
      <c r="A43" s="4" t="s">
        <v>733</v>
      </c>
      <c r="B43" s="6" t="n">
        <v>60</v>
      </c>
      <c r="C43" s="6" t="n">
        <v>60</v>
      </c>
      <c r="D43" s="6" t="n">
        <v>22</v>
      </c>
    </row>
    <row r="44" spans="1:4">
      <c r="A44" s="4" t="s">
        <v>749</v>
      </c>
      <c r="B44" s="6" t="n">
        <v>0</v>
      </c>
      <c r="C44" s="6" t="n">
        <v>0</v>
      </c>
      <c r="D44" s="6" t="n">
        <v>0</v>
      </c>
    </row>
    <row r="45" spans="1:4">
      <c r="A45" s="4" t="s">
        <v>746</v>
      </c>
      <c r="B45" s="6" t="n">
        <v>0</v>
      </c>
      <c r="C45" s="6" t="n">
        <v>0</v>
      </c>
      <c r="D45" s="6" t="n">
        <v>0</v>
      </c>
    </row>
    <row r="46" spans="1:4">
      <c r="A46" s="4" t="s">
        <v>750</v>
      </c>
      <c r="B46" s="6" t="n">
        <v>21</v>
      </c>
      <c r="C46" s="6" t="n">
        <v>0</v>
      </c>
      <c r="D46" s="6" t="n">
        <v>38</v>
      </c>
    </row>
    <row r="47" spans="1:4">
      <c r="A47" s="4" t="s">
        <v>736</v>
      </c>
      <c r="B47" s="6" t="n">
        <v>81</v>
      </c>
      <c r="C47" s="6" t="n">
        <v>60</v>
      </c>
      <c r="D47" s="6" t="n">
        <v>60</v>
      </c>
    </row>
    <row r="48" spans="1:4">
      <c r="A48" s="4" t="s">
        <v>751</v>
      </c>
      <c r="B48" s="6" t="n">
        <v>0</v>
      </c>
      <c r="C48" s="6" t="n">
        <v>0</v>
      </c>
      <c r="D48" s="6" t="n">
        <v>0</v>
      </c>
    </row>
    <row r="49" spans="1:4">
      <c r="A49" s="4" t="s">
        <v>752</v>
      </c>
      <c r="B49" s="6" t="n">
        <v>81</v>
      </c>
      <c r="C49" s="6" t="n">
        <v>60</v>
      </c>
      <c r="D49" s="6" t="n">
        <v>60</v>
      </c>
    </row>
    <row r="50" spans="1:4">
      <c r="A50" s="3" t="s">
        <v>753</v>
      </c>
    </row>
    <row r="51" spans="1:4">
      <c r="A51" s="4" t="s">
        <v>754</v>
      </c>
      <c r="B51" s="6" t="n">
        <v>0</v>
      </c>
      <c r="C51" s="6" t="n">
        <v>0</v>
      </c>
      <c r="D51" s="6" t="n">
        <v>0</v>
      </c>
    </row>
    <row r="52" spans="1:4">
      <c r="A52" s="4" t="s">
        <v>755</v>
      </c>
      <c r="B52" s="6" t="n">
        <v>2264</v>
      </c>
      <c r="C52" s="6" t="n">
        <v>4161</v>
      </c>
      <c r="D52" s="6" t="n">
        <v>0</v>
      </c>
    </row>
    <row r="53" spans="1:4">
      <c r="A53" s="4" t="s">
        <v>756</v>
      </c>
      <c r="B53" s="6" t="n">
        <v>19092</v>
      </c>
      <c r="C53" s="6" t="n">
        <v>19677</v>
      </c>
      <c r="D53" s="6" t="n">
        <v>8207</v>
      </c>
    </row>
    <row r="54" spans="1:4">
      <c r="A54" s="4" t="s">
        <v>667</v>
      </c>
      <c r="B54" s="6" t="n">
        <v>21356</v>
      </c>
      <c r="C54" s="6" t="n">
        <v>23838</v>
      </c>
      <c r="D54" s="6" t="n">
        <v>8207</v>
      </c>
    </row>
    <row r="55" spans="1:4">
      <c r="A55" s="4" t="s">
        <v>759</v>
      </c>
    </row>
    <row r="56" spans="1:4">
      <c r="A56" s="3" t="s">
        <v>748</v>
      </c>
    </row>
    <row r="57" spans="1:4">
      <c r="A57" s="4" t="s">
        <v>752</v>
      </c>
      <c r="B57" s="6" t="n">
        <v>0</v>
      </c>
      <c r="D57" s="6" t="n">
        <v>0</v>
      </c>
    </row>
    <row r="58" spans="1:4">
      <c r="A58" s="4" t="s">
        <v>752</v>
      </c>
      <c r="C58" s="6" t="n">
        <v>0</v>
      </c>
    </row>
    <row r="59" spans="1:4">
      <c r="A59" s="4" t="s">
        <v>619</v>
      </c>
    </row>
    <row r="60" spans="1:4">
      <c r="A60" s="3" t="s">
        <v>748</v>
      </c>
    </row>
    <row r="61" spans="1:4">
      <c r="A61" s="4" t="s">
        <v>733</v>
      </c>
      <c r="B61" s="6" t="n">
        <v>1287</v>
      </c>
      <c r="C61" s="6" t="n">
        <v>1377</v>
      </c>
      <c r="D61" s="6" t="n">
        <v>1213</v>
      </c>
    </row>
    <row r="62" spans="1:4">
      <c r="A62" s="4" t="s">
        <v>749</v>
      </c>
      <c r="B62" s="6" t="n">
        <v>-167</v>
      </c>
      <c r="C62" s="6" t="n">
        <v>0</v>
      </c>
      <c r="D62" s="6" t="n">
        <v>-57</v>
      </c>
    </row>
    <row r="63" spans="1:4">
      <c r="A63" s="4" t="s">
        <v>746</v>
      </c>
      <c r="B63" s="6" t="n">
        <v>29</v>
      </c>
      <c r="C63" s="6" t="n">
        <v>7</v>
      </c>
      <c r="D63" s="6" t="n">
        <v>13</v>
      </c>
    </row>
    <row r="64" spans="1:4">
      <c r="A64" s="4" t="s">
        <v>750</v>
      </c>
      <c r="B64" s="6" t="n">
        <v>316</v>
      </c>
      <c r="C64" s="6" t="n">
        <v>-97</v>
      </c>
      <c r="D64" s="6" t="n">
        <v>208</v>
      </c>
    </row>
    <row r="65" spans="1:4">
      <c r="A65" s="4" t="s">
        <v>736</v>
      </c>
      <c r="B65" s="6" t="n">
        <v>1465</v>
      </c>
      <c r="C65" s="6" t="n">
        <v>1287</v>
      </c>
      <c r="D65" s="6" t="n">
        <v>1377</v>
      </c>
    </row>
    <row r="66" spans="1:4">
      <c r="A66" s="4" t="s">
        <v>751</v>
      </c>
      <c r="B66" s="6" t="n">
        <v>0</v>
      </c>
      <c r="C66" s="6" t="n">
        <v>0</v>
      </c>
      <c r="D66" s="6" t="n">
        <v>0</v>
      </c>
    </row>
    <row r="67" spans="1:4">
      <c r="A67" s="4" t="s">
        <v>752</v>
      </c>
      <c r="B67" s="6" t="n">
        <v>1465</v>
      </c>
      <c r="C67" s="6" t="n">
        <v>1287</v>
      </c>
      <c r="D67" s="6" t="n">
        <v>1377</v>
      </c>
    </row>
    <row r="68" spans="1:4">
      <c r="A68" s="3" t="s">
        <v>753</v>
      </c>
    </row>
    <row r="69" spans="1:4">
      <c r="A69" s="4" t="s">
        <v>754</v>
      </c>
      <c r="B69" s="6" t="n">
        <v>1177</v>
      </c>
      <c r="C69" s="6" t="n">
        <v>1136</v>
      </c>
      <c r="D69" s="6" t="n">
        <v>1673</v>
      </c>
    </row>
    <row r="70" spans="1:4">
      <c r="A70" s="4" t="s">
        <v>755</v>
      </c>
      <c r="B70" s="6" t="n">
        <v>490</v>
      </c>
      <c r="C70" s="6" t="n">
        <v>1486</v>
      </c>
      <c r="D70" s="6" t="n">
        <v>494</v>
      </c>
    </row>
    <row r="71" spans="1:4">
      <c r="A71" s="4" t="s">
        <v>756</v>
      </c>
      <c r="B71" s="6" t="n">
        <v>285470</v>
      </c>
      <c r="C71" s="6" t="n">
        <v>274300</v>
      </c>
      <c r="D71" s="6" t="n">
        <v>175532</v>
      </c>
    </row>
    <row r="72" spans="1:4">
      <c r="A72" s="4" t="s">
        <v>667</v>
      </c>
      <c r="B72" s="6" t="n">
        <v>287137</v>
      </c>
      <c r="C72" s="6" t="n">
        <v>276922</v>
      </c>
      <c r="D72" s="6" t="n">
        <v>177205</v>
      </c>
    </row>
    <row r="73" spans="1:4">
      <c r="A73" s="4" t="s">
        <v>760</v>
      </c>
    </row>
    <row r="74" spans="1:4">
      <c r="A74" s="3" t="s">
        <v>748</v>
      </c>
    </row>
    <row r="75" spans="1:4">
      <c r="A75" s="4" t="s">
        <v>752</v>
      </c>
      <c r="B75" s="6" t="n">
        <v>0</v>
      </c>
      <c r="D75" s="6" t="n">
        <v>0</v>
      </c>
    </row>
    <row r="76" spans="1:4">
      <c r="A76" s="4" t="s">
        <v>752</v>
      </c>
      <c r="C76" s="6" t="n">
        <v>0</v>
      </c>
    </row>
    <row r="77" spans="1:4">
      <c r="A77" s="4" t="s">
        <v>620</v>
      </c>
    </row>
    <row r="78" spans="1:4">
      <c r="A78" s="3" t="s">
        <v>748</v>
      </c>
    </row>
    <row r="79" spans="1:4">
      <c r="A79" s="4" t="s">
        <v>733</v>
      </c>
      <c r="B79" s="6" t="n">
        <v>332</v>
      </c>
      <c r="C79" s="6" t="n">
        <v>355</v>
      </c>
      <c r="D79" s="6" t="n">
        <v>246</v>
      </c>
    </row>
    <row r="80" spans="1:4">
      <c r="A80" s="4" t="s">
        <v>749</v>
      </c>
      <c r="B80" s="6" t="n">
        <v>0</v>
      </c>
      <c r="C80" s="6" t="n">
        <v>0</v>
      </c>
      <c r="D80" s="6" t="n">
        <v>0</v>
      </c>
    </row>
    <row r="81" spans="1:4">
      <c r="A81" s="4" t="s">
        <v>746</v>
      </c>
      <c r="B81" s="6" t="n">
        <v>0</v>
      </c>
      <c r="C81" s="6" t="n">
        <v>0</v>
      </c>
      <c r="D81" s="6" t="n">
        <v>0</v>
      </c>
    </row>
    <row r="82" spans="1:4">
      <c r="A82" s="4" t="s">
        <v>750</v>
      </c>
      <c r="B82" s="6" t="n">
        <v>-1</v>
      </c>
      <c r="C82" s="6" t="n">
        <v>-23</v>
      </c>
      <c r="D82" s="6" t="n">
        <v>109</v>
      </c>
    </row>
    <row r="83" spans="1:4">
      <c r="A83" s="4" t="s">
        <v>736</v>
      </c>
      <c r="B83" s="6" t="n">
        <v>331</v>
      </c>
      <c r="C83" s="6" t="n">
        <v>332</v>
      </c>
      <c r="D83" s="6" t="n">
        <v>355</v>
      </c>
    </row>
    <row r="84" spans="1:4">
      <c r="A84" s="4" t="s">
        <v>751</v>
      </c>
      <c r="B84" s="6" t="n">
        <v>0</v>
      </c>
      <c r="C84" s="6" t="n">
        <v>0</v>
      </c>
      <c r="D84" s="6" t="n">
        <v>0</v>
      </c>
    </row>
    <row r="85" spans="1:4">
      <c r="A85" s="4" t="s">
        <v>752</v>
      </c>
      <c r="B85" s="6" t="n">
        <v>331</v>
      </c>
      <c r="C85" s="6" t="n">
        <v>332</v>
      </c>
      <c r="D85" s="6" t="n">
        <v>355</v>
      </c>
    </row>
    <row r="86" spans="1:4">
      <c r="A86" s="3" t="s">
        <v>753</v>
      </c>
    </row>
    <row r="87" spans="1:4">
      <c r="A87" s="4" t="s">
        <v>754</v>
      </c>
      <c r="B87" s="6" t="n">
        <v>0</v>
      </c>
      <c r="C87" s="6" t="n">
        <v>0</v>
      </c>
      <c r="D87" s="6" t="n">
        <v>0</v>
      </c>
    </row>
    <row r="88" spans="1:4">
      <c r="A88" s="4" t="s">
        <v>755</v>
      </c>
      <c r="B88" s="6" t="n">
        <v>0</v>
      </c>
      <c r="C88" s="6" t="n">
        <v>1012</v>
      </c>
      <c r="D88" s="6" t="n">
        <v>1022</v>
      </c>
    </row>
    <row r="89" spans="1:4">
      <c r="A89" s="4" t="s">
        <v>756</v>
      </c>
      <c r="B89" s="6" t="n">
        <v>50501</v>
      </c>
      <c r="C89" s="6" t="n">
        <v>50271</v>
      </c>
      <c r="D89" s="6" t="n">
        <v>42759</v>
      </c>
    </row>
    <row r="90" spans="1:4">
      <c r="A90" s="4" t="s">
        <v>667</v>
      </c>
      <c r="B90" s="6" t="n">
        <v>50501</v>
      </c>
      <c r="C90" s="6" t="n">
        <v>51283</v>
      </c>
      <c r="D90" s="6" t="n">
        <v>42759</v>
      </c>
    </row>
    <row r="91" spans="1:4">
      <c r="A91" s="4" t="s">
        <v>761</v>
      </c>
    </row>
    <row r="92" spans="1:4">
      <c r="A92" s="3" t="s">
        <v>748</v>
      </c>
    </row>
    <row r="93" spans="1:4">
      <c r="A93" s="4" t="s">
        <v>752</v>
      </c>
      <c r="B93" s="6" t="n">
        <v>0</v>
      </c>
      <c r="D93" s="6" t="n">
        <v>0</v>
      </c>
    </row>
    <row r="94" spans="1:4">
      <c r="A94" s="4" t="s">
        <v>752</v>
      </c>
      <c r="C94" s="6" t="n">
        <v>0</v>
      </c>
    </row>
    <row r="95" spans="1:4">
      <c r="A95" s="4" t="s">
        <v>622</v>
      </c>
    </row>
    <row r="96" spans="1:4">
      <c r="A96" s="3" t="s">
        <v>748</v>
      </c>
    </row>
    <row r="97" spans="1:4">
      <c r="A97" s="4" t="s">
        <v>733</v>
      </c>
      <c r="B97" s="6" t="n">
        <v>3599</v>
      </c>
      <c r="C97" s="6" t="n">
        <v>2499</v>
      </c>
      <c r="D97" s="6" t="n">
        <v>2156</v>
      </c>
    </row>
    <row r="98" spans="1:4">
      <c r="A98" s="4" t="s">
        <v>749</v>
      </c>
      <c r="B98" s="6" t="n">
        <v>0</v>
      </c>
      <c r="C98" s="6" t="n">
        <v>0</v>
      </c>
      <c r="D98" s="6" t="n">
        <v>-526</v>
      </c>
    </row>
    <row r="99" spans="1:4">
      <c r="A99" s="4" t="s">
        <v>746</v>
      </c>
      <c r="B99" s="6" t="n">
        <v>0</v>
      </c>
      <c r="C99" s="6" t="n">
        <v>0</v>
      </c>
      <c r="D99" s="6" t="n">
        <v>1</v>
      </c>
    </row>
    <row r="100" spans="1:4">
      <c r="A100" s="4" t="s">
        <v>750</v>
      </c>
      <c r="B100" s="6" t="n">
        <v>583</v>
      </c>
      <c r="C100" s="6" t="n">
        <v>1100</v>
      </c>
      <c r="D100" s="6" t="n">
        <v>868</v>
      </c>
    </row>
    <row r="101" spans="1:4">
      <c r="A101" s="4" t="s">
        <v>736</v>
      </c>
      <c r="B101" s="6" t="n">
        <v>4182</v>
      </c>
      <c r="C101" s="6" t="n">
        <v>3599</v>
      </c>
      <c r="D101" s="6" t="n">
        <v>2499</v>
      </c>
    </row>
    <row r="102" spans="1:4">
      <c r="A102" s="4" t="s">
        <v>751</v>
      </c>
      <c r="B102" s="6" t="n">
        <v>0</v>
      </c>
      <c r="C102" s="6" t="n">
        <v>0</v>
      </c>
      <c r="D102" s="6" t="n">
        <v>0</v>
      </c>
    </row>
    <row r="103" spans="1:4">
      <c r="A103" s="4" t="s">
        <v>752</v>
      </c>
      <c r="B103" s="6" t="n">
        <v>4182</v>
      </c>
      <c r="C103" s="6" t="n">
        <v>3599</v>
      </c>
      <c r="D103" s="6" t="n">
        <v>2499</v>
      </c>
    </row>
    <row r="104" spans="1:4">
      <c r="A104" s="3" t="s">
        <v>753</v>
      </c>
    </row>
    <row r="105" spans="1:4">
      <c r="A105" s="4" t="s">
        <v>754</v>
      </c>
      <c r="B105" s="6" t="n">
        <v>761</v>
      </c>
      <c r="C105" s="6" t="n">
        <v>640</v>
      </c>
      <c r="D105" s="6" t="n">
        <v>608</v>
      </c>
    </row>
    <row r="106" spans="1:4">
      <c r="A106" s="4" t="s">
        <v>755</v>
      </c>
      <c r="B106" s="6" t="n">
        <v>2011</v>
      </c>
      <c r="C106" s="6" t="n">
        <v>2087</v>
      </c>
      <c r="D106" s="6" t="n">
        <v>0</v>
      </c>
    </row>
    <row r="107" spans="1:4">
      <c r="A107" s="4" t="s">
        <v>756</v>
      </c>
      <c r="B107" s="6" t="n">
        <v>624232</v>
      </c>
      <c r="C107" s="6" t="n">
        <v>534637</v>
      </c>
      <c r="D107" s="6" t="n">
        <v>380108</v>
      </c>
    </row>
    <row r="108" spans="1:4">
      <c r="A108" s="4" t="s">
        <v>667</v>
      </c>
      <c r="B108" s="6" t="n">
        <v>627004</v>
      </c>
      <c r="C108" s="6" t="n">
        <v>537364</v>
      </c>
      <c r="D108" s="6" t="n">
        <v>380716</v>
      </c>
    </row>
    <row r="109" spans="1:4">
      <c r="A109" s="4" t="s">
        <v>762</v>
      </c>
    </row>
    <row r="110" spans="1:4">
      <c r="A110" s="3" t="s">
        <v>748</v>
      </c>
    </row>
    <row r="111" spans="1:4">
      <c r="A111" s="4" t="s">
        <v>752</v>
      </c>
      <c r="B111" s="6" t="n">
        <v>0</v>
      </c>
      <c r="D111" s="6" t="n">
        <v>0</v>
      </c>
    </row>
    <row r="112" spans="1:4">
      <c r="A112" s="4" t="s">
        <v>752</v>
      </c>
      <c r="C112" s="6" t="n">
        <v>0</v>
      </c>
    </row>
    <row r="113" spans="1:4">
      <c r="A113" s="4" t="s">
        <v>623</v>
      </c>
    </row>
    <row r="114" spans="1:4">
      <c r="A114" s="3" t="s">
        <v>748</v>
      </c>
    </row>
    <row r="115" spans="1:4">
      <c r="A115" s="4" t="s">
        <v>733</v>
      </c>
      <c r="B115" s="6" t="n">
        <v>693</v>
      </c>
      <c r="C115" s="6" t="n">
        <v>759</v>
      </c>
      <c r="D115" s="6" t="n">
        <v>513</v>
      </c>
    </row>
    <row r="116" spans="1:4">
      <c r="A116" s="4" t="s">
        <v>749</v>
      </c>
      <c r="B116" s="6" t="n">
        <v>-481</v>
      </c>
      <c r="C116" s="6" t="n">
        <v>-270</v>
      </c>
      <c r="D116" s="6" t="n">
        <v>0</v>
      </c>
    </row>
    <row r="117" spans="1:4">
      <c r="A117" s="4" t="s">
        <v>746</v>
      </c>
      <c r="B117" s="6" t="n">
        <v>55</v>
      </c>
      <c r="C117" s="6" t="n">
        <v>0</v>
      </c>
      <c r="D117" s="6" t="n">
        <v>20</v>
      </c>
    </row>
    <row r="118" spans="1:4">
      <c r="A118" s="4" t="s">
        <v>750</v>
      </c>
      <c r="B118" s="6" t="n">
        <v>1374</v>
      </c>
      <c r="C118" s="6" t="n">
        <v>204</v>
      </c>
      <c r="D118" s="6" t="n">
        <v>226</v>
      </c>
    </row>
    <row r="119" spans="1:4">
      <c r="A119" s="4" t="s">
        <v>736</v>
      </c>
      <c r="B119" s="6" t="n">
        <v>1641</v>
      </c>
      <c r="C119" s="6" t="n">
        <v>693</v>
      </c>
      <c r="D119" s="6" t="n">
        <v>759</v>
      </c>
    </row>
    <row r="120" spans="1:4">
      <c r="A120" s="4" t="s">
        <v>751</v>
      </c>
      <c r="B120" s="6" t="n">
        <v>0</v>
      </c>
      <c r="C120" s="6" t="n">
        <v>0</v>
      </c>
      <c r="D120" s="6" t="n">
        <v>136</v>
      </c>
    </row>
    <row r="121" spans="1:4">
      <c r="A121" s="4" t="s">
        <v>752</v>
      </c>
      <c r="B121" s="6" t="n">
        <v>1641</v>
      </c>
      <c r="C121" s="6" t="n">
        <v>693</v>
      </c>
      <c r="D121" s="6" t="n">
        <v>623</v>
      </c>
    </row>
    <row r="122" spans="1:4">
      <c r="A122" s="3" t="s">
        <v>753</v>
      </c>
    </row>
    <row r="123" spans="1:4">
      <c r="A123" s="4" t="s">
        <v>754</v>
      </c>
      <c r="B123" s="6" t="n">
        <v>76</v>
      </c>
      <c r="C123" s="6" t="n">
        <v>0</v>
      </c>
      <c r="D123" s="6" t="n">
        <v>443</v>
      </c>
    </row>
    <row r="124" spans="1:4">
      <c r="A124" s="4" t="s">
        <v>755</v>
      </c>
      <c r="B124" s="6" t="n">
        <v>1195</v>
      </c>
      <c r="C124" s="6" t="n">
        <v>1329</v>
      </c>
      <c r="D124" s="6" t="n">
        <v>0</v>
      </c>
    </row>
    <row r="125" spans="1:4">
      <c r="A125" s="4" t="s">
        <v>756</v>
      </c>
      <c r="B125" s="6" t="n">
        <v>209653</v>
      </c>
      <c r="C125" s="6" t="n">
        <v>134063</v>
      </c>
      <c r="D125" s="6" t="n">
        <v>84934</v>
      </c>
    </row>
    <row r="126" spans="1:4">
      <c r="A126" s="4" t="s">
        <v>667</v>
      </c>
      <c r="B126" s="6" t="n">
        <v>210924</v>
      </c>
      <c r="C126" s="6" t="n">
        <v>135392</v>
      </c>
      <c r="D126" s="6" t="n">
        <v>85377</v>
      </c>
    </row>
    <row r="127" spans="1:4">
      <c r="A127" s="4" t="s">
        <v>763</v>
      </c>
    </row>
    <row r="128" spans="1:4">
      <c r="A128" s="3" t="s">
        <v>748</v>
      </c>
    </row>
    <row r="129" spans="1:4">
      <c r="A129" s="4" t="s">
        <v>752</v>
      </c>
      <c r="B129" s="6" t="n">
        <v>0</v>
      </c>
      <c r="D129" s="6" t="n">
        <v>0</v>
      </c>
    </row>
    <row r="130" spans="1:4">
      <c r="A130" s="4" t="s">
        <v>752</v>
      </c>
      <c r="C130" s="6" t="n">
        <v>0</v>
      </c>
    </row>
    <row r="131" spans="1:4">
      <c r="A131" s="4" t="s">
        <v>624</v>
      </c>
    </row>
    <row r="132" spans="1:4">
      <c r="A132" s="3" t="s">
        <v>748</v>
      </c>
    </row>
    <row r="133" spans="1:4">
      <c r="A133" s="4" t="s">
        <v>733</v>
      </c>
      <c r="B133" s="6" t="n">
        <v>975</v>
      </c>
      <c r="C133" s="6" t="n">
        <v>1422</v>
      </c>
      <c r="D133" s="6" t="n">
        <v>1334</v>
      </c>
    </row>
    <row r="134" spans="1:4">
      <c r="A134" s="4" t="s">
        <v>749</v>
      </c>
      <c r="B134" s="6" t="n">
        <v>-513</v>
      </c>
      <c r="C134" s="6" t="n">
        <v>-495</v>
      </c>
      <c r="D134" s="6" t="n">
        <v>-618</v>
      </c>
    </row>
    <row r="135" spans="1:4">
      <c r="A135" s="4" t="s">
        <v>746</v>
      </c>
      <c r="B135" s="6" t="n">
        <v>82</v>
      </c>
      <c r="C135" s="6" t="n">
        <v>24</v>
      </c>
      <c r="D135" s="6" t="n">
        <v>24</v>
      </c>
    </row>
    <row r="136" spans="1:4">
      <c r="A136" s="4" t="s">
        <v>750</v>
      </c>
      <c r="B136" s="6" t="n">
        <v>172</v>
      </c>
      <c r="C136" s="6" t="n">
        <v>24</v>
      </c>
      <c r="D136" s="6" t="n">
        <v>682</v>
      </c>
    </row>
    <row r="137" spans="1:4">
      <c r="A137" s="4" t="s">
        <v>736</v>
      </c>
      <c r="B137" s="6" t="n">
        <v>716</v>
      </c>
      <c r="C137" s="6" t="n">
        <v>975</v>
      </c>
      <c r="D137" s="6" t="n">
        <v>1422</v>
      </c>
    </row>
    <row r="138" spans="1:4">
      <c r="A138" s="4" t="s">
        <v>751</v>
      </c>
      <c r="B138" s="6" t="n">
        <v>236</v>
      </c>
      <c r="C138" s="6" t="n">
        <v>304</v>
      </c>
      <c r="D138" s="6" t="n">
        <v>287</v>
      </c>
    </row>
    <row r="139" spans="1:4">
      <c r="A139" s="4" t="s">
        <v>752</v>
      </c>
      <c r="B139" s="6" t="n">
        <v>480</v>
      </c>
      <c r="C139" s="6" t="n">
        <v>671</v>
      </c>
      <c r="D139" s="6" t="n">
        <v>1135</v>
      </c>
    </row>
    <row r="140" spans="1:4">
      <c r="A140" s="3" t="s">
        <v>753</v>
      </c>
    </row>
    <row r="141" spans="1:4">
      <c r="A141" s="4" t="s">
        <v>754</v>
      </c>
      <c r="B141" s="6" t="n">
        <v>916</v>
      </c>
      <c r="C141" s="6" t="n">
        <v>1086</v>
      </c>
      <c r="D141" s="6" t="n">
        <v>1008</v>
      </c>
    </row>
    <row r="142" spans="1:4">
      <c r="A142" s="4" t="s">
        <v>755</v>
      </c>
      <c r="B142" s="6" t="n">
        <v>44</v>
      </c>
      <c r="C142" s="6" t="n">
        <v>4</v>
      </c>
      <c r="D142" s="6" t="n">
        <v>0</v>
      </c>
    </row>
    <row r="143" spans="1:4">
      <c r="A143" s="4" t="s">
        <v>756</v>
      </c>
      <c r="B143" s="6" t="n">
        <v>44997</v>
      </c>
      <c r="C143" s="6" t="n">
        <v>75223</v>
      </c>
      <c r="D143" s="6" t="n">
        <v>107417</v>
      </c>
    </row>
    <row r="144" spans="1:4">
      <c r="A144" s="4" t="s">
        <v>667</v>
      </c>
      <c r="B144" s="6" t="n">
        <v>45957</v>
      </c>
      <c r="C144" s="6" t="n">
        <v>76313</v>
      </c>
      <c r="D144" s="6" t="n">
        <v>108425</v>
      </c>
    </row>
    <row r="145" spans="1:4">
      <c r="A145" s="4" t="s">
        <v>764</v>
      </c>
    </row>
    <row r="146" spans="1:4">
      <c r="A146" s="3" t="s">
        <v>748</v>
      </c>
    </row>
    <row r="147" spans="1:4">
      <c r="A147" s="4" t="s">
        <v>752</v>
      </c>
      <c r="B147" s="5" t="n">
        <v>0</v>
      </c>
      <c r="D147" s="5" t="n">
        <v>0</v>
      </c>
    </row>
    <row r="148" spans="1:4">
      <c r="A148" s="4" t="s">
        <v>752</v>
      </c>
      <c r="C148"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4</v>
      </c>
      <c r="D2" s="2" t="s">
        <v>83</v>
      </c>
    </row>
    <row r="3" spans="1:4">
      <c r="A3" s="3" t="s">
        <v>766</v>
      </c>
    </row>
    <row r="4" spans="1:4">
      <c r="A4" s="4" t="s">
        <v>767</v>
      </c>
      <c r="B4" s="5" t="n">
        <v>2568</v>
      </c>
      <c r="C4" s="5" t="n">
        <v>2126</v>
      </c>
      <c r="D4" s="5" t="n">
        <v>3094</v>
      </c>
    </row>
    <row r="5" spans="1:4">
      <c r="A5" s="4" t="s">
        <v>768</v>
      </c>
      <c r="B5" s="6" t="n">
        <v>2630</v>
      </c>
      <c r="C5" s="6" t="n">
        <v>2242</v>
      </c>
      <c r="D5" s="6" t="n">
        <v>3167</v>
      </c>
    </row>
    <row r="6" spans="1:4">
      <c r="A6" s="4" t="s">
        <v>769</v>
      </c>
      <c r="B6" s="6" t="n">
        <v>3258</v>
      </c>
      <c r="C6" s="6" t="n">
        <v>2804</v>
      </c>
      <c r="D6" s="6" t="n">
        <v>6584</v>
      </c>
    </row>
    <row r="7" spans="1:4">
      <c r="A7" s="4" t="s">
        <v>770</v>
      </c>
      <c r="B7" s="6" t="n">
        <v>72</v>
      </c>
      <c r="C7" s="6" t="n">
        <v>136</v>
      </c>
      <c r="D7" s="6" t="n">
        <v>174</v>
      </c>
    </row>
    <row r="8" spans="1:4">
      <c r="A8" s="4" t="s">
        <v>771</v>
      </c>
      <c r="B8" s="6" t="n">
        <v>701</v>
      </c>
      <c r="C8" s="6" t="n">
        <v>918</v>
      </c>
      <c r="D8" s="6" t="n">
        <v>1283</v>
      </c>
    </row>
    <row r="9" spans="1:4">
      <c r="A9" s="4" t="s">
        <v>772</v>
      </c>
      <c r="B9" s="6" t="n">
        <v>738</v>
      </c>
      <c r="C9" s="6" t="n">
        <v>956</v>
      </c>
      <c r="D9" s="6" t="n">
        <v>1303</v>
      </c>
    </row>
    <row r="10" spans="1:4">
      <c r="A10" s="4" t="s">
        <v>773</v>
      </c>
      <c r="B10" s="6" t="n">
        <v>236</v>
      </c>
      <c r="C10" s="6" t="n">
        <v>304</v>
      </c>
      <c r="D10" s="6" t="n">
        <v>423</v>
      </c>
    </row>
    <row r="11" spans="1:4">
      <c r="A11" s="4" t="s">
        <v>774</v>
      </c>
      <c r="B11" s="6" t="n">
        <v>588</v>
      </c>
      <c r="C11" s="6" t="n">
        <v>738</v>
      </c>
      <c r="D11" s="6" t="n">
        <v>650</v>
      </c>
    </row>
    <row r="12" spans="1:4">
      <c r="A12" s="4" t="s">
        <v>775</v>
      </c>
      <c r="B12" s="6" t="n">
        <v>0</v>
      </c>
      <c r="C12" s="6" t="n">
        <v>1</v>
      </c>
      <c r="D12" s="6" t="n">
        <v>6</v>
      </c>
    </row>
    <row r="13" spans="1:4">
      <c r="A13" s="4" t="s">
        <v>776</v>
      </c>
      <c r="B13" s="6" t="n">
        <v>3269</v>
      </c>
      <c r="C13" s="6" t="n">
        <v>3044</v>
      </c>
      <c r="D13" s="6" t="n">
        <v>4377</v>
      </c>
    </row>
    <row r="14" spans="1:4">
      <c r="A14" s="4" t="s">
        <v>777</v>
      </c>
      <c r="B14" s="6" t="n">
        <v>3368</v>
      </c>
      <c r="C14" s="6" t="n">
        <v>3198</v>
      </c>
      <c r="D14" s="6" t="n">
        <v>4470</v>
      </c>
    </row>
    <row r="15" spans="1:4">
      <c r="A15" s="4" t="s">
        <v>778</v>
      </c>
      <c r="B15" s="6" t="n">
        <v>3846</v>
      </c>
      <c r="C15" s="6" t="n">
        <v>3542</v>
      </c>
      <c r="D15" s="6" t="n">
        <v>7234</v>
      </c>
    </row>
    <row r="16" spans="1:4">
      <c r="A16" s="4" t="s">
        <v>779</v>
      </c>
      <c r="B16" s="6" t="n">
        <v>72</v>
      </c>
      <c r="C16" s="6" t="n">
        <v>137</v>
      </c>
      <c r="D16" s="6" t="n">
        <v>180</v>
      </c>
    </row>
    <row r="17" spans="1:4">
      <c r="A17" s="4" t="s">
        <v>617</v>
      </c>
    </row>
    <row r="18" spans="1:4">
      <c r="A18" s="3" t="s">
        <v>766</v>
      </c>
    </row>
    <row r="19" spans="1:4">
      <c r="A19" s="4" t="s">
        <v>767</v>
      </c>
      <c r="B19" s="6" t="n">
        <v>2277</v>
      </c>
      <c r="C19" s="6" t="n">
        <v>1958</v>
      </c>
      <c r="D19" s="6" t="n">
        <v>2926</v>
      </c>
    </row>
    <row r="20" spans="1:4">
      <c r="A20" s="4" t="s">
        <v>768</v>
      </c>
      <c r="B20" s="6" t="n">
        <v>2316</v>
      </c>
      <c r="C20" s="6" t="n">
        <v>2025</v>
      </c>
      <c r="D20" s="6" t="n">
        <v>2985</v>
      </c>
    </row>
    <row r="21" spans="1:4">
      <c r="A21" s="4" t="s">
        <v>769</v>
      </c>
      <c r="B21" s="6" t="n">
        <v>2570</v>
      </c>
      <c r="C21" s="6" t="n">
        <v>2302</v>
      </c>
      <c r="D21" s="6" t="n">
        <v>4676</v>
      </c>
    </row>
    <row r="22" spans="1:4">
      <c r="A22" s="4" t="s">
        <v>770</v>
      </c>
      <c r="B22" s="6" t="n">
        <v>72</v>
      </c>
      <c r="C22" s="6" t="n">
        <v>135</v>
      </c>
      <c r="D22" s="6" t="n">
        <v>163</v>
      </c>
    </row>
    <row r="23" spans="1:4">
      <c r="A23" s="4" t="s">
        <v>773</v>
      </c>
      <c r="B23" s="6" t="n">
        <v>0</v>
      </c>
      <c r="C23" s="6" t="n">
        <v>0</v>
      </c>
      <c r="D23" s="6" t="n">
        <v>0</v>
      </c>
    </row>
    <row r="24" spans="1:4">
      <c r="A24" s="4" t="s">
        <v>776</v>
      </c>
      <c r="B24" s="6" t="n">
        <v>2277</v>
      </c>
      <c r="C24" s="6" t="n">
        <v>1958</v>
      </c>
      <c r="D24" s="6" t="n">
        <v>2926</v>
      </c>
    </row>
    <row r="25" spans="1:4">
      <c r="A25" s="4" t="s">
        <v>777</v>
      </c>
      <c r="B25" s="6" t="n">
        <v>2316</v>
      </c>
      <c r="C25" s="6" t="n">
        <v>2025</v>
      </c>
      <c r="D25" s="6" t="n">
        <v>2985</v>
      </c>
    </row>
    <row r="26" spans="1:4">
      <c r="A26" s="4" t="s">
        <v>778</v>
      </c>
      <c r="B26" s="6" t="n">
        <v>2570</v>
      </c>
      <c r="C26" s="6" t="n">
        <v>2302</v>
      </c>
      <c r="D26" s="6" t="n">
        <v>4676</v>
      </c>
    </row>
    <row r="27" spans="1:4">
      <c r="A27" s="4" t="s">
        <v>779</v>
      </c>
      <c r="B27" s="6" t="n">
        <v>72</v>
      </c>
      <c r="C27" s="6" t="n">
        <v>135</v>
      </c>
      <c r="D27" s="6" t="n">
        <v>163</v>
      </c>
    </row>
    <row r="28" spans="1:4">
      <c r="A28" s="4" t="s">
        <v>618</v>
      </c>
    </row>
    <row r="29" spans="1:4">
      <c r="A29" s="3" t="s">
        <v>766</v>
      </c>
    </row>
    <row r="30" spans="1:4">
      <c r="A30" s="4" t="s">
        <v>767</v>
      </c>
      <c r="B30" s="6" t="n">
        <v>339</v>
      </c>
      <c r="C30" s="6" t="n">
        <v>182</v>
      </c>
      <c r="D30" s="6" t="n">
        <v>645</v>
      </c>
    </row>
    <row r="31" spans="1:4">
      <c r="A31" s="4" t="s">
        <v>768</v>
      </c>
      <c r="B31" s="6" t="n">
        <v>359</v>
      </c>
      <c r="C31" s="6" t="n">
        <v>202</v>
      </c>
      <c r="D31" s="6" t="n">
        <v>661</v>
      </c>
    </row>
    <row r="32" spans="1:4">
      <c r="A32" s="4" t="s">
        <v>769</v>
      </c>
      <c r="B32" s="6" t="n">
        <v>237</v>
      </c>
      <c r="C32" s="6" t="n">
        <v>338</v>
      </c>
      <c r="D32" s="6" t="n">
        <v>1024</v>
      </c>
    </row>
    <row r="33" spans="1:4">
      <c r="A33" s="4" t="s">
        <v>770</v>
      </c>
      <c r="B33" s="6" t="n">
        <v>13</v>
      </c>
      <c r="C33" s="6" t="n">
        <v>13</v>
      </c>
      <c r="D33" s="6" t="n">
        <v>90</v>
      </c>
    </row>
    <row r="34" spans="1:4">
      <c r="A34" s="4" t="s">
        <v>773</v>
      </c>
      <c r="B34" s="6" t="n">
        <v>0</v>
      </c>
      <c r="C34" s="6" t="n">
        <v>0</v>
      </c>
      <c r="D34" s="6" t="n">
        <v>0</v>
      </c>
    </row>
    <row r="35" spans="1:4">
      <c r="A35" s="4" t="s">
        <v>776</v>
      </c>
      <c r="B35" s="6" t="n">
        <v>339</v>
      </c>
      <c r="C35" s="6" t="n">
        <v>182</v>
      </c>
      <c r="D35" s="6" t="n">
        <v>645</v>
      </c>
    </row>
    <row r="36" spans="1:4">
      <c r="A36" s="4" t="s">
        <v>777</v>
      </c>
      <c r="B36" s="6" t="n">
        <v>359</v>
      </c>
      <c r="C36" s="6" t="n">
        <v>202</v>
      </c>
      <c r="D36" s="6" t="n">
        <v>661</v>
      </c>
    </row>
    <row r="37" spans="1:4">
      <c r="A37" s="4" t="s">
        <v>778</v>
      </c>
      <c r="B37" s="6" t="n">
        <v>237</v>
      </c>
      <c r="C37" s="6" t="n">
        <v>338</v>
      </c>
      <c r="D37" s="6" t="n">
        <v>1024</v>
      </c>
    </row>
    <row r="38" spans="1:4">
      <c r="A38" s="4" t="s">
        <v>779</v>
      </c>
      <c r="B38" s="6" t="n">
        <v>13</v>
      </c>
      <c r="C38" s="6" t="n">
        <v>13</v>
      </c>
      <c r="D38" s="6" t="n">
        <v>90</v>
      </c>
    </row>
    <row r="39" spans="1:4">
      <c r="A39" s="4" t="s">
        <v>619</v>
      </c>
    </row>
    <row r="40" spans="1:4">
      <c r="A40" s="3" t="s">
        <v>766</v>
      </c>
    </row>
    <row r="41" spans="1:4">
      <c r="A41" s="4" t="s">
        <v>767</v>
      </c>
      <c r="B41" s="6" t="n">
        <v>1177</v>
      </c>
      <c r="C41" s="6" t="n">
        <v>1136</v>
      </c>
      <c r="D41" s="6" t="n">
        <v>1673</v>
      </c>
    </row>
    <row r="42" spans="1:4">
      <c r="A42" s="4" t="s">
        <v>768</v>
      </c>
      <c r="B42" s="6" t="n">
        <v>1180</v>
      </c>
      <c r="C42" s="6" t="n">
        <v>1169</v>
      </c>
      <c r="D42" s="6" t="n">
        <v>1701</v>
      </c>
    </row>
    <row r="43" spans="1:4">
      <c r="A43" s="4" t="s">
        <v>769</v>
      </c>
      <c r="B43" s="6" t="n">
        <v>1455</v>
      </c>
      <c r="C43" s="6" t="n">
        <v>1344</v>
      </c>
      <c r="D43" s="6" t="n">
        <v>1910</v>
      </c>
    </row>
    <row r="44" spans="1:4">
      <c r="A44" s="4" t="s">
        <v>770</v>
      </c>
      <c r="B44" s="6" t="n">
        <v>39</v>
      </c>
      <c r="C44" s="6" t="n">
        <v>76</v>
      </c>
      <c r="D44" s="6" t="n">
        <v>66</v>
      </c>
    </row>
    <row r="45" spans="1:4">
      <c r="A45" s="4" t="s">
        <v>773</v>
      </c>
      <c r="B45" s="6" t="n">
        <v>0</v>
      </c>
      <c r="C45" s="6" t="n">
        <v>0</v>
      </c>
      <c r="D45" s="6" t="n">
        <v>0</v>
      </c>
    </row>
    <row r="46" spans="1:4">
      <c r="A46" s="4" t="s">
        <v>776</v>
      </c>
      <c r="B46" s="6" t="n">
        <v>1177</v>
      </c>
      <c r="C46" s="6" t="n">
        <v>1136</v>
      </c>
      <c r="D46" s="6" t="n">
        <v>1673</v>
      </c>
    </row>
    <row r="47" spans="1:4">
      <c r="A47" s="4" t="s">
        <v>777</v>
      </c>
      <c r="B47" s="6" t="n">
        <v>1180</v>
      </c>
      <c r="C47" s="6" t="n">
        <v>1169</v>
      </c>
      <c r="D47" s="6" t="n">
        <v>1701</v>
      </c>
    </row>
    <row r="48" spans="1:4">
      <c r="A48" s="4" t="s">
        <v>778</v>
      </c>
      <c r="B48" s="6" t="n">
        <v>1455</v>
      </c>
      <c r="C48" s="6" t="n">
        <v>1344</v>
      </c>
      <c r="D48" s="6" t="n">
        <v>1910</v>
      </c>
    </row>
    <row r="49" spans="1:4">
      <c r="A49" s="4" t="s">
        <v>779</v>
      </c>
      <c r="B49" s="6" t="n">
        <v>39</v>
      </c>
      <c r="C49" s="6" t="n">
        <v>76</v>
      </c>
      <c r="D49" s="6" t="n">
        <v>66</v>
      </c>
    </row>
    <row r="50" spans="1:4">
      <c r="A50" s="4" t="s">
        <v>622</v>
      </c>
    </row>
    <row r="51" spans="1:4">
      <c r="A51" s="3" t="s">
        <v>766</v>
      </c>
    </row>
    <row r="52" spans="1:4">
      <c r="A52" s="4" t="s">
        <v>767</v>
      </c>
      <c r="B52" s="6" t="n">
        <v>761</v>
      </c>
      <c r="C52" s="6" t="n">
        <v>640</v>
      </c>
      <c r="D52" s="6" t="n">
        <v>608</v>
      </c>
    </row>
    <row r="53" spans="1:4">
      <c r="A53" s="4" t="s">
        <v>768</v>
      </c>
      <c r="B53" s="6" t="n">
        <v>777</v>
      </c>
      <c r="C53" s="6" t="n">
        <v>654</v>
      </c>
      <c r="D53" s="6" t="n">
        <v>623</v>
      </c>
    </row>
    <row r="54" spans="1:4">
      <c r="A54" s="4" t="s">
        <v>769</v>
      </c>
      <c r="B54" s="6" t="n">
        <v>878</v>
      </c>
      <c r="C54" s="6" t="n">
        <v>620</v>
      </c>
      <c r="D54" s="6" t="n">
        <v>1742</v>
      </c>
    </row>
    <row r="55" spans="1:4">
      <c r="A55" s="4" t="s">
        <v>770</v>
      </c>
      <c r="B55" s="6" t="n">
        <v>20</v>
      </c>
      <c r="C55" s="6" t="n">
        <v>46</v>
      </c>
      <c r="D55" s="6" t="n">
        <v>7</v>
      </c>
    </row>
    <row r="56" spans="1:4">
      <c r="A56" s="4" t="s">
        <v>773</v>
      </c>
      <c r="B56" s="6" t="n">
        <v>0</v>
      </c>
      <c r="C56" s="6" t="n">
        <v>0</v>
      </c>
      <c r="D56" s="6" t="n">
        <v>0</v>
      </c>
    </row>
    <row r="57" spans="1:4">
      <c r="A57" s="4" t="s">
        <v>776</v>
      </c>
      <c r="B57" s="6" t="n">
        <v>761</v>
      </c>
      <c r="C57" s="6" t="n">
        <v>640</v>
      </c>
      <c r="D57" s="6" t="n">
        <v>608</v>
      </c>
    </row>
    <row r="58" spans="1:4">
      <c r="A58" s="4" t="s">
        <v>777</v>
      </c>
      <c r="B58" s="6" t="n">
        <v>777</v>
      </c>
      <c r="C58" s="6" t="n">
        <v>654</v>
      </c>
      <c r="D58" s="6" t="n">
        <v>623</v>
      </c>
    </row>
    <row r="59" spans="1:4">
      <c r="A59" s="4" t="s">
        <v>778</v>
      </c>
      <c r="B59" s="6" t="n">
        <v>878</v>
      </c>
      <c r="C59" s="6" t="n">
        <v>620</v>
      </c>
      <c r="D59" s="6" t="n">
        <v>1742</v>
      </c>
    </row>
    <row r="60" spans="1:4">
      <c r="A60" s="4" t="s">
        <v>779</v>
      </c>
      <c r="B60" s="6" t="n">
        <v>20</v>
      </c>
      <c r="C60" s="6" t="n">
        <v>46</v>
      </c>
      <c r="D60" s="6" t="n">
        <v>7</v>
      </c>
    </row>
    <row r="61" spans="1:4">
      <c r="A61" s="4" t="s">
        <v>623</v>
      </c>
    </row>
    <row r="62" spans="1:4">
      <c r="A62" s="3" t="s">
        <v>766</v>
      </c>
    </row>
    <row r="63" spans="1:4">
      <c r="A63" s="4" t="s">
        <v>767</v>
      </c>
      <c r="B63" s="6" t="n">
        <v>76</v>
      </c>
      <c r="C63" s="6" t="n">
        <v>0</v>
      </c>
      <c r="D63" s="6" t="n">
        <v>15</v>
      </c>
    </row>
    <row r="64" spans="1:4">
      <c r="A64" s="4" t="s">
        <v>768</v>
      </c>
      <c r="B64" s="6" t="n">
        <v>77</v>
      </c>
      <c r="C64" s="6" t="n">
        <v>0</v>
      </c>
      <c r="D64" s="6" t="n">
        <v>16</v>
      </c>
    </row>
    <row r="65" spans="1:4">
      <c r="A65" s="4" t="s">
        <v>769</v>
      </c>
      <c r="B65" s="6" t="n">
        <v>278</v>
      </c>
      <c r="C65" s="6" t="n">
        <v>122</v>
      </c>
      <c r="D65" s="6" t="n">
        <v>1509</v>
      </c>
    </row>
    <row r="66" spans="1:4">
      <c r="A66" s="4" t="s">
        <v>770</v>
      </c>
      <c r="B66" s="6" t="n">
        <v>0</v>
      </c>
      <c r="C66" s="6" t="n">
        <v>0</v>
      </c>
      <c r="D66" s="6" t="n">
        <v>0</v>
      </c>
    </row>
    <row r="67" spans="1:4">
      <c r="A67" s="4" t="s">
        <v>771</v>
      </c>
      <c r="D67" s="6" t="n">
        <v>428</v>
      </c>
    </row>
    <row r="68" spans="1:4">
      <c r="A68" s="4" t="s">
        <v>772</v>
      </c>
      <c r="D68" s="6" t="n">
        <v>430</v>
      </c>
    </row>
    <row r="69" spans="1:4">
      <c r="A69" s="4" t="s">
        <v>773</v>
      </c>
      <c r="B69" s="6" t="n">
        <v>0</v>
      </c>
      <c r="C69" s="6" t="n">
        <v>0</v>
      </c>
      <c r="D69" s="6" t="n">
        <v>136</v>
      </c>
    </row>
    <row r="70" spans="1:4">
      <c r="A70" s="4" t="s">
        <v>774</v>
      </c>
      <c r="D70" s="6" t="n">
        <v>144</v>
      </c>
    </row>
    <row r="71" spans="1:4">
      <c r="A71" s="4" t="s">
        <v>775</v>
      </c>
      <c r="D71" s="6" t="n">
        <v>0</v>
      </c>
    </row>
    <row r="72" spans="1:4">
      <c r="A72" s="4" t="s">
        <v>776</v>
      </c>
      <c r="B72" s="6" t="n">
        <v>76</v>
      </c>
      <c r="C72" s="6" t="n">
        <v>0</v>
      </c>
      <c r="D72" s="6" t="n">
        <v>443</v>
      </c>
    </row>
    <row r="73" spans="1:4">
      <c r="A73" s="4" t="s">
        <v>777</v>
      </c>
      <c r="B73" s="6" t="n">
        <v>77</v>
      </c>
      <c r="C73" s="6" t="n">
        <v>0</v>
      </c>
      <c r="D73" s="6" t="n">
        <v>446</v>
      </c>
    </row>
    <row r="74" spans="1:4">
      <c r="A74" s="4" t="s">
        <v>778</v>
      </c>
      <c r="B74" s="6" t="n">
        <v>278</v>
      </c>
      <c r="C74" s="6" t="n">
        <v>122</v>
      </c>
      <c r="D74" s="6" t="n">
        <v>1653</v>
      </c>
    </row>
    <row r="75" spans="1:4">
      <c r="A75" s="4" t="s">
        <v>779</v>
      </c>
      <c r="B75" s="6" t="n">
        <v>0</v>
      </c>
      <c r="C75" s="6" t="n">
        <v>0</v>
      </c>
      <c r="D75" s="6" t="n">
        <v>0</v>
      </c>
    </row>
    <row r="76" spans="1:4">
      <c r="A76" s="4" t="s">
        <v>624</v>
      </c>
    </row>
    <row r="77" spans="1:4">
      <c r="A77" s="3" t="s">
        <v>766</v>
      </c>
    </row>
    <row r="78" spans="1:4">
      <c r="A78" s="4" t="s">
        <v>767</v>
      </c>
      <c r="B78" s="6" t="n">
        <v>215</v>
      </c>
      <c r="C78" s="6" t="n">
        <v>168</v>
      </c>
      <c r="D78" s="6" t="n">
        <v>153</v>
      </c>
    </row>
    <row r="79" spans="1:4">
      <c r="A79" s="4" t="s">
        <v>768</v>
      </c>
      <c r="B79" s="6" t="n">
        <v>237</v>
      </c>
      <c r="C79" s="6" t="n">
        <v>217</v>
      </c>
      <c r="D79" s="6" t="n">
        <v>166</v>
      </c>
    </row>
    <row r="80" spans="1:4">
      <c r="A80" s="4" t="s">
        <v>769</v>
      </c>
      <c r="B80" s="6" t="n">
        <v>410</v>
      </c>
      <c r="C80" s="6" t="n">
        <v>380</v>
      </c>
      <c r="D80" s="6" t="n">
        <v>399</v>
      </c>
    </row>
    <row r="81" spans="1:4">
      <c r="A81" s="4" t="s">
        <v>770</v>
      </c>
      <c r="B81" s="6" t="n">
        <v>0</v>
      </c>
      <c r="C81" s="6" t="n">
        <v>1</v>
      </c>
      <c r="D81" s="6" t="n">
        <v>11</v>
      </c>
    </row>
    <row r="82" spans="1:4">
      <c r="A82" s="4" t="s">
        <v>771</v>
      </c>
      <c r="B82" s="6" t="n">
        <v>701</v>
      </c>
      <c r="C82" s="6" t="n">
        <v>918</v>
      </c>
      <c r="D82" s="6" t="n">
        <v>855</v>
      </c>
    </row>
    <row r="83" spans="1:4">
      <c r="A83" s="4" t="s">
        <v>772</v>
      </c>
      <c r="B83" s="6" t="n">
        <v>738</v>
      </c>
      <c r="C83" s="6" t="n">
        <v>956</v>
      </c>
      <c r="D83" s="6" t="n">
        <v>873</v>
      </c>
    </row>
    <row r="84" spans="1:4">
      <c r="A84" s="4" t="s">
        <v>773</v>
      </c>
      <c r="B84" s="6" t="n">
        <v>236</v>
      </c>
      <c r="C84" s="6" t="n">
        <v>304</v>
      </c>
      <c r="D84" s="6" t="n">
        <v>287</v>
      </c>
    </row>
    <row r="85" spans="1:4">
      <c r="A85" s="4" t="s">
        <v>774</v>
      </c>
      <c r="B85" s="6" t="n">
        <v>588</v>
      </c>
      <c r="C85" s="6" t="n">
        <v>738</v>
      </c>
      <c r="D85" s="6" t="n">
        <v>506</v>
      </c>
    </row>
    <row r="86" spans="1:4">
      <c r="A86" s="4" t="s">
        <v>775</v>
      </c>
      <c r="B86" s="6" t="n">
        <v>0</v>
      </c>
      <c r="C86" s="6" t="n">
        <v>1</v>
      </c>
      <c r="D86" s="6" t="n">
        <v>6</v>
      </c>
    </row>
    <row r="87" spans="1:4">
      <c r="A87" s="4" t="s">
        <v>776</v>
      </c>
      <c r="B87" s="6" t="n">
        <v>916</v>
      </c>
      <c r="C87" s="6" t="n">
        <v>1086</v>
      </c>
      <c r="D87" s="6" t="n">
        <v>1008</v>
      </c>
    </row>
    <row r="88" spans="1:4">
      <c r="A88" s="4" t="s">
        <v>777</v>
      </c>
      <c r="B88" s="6" t="n">
        <v>975</v>
      </c>
      <c r="C88" s="6" t="n">
        <v>1173</v>
      </c>
      <c r="D88" s="6" t="n">
        <v>1039</v>
      </c>
    </row>
    <row r="89" spans="1:4">
      <c r="A89" s="4" t="s">
        <v>778</v>
      </c>
      <c r="B89" s="6" t="n">
        <v>998</v>
      </c>
      <c r="C89" s="6" t="n">
        <v>1118</v>
      </c>
      <c r="D89" s="6" t="n">
        <v>905</v>
      </c>
    </row>
    <row r="90" spans="1:4">
      <c r="A90" s="4" t="s">
        <v>779</v>
      </c>
      <c r="B90" s="5" t="n">
        <v>0</v>
      </c>
      <c r="C90" s="5" t="n">
        <v>2</v>
      </c>
      <c r="D90" s="5" t="n">
        <v>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80</v>
      </c>
      <c r="B1" s="2" t="s">
        <v>1</v>
      </c>
    </row>
    <row r="2" spans="1:3">
      <c r="B2" s="2" t="s">
        <v>628</v>
      </c>
      <c r="C2" s="2" t="s">
        <v>629</v>
      </c>
    </row>
    <row r="3" spans="1:3">
      <c r="A3" s="3" t="s">
        <v>781</v>
      </c>
    </row>
    <row r="4" spans="1:3">
      <c r="A4" s="4" t="s">
        <v>782</v>
      </c>
      <c r="B4" s="6" t="n">
        <v>24</v>
      </c>
      <c r="C4" s="6" t="n">
        <v>18</v>
      </c>
    </row>
    <row r="5" spans="1:3">
      <c r="A5" s="4" t="s">
        <v>783</v>
      </c>
      <c r="B5" s="5" t="n">
        <v>1002</v>
      </c>
      <c r="C5" s="5" t="n">
        <v>5</v>
      </c>
    </row>
    <row r="6" spans="1:3">
      <c r="A6" s="4" t="s">
        <v>784</v>
      </c>
      <c r="B6" s="5" t="n">
        <v>1002</v>
      </c>
      <c r="C6" s="5" t="n">
        <v>5</v>
      </c>
    </row>
    <row r="7" spans="1:3">
      <c r="A7" s="4" t="s">
        <v>618</v>
      </c>
    </row>
    <row r="8" spans="1:3">
      <c r="A8" s="3" t="s">
        <v>781</v>
      </c>
    </row>
    <row r="9" spans="1:3">
      <c r="A9" s="4" t="s">
        <v>785</v>
      </c>
      <c r="B9" s="6" t="n">
        <v>2</v>
      </c>
      <c r="C9" s="6" t="n">
        <v>0</v>
      </c>
    </row>
    <row r="10" spans="1:3">
      <c r="A10" s="4" t="s">
        <v>783</v>
      </c>
      <c r="B10" s="5" t="n">
        <v>403</v>
      </c>
      <c r="C10" s="5" t="n">
        <v>0</v>
      </c>
    </row>
    <row r="11" spans="1:3">
      <c r="A11" s="4" t="s">
        <v>784</v>
      </c>
      <c r="B11" s="5" t="n">
        <v>403</v>
      </c>
      <c r="C11" s="5" t="n">
        <v>0</v>
      </c>
    </row>
    <row r="12" spans="1:3">
      <c r="A12" s="4" t="s">
        <v>619</v>
      </c>
    </row>
    <row r="13" spans="1:3">
      <c r="A13" s="3" t="s">
        <v>781</v>
      </c>
    </row>
    <row r="14" spans="1:3">
      <c r="A14" s="4" t="s">
        <v>785</v>
      </c>
      <c r="B14" s="6" t="n">
        <v>8</v>
      </c>
      <c r="C14" s="6" t="n">
        <v>0</v>
      </c>
    </row>
    <row r="15" spans="1:3">
      <c r="A15" s="4" t="s">
        <v>783</v>
      </c>
      <c r="B15" s="5" t="n">
        <v>587</v>
      </c>
      <c r="C15" s="5" t="n">
        <v>0</v>
      </c>
    </row>
    <row r="16" spans="1:3">
      <c r="A16" s="4" t="s">
        <v>784</v>
      </c>
      <c r="B16" s="5" t="n">
        <v>587</v>
      </c>
      <c r="C16" s="5" t="n">
        <v>0</v>
      </c>
    </row>
    <row r="17" spans="1:3">
      <c r="A17" s="4" t="s">
        <v>623</v>
      </c>
    </row>
    <row r="18" spans="1:3">
      <c r="A18" s="3" t="s">
        <v>781</v>
      </c>
    </row>
    <row r="19" spans="1:3">
      <c r="A19" s="4" t="s">
        <v>785</v>
      </c>
      <c r="B19" s="6" t="n">
        <v>2</v>
      </c>
      <c r="C19" s="6" t="n">
        <v>0</v>
      </c>
    </row>
    <row r="20" spans="1:3">
      <c r="A20" s="4" t="s">
        <v>783</v>
      </c>
      <c r="B20" s="5" t="n">
        <v>12</v>
      </c>
      <c r="C20" s="5" t="n">
        <v>0</v>
      </c>
    </row>
    <row r="21" spans="1:3">
      <c r="A21" s="4" t="s">
        <v>784</v>
      </c>
      <c r="B21" s="5" t="n">
        <v>12</v>
      </c>
      <c r="C21" s="5" t="n">
        <v>0</v>
      </c>
    </row>
    <row r="22" spans="1:3">
      <c r="A22" s="4" t="s">
        <v>624</v>
      </c>
    </row>
    <row r="23" spans="1:3">
      <c r="A23" s="3" t="s">
        <v>781</v>
      </c>
    </row>
    <row r="24" spans="1:3">
      <c r="A24" s="4" t="s">
        <v>785</v>
      </c>
      <c r="B24" s="6" t="n">
        <v>0</v>
      </c>
      <c r="C24" s="6" t="n">
        <v>1</v>
      </c>
    </row>
    <row r="25" spans="1:3">
      <c r="A25" s="4" t="s">
        <v>783</v>
      </c>
      <c r="B25" s="5" t="n">
        <v>0</v>
      </c>
      <c r="C25" s="5" t="n">
        <v>5</v>
      </c>
    </row>
    <row r="26" spans="1:3">
      <c r="A26" s="4" t="s">
        <v>784</v>
      </c>
      <c r="B26" s="5" t="n">
        <v>0</v>
      </c>
      <c r="C26" s="5" t="n">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4</v>
      </c>
    </row>
    <row r="2" spans="1:3">
      <c r="A2" s="3" t="s">
        <v>781</v>
      </c>
    </row>
    <row r="3" spans="1:3">
      <c r="A3" s="4" t="s">
        <v>787</v>
      </c>
      <c r="B3" s="5" t="n">
        <v>2190</v>
      </c>
      <c r="C3" s="5" t="n">
        <v>1621</v>
      </c>
    </row>
    <row r="4" spans="1:3">
      <c r="A4" s="4" t="s">
        <v>773</v>
      </c>
      <c r="B4" s="6" t="n">
        <v>0</v>
      </c>
      <c r="C4" s="6" t="n">
        <v>0</v>
      </c>
    </row>
    <row r="5" spans="1:3">
      <c r="A5" s="4" t="s">
        <v>669</v>
      </c>
    </row>
    <row r="6" spans="1:3">
      <c r="A6" s="3" t="s">
        <v>781</v>
      </c>
    </row>
    <row r="7" spans="1:3">
      <c r="A7" s="4" t="s">
        <v>787</v>
      </c>
      <c r="B7" s="6" t="n">
        <v>1248</v>
      </c>
      <c r="C7" s="6" t="n">
        <v>1621</v>
      </c>
    </row>
    <row r="8" spans="1:3">
      <c r="A8" s="4" t="s">
        <v>640</v>
      </c>
    </row>
    <row r="9" spans="1:3">
      <c r="A9" s="3" t="s">
        <v>781</v>
      </c>
    </row>
    <row r="10" spans="1:3">
      <c r="A10" s="4" t="s">
        <v>787</v>
      </c>
      <c r="B10" s="6" t="n">
        <v>942</v>
      </c>
      <c r="C10" s="6" t="n">
        <v>0</v>
      </c>
    </row>
    <row r="11" spans="1:3">
      <c r="A11" s="4" t="s">
        <v>788</v>
      </c>
    </row>
    <row r="12" spans="1:3">
      <c r="A12" s="3" t="s">
        <v>781</v>
      </c>
    </row>
    <row r="13" spans="1:3">
      <c r="A13" s="4" t="s">
        <v>787</v>
      </c>
      <c r="B13" s="6" t="n">
        <v>546</v>
      </c>
    </row>
    <row r="14" spans="1:3">
      <c r="A14" s="4" t="s">
        <v>773</v>
      </c>
      <c r="B14" s="6" t="n">
        <v>0</v>
      </c>
    </row>
    <row r="15" spans="1:3">
      <c r="A15" s="4" t="s">
        <v>789</v>
      </c>
    </row>
    <row r="16" spans="1:3">
      <c r="A16" s="3" t="s">
        <v>781</v>
      </c>
    </row>
    <row r="17" spans="1:3">
      <c r="A17" s="4" t="s">
        <v>787</v>
      </c>
      <c r="B17" s="6" t="n">
        <v>78</v>
      </c>
    </row>
    <row r="18" spans="1:3">
      <c r="A18" s="4" t="s">
        <v>790</v>
      </c>
    </row>
    <row r="19" spans="1:3">
      <c r="A19" s="3" t="s">
        <v>781</v>
      </c>
    </row>
    <row r="20" spans="1:3">
      <c r="A20" s="4" t="s">
        <v>787</v>
      </c>
      <c r="B20" s="6" t="n">
        <v>468</v>
      </c>
    </row>
    <row r="21" spans="1:3">
      <c r="A21" s="4" t="s">
        <v>618</v>
      </c>
    </row>
    <row r="22" spans="1:3">
      <c r="A22" s="3" t="s">
        <v>781</v>
      </c>
    </row>
    <row r="23" spans="1:3">
      <c r="A23" s="4" t="s">
        <v>787</v>
      </c>
      <c r="B23" s="6" t="n">
        <v>523</v>
      </c>
      <c r="C23" s="6" t="n">
        <v>154</v>
      </c>
    </row>
    <row r="24" spans="1:3">
      <c r="A24" s="4" t="s">
        <v>773</v>
      </c>
      <c r="B24" s="6" t="n">
        <v>0</v>
      </c>
      <c r="C24" s="6" t="n">
        <v>0</v>
      </c>
    </row>
    <row r="25" spans="1:3">
      <c r="A25" s="4" t="s">
        <v>791</v>
      </c>
    </row>
    <row r="26" spans="1:3">
      <c r="A26" s="3" t="s">
        <v>781</v>
      </c>
    </row>
    <row r="27" spans="1:3">
      <c r="A27" s="4" t="s">
        <v>787</v>
      </c>
      <c r="B27" s="6" t="n">
        <v>239</v>
      </c>
      <c r="C27" s="6" t="n">
        <v>154</v>
      </c>
    </row>
    <row r="28" spans="1:3">
      <c r="A28" s="4" t="s">
        <v>792</v>
      </c>
    </row>
    <row r="29" spans="1:3">
      <c r="A29" s="3" t="s">
        <v>781</v>
      </c>
    </row>
    <row r="30" spans="1:3">
      <c r="A30" s="4" t="s">
        <v>787</v>
      </c>
      <c r="B30" s="6" t="n">
        <v>284</v>
      </c>
      <c r="C30" s="6" t="n">
        <v>0</v>
      </c>
    </row>
    <row r="31" spans="1:3">
      <c r="A31" s="4" t="s">
        <v>619</v>
      </c>
    </row>
    <row r="32" spans="1:3">
      <c r="A32" s="3" t="s">
        <v>781</v>
      </c>
    </row>
    <row r="33" spans="1:3">
      <c r="A33" s="4" t="s">
        <v>787</v>
      </c>
      <c r="B33" s="6" t="n">
        <v>1109</v>
      </c>
      <c r="C33" s="6" t="n">
        <v>889</v>
      </c>
    </row>
    <row r="34" spans="1:3">
      <c r="A34" s="4" t="s">
        <v>773</v>
      </c>
      <c r="B34" s="6" t="n">
        <v>0</v>
      </c>
      <c r="C34" s="6" t="n">
        <v>0</v>
      </c>
    </row>
    <row r="35" spans="1:3">
      <c r="A35" s="4" t="s">
        <v>793</v>
      </c>
    </row>
    <row r="36" spans="1:3">
      <c r="A36" s="3" t="s">
        <v>781</v>
      </c>
    </row>
    <row r="37" spans="1:3">
      <c r="A37" s="4" t="s">
        <v>787</v>
      </c>
      <c r="B37" s="6" t="n">
        <v>919</v>
      </c>
      <c r="C37" s="6" t="n">
        <v>889</v>
      </c>
    </row>
    <row r="38" spans="1:3">
      <c r="A38" s="4" t="s">
        <v>794</v>
      </c>
    </row>
    <row r="39" spans="1:3">
      <c r="A39" s="3" t="s">
        <v>781</v>
      </c>
    </row>
    <row r="40" spans="1:3">
      <c r="A40" s="4" t="s">
        <v>787</v>
      </c>
      <c r="B40" s="6" t="n">
        <v>190</v>
      </c>
      <c r="C40" s="6" t="n">
        <v>0</v>
      </c>
    </row>
    <row r="41" spans="1:3">
      <c r="A41" s="4" t="s">
        <v>623</v>
      </c>
    </row>
    <row r="42" spans="1:3">
      <c r="A42" s="3" t="s">
        <v>781</v>
      </c>
    </row>
    <row r="43" spans="1:3">
      <c r="A43" s="4" t="s">
        <v>787</v>
      </c>
      <c r="B43" s="6" t="n">
        <v>12</v>
      </c>
      <c r="C43" s="6" t="n">
        <v>573</v>
      </c>
    </row>
    <row r="44" spans="1:3">
      <c r="A44" s="4" t="s">
        <v>773</v>
      </c>
      <c r="B44" s="6" t="n">
        <v>0</v>
      </c>
      <c r="C44" s="6" t="n">
        <v>0</v>
      </c>
    </row>
    <row r="45" spans="1:3">
      <c r="A45" s="4" t="s">
        <v>795</v>
      </c>
    </row>
    <row r="46" spans="1:3">
      <c r="A46" s="3" t="s">
        <v>781</v>
      </c>
    </row>
    <row r="47" spans="1:3">
      <c r="A47" s="4" t="s">
        <v>787</v>
      </c>
      <c r="B47" s="6" t="n">
        <v>12</v>
      </c>
      <c r="C47" s="6" t="n">
        <v>573</v>
      </c>
    </row>
    <row r="48" spans="1:3">
      <c r="A48" s="4" t="s">
        <v>796</v>
      </c>
    </row>
    <row r="49" spans="1:3">
      <c r="A49" s="3" t="s">
        <v>781</v>
      </c>
    </row>
    <row r="50" spans="1:3">
      <c r="A50" s="4" t="s">
        <v>787</v>
      </c>
      <c r="B50" s="5" t="n">
        <v>0</v>
      </c>
      <c r="C50" s="6" t="n">
        <v>0</v>
      </c>
    </row>
    <row r="51" spans="1:3">
      <c r="A51" s="4" t="s">
        <v>624</v>
      </c>
    </row>
    <row r="52" spans="1:3">
      <c r="A52" s="3" t="s">
        <v>781</v>
      </c>
    </row>
    <row r="53" spans="1:3">
      <c r="A53" s="4" t="s">
        <v>787</v>
      </c>
      <c r="C53" s="6" t="n">
        <v>5</v>
      </c>
    </row>
    <row r="54" spans="1:3">
      <c r="A54" s="4" t="s">
        <v>773</v>
      </c>
      <c r="C54" s="6" t="n">
        <v>0</v>
      </c>
    </row>
    <row r="55" spans="1:3">
      <c r="A55" s="4" t="s">
        <v>797</v>
      </c>
    </row>
    <row r="56" spans="1:3">
      <c r="A56" s="3" t="s">
        <v>781</v>
      </c>
    </row>
    <row r="57" spans="1:3">
      <c r="A57" s="4" t="s">
        <v>787</v>
      </c>
      <c r="C57" s="6" t="n">
        <v>5</v>
      </c>
    </row>
    <row r="58" spans="1:3">
      <c r="A58" s="4" t="s">
        <v>648</v>
      </c>
    </row>
    <row r="59" spans="1:3">
      <c r="A59" s="3" t="s">
        <v>781</v>
      </c>
    </row>
    <row r="60" spans="1:3">
      <c r="A60" s="4" t="s">
        <v>787</v>
      </c>
      <c r="C60"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83</v>
      </c>
    </row>
    <row r="3" spans="1:4">
      <c r="A3" s="3" t="s">
        <v>781</v>
      </c>
    </row>
    <row r="4" spans="1:4">
      <c r="A4" s="4" t="s">
        <v>799</v>
      </c>
      <c r="B4" s="5" t="n">
        <v>3846</v>
      </c>
      <c r="C4" s="5" t="n">
        <v>3542</v>
      </c>
      <c r="D4" s="5" t="n">
        <v>7234</v>
      </c>
    </row>
    <row r="5" spans="1:4">
      <c r="A5" s="4" t="s">
        <v>800</v>
      </c>
      <c r="B5" s="6" t="n">
        <v>72</v>
      </c>
      <c r="C5" s="6" t="n">
        <v>137</v>
      </c>
      <c r="D5" s="6" t="n">
        <v>180</v>
      </c>
    </row>
    <row r="6" spans="1:4">
      <c r="A6" s="4" t="s">
        <v>617</v>
      </c>
    </row>
    <row r="7" spans="1:4">
      <c r="A7" s="3" t="s">
        <v>781</v>
      </c>
    </row>
    <row r="8" spans="1:4">
      <c r="A8" s="4" t="s">
        <v>799</v>
      </c>
      <c r="B8" s="6" t="n">
        <v>2570</v>
      </c>
      <c r="C8" s="6" t="n">
        <v>2302</v>
      </c>
      <c r="D8" s="6" t="n">
        <v>4676</v>
      </c>
    </row>
    <row r="9" spans="1:4">
      <c r="A9" s="4" t="s">
        <v>800</v>
      </c>
      <c r="B9" s="6" t="n">
        <v>72</v>
      </c>
      <c r="C9" s="6" t="n">
        <v>135</v>
      </c>
      <c r="D9" s="6" t="n">
        <v>163</v>
      </c>
    </row>
    <row r="10" spans="1:4">
      <c r="A10" s="4" t="s">
        <v>618</v>
      </c>
    </row>
    <row r="11" spans="1:4">
      <c r="A11" s="3" t="s">
        <v>781</v>
      </c>
    </row>
    <row r="12" spans="1:4">
      <c r="A12" s="4" t="s">
        <v>799</v>
      </c>
      <c r="B12" s="6" t="n">
        <v>237</v>
      </c>
      <c r="C12" s="6" t="n">
        <v>338</v>
      </c>
      <c r="D12" s="6" t="n">
        <v>1024</v>
      </c>
    </row>
    <row r="13" spans="1:4">
      <c r="A13" s="4" t="s">
        <v>800</v>
      </c>
      <c r="B13" s="6" t="n">
        <v>13</v>
      </c>
      <c r="C13" s="6" t="n">
        <v>13</v>
      </c>
      <c r="D13" s="6" t="n">
        <v>90</v>
      </c>
    </row>
    <row r="14" spans="1:4">
      <c r="A14" s="4" t="s">
        <v>619</v>
      </c>
    </row>
    <row r="15" spans="1:4">
      <c r="A15" s="3" t="s">
        <v>781</v>
      </c>
    </row>
    <row r="16" spans="1:4">
      <c r="A16" s="4" t="s">
        <v>799</v>
      </c>
      <c r="B16" s="6" t="n">
        <v>1455</v>
      </c>
      <c r="C16" s="6" t="n">
        <v>1344</v>
      </c>
      <c r="D16" s="6" t="n">
        <v>1910</v>
      </c>
    </row>
    <row r="17" spans="1:4">
      <c r="A17" s="4" t="s">
        <v>800</v>
      </c>
      <c r="B17" s="6" t="n">
        <v>39</v>
      </c>
      <c r="C17" s="6" t="n">
        <v>76</v>
      </c>
      <c r="D17" s="6" t="n">
        <v>66</v>
      </c>
    </row>
    <row r="18" spans="1:4">
      <c r="A18" s="4" t="s">
        <v>622</v>
      </c>
    </row>
    <row r="19" spans="1:4">
      <c r="A19" s="3" t="s">
        <v>781</v>
      </c>
    </row>
    <row r="20" spans="1:4">
      <c r="A20" s="4" t="s">
        <v>799</v>
      </c>
      <c r="B20" s="6" t="n">
        <v>878</v>
      </c>
      <c r="C20" s="6" t="n">
        <v>620</v>
      </c>
      <c r="D20" s="6" t="n">
        <v>1742</v>
      </c>
    </row>
    <row r="21" spans="1:4">
      <c r="A21" s="4" t="s">
        <v>800</v>
      </c>
      <c r="B21" s="6" t="n">
        <v>20</v>
      </c>
      <c r="C21" s="6" t="n">
        <v>46</v>
      </c>
      <c r="D21" s="6" t="n">
        <v>7</v>
      </c>
    </row>
    <row r="22" spans="1:4">
      <c r="A22" s="4" t="s">
        <v>623</v>
      </c>
    </row>
    <row r="23" spans="1:4">
      <c r="A23" s="3" t="s">
        <v>781</v>
      </c>
    </row>
    <row r="24" spans="1:4">
      <c r="A24" s="4" t="s">
        <v>799</v>
      </c>
      <c r="B24" s="6" t="n">
        <v>278</v>
      </c>
      <c r="C24" s="6" t="n">
        <v>122</v>
      </c>
      <c r="D24" s="6" t="n">
        <v>1653</v>
      </c>
    </row>
    <row r="25" spans="1:4">
      <c r="A25" s="4" t="s">
        <v>800</v>
      </c>
      <c r="B25" s="6" t="n">
        <v>0</v>
      </c>
      <c r="C25" s="6" t="n">
        <v>0</v>
      </c>
      <c r="D25" s="6" t="n">
        <v>0</v>
      </c>
    </row>
    <row r="26" spans="1:4">
      <c r="A26" s="4" t="s">
        <v>624</v>
      </c>
    </row>
    <row r="27" spans="1:4">
      <c r="A27" s="3" t="s">
        <v>781</v>
      </c>
    </row>
    <row r="28" spans="1:4">
      <c r="A28" s="4" t="s">
        <v>799</v>
      </c>
      <c r="B28" s="6" t="n">
        <v>998</v>
      </c>
      <c r="C28" s="6" t="n">
        <v>1118</v>
      </c>
      <c r="D28" s="6" t="n">
        <v>905</v>
      </c>
    </row>
    <row r="29" spans="1:4">
      <c r="A29" s="4" t="s">
        <v>800</v>
      </c>
      <c r="B29" s="6" t="n">
        <v>0</v>
      </c>
      <c r="C29" s="6" t="n">
        <v>2</v>
      </c>
      <c r="D29" s="6" t="n">
        <v>17</v>
      </c>
    </row>
    <row r="30" spans="1:4">
      <c r="A30" s="4" t="s">
        <v>801</v>
      </c>
    </row>
    <row r="31" spans="1:4">
      <c r="A31" s="3" t="s">
        <v>781</v>
      </c>
    </row>
    <row r="32" spans="1:4">
      <c r="A32" s="4" t="s">
        <v>799</v>
      </c>
      <c r="B32" s="6" t="n">
        <v>1819</v>
      </c>
      <c r="C32" s="6" t="n">
        <v>2008</v>
      </c>
      <c r="D32" s="6" t="n">
        <v>2402</v>
      </c>
    </row>
    <row r="33" spans="1:4">
      <c r="A33" s="4" t="s">
        <v>800</v>
      </c>
      <c r="B33" s="6" t="n">
        <v>78</v>
      </c>
      <c r="C33" s="6" t="n">
        <v>137</v>
      </c>
      <c r="D33" s="6" t="n">
        <v>86</v>
      </c>
    </row>
    <row r="34" spans="1:4">
      <c r="A34" s="4" t="s">
        <v>802</v>
      </c>
    </row>
    <row r="35" spans="1:4">
      <c r="A35" s="3" t="s">
        <v>781</v>
      </c>
    </row>
    <row r="36" spans="1:4">
      <c r="A36" s="4" t="s">
        <v>799</v>
      </c>
      <c r="B36" s="6" t="n">
        <v>308</v>
      </c>
      <c r="C36" s="6" t="n">
        <v>159</v>
      </c>
      <c r="D36" s="6" t="n">
        <v>171</v>
      </c>
    </row>
    <row r="37" spans="1:4">
      <c r="A37" s="4" t="s">
        <v>800</v>
      </c>
      <c r="B37" s="6" t="n">
        <v>13</v>
      </c>
      <c r="C37" s="6" t="n">
        <v>13</v>
      </c>
      <c r="D37" s="6" t="n">
        <v>13</v>
      </c>
    </row>
    <row r="38" spans="1:4">
      <c r="A38" s="4" t="s">
        <v>803</v>
      </c>
    </row>
    <row r="39" spans="1:4">
      <c r="A39" s="3" t="s">
        <v>781</v>
      </c>
    </row>
    <row r="40" spans="1:4">
      <c r="A40" s="4" t="s">
        <v>799</v>
      </c>
      <c r="B40" s="6" t="n">
        <v>948</v>
      </c>
      <c r="C40" s="6" t="n">
        <v>1255</v>
      </c>
      <c r="D40" s="6" t="n">
        <v>1614</v>
      </c>
    </row>
    <row r="41" spans="1:4">
      <c r="A41" s="4" t="s">
        <v>800</v>
      </c>
      <c r="B41" s="6" t="n">
        <v>45</v>
      </c>
      <c r="C41" s="6" t="n">
        <v>76</v>
      </c>
      <c r="D41" s="6" t="n">
        <v>66</v>
      </c>
    </row>
    <row r="42" spans="1:4">
      <c r="A42" s="4" t="s">
        <v>804</v>
      </c>
    </row>
    <row r="43" spans="1:4">
      <c r="A43" s="3" t="s">
        <v>781</v>
      </c>
    </row>
    <row r="44" spans="1:4">
      <c r="A44" s="4" t="s">
        <v>799</v>
      </c>
      <c r="B44" s="6" t="n">
        <v>553</v>
      </c>
      <c r="C44" s="6" t="n">
        <v>592</v>
      </c>
      <c r="D44" s="6" t="n">
        <v>617</v>
      </c>
    </row>
    <row r="45" spans="1:4">
      <c r="A45" s="4" t="s">
        <v>800</v>
      </c>
      <c r="B45" s="6" t="n">
        <v>20</v>
      </c>
      <c r="C45" s="6" t="n">
        <v>46</v>
      </c>
      <c r="D45" s="5" t="n">
        <v>7</v>
      </c>
    </row>
    <row r="46" spans="1:4">
      <c r="A46" s="4" t="s">
        <v>805</v>
      </c>
    </row>
    <row r="47" spans="1:4">
      <c r="A47" s="3" t="s">
        <v>781</v>
      </c>
    </row>
    <row r="48" spans="1:4">
      <c r="A48" s="4" t="s">
        <v>799</v>
      </c>
      <c r="B48" s="6" t="n">
        <v>8</v>
      </c>
    </row>
    <row r="49" spans="1:4">
      <c r="A49" s="4" t="s">
        <v>800</v>
      </c>
      <c r="B49" s="6" t="n">
        <v>0</v>
      </c>
    </row>
    <row r="50" spans="1:4">
      <c r="A50" s="4" t="s">
        <v>806</v>
      </c>
    </row>
    <row r="51" spans="1:4">
      <c r="A51" s="3" t="s">
        <v>781</v>
      </c>
    </row>
    <row r="52" spans="1:4">
      <c r="A52" s="4" t="s">
        <v>799</v>
      </c>
      <c r="B52" s="6" t="n">
        <v>2</v>
      </c>
      <c r="C52" s="6" t="n">
        <v>2</v>
      </c>
    </row>
    <row r="53" spans="1:4">
      <c r="A53" s="4" t="s">
        <v>800</v>
      </c>
      <c r="B53" s="5" t="n">
        <v>0</v>
      </c>
      <c r="C53" s="5"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4</v>
      </c>
    </row>
    <row r="3" spans="1:3">
      <c r="A3" s="3" t="s">
        <v>808</v>
      </c>
    </row>
    <row r="4" spans="1:3">
      <c r="A4" s="4" t="s">
        <v>733</v>
      </c>
      <c r="B4" s="5" t="n">
        <v>3837</v>
      </c>
      <c r="C4" s="5" t="n">
        <v>4065</v>
      </c>
    </row>
    <row r="5" spans="1:3">
      <c r="A5" s="4" t="s">
        <v>809</v>
      </c>
      <c r="B5" s="6" t="n">
        <v>496</v>
      </c>
      <c r="C5" s="6" t="n">
        <v>42</v>
      </c>
    </row>
    <row r="6" spans="1:3">
      <c r="A6" s="4" t="s">
        <v>810</v>
      </c>
      <c r="B6" s="6" t="n">
        <v>0</v>
      </c>
      <c r="C6" s="6" t="n">
        <v>477</v>
      </c>
    </row>
    <row r="7" spans="1:3">
      <c r="A7" s="4" t="s">
        <v>811</v>
      </c>
      <c r="B7" s="6" t="n">
        <v>-155</v>
      </c>
      <c r="C7" s="6" t="n">
        <v>-564</v>
      </c>
    </row>
    <row r="8" spans="1:3">
      <c r="A8" s="4" t="s">
        <v>812</v>
      </c>
      <c r="B8" s="6" t="n">
        <v>-567</v>
      </c>
      <c r="C8" s="6" t="n">
        <v>-183</v>
      </c>
    </row>
    <row r="9" spans="1:3">
      <c r="A9" s="4" t="s">
        <v>736</v>
      </c>
      <c r="B9" s="5" t="n">
        <v>3611</v>
      </c>
      <c r="C9" s="5" t="n">
        <v>38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4</v>
      </c>
      <c r="D1" s="2" t="s">
        <v>83</v>
      </c>
    </row>
    <row r="2" spans="1:4">
      <c r="A2" s="3" t="s">
        <v>814</v>
      </c>
    </row>
    <row r="3" spans="1:4">
      <c r="A3" s="4" t="s">
        <v>815</v>
      </c>
      <c r="B3" s="5" t="n">
        <v>3611</v>
      </c>
      <c r="C3" s="5" t="n">
        <v>3837</v>
      </c>
      <c r="D3" s="5" t="n">
        <v>4065</v>
      </c>
    </row>
    <row r="4" spans="1:4">
      <c r="A4" s="4" t="s">
        <v>816</v>
      </c>
      <c r="B4" s="6" t="n">
        <v>400</v>
      </c>
    </row>
    <row r="5" spans="1:4">
      <c r="A5" s="4" t="s">
        <v>817</v>
      </c>
    </row>
    <row r="6" spans="1:4">
      <c r="A6" s="3" t="s">
        <v>814</v>
      </c>
    </row>
    <row r="7" spans="1:4">
      <c r="A7" s="4" t="s">
        <v>815</v>
      </c>
      <c r="B7" s="5" t="n">
        <v>300</v>
      </c>
      <c r="C7" s="5"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7</v>
      </c>
      <c r="B1" s="2" t="s">
        <v>1</v>
      </c>
    </row>
    <row r="2" spans="1:3">
      <c r="B2" s="2" t="s">
        <v>168</v>
      </c>
    </row>
    <row r="3" spans="1:3">
      <c r="A3" s="4" t="s">
        <v>169</v>
      </c>
      <c r="B3" s="5" t="n">
        <v>1991</v>
      </c>
    </row>
    <row r="4" spans="1:3">
      <c r="A4" s="4" t="s">
        <v>170</v>
      </c>
      <c r="B4" s="7" t="n">
        <v>0.1</v>
      </c>
    </row>
    <row r="5" spans="1:3">
      <c r="A5" s="4" t="s">
        <v>159</v>
      </c>
      <c r="B5" s="5" t="n">
        <v>-222</v>
      </c>
      <c r="C5" s="4" t="s">
        <v>160</v>
      </c>
    </row>
    <row r="6" spans="1:3">
      <c r="A6" s="4" t="s">
        <v>145</v>
      </c>
    </row>
    <row r="7" spans="1:3">
      <c r="A7" s="4" t="s">
        <v>159</v>
      </c>
      <c r="B7" s="5" t="n">
        <v>278</v>
      </c>
      <c r="C7" s="4" t="s">
        <v>160</v>
      </c>
    </row>
    <row r="8" spans="1:3"/>
    <row r="9" spans="1:3">
      <c r="A9" s="4" t="s">
        <v>160</v>
      </c>
      <c r="B9" s="4" t="s">
        <v>165</v>
      </c>
    </row>
  </sheetData>
  <mergeCells count="5">
    <mergeCell ref="A1:A2"/>
    <mergeCell ref="B1:C1"/>
    <mergeCell ref="B2:C2"/>
    <mergeCell ref="A8:C8"/>
    <mergeCell ref="B9:C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4</v>
      </c>
    </row>
    <row r="2" spans="1:3">
      <c r="A2" s="3" t="s">
        <v>819</v>
      </c>
    </row>
    <row r="3" spans="1:3">
      <c r="A3" s="4" t="s">
        <v>820</v>
      </c>
      <c r="B3" s="5" t="n">
        <v>-9898</v>
      </c>
      <c r="C3" s="5" t="n">
        <v>-7825</v>
      </c>
    </row>
    <row r="4" spans="1:3">
      <c r="A4" s="4" t="s">
        <v>821</v>
      </c>
      <c r="B4" s="6" t="n">
        <v>40229</v>
      </c>
      <c r="C4" s="6" t="n">
        <v>37540</v>
      </c>
    </row>
    <row r="5" spans="1:3">
      <c r="A5" s="4" t="s">
        <v>822</v>
      </c>
    </row>
    <row r="6" spans="1:3">
      <c r="A6" s="3" t="s">
        <v>819</v>
      </c>
    </row>
    <row r="7" spans="1:3">
      <c r="A7" s="4" t="s">
        <v>823</v>
      </c>
      <c r="B7" s="6" t="n">
        <v>10820</v>
      </c>
      <c r="C7" s="6" t="n">
        <v>10476</v>
      </c>
    </row>
    <row r="8" spans="1:3">
      <c r="A8" s="4" t="s">
        <v>824</v>
      </c>
    </row>
    <row r="9" spans="1:3">
      <c r="A9" s="3" t="s">
        <v>819</v>
      </c>
    </row>
    <row r="10" spans="1:3">
      <c r="A10" s="4" t="s">
        <v>823</v>
      </c>
      <c r="B10" s="6" t="n">
        <v>28147</v>
      </c>
      <c r="C10" s="6" t="n">
        <v>25750</v>
      </c>
    </row>
    <row r="11" spans="1:3">
      <c r="A11" s="4" t="s">
        <v>825</v>
      </c>
    </row>
    <row r="12" spans="1:3">
      <c r="A12" s="3" t="s">
        <v>819</v>
      </c>
    </row>
    <row r="13" spans="1:3">
      <c r="A13" s="4" t="s">
        <v>823</v>
      </c>
      <c r="B13" s="6" t="n">
        <v>8832</v>
      </c>
      <c r="C13" s="6" t="n">
        <v>7419</v>
      </c>
    </row>
    <row r="14" spans="1:3">
      <c r="A14" s="4" t="s">
        <v>826</v>
      </c>
    </row>
    <row r="15" spans="1:3">
      <c r="A15" s="3" t="s">
        <v>819</v>
      </c>
    </row>
    <row r="16" spans="1:3">
      <c r="A16" s="4" t="s">
        <v>823</v>
      </c>
      <c r="B16" s="6" t="n">
        <v>1329</v>
      </c>
      <c r="C16" s="6" t="n">
        <v>812</v>
      </c>
    </row>
    <row r="17" spans="1:3">
      <c r="A17" s="4" t="s">
        <v>827</v>
      </c>
    </row>
    <row r="18" spans="1:3">
      <c r="A18" s="3" t="s">
        <v>819</v>
      </c>
    </row>
    <row r="19" spans="1:3">
      <c r="A19" s="4" t="s">
        <v>823</v>
      </c>
      <c r="B19" s="5" t="n">
        <v>999</v>
      </c>
      <c r="C19" s="5" t="n">
        <v>9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83</v>
      </c>
    </row>
    <row r="3" spans="1:4">
      <c r="A3" s="3" t="s">
        <v>819</v>
      </c>
    </row>
    <row r="4" spans="1:4">
      <c r="A4" s="4" t="s">
        <v>110</v>
      </c>
      <c r="B4" s="5" t="n">
        <v>2553</v>
      </c>
      <c r="C4" s="5" t="n">
        <v>1865</v>
      </c>
      <c r="D4" s="5" t="n">
        <v>1493</v>
      </c>
    </row>
    <row r="5" spans="1:4">
      <c r="A5" s="4" t="s">
        <v>829</v>
      </c>
    </row>
    <row r="6" spans="1:4">
      <c r="A6" s="3" t="s">
        <v>819</v>
      </c>
    </row>
    <row r="7" spans="1:4">
      <c r="A7" s="4" t="s">
        <v>110</v>
      </c>
      <c r="B7" s="5" t="n">
        <v>2600</v>
      </c>
      <c r="C7" s="5" t="n">
        <v>1900</v>
      </c>
      <c r="D7" s="5" t="n">
        <v>1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830</v>
      </c>
      <c r="B1" s="2" t="s">
        <v>831</v>
      </c>
      <c r="C1" s="2" t="s">
        <v>2</v>
      </c>
      <c r="D1" s="2" t="s">
        <v>34</v>
      </c>
      <c r="E1" s="2" t="s">
        <v>83</v>
      </c>
      <c r="F1" s="2" t="s">
        <v>522</v>
      </c>
      <c r="G1" s="2" t="s">
        <v>523</v>
      </c>
    </row>
    <row r="2" spans="1:7">
      <c r="A2" s="3" t="s">
        <v>524</v>
      </c>
    </row>
    <row r="3" spans="1:7">
      <c r="A3" s="4" t="s">
        <v>48</v>
      </c>
      <c r="C3" s="5" t="n">
        <v>19787000</v>
      </c>
      <c r="D3" s="5" t="n">
        <v>19926000</v>
      </c>
    </row>
    <row r="4" spans="1:7">
      <c r="A4" s="4" t="s">
        <v>832</v>
      </c>
      <c r="C4" s="6" t="n">
        <v>0</v>
      </c>
    </row>
    <row r="5" spans="1:7">
      <c r="A5" s="4" t="s">
        <v>833</v>
      </c>
      <c r="C5" s="6" t="n">
        <v>100000</v>
      </c>
      <c r="D5" s="6" t="n">
        <v>100000</v>
      </c>
    </row>
    <row r="6" spans="1:7">
      <c r="A6" s="4" t="s">
        <v>834</v>
      </c>
      <c r="B6" s="5" t="n">
        <v>0</v>
      </c>
      <c r="C6" s="6" t="n">
        <v>0</v>
      </c>
    </row>
    <row r="7" spans="1:7">
      <c r="A7" s="4" t="s">
        <v>835</v>
      </c>
    </row>
    <row r="8" spans="1:7">
      <c r="A8" s="3" t="s">
        <v>524</v>
      </c>
    </row>
    <row r="9" spans="1:7">
      <c r="A9" s="4" t="s">
        <v>836</v>
      </c>
      <c r="C9" s="5" t="n">
        <v>500000</v>
      </c>
      <c r="D9" s="6" t="n">
        <v>200000</v>
      </c>
      <c r="E9" s="5" t="n">
        <v>41000</v>
      </c>
    </row>
    <row r="10" spans="1:7">
      <c r="A10" s="4" t="s">
        <v>837</v>
      </c>
    </row>
    <row r="11" spans="1:7">
      <c r="A11" s="3" t="s">
        <v>524</v>
      </c>
    </row>
    <row r="12" spans="1:7">
      <c r="A12" s="4" t="s">
        <v>838</v>
      </c>
      <c r="C12" s="4" t="s">
        <v>839</v>
      </c>
    </row>
    <row r="13" spans="1:7">
      <c r="A13" s="4" t="s">
        <v>840</v>
      </c>
    </row>
    <row r="14" spans="1:7">
      <c r="A14" s="3" t="s">
        <v>524</v>
      </c>
    </row>
    <row r="15" spans="1:7">
      <c r="A15" s="4" t="s">
        <v>503</v>
      </c>
      <c r="C15" s="4" t="s">
        <v>504</v>
      </c>
    </row>
    <row r="16" spans="1:7">
      <c r="A16" s="4" t="s">
        <v>841</v>
      </c>
    </row>
    <row r="17" spans="1:7">
      <c r="A17" s="3" t="s">
        <v>524</v>
      </c>
    </row>
    <row r="18" spans="1:7">
      <c r="A18" s="4" t="s">
        <v>503</v>
      </c>
      <c r="C18" s="4" t="s">
        <v>506</v>
      </c>
    </row>
    <row r="19" spans="1:7">
      <c r="A19" s="4" t="s">
        <v>529</v>
      </c>
    </row>
    <row r="20" spans="1:7">
      <c r="A20" s="3" t="s">
        <v>524</v>
      </c>
    </row>
    <row r="21" spans="1:7">
      <c r="A21" s="4" t="s">
        <v>534</v>
      </c>
      <c r="C21" s="5" t="n">
        <v>9100000</v>
      </c>
      <c r="G21" s="5" t="n">
        <v>9053000</v>
      </c>
    </row>
    <row r="22" spans="1:7">
      <c r="A22" s="4" t="s">
        <v>538</v>
      </c>
      <c r="D22" s="6" t="n">
        <v>1500000</v>
      </c>
      <c r="G22" s="5" t="n">
        <v>1462000</v>
      </c>
    </row>
    <row r="23" spans="1:7">
      <c r="A23" s="4" t="s">
        <v>539</v>
      </c>
    </row>
    <row r="24" spans="1:7">
      <c r="A24" s="3" t="s">
        <v>524</v>
      </c>
    </row>
    <row r="25" spans="1:7">
      <c r="A25" s="4" t="s">
        <v>534</v>
      </c>
      <c r="C25" s="5" t="n">
        <v>5700000</v>
      </c>
      <c r="F25" s="5" t="n">
        <v>5687000</v>
      </c>
    </row>
    <row r="26" spans="1:7">
      <c r="A26" s="4" t="s">
        <v>538</v>
      </c>
      <c r="D26" s="5" t="n">
        <v>1000000</v>
      </c>
      <c r="F26" s="5" t="n">
        <v>1018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4</v>
      </c>
    </row>
    <row r="2" spans="1:3">
      <c r="A2" s="3" t="s">
        <v>251</v>
      </c>
    </row>
    <row r="3" spans="1:3">
      <c r="A3" s="4" t="s">
        <v>843</v>
      </c>
      <c r="B3" s="5" t="n">
        <v>3097</v>
      </c>
      <c r="C3" s="5" t="n">
        <v>3097</v>
      </c>
    </row>
    <row r="4" spans="1:3">
      <c r="A4" s="4" t="s">
        <v>844</v>
      </c>
      <c r="B4" s="6" t="n">
        <v>-834</v>
      </c>
      <c r="C4" s="6" t="n">
        <v>-357</v>
      </c>
    </row>
    <row r="5" spans="1:3">
      <c r="A5" s="4" t="s">
        <v>845</v>
      </c>
      <c r="B5" s="5" t="n">
        <v>2263</v>
      </c>
      <c r="C5" s="5" t="n">
        <v>27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4</v>
      </c>
    </row>
    <row r="2" spans="1:3">
      <c r="A2" s="3" t="s">
        <v>251</v>
      </c>
    </row>
    <row r="3" spans="1:3">
      <c r="A3" s="4" t="s">
        <v>847</v>
      </c>
      <c r="B3" s="5" t="n">
        <v>432</v>
      </c>
    </row>
    <row r="4" spans="1:3">
      <c r="A4" s="4" t="s">
        <v>848</v>
      </c>
      <c r="B4" s="6" t="n">
        <v>387</v>
      </c>
    </row>
    <row r="5" spans="1:3">
      <c r="A5" s="4" t="s">
        <v>849</v>
      </c>
      <c r="B5" s="6" t="n">
        <v>342</v>
      </c>
    </row>
    <row r="6" spans="1:3">
      <c r="A6" s="4" t="s">
        <v>850</v>
      </c>
      <c r="B6" s="6" t="n">
        <v>297</v>
      </c>
    </row>
    <row r="7" spans="1:3">
      <c r="A7" s="4" t="s">
        <v>851</v>
      </c>
      <c r="B7" s="6" t="n">
        <v>252</v>
      </c>
    </row>
    <row r="8" spans="1:3">
      <c r="A8" s="4" t="s">
        <v>852</v>
      </c>
      <c r="B8" s="6" t="n">
        <v>553</v>
      </c>
    </row>
    <row r="9" spans="1:3">
      <c r="A9" s="4" t="s">
        <v>845</v>
      </c>
      <c r="B9" s="5" t="n">
        <v>2263</v>
      </c>
      <c r="C9" s="5" t="n">
        <v>27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3</v>
      </c>
      <c r="B1" s="2" t="s">
        <v>2</v>
      </c>
      <c r="C1" s="2" t="s">
        <v>34</v>
      </c>
    </row>
    <row r="2" spans="1:3">
      <c r="A2" s="3" t="s">
        <v>254</v>
      </c>
    </row>
    <row r="3" spans="1:3">
      <c r="A3" s="4" t="s">
        <v>854</v>
      </c>
      <c r="B3" s="5" t="n">
        <v>217457</v>
      </c>
      <c r="C3" s="5" t="n">
        <v>216599</v>
      </c>
    </row>
    <row r="4" spans="1:3">
      <c r="A4" s="4" t="s">
        <v>855</v>
      </c>
      <c r="B4" s="6" t="n">
        <v>295212</v>
      </c>
      <c r="C4" s="6" t="n">
        <v>208683</v>
      </c>
    </row>
    <row r="5" spans="1:3">
      <c r="A5" s="4" t="s">
        <v>856</v>
      </c>
      <c r="B5" s="6" t="n">
        <v>179340</v>
      </c>
      <c r="C5" s="6" t="n">
        <v>146140</v>
      </c>
    </row>
    <row r="6" spans="1:3">
      <c r="A6" s="4" t="s">
        <v>857</v>
      </c>
      <c r="B6" s="6" t="n">
        <v>104146</v>
      </c>
      <c r="C6" s="6" t="n">
        <v>117372</v>
      </c>
    </row>
    <row r="7" spans="1:3">
      <c r="A7" s="4" t="s">
        <v>858</v>
      </c>
      <c r="B7" s="6" t="n">
        <v>565576</v>
      </c>
      <c r="C7" s="6" t="n">
        <v>536443</v>
      </c>
    </row>
    <row r="8" spans="1:3">
      <c r="A8" s="4" t="s">
        <v>55</v>
      </c>
      <c r="B8" s="5" t="n">
        <v>1361731</v>
      </c>
      <c r="C8" s="5" t="n">
        <v>12252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4</v>
      </c>
    </row>
    <row r="2" spans="1:3">
      <c r="A2" s="3" t="s">
        <v>254</v>
      </c>
    </row>
    <row r="3" spans="1:3">
      <c r="A3" s="4" t="s">
        <v>860</v>
      </c>
      <c r="B3" s="5" t="n">
        <v>229105</v>
      </c>
      <c r="C3" s="5" t="n">
        <v>252636</v>
      </c>
    </row>
    <row r="4" spans="1:3">
      <c r="A4" s="4" t="s">
        <v>861</v>
      </c>
      <c r="B4" s="6" t="n">
        <v>236031</v>
      </c>
      <c r="C4" s="6" t="n">
        <v>203966</v>
      </c>
    </row>
    <row r="5" spans="1:3">
      <c r="A5" s="4" t="s">
        <v>862</v>
      </c>
      <c r="B5" s="6" t="n">
        <v>100440</v>
      </c>
      <c r="C5" s="6" t="n">
        <v>79841</v>
      </c>
    </row>
    <row r="6" spans="1:3">
      <c r="A6" s="4" t="s">
        <v>143</v>
      </c>
      <c r="B6" s="5" t="n">
        <v>565576</v>
      </c>
      <c r="C6" s="5" t="n">
        <v>5364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3" t="s">
        <v>864</v>
      </c>
    </row>
    <row r="3" spans="1:3">
      <c r="A3" s="4" t="s">
        <v>865</v>
      </c>
      <c r="B3" s="5" t="n">
        <v>77923</v>
      </c>
      <c r="C3" s="5" t="n">
        <v>81844</v>
      </c>
    </row>
    <row r="4" spans="1:3">
      <c r="A4" s="4" t="s">
        <v>866</v>
      </c>
      <c r="B4" s="6" t="n">
        <v>72397</v>
      </c>
      <c r="C4" s="6" t="n">
        <v>55411</v>
      </c>
    </row>
    <row r="5" spans="1:3">
      <c r="A5" s="4" t="s">
        <v>867</v>
      </c>
      <c r="B5" s="6" t="n">
        <v>102055</v>
      </c>
      <c r="C5" s="6" t="n">
        <v>63183</v>
      </c>
    </row>
    <row r="6" spans="1:3">
      <c r="A6" s="4" t="s">
        <v>868</v>
      </c>
      <c r="B6" s="6" t="n">
        <v>72524</v>
      </c>
      <c r="C6" s="6" t="n">
        <v>80160</v>
      </c>
    </row>
    <row r="7" spans="1:3">
      <c r="A7" s="4" t="s">
        <v>869</v>
      </c>
      <c r="B7" s="6" t="n">
        <v>11572</v>
      </c>
      <c r="C7" s="6" t="n">
        <v>3209</v>
      </c>
    </row>
    <row r="8" spans="1:3">
      <c r="A8" s="4" t="s">
        <v>870</v>
      </c>
      <c r="B8" s="5" t="n">
        <v>336471</v>
      </c>
      <c r="C8" s="5" t="n">
        <v>2838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4</v>
      </c>
    </row>
    <row r="2" spans="1:3">
      <c r="A2" s="3" t="s">
        <v>254</v>
      </c>
    </row>
    <row r="3" spans="1:3">
      <c r="A3" s="4" t="s">
        <v>847</v>
      </c>
      <c r="B3" s="5" t="n">
        <v>412824</v>
      </c>
    </row>
    <row r="4" spans="1:3">
      <c r="A4" s="4" t="s">
        <v>848</v>
      </c>
      <c r="B4" s="6" t="n">
        <v>111891</v>
      </c>
    </row>
    <row r="5" spans="1:3">
      <c r="A5" s="4" t="s">
        <v>849</v>
      </c>
      <c r="B5" s="6" t="n">
        <v>22944</v>
      </c>
    </row>
    <row r="6" spans="1:3">
      <c r="A6" s="4" t="s">
        <v>850</v>
      </c>
      <c r="B6" s="6" t="n">
        <v>9754</v>
      </c>
    </row>
    <row r="7" spans="1:3">
      <c r="A7" s="4" t="s">
        <v>851</v>
      </c>
      <c r="B7" s="6" t="n">
        <v>8163</v>
      </c>
    </row>
    <row r="8" spans="1:3">
      <c r="A8" s="4" t="s">
        <v>143</v>
      </c>
      <c r="B8" s="5" t="n">
        <v>565576</v>
      </c>
      <c r="C8" s="5" t="n">
        <v>5364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2</v>
      </c>
      <c r="B1" s="2" t="s">
        <v>2</v>
      </c>
      <c r="C1" s="2" t="s">
        <v>34</v>
      </c>
    </row>
    <row r="2" spans="1:3">
      <c r="A2" s="3" t="s">
        <v>254</v>
      </c>
    </row>
    <row r="3" spans="1:3">
      <c r="A3" s="4" t="s">
        <v>873</v>
      </c>
      <c r="B3" s="5" t="n">
        <v>85</v>
      </c>
      <c r="C3" s="9" t="n">
        <v>78.3</v>
      </c>
    </row>
    <row r="4" spans="1:3">
      <c r="A4" s="4" t="s">
        <v>874</v>
      </c>
      <c r="B4" s="6" t="n">
        <v>74</v>
      </c>
      <c r="C4" s="10" t="n">
        <v>67.5</v>
      </c>
    </row>
    <row r="5" spans="1:3">
      <c r="A5" s="4" t="s">
        <v>875</v>
      </c>
      <c r="B5" s="9" t="n">
        <v>49.4</v>
      </c>
      <c r="C5" s="9" t="n">
        <v>4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4</v>
      </c>
      <c r="D2" s="2" t="s">
        <v>83</v>
      </c>
    </row>
    <row r="3" spans="1:4">
      <c r="A3" s="3" t="s">
        <v>172</v>
      </c>
    </row>
    <row r="4" spans="1:4">
      <c r="A4" s="4" t="s">
        <v>122</v>
      </c>
      <c r="B4" s="5" t="n">
        <v>13606</v>
      </c>
      <c r="C4" s="5" t="n">
        <v>8202</v>
      </c>
      <c r="D4" s="5" t="n">
        <v>7880</v>
      </c>
    </row>
    <row r="5" spans="1:4">
      <c r="A5" s="3" t="s">
        <v>173</v>
      </c>
    </row>
    <row r="6" spans="1:4">
      <c r="A6" s="4" t="s">
        <v>110</v>
      </c>
      <c r="B6" s="6" t="n">
        <v>2553</v>
      </c>
      <c r="C6" s="6" t="n">
        <v>1865</v>
      </c>
      <c r="D6" s="6" t="n">
        <v>1493</v>
      </c>
    </row>
    <row r="7" spans="1:4">
      <c r="A7" s="4" t="s">
        <v>94</v>
      </c>
      <c r="B7" s="6" t="n">
        <v>2570</v>
      </c>
      <c r="C7" s="6" t="n">
        <v>1540</v>
      </c>
      <c r="D7" s="6" t="n">
        <v>2079</v>
      </c>
    </row>
    <row r="8" spans="1:4">
      <c r="A8" s="4" t="s">
        <v>174</v>
      </c>
      <c r="B8" s="6" t="n">
        <v>-2180</v>
      </c>
      <c r="C8" s="6" t="n">
        <v>-489</v>
      </c>
      <c r="D8" s="6" t="n">
        <v>-39</v>
      </c>
    </row>
    <row r="9" spans="1:4">
      <c r="A9" s="4" t="s">
        <v>175</v>
      </c>
      <c r="B9" s="6" t="n">
        <v>567</v>
      </c>
      <c r="C9" s="6" t="n">
        <v>183</v>
      </c>
      <c r="D9" s="6" t="n">
        <v>7</v>
      </c>
    </row>
    <row r="10" spans="1:4">
      <c r="A10" s="4" t="s">
        <v>176</v>
      </c>
      <c r="B10" s="6" t="n">
        <v>478</v>
      </c>
      <c r="C10" s="6" t="n">
        <v>1114</v>
      </c>
      <c r="D10" s="6" t="n">
        <v>1304</v>
      </c>
    </row>
    <row r="11" spans="1:4">
      <c r="A11" s="4" t="s">
        <v>98</v>
      </c>
      <c r="B11" s="6" t="n">
        <v>-14</v>
      </c>
      <c r="C11" s="6" t="n">
        <v>-292</v>
      </c>
      <c r="D11" s="6" t="n">
        <v>-443</v>
      </c>
    </row>
    <row r="12" spans="1:4">
      <c r="A12" s="4" t="s">
        <v>99</v>
      </c>
      <c r="B12" s="6" t="n">
        <v>-98</v>
      </c>
      <c r="C12" s="6" t="n">
        <v>-127</v>
      </c>
      <c r="D12" s="6" t="n">
        <v>-1266</v>
      </c>
    </row>
    <row r="13" spans="1:4">
      <c r="A13" s="4" t="s">
        <v>177</v>
      </c>
      <c r="B13" s="6" t="n">
        <v>0</v>
      </c>
      <c r="C13" s="6" t="n">
        <v>0</v>
      </c>
      <c r="D13" s="6" t="n">
        <v>11</v>
      </c>
    </row>
    <row r="14" spans="1:4">
      <c r="A14" s="4" t="s">
        <v>178</v>
      </c>
      <c r="B14" s="6" t="n">
        <v>24</v>
      </c>
      <c r="C14" s="6" t="n">
        <v>-27</v>
      </c>
      <c r="D14" s="6" t="n">
        <v>-13</v>
      </c>
    </row>
    <row r="15" spans="1:4">
      <c r="A15" s="4" t="s">
        <v>179</v>
      </c>
      <c r="B15" s="6" t="n">
        <v>-239</v>
      </c>
      <c r="C15" s="6" t="n">
        <v>-99</v>
      </c>
      <c r="D15" s="6" t="n">
        <v>-66</v>
      </c>
    </row>
    <row r="16" spans="1:4">
      <c r="A16" s="4" t="s">
        <v>180</v>
      </c>
      <c r="B16" s="6" t="n">
        <v>1071</v>
      </c>
      <c r="C16" s="6" t="n">
        <v>786</v>
      </c>
      <c r="D16" s="6" t="n">
        <v>609</v>
      </c>
    </row>
    <row r="17" spans="1:4">
      <c r="A17" s="4" t="s">
        <v>181</v>
      </c>
      <c r="B17" s="6" t="n">
        <v>841</v>
      </c>
      <c r="C17" s="6" t="n">
        <v>245</v>
      </c>
      <c r="D17" s="6" t="n">
        <v>-207</v>
      </c>
    </row>
    <row r="18" spans="1:4">
      <c r="A18" s="4" t="s">
        <v>182</v>
      </c>
      <c r="B18" s="6" t="n">
        <v>-628</v>
      </c>
      <c r="C18" s="6" t="n">
        <v>-245</v>
      </c>
      <c r="D18" s="6" t="n">
        <v>-189</v>
      </c>
    </row>
    <row r="19" spans="1:4">
      <c r="A19" s="4" t="s">
        <v>183</v>
      </c>
      <c r="B19" s="6" t="n">
        <v>46</v>
      </c>
      <c r="C19" s="6" t="n">
        <v>35</v>
      </c>
      <c r="D19" s="6" t="n">
        <v>0</v>
      </c>
    </row>
    <row r="20" spans="1:4">
      <c r="A20" s="4" t="s">
        <v>184</v>
      </c>
      <c r="B20" s="6" t="n">
        <v>267</v>
      </c>
      <c r="C20" s="6" t="n">
        <v>0</v>
      </c>
      <c r="D20" s="6" t="n">
        <v>0</v>
      </c>
    </row>
    <row r="21" spans="1:4">
      <c r="A21" s="3" t="s">
        <v>185</v>
      </c>
    </row>
    <row r="22" spans="1:4">
      <c r="A22" s="4" t="s">
        <v>186</v>
      </c>
      <c r="B22" s="6" t="n">
        <v>0</v>
      </c>
      <c r="C22" s="6" t="n">
        <v>0</v>
      </c>
      <c r="D22" s="6" t="n">
        <v>-494</v>
      </c>
    </row>
    <row r="23" spans="1:4">
      <c r="A23" s="4" t="s">
        <v>187</v>
      </c>
      <c r="B23" s="6" t="n">
        <v>0</v>
      </c>
      <c r="C23" s="6" t="n">
        <v>0</v>
      </c>
      <c r="D23" s="6" t="n">
        <v>29013</v>
      </c>
    </row>
    <row r="24" spans="1:4">
      <c r="A24" s="4" t="s">
        <v>188</v>
      </c>
      <c r="B24" s="6" t="n">
        <v>0</v>
      </c>
      <c r="C24" s="6" t="n">
        <v>0</v>
      </c>
      <c r="D24" s="6" t="n">
        <v>-405</v>
      </c>
    </row>
    <row r="25" spans="1:4">
      <c r="A25" s="3" t="s">
        <v>189</v>
      </c>
    </row>
    <row r="26" spans="1:4">
      <c r="A26" s="4" t="s">
        <v>46</v>
      </c>
      <c r="B26" s="6" t="n">
        <v>-865</v>
      </c>
      <c r="C26" s="6" t="n">
        <v>-321</v>
      </c>
      <c r="D26" s="6" t="n">
        <v>-387</v>
      </c>
    </row>
    <row r="27" spans="1:4">
      <c r="A27" s="4" t="s">
        <v>50</v>
      </c>
      <c r="B27" s="6" t="n">
        <v>995</v>
      </c>
      <c r="C27" s="6" t="n">
        <v>-639</v>
      </c>
      <c r="D27" s="6" t="n">
        <v>581</v>
      </c>
    </row>
    <row r="28" spans="1:4">
      <c r="A28" s="4" t="s">
        <v>60</v>
      </c>
      <c r="B28" s="6" t="n">
        <v>-2582</v>
      </c>
      <c r="C28" s="6" t="n">
        <v>-2274</v>
      </c>
      <c r="D28" s="6" t="n">
        <v>-2164</v>
      </c>
    </row>
    <row r="29" spans="1:4">
      <c r="A29" s="4" t="s">
        <v>190</v>
      </c>
      <c r="B29" s="6" t="n">
        <v>16412</v>
      </c>
      <c r="C29" s="6" t="n">
        <v>9457</v>
      </c>
      <c r="D29" s="6" t="n">
        <v>37304</v>
      </c>
    </row>
    <row r="30" spans="1:4">
      <c r="A30" s="3" t="s">
        <v>191</v>
      </c>
    </row>
    <row r="31" spans="1:4">
      <c r="A31" s="4" t="s">
        <v>192</v>
      </c>
      <c r="B31" s="6" t="n">
        <v>7021</v>
      </c>
      <c r="C31" s="6" t="n">
        <v>106448</v>
      </c>
      <c r="D31" s="6" t="n">
        <v>15515</v>
      </c>
    </row>
    <row r="32" spans="1:4">
      <c r="A32" s="4" t="s">
        <v>193</v>
      </c>
      <c r="B32" s="6" t="n">
        <v>-72258</v>
      </c>
      <c r="C32" s="6" t="n">
        <v>-104209</v>
      </c>
      <c r="D32" s="6" t="n">
        <v>-87340</v>
      </c>
    </row>
    <row r="33" spans="1:4">
      <c r="A33" s="4" t="s">
        <v>194</v>
      </c>
      <c r="B33" s="6" t="n">
        <v>30545</v>
      </c>
      <c r="C33" s="6" t="n">
        <v>29295</v>
      </c>
      <c r="D33" s="6" t="n">
        <v>18627</v>
      </c>
    </row>
    <row r="34" spans="1:4">
      <c r="A34" s="4" t="s">
        <v>195</v>
      </c>
      <c r="B34" s="6" t="n">
        <v>1884</v>
      </c>
      <c r="C34" s="6" t="n">
        <v>2021</v>
      </c>
      <c r="D34" s="6" t="n">
        <v>6217</v>
      </c>
    </row>
    <row r="35" spans="1:4">
      <c r="A35" s="4" t="s">
        <v>196</v>
      </c>
      <c r="B35" s="6" t="n">
        <v>1299</v>
      </c>
      <c r="C35" s="6" t="n">
        <v>2000</v>
      </c>
      <c r="D35" s="6" t="n">
        <v>2800</v>
      </c>
    </row>
    <row r="36" spans="1:4">
      <c r="A36" s="4" t="s">
        <v>197</v>
      </c>
      <c r="B36" s="6" t="n">
        <v>-4265</v>
      </c>
      <c r="C36" s="6" t="n">
        <v>-4844</v>
      </c>
      <c r="D36" s="6" t="n">
        <v>-2261</v>
      </c>
    </row>
    <row r="37" spans="1:4">
      <c r="A37" s="4" t="s">
        <v>198</v>
      </c>
      <c r="B37" s="6" t="n">
        <v>-141505</v>
      </c>
      <c r="C37" s="6" t="n">
        <v>-133708</v>
      </c>
      <c r="D37" s="6" t="n">
        <v>-100634</v>
      </c>
    </row>
    <row r="38" spans="1:4">
      <c r="A38" s="4" t="s">
        <v>199</v>
      </c>
      <c r="B38" s="6" t="n">
        <v>132</v>
      </c>
      <c r="C38" s="6" t="n">
        <v>591</v>
      </c>
      <c r="D38" s="6" t="n">
        <v>541</v>
      </c>
    </row>
    <row r="39" spans="1:4">
      <c r="A39" s="4" t="s">
        <v>200</v>
      </c>
      <c r="B39" s="6" t="n">
        <v>-257</v>
      </c>
      <c r="C39" s="6" t="n">
        <v>0</v>
      </c>
      <c r="D39" s="6" t="n">
        <v>0</v>
      </c>
    </row>
    <row r="40" spans="1:4">
      <c r="A40" s="4" t="s">
        <v>201</v>
      </c>
      <c r="B40" s="6" t="n">
        <v>19</v>
      </c>
      <c r="C40" s="6" t="n">
        <v>625</v>
      </c>
      <c r="D40" s="6" t="n">
        <v>2686</v>
      </c>
    </row>
    <row r="41" spans="1:4">
      <c r="A41" s="4" t="s">
        <v>202</v>
      </c>
      <c r="B41" s="6" t="n">
        <v>-4936</v>
      </c>
      <c r="C41" s="6" t="n">
        <v>-2081</v>
      </c>
      <c r="D41" s="6" t="n">
        <v>-3964</v>
      </c>
    </row>
    <row r="42" spans="1:4">
      <c r="A42" s="4" t="s">
        <v>203</v>
      </c>
      <c r="B42" s="6" t="n">
        <v>0</v>
      </c>
      <c r="C42" s="6" t="n">
        <v>0</v>
      </c>
      <c r="D42" s="6" t="n">
        <v>-100</v>
      </c>
    </row>
    <row r="43" spans="1:4">
      <c r="A43" s="4" t="s">
        <v>204</v>
      </c>
      <c r="B43" s="6" t="n">
        <v>0</v>
      </c>
      <c r="C43" s="6" t="n">
        <v>-15000</v>
      </c>
      <c r="D43" s="6" t="n">
        <v>-3500</v>
      </c>
    </row>
    <row r="44" spans="1:4">
      <c r="A44" s="4" t="s">
        <v>205</v>
      </c>
      <c r="B44" s="6" t="n">
        <v>-119</v>
      </c>
      <c r="C44" s="6" t="n">
        <v>-711</v>
      </c>
      <c r="D44" s="6" t="n">
        <v>-553</v>
      </c>
    </row>
    <row r="45" spans="1:4">
      <c r="A45" s="4" t="s">
        <v>206</v>
      </c>
      <c r="B45" s="6" t="n">
        <v>39</v>
      </c>
      <c r="C45" s="6" t="n">
        <v>24</v>
      </c>
      <c r="D45" s="6" t="n">
        <v>0</v>
      </c>
    </row>
    <row r="46" spans="1:4">
      <c r="A46" s="4" t="s">
        <v>207</v>
      </c>
      <c r="B46" s="6" t="n">
        <v>0</v>
      </c>
      <c r="C46" s="6" t="n">
        <v>-1235</v>
      </c>
      <c r="D46" s="6" t="n">
        <v>0</v>
      </c>
    </row>
    <row r="47" spans="1:4">
      <c r="A47" s="4" t="s">
        <v>208</v>
      </c>
      <c r="B47" s="6" t="n">
        <v>0</v>
      </c>
      <c r="C47" s="6" t="n">
        <v>22436</v>
      </c>
      <c r="D47" s="6" t="n">
        <v>0</v>
      </c>
    </row>
    <row r="48" spans="1:4">
      <c r="A48" s="4" t="s">
        <v>209</v>
      </c>
      <c r="B48" s="6" t="n">
        <v>-182401</v>
      </c>
      <c r="C48" s="6" t="n">
        <v>-98348</v>
      </c>
      <c r="D48" s="6" t="n">
        <v>-151966</v>
      </c>
    </row>
    <row r="49" spans="1:4">
      <c r="A49" s="3" t="s">
        <v>210</v>
      </c>
    </row>
    <row r="50" spans="1:4">
      <c r="A50" s="4" t="s">
        <v>211</v>
      </c>
      <c r="B50" s="6" t="n">
        <v>136644</v>
      </c>
      <c r="C50" s="6" t="n">
        <v>-20467</v>
      </c>
      <c r="D50" s="6" t="n">
        <v>170436</v>
      </c>
    </row>
    <row r="51" spans="1:4">
      <c r="A51" s="4" t="s">
        <v>212</v>
      </c>
      <c r="B51" s="6" t="n">
        <v>-19936</v>
      </c>
      <c r="C51" s="6" t="n">
        <v>-17152</v>
      </c>
      <c r="D51" s="6" t="n">
        <v>-12</v>
      </c>
    </row>
    <row r="52" spans="1:4">
      <c r="A52" s="4" t="s">
        <v>213</v>
      </c>
      <c r="B52" s="6" t="n">
        <v>22900</v>
      </c>
      <c r="C52" s="6" t="n">
        <v>43500</v>
      </c>
      <c r="D52" s="6" t="n">
        <v>-33780</v>
      </c>
    </row>
    <row r="53" spans="1:4">
      <c r="A53" s="4" t="s">
        <v>214</v>
      </c>
      <c r="B53" s="6" t="n">
        <v>75000</v>
      </c>
      <c r="C53" s="6" t="n">
        <v>55000</v>
      </c>
      <c r="D53" s="6" t="n">
        <v>5000</v>
      </c>
    </row>
    <row r="54" spans="1:4">
      <c r="A54" s="4" t="s">
        <v>215</v>
      </c>
      <c r="B54" s="6" t="n">
        <v>-58100</v>
      </c>
      <c r="C54" s="6" t="n">
        <v>-20603</v>
      </c>
      <c r="D54" s="6" t="n">
        <v>-15914</v>
      </c>
    </row>
    <row r="55" spans="1:4">
      <c r="A55" s="4" t="s">
        <v>216</v>
      </c>
      <c r="B55" s="6" t="n">
        <v>-1468</v>
      </c>
      <c r="C55" s="6" t="n">
        <v>-722</v>
      </c>
      <c r="D55" s="6" t="n">
        <v>-278</v>
      </c>
    </row>
    <row r="56" spans="1:4">
      <c r="A56" s="4" t="s">
        <v>217</v>
      </c>
      <c r="B56" s="6" t="n">
        <v>-3368</v>
      </c>
      <c r="C56" s="6" t="n">
        <v>-506</v>
      </c>
      <c r="D56" s="6" t="n">
        <v>-3473</v>
      </c>
    </row>
    <row r="57" spans="1:4">
      <c r="A57" s="4" t="s">
        <v>218</v>
      </c>
      <c r="B57" s="6" t="n">
        <v>0</v>
      </c>
      <c r="C57" s="6" t="n">
        <v>32509</v>
      </c>
      <c r="D57" s="6" t="n">
        <v>0</v>
      </c>
    </row>
    <row r="58" spans="1:4">
      <c r="A58" s="4" t="s">
        <v>219</v>
      </c>
      <c r="B58" s="6" t="n">
        <v>1036</v>
      </c>
      <c r="C58" s="6" t="n">
        <v>1172</v>
      </c>
      <c r="D58" s="6" t="n">
        <v>165</v>
      </c>
    </row>
    <row r="59" spans="1:4">
      <c r="A59" s="4" t="s">
        <v>220</v>
      </c>
      <c r="B59" s="6" t="n">
        <v>0</v>
      </c>
      <c r="C59" s="6" t="n">
        <v>78</v>
      </c>
      <c r="D59" s="6" t="n">
        <v>1000</v>
      </c>
    </row>
    <row r="60" spans="1:4">
      <c r="A60" s="4" t="s">
        <v>221</v>
      </c>
      <c r="B60" s="6" t="n">
        <v>0</v>
      </c>
      <c r="C60" s="6" t="n">
        <v>-1078</v>
      </c>
      <c r="D60" s="6" t="n">
        <v>0</v>
      </c>
    </row>
    <row r="61" spans="1:4">
      <c r="A61" s="4" t="s">
        <v>222</v>
      </c>
      <c r="B61" s="6" t="n">
        <v>0</v>
      </c>
      <c r="C61" s="6" t="n">
        <v>18133</v>
      </c>
      <c r="D61" s="6" t="n">
        <v>0</v>
      </c>
    </row>
    <row r="62" spans="1:4">
      <c r="A62" s="4" t="s">
        <v>223</v>
      </c>
      <c r="B62" s="6" t="n">
        <v>152708</v>
      </c>
      <c r="C62" s="6" t="n">
        <v>89864</v>
      </c>
      <c r="D62" s="6" t="n">
        <v>123144</v>
      </c>
    </row>
    <row r="63" spans="1:4">
      <c r="A63" s="4" t="s">
        <v>224</v>
      </c>
      <c r="B63" s="6" t="n">
        <v>-13281</v>
      </c>
      <c r="C63" s="6" t="n">
        <v>973</v>
      </c>
      <c r="D63" s="6" t="n">
        <v>8482</v>
      </c>
    </row>
    <row r="64" spans="1:4">
      <c r="A64" s="4" t="s">
        <v>225</v>
      </c>
      <c r="B64" s="6" t="n">
        <v>30421</v>
      </c>
      <c r="C64" s="6" t="n">
        <v>29448</v>
      </c>
      <c r="D64" s="6" t="n">
        <v>20966</v>
      </c>
    </row>
    <row r="65" spans="1:4">
      <c r="A65" s="4" t="s">
        <v>226</v>
      </c>
      <c r="B65" s="6" t="n">
        <v>17140</v>
      </c>
      <c r="C65" s="6" t="n">
        <v>30421</v>
      </c>
      <c r="D65" s="6" t="n">
        <v>29448</v>
      </c>
    </row>
    <row r="66" spans="1:4">
      <c r="A66" s="3" t="s">
        <v>227</v>
      </c>
    </row>
    <row r="67" spans="1:4">
      <c r="A67" s="4" t="s">
        <v>228</v>
      </c>
      <c r="B67" s="6" t="n">
        <v>2555</v>
      </c>
      <c r="C67" s="6" t="n">
        <v>4375</v>
      </c>
      <c r="D67" s="6" t="n">
        <v>2850</v>
      </c>
    </row>
    <row r="68" spans="1:4">
      <c r="A68" s="4" t="s">
        <v>229</v>
      </c>
      <c r="B68" s="6" t="n">
        <v>16139</v>
      </c>
      <c r="C68" s="6" t="n">
        <v>10201</v>
      </c>
      <c r="D68" s="6" t="n">
        <v>8294</v>
      </c>
    </row>
    <row r="69" spans="1:4">
      <c r="A69" s="3" t="s">
        <v>230</v>
      </c>
    </row>
    <row r="70" spans="1:4">
      <c r="A70" s="4" t="s">
        <v>231</v>
      </c>
      <c r="B70" s="6" t="n">
        <v>239</v>
      </c>
      <c r="C70" s="6" t="n">
        <v>42</v>
      </c>
      <c r="D70" s="6" t="n">
        <v>3875</v>
      </c>
    </row>
    <row r="71" spans="1:4">
      <c r="A71" s="4" t="s">
        <v>229</v>
      </c>
      <c r="B71" s="5" t="n">
        <v>0</v>
      </c>
      <c r="C71" s="5" t="n">
        <v>1146</v>
      </c>
      <c r="D71"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4</v>
      </c>
      <c r="D1" s="2" t="s">
        <v>83</v>
      </c>
    </row>
    <row r="2" spans="1:4">
      <c r="A2" s="3" t="s">
        <v>254</v>
      </c>
    </row>
    <row r="3" spans="1:4">
      <c r="A3" s="4" t="s">
        <v>877</v>
      </c>
      <c r="B3" s="5" t="n">
        <v>1999</v>
      </c>
      <c r="C3" s="5" t="n">
        <v>21935</v>
      </c>
    </row>
    <row r="4" spans="1:4">
      <c r="A4" s="4" t="s">
        <v>878</v>
      </c>
      <c r="B4" s="5" t="n">
        <v>3500</v>
      </c>
      <c r="C4" s="5" t="n">
        <v>23300</v>
      </c>
    </row>
    <row r="5" spans="1:4">
      <c r="A5" s="4" t="s">
        <v>879</v>
      </c>
      <c r="B5" s="4" t="s">
        <v>880</v>
      </c>
      <c r="C5" s="4" t="s">
        <v>881</v>
      </c>
    </row>
    <row r="6" spans="1:4">
      <c r="A6" s="4" t="s">
        <v>882</v>
      </c>
      <c r="B6" s="4" t="s">
        <v>883</v>
      </c>
      <c r="C6" s="4" t="s">
        <v>884</v>
      </c>
      <c r="D6" s="4" t="s">
        <v>8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5"/>
  </cols>
  <sheetData>
    <row r="1" spans="1:4">
      <c r="A1" s="1" t="s">
        <v>886</v>
      </c>
      <c r="B1" s="2" t="s">
        <v>1</v>
      </c>
    </row>
    <row r="2" spans="1:4">
      <c r="B2" s="2" t="s">
        <v>2</v>
      </c>
      <c r="C2" s="2" t="s">
        <v>34</v>
      </c>
      <c r="D2" s="2" t="s">
        <v>887</v>
      </c>
    </row>
    <row r="3" spans="1:4">
      <c r="A3" s="3" t="s">
        <v>888</v>
      </c>
    </row>
    <row r="4" spans="1:4">
      <c r="A4" s="4" t="s">
        <v>889</v>
      </c>
      <c r="B4" s="5" t="n">
        <v>18215000</v>
      </c>
      <c r="C4" s="5" t="n">
        <v>18168000</v>
      </c>
    </row>
    <row r="5" spans="1:4">
      <c r="A5" s="4" t="s">
        <v>890</v>
      </c>
    </row>
    <row r="6" spans="1:4">
      <c r="A6" s="3" t="s">
        <v>888</v>
      </c>
    </row>
    <row r="7" spans="1:4">
      <c r="A7" s="4" t="s">
        <v>891</v>
      </c>
      <c r="D7" s="5" t="n">
        <v>18600000</v>
      </c>
    </row>
    <row r="8" spans="1:4">
      <c r="A8" s="4" t="s">
        <v>892</v>
      </c>
      <c r="D8" s="4" t="s">
        <v>893</v>
      </c>
    </row>
    <row r="9" spans="1:4">
      <c r="A9" s="4" t="s">
        <v>889</v>
      </c>
      <c r="B9" s="5" t="n">
        <v>18200000</v>
      </c>
    </row>
    <row r="10" spans="1:4">
      <c r="A10" s="4" t="s">
        <v>894</v>
      </c>
      <c r="D10" s="5" t="n">
        <v>400000</v>
      </c>
    </row>
    <row r="11" spans="1:4">
      <c r="A11" s="4" t="s">
        <v>895</v>
      </c>
    </row>
    <row r="12" spans="1:4">
      <c r="A12" s="3" t="s">
        <v>888</v>
      </c>
    </row>
    <row r="13" spans="1:4">
      <c r="A13" s="4" t="s">
        <v>896</v>
      </c>
      <c r="B13" s="4" t="s">
        <v>8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4</v>
      </c>
    </row>
    <row r="2" spans="1:3">
      <c r="A2" s="3" t="s">
        <v>899</v>
      </c>
    </row>
    <row r="3" spans="1:3">
      <c r="A3" s="4" t="s">
        <v>13</v>
      </c>
      <c r="B3" s="5" t="n">
        <v>0</v>
      </c>
      <c r="C3" s="5" t="n">
        <v>126600</v>
      </c>
    </row>
    <row r="4" spans="1:3">
      <c r="A4" s="4" t="s">
        <v>847</v>
      </c>
      <c r="B4" s="6" t="n">
        <v>148400</v>
      </c>
      <c r="C4" s="6" t="n">
        <v>12000</v>
      </c>
    </row>
    <row r="5" spans="1:3">
      <c r="A5" s="4" t="s">
        <v>848</v>
      </c>
      <c r="B5" s="6" t="n">
        <v>3100</v>
      </c>
      <c r="C5" s="6" t="n">
        <v>3100</v>
      </c>
    </row>
    <row r="6" spans="1:3">
      <c r="A6" s="4" t="s">
        <v>900</v>
      </c>
      <c r="B6" s="6" t="n">
        <v>0</v>
      </c>
      <c r="C6" s="6" t="n">
        <v>25000</v>
      </c>
    </row>
    <row r="7" spans="1:3">
      <c r="A7" s="4" t="s">
        <v>901</v>
      </c>
      <c r="B7" s="6" t="n">
        <v>25000</v>
      </c>
      <c r="C7" s="6" t="n">
        <v>0</v>
      </c>
    </row>
    <row r="8" spans="1:3">
      <c r="A8" s="4" t="s">
        <v>902</v>
      </c>
      <c r="B8" s="6" t="n">
        <v>30000</v>
      </c>
      <c r="C8" s="6" t="n">
        <v>0</v>
      </c>
    </row>
    <row r="9" spans="1:3">
      <c r="A9" s="4" t="s">
        <v>903</v>
      </c>
      <c r="B9" s="6" t="n">
        <v>-10</v>
      </c>
      <c r="C9" s="6" t="n">
        <v>-42</v>
      </c>
    </row>
    <row r="10" spans="1:3">
      <c r="A10" s="4" t="s">
        <v>904</v>
      </c>
      <c r="B10" s="5" t="n">
        <v>206490</v>
      </c>
      <c r="C10" s="5" t="n">
        <v>166658</v>
      </c>
    </row>
    <row r="11" spans="1:3">
      <c r="A11" s="3" t="s">
        <v>905</v>
      </c>
    </row>
    <row r="12" spans="1:3">
      <c r="A12" s="4" t="s">
        <v>13</v>
      </c>
      <c r="B12" s="4" t="s">
        <v>906</v>
      </c>
      <c r="C12" s="4" t="s">
        <v>907</v>
      </c>
    </row>
    <row r="13" spans="1:3">
      <c r="A13" s="4" t="s">
        <v>847</v>
      </c>
      <c r="B13" s="4" t="s">
        <v>908</v>
      </c>
      <c r="C13" s="4" t="s">
        <v>909</v>
      </c>
    </row>
    <row r="14" spans="1:3">
      <c r="A14" s="4" t="s">
        <v>848</v>
      </c>
      <c r="B14" s="4" t="s">
        <v>910</v>
      </c>
      <c r="C14" s="4" t="s">
        <v>910</v>
      </c>
    </row>
    <row r="15" spans="1:3">
      <c r="A15" s="4" t="s">
        <v>900</v>
      </c>
      <c r="B15" s="4" t="s">
        <v>906</v>
      </c>
      <c r="C15" s="4" t="s">
        <v>911</v>
      </c>
    </row>
    <row r="16" spans="1:3">
      <c r="A16" s="4" t="s">
        <v>901</v>
      </c>
      <c r="B16" s="4" t="s">
        <v>912</v>
      </c>
      <c r="C16" s="4" t="s">
        <v>906</v>
      </c>
    </row>
    <row r="17" spans="1:3">
      <c r="A17" s="4" t="s">
        <v>902</v>
      </c>
      <c r="B17" s="4" t="s">
        <v>913</v>
      </c>
      <c r="C17" s="4" t="s">
        <v>906</v>
      </c>
    </row>
    <row r="18" spans="1:3">
      <c r="A18" s="4" t="s">
        <v>903</v>
      </c>
      <c r="B18" s="4" t="s">
        <v>906</v>
      </c>
      <c r="C18" s="4" t="s">
        <v>906</v>
      </c>
    </row>
    <row r="19" spans="1:3">
      <c r="A19" s="4" t="s">
        <v>914</v>
      </c>
      <c r="B19" s="4" t="s">
        <v>915</v>
      </c>
      <c r="C19" s="4" t="s">
        <v>9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17</v>
      </c>
      <c r="B1" s="2" t="s">
        <v>1</v>
      </c>
    </row>
    <row r="2" spans="1:3">
      <c r="B2" s="2" t="s">
        <v>2</v>
      </c>
      <c r="C2" s="2" t="s">
        <v>34</v>
      </c>
    </row>
    <row r="3" spans="1:3">
      <c r="A3" s="3" t="s">
        <v>888</v>
      </c>
    </row>
    <row r="4" spans="1:3">
      <c r="A4" s="4" t="s">
        <v>918</v>
      </c>
      <c r="B4" s="5" t="n">
        <v>481700000</v>
      </c>
    </row>
    <row r="5" spans="1:3">
      <c r="A5" s="4" t="s">
        <v>919</v>
      </c>
      <c r="B5" s="6" t="n">
        <v>25000000</v>
      </c>
      <c r="C5" s="5" t="n">
        <v>0</v>
      </c>
    </row>
    <row r="6" spans="1:3">
      <c r="A6" s="4" t="s">
        <v>920</v>
      </c>
      <c r="B6" s="5" t="n">
        <v>30000000</v>
      </c>
      <c r="C6" s="6" t="n">
        <v>0</v>
      </c>
    </row>
    <row r="7" spans="1:3">
      <c r="A7" s="4" t="s">
        <v>921</v>
      </c>
      <c r="B7" s="4" t="s">
        <v>922</v>
      </c>
    </row>
    <row r="8" spans="1:3">
      <c r="A8" s="4" t="s">
        <v>59</v>
      </c>
      <c r="B8" s="5" t="n">
        <v>5845000</v>
      </c>
      <c r="C8" s="5" t="n">
        <v>5792000</v>
      </c>
    </row>
    <row r="9" spans="1:3">
      <c r="A9" s="4" t="s">
        <v>923</v>
      </c>
    </row>
    <row r="10" spans="1:3">
      <c r="A10" s="3" t="s">
        <v>888</v>
      </c>
    </row>
    <row r="11" spans="1:3">
      <c r="A11" s="4" t="s">
        <v>924</v>
      </c>
      <c r="B11" s="6" t="n">
        <v>60000000</v>
      </c>
    </row>
    <row r="12" spans="1:3">
      <c r="A12" s="4" t="s">
        <v>925</v>
      </c>
      <c r="B12" s="6" t="n">
        <v>0</v>
      </c>
    </row>
    <row r="13" spans="1:3">
      <c r="A13" s="4" t="s">
        <v>926</v>
      </c>
    </row>
    <row r="14" spans="1:3">
      <c r="A14" s="3" t="s">
        <v>888</v>
      </c>
    </row>
    <row r="15" spans="1:3">
      <c r="A15" s="4" t="s">
        <v>927</v>
      </c>
      <c r="B15" s="6" t="n">
        <v>607400000</v>
      </c>
    </row>
    <row r="16" spans="1:3">
      <c r="A16" s="4" t="s">
        <v>314</v>
      </c>
    </row>
    <row r="17" spans="1:3">
      <c r="A17" s="3" t="s">
        <v>888</v>
      </c>
    </row>
    <row r="18" spans="1:3">
      <c r="A18" s="4" t="s">
        <v>927</v>
      </c>
      <c r="B18" s="5" t="n">
        <v>901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4</v>
      </c>
    </row>
    <row r="3" spans="1:3">
      <c r="A3" s="3" t="s">
        <v>888</v>
      </c>
    </row>
    <row r="4" spans="1:3">
      <c r="A4" s="4" t="s">
        <v>929</v>
      </c>
      <c r="B4" s="5" t="n">
        <v>5845</v>
      </c>
      <c r="C4" s="5" t="n">
        <v>5792</v>
      </c>
    </row>
    <row r="5" spans="1:3">
      <c r="A5" s="4" t="s">
        <v>930</v>
      </c>
    </row>
    <row r="6" spans="1:3">
      <c r="A6" s="3" t="s">
        <v>888</v>
      </c>
    </row>
    <row r="7" spans="1:3">
      <c r="A7" s="4" t="s">
        <v>929</v>
      </c>
      <c r="B7" s="6" t="n">
        <v>3609</v>
      </c>
    </row>
    <row r="8" spans="1:3">
      <c r="A8" s="4" t="s">
        <v>931</v>
      </c>
    </row>
    <row r="9" spans="1:3">
      <c r="A9" s="3" t="s">
        <v>888</v>
      </c>
    </row>
    <row r="10" spans="1:3">
      <c r="A10" s="4" t="s">
        <v>929</v>
      </c>
      <c r="B10" s="6" t="n">
        <v>2236</v>
      </c>
    </row>
    <row r="11" spans="1:3">
      <c r="A11" s="4" t="s">
        <v>932</v>
      </c>
    </row>
    <row r="12" spans="1:3">
      <c r="A12" s="3" t="s">
        <v>888</v>
      </c>
    </row>
    <row r="13" spans="1:3">
      <c r="A13" s="4" t="s">
        <v>933</v>
      </c>
      <c r="B13" s="6" t="n">
        <v>6702</v>
      </c>
    </row>
    <row r="14" spans="1:3">
      <c r="A14" s="4" t="s">
        <v>934</v>
      </c>
    </row>
    <row r="15" spans="1:3">
      <c r="A15" s="3" t="s">
        <v>888</v>
      </c>
    </row>
    <row r="16" spans="1:3">
      <c r="A16" s="4" t="s">
        <v>933</v>
      </c>
      <c r="B16" s="5" t="n">
        <v>3609</v>
      </c>
    </row>
    <row r="17" spans="1:3">
      <c r="A17" s="4" t="s">
        <v>892</v>
      </c>
      <c r="B17" s="4" t="s">
        <v>935</v>
      </c>
    </row>
    <row r="18" spans="1:3">
      <c r="A18" s="4" t="s">
        <v>936</v>
      </c>
    </row>
    <row r="19" spans="1:3">
      <c r="A19" s="3" t="s">
        <v>888</v>
      </c>
    </row>
    <row r="20" spans="1:3">
      <c r="A20" s="4" t="s">
        <v>937</v>
      </c>
      <c r="B20" s="4" t="s">
        <v>912</v>
      </c>
    </row>
    <row r="21" spans="1:3">
      <c r="A21" s="4" t="s">
        <v>938</v>
      </c>
    </row>
    <row r="22" spans="1:3">
      <c r="A22" s="3" t="s">
        <v>888</v>
      </c>
    </row>
    <row r="23" spans="1:3">
      <c r="A23" s="4" t="s">
        <v>933</v>
      </c>
      <c r="B23" s="5" t="n">
        <v>3093</v>
      </c>
    </row>
    <row r="24" spans="1:3">
      <c r="A24" s="4" t="s">
        <v>892</v>
      </c>
      <c r="B24" s="4" t="s">
        <v>939</v>
      </c>
    </row>
    <row r="25" spans="1:3">
      <c r="A25" s="4" t="s">
        <v>940</v>
      </c>
    </row>
    <row r="26" spans="1:3">
      <c r="A26" s="3" t="s">
        <v>888</v>
      </c>
    </row>
    <row r="27" spans="1:3">
      <c r="A27" s="4" t="s">
        <v>937</v>
      </c>
      <c r="B27" s="4" t="s">
        <v>94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509</v>
      </c>
      <c r="J1" s="2" t="s">
        <v>1</v>
      </c>
    </row>
    <row r="2" spans="1:12">
      <c r="B2" s="2" t="s">
        <v>2</v>
      </c>
      <c r="C2" s="2" t="s">
        <v>943</v>
      </c>
      <c r="D2" s="2" t="s">
        <v>4</v>
      </c>
      <c r="E2" s="2" t="s">
        <v>510</v>
      </c>
      <c r="F2" s="2" t="s">
        <v>34</v>
      </c>
      <c r="G2" s="2" t="s">
        <v>944</v>
      </c>
      <c r="H2" s="2" t="s">
        <v>945</v>
      </c>
      <c r="I2" s="2" t="s">
        <v>946</v>
      </c>
      <c r="J2" s="2" t="s">
        <v>2</v>
      </c>
      <c r="K2" s="2" t="s">
        <v>34</v>
      </c>
      <c r="L2" s="2" t="s">
        <v>83</v>
      </c>
    </row>
    <row r="3" spans="1:12">
      <c r="A3" s="3" t="s">
        <v>947</v>
      </c>
    </row>
    <row r="4" spans="1:12">
      <c r="A4" s="4" t="s">
        <v>948</v>
      </c>
      <c r="J4" s="4" t="s">
        <v>949</v>
      </c>
    </row>
    <row r="5" spans="1:12">
      <c r="A5" s="4" t="s">
        <v>950</v>
      </c>
      <c r="B5" s="5" t="n">
        <v>50000</v>
      </c>
      <c r="J5" s="5" t="n">
        <v>50000</v>
      </c>
    </row>
    <row r="6" spans="1:12">
      <c r="A6" s="4" t="s">
        <v>951</v>
      </c>
      <c r="J6" s="6" t="n">
        <v>100</v>
      </c>
      <c r="K6" s="5" t="n">
        <v>400</v>
      </c>
      <c r="L6" s="5" t="n">
        <v>400</v>
      </c>
    </row>
    <row r="7" spans="1:12">
      <c r="A7" s="4" t="s">
        <v>121</v>
      </c>
      <c r="B7" s="6" t="n">
        <v>807</v>
      </c>
      <c r="C7" s="5" t="n">
        <v>516</v>
      </c>
      <c r="D7" s="5" t="n">
        <v>966</v>
      </c>
      <c r="E7" s="5" t="n">
        <v>1341</v>
      </c>
      <c r="F7" s="5" t="n">
        <v>1492</v>
      </c>
      <c r="G7" s="5" t="n">
        <v>1032</v>
      </c>
      <c r="H7" s="5" t="n">
        <v>877</v>
      </c>
      <c r="I7" s="5" t="n">
        <v>847</v>
      </c>
      <c r="J7" s="6" t="n">
        <v>3630</v>
      </c>
      <c r="K7" s="6" t="n">
        <v>4248</v>
      </c>
      <c r="L7" s="6" t="n">
        <v>3609</v>
      </c>
    </row>
    <row r="8" spans="1:12">
      <c r="A8" s="4" t="s">
        <v>952</v>
      </c>
      <c r="J8" s="6" t="n">
        <v>500</v>
      </c>
    </row>
    <row r="9" spans="1:12">
      <c r="A9" s="4" t="s">
        <v>953</v>
      </c>
    </row>
    <row r="10" spans="1:12">
      <c r="A10" s="3" t="s">
        <v>947</v>
      </c>
    </row>
    <row r="11" spans="1:12">
      <c r="A11" s="4" t="s">
        <v>121</v>
      </c>
      <c r="J11" s="6" t="n">
        <v>22</v>
      </c>
      <c r="K11" s="6" t="n">
        <v>100</v>
      </c>
      <c r="L11" s="5" t="n">
        <v>200</v>
      </c>
    </row>
    <row r="12" spans="1:12">
      <c r="A12" s="4" t="s">
        <v>954</v>
      </c>
    </row>
    <row r="13" spans="1:12">
      <c r="A13" s="3" t="s">
        <v>947</v>
      </c>
    </row>
    <row r="14" spans="1:12">
      <c r="A14" s="4" t="s">
        <v>955</v>
      </c>
      <c r="B14" s="5" t="n">
        <v>600</v>
      </c>
      <c r="F14" s="5" t="n">
        <v>500</v>
      </c>
      <c r="J14" s="5" t="n">
        <v>600</v>
      </c>
      <c r="K14" s="5" t="n">
        <v>5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6</v>
      </c>
      <c r="B1" s="2" t="s">
        <v>522</v>
      </c>
      <c r="C1" s="2" t="s">
        <v>957</v>
      </c>
      <c r="D1" s="2" t="s">
        <v>2</v>
      </c>
      <c r="E1" s="2" t="s">
        <v>34</v>
      </c>
      <c r="F1" s="2" t="s">
        <v>83</v>
      </c>
      <c r="G1" s="2" t="s">
        <v>958</v>
      </c>
    </row>
    <row r="2" spans="1:7">
      <c r="A2" s="3" t="s">
        <v>959</v>
      </c>
    </row>
    <row r="3" spans="1:7">
      <c r="A3" s="4" t="s">
        <v>77</v>
      </c>
      <c r="D3" s="6" t="n">
        <v>5000000</v>
      </c>
      <c r="E3" s="6" t="n">
        <v>5000000</v>
      </c>
    </row>
    <row r="4" spans="1:7">
      <c r="A4" s="4" t="s">
        <v>960</v>
      </c>
      <c r="D4" s="6" t="n">
        <v>0</v>
      </c>
    </row>
    <row r="5" spans="1:7">
      <c r="A5" s="4" t="s">
        <v>79</v>
      </c>
      <c r="D5" s="6" t="n">
        <v>40000000</v>
      </c>
      <c r="E5" s="6" t="n">
        <v>40000000</v>
      </c>
    </row>
    <row r="6" spans="1:7">
      <c r="A6" s="4" t="s">
        <v>81</v>
      </c>
      <c r="D6" s="6" t="n">
        <v>9484219</v>
      </c>
      <c r="E6" s="6" t="n">
        <v>9514926</v>
      </c>
      <c r="F6" s="6" t="n">
        <v>7101851</v>
      </c>
    </row>
    <row r="7" spans="1:7">
      <c r="A7" s="4" t="s">
        <v>961</v>
      </c>
      <c r="D7" s="5" t="n">
        <v>0</v>
      </c>
      <c r="E7" s="5" t="n">
        <v>32509</v>
      </c>
      <c r="F7" s="5" t="n">
        <v>0</v>
      </c>
    </row>
    <row r="8" spans="1:7">
      <c r="A8" s="4" t="s">
        <v>962</v>
      </c>
      <c r="D8" s="6" t="n">
        <v>182262</v>
      </c>
      <c r="E8" s="5" t="n">
        <v>172729</v>
      </c>
      <c r="F8" s="5" t="n">
        <v>112757</v>
      </c>
      <c r="G8" s="5" t="n">
        <v>109350</v>
      </c>
    </row>
    <row r="9" spans="1:7">
      <c r="A9" s="4" t="s">
        <v>963</v>
      </c>
      <c r="D9" s="5" t="n">
        <v>29700</v>
      </c>
    </row>
    <row r="10" spans="1:7">
      <c r="A10" s="4" t="s">
        <v>539</v>
      </c>
    </row>
    <row r="11" spans="1:7">
      <c r="A11" s="3" t="s">
        <v>959</v>
      </c>
    </row>
    <row r="12" spans="1:7">
      <c r="A12" s="4" t="s">
        <v>540</v>
      </c>
      <c r="B12" s="6" t="n">
        <v>799559</v>
      </c>
    </row>
    <row r="13" spans="1:7">
      <c r="A13" s="4" t="s">
        <v>144</v>
      </c>
    </row>
    <row r="14" spans="1:7">
      <c r="A14" s="3" t="s">
        <v>959</v>
      </c>
    </row>
    <row r="15" spans="1:7">
      <c r="A15" s="4" t="s">
        <v>964</v>
      </c>
      <c r="C15" s="6" t="n">
        <v>1600000</v>
      </c>
    </row>
    <row r="16" spans="1:7">
      <c r="A16" s="4" t="s">
        <v>965</v>
      </c>
      <c r="C16" s="7" t="n">
        <v>21.25</v>
      </c>
    </row>
    <row r="17" spans="1:7">
      <c r="A17" s="4" t="s">
        <v>961</v>
      </c>
      <c r="C17" s="5" t="n">
        <v>32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4</v>
      </c>
      <c r="D2" s="2" t="s">
        <v>83</v>
      </c>
    </row>
    <row r="3" spans="1:4">
      <c r="A3" s="3" t="s">
        <v>967</v>
      </c>
    </row>
    <row r="4" spans="1:4">
      <c r="A4" s="4" t="s">
        <v>968</v>
      </c>
      <c r="B4" s="5" t="n">
        <v>172729</v>
      </c>
      <c r="C4" s="5" t="n">
        <v>112757</v>
      </c>
      <c r="D4" s="5" t="n">
        <v>109350</v>
      </c>
    </row>
    <row r="5" spans="1:4">
      <c r="A5" s="4" t="s">
        <v>969</v>
      </c>
      <c r="B5" s="6" t="n">
        <v>-1505</v>
      </c>
      <c r="C5" s="6" t="n">
        <v>500</v>
      </c>
      <c r="D5" s="6" t="n">
        <v>-1408</v>
      </c>
    </row>
    <row r="6" spans="1:4">
      <c r="A6" s="4" t="s">
        <v>742</v>
      </c>
      <c r="B6" s="6" t="n">
        <v>182262</v>
      </c>
      <c r="C6" s="6" t="n">
        <v>172729</v>
      </c>
      <c r="D6" s="6" t="n">
        <v>112757</v>
      </c>
    </row>
    <row r="7" spans="1:4">
      <c r="A7" s="4" t="s">
        <v>970</v>
      </c>
    </row>
    <row r="8" spans="1:4">
      <c r="A8" s="3" t="s">
        <v>967</v>
      </c>
    </row>
    <row r="9" spans="1:4">
      <c r="A9" s="4" t="s">
        <v>968</v>
      </c>
      <c r="B9" s="6" t="n">
        <v>-71</v>
      </c>
      <c r="C9" s="6" t="n">
        <v>-401</v>
      </c>
      <c r="D9" s="6" t="n">
        <v>1099</v>
      </c>
    </row>
    <row r="10" spans="1:4">
      <c r="A10" s="4" t="s">
        <v>969</v>
      </c>
      <c r="B10" s="6" t="n">
        <v>-1576</v>
      </c>
      <c r="C10" s="6" t="n">
        <v>330</v>
      </c>
      <c r="D10" s="6" t="n">
        <v>-1500</v>
      </c>
    </row>
    <row r="11" spans="1:4">
      <c r="A11" s="4" t="s">
        <v>742</v>
      </c>
      <c r="B11" s="6" t="n">
        <v>-1647</v>
      </c>
      <c r="C11" s="6" t="n">
        <v>-71</v>
      </c>
      <c r="D11" s="6" t="n">
        <v>-401</v>
      </c>
    </row>
    <row r="12" spans="1:4">
      <c r="A12" s="4" t="s">
        <v>971</v>
      </c>
    </row>
    <row r="13" spans="1:4">
      <c r="A13" s="3" t="s">
        <v>967</v>
      </c>
    </row>
    <row r="14" spans="1:4">
      <c r="A14" s="4" t="s">
        <v>968</v>
      </c>
      <c r="B14" s="6" t="n">
        <v>-1914</v>
      </c>
      <c r="C14" s="6" t="n">
        <v>-1683</v>
      </c>
      <c r="D14" s="6" t="n">
        <v>-1396</v>
      </c>
    </row>
    <row r="15" spans="1:4">
      <c r="A15" s="4" t="s">
        <v>969</v>
      </c>
      <c r="B15" s="6" t="n">
        <v>-11</v>
      </c>
      <c r="C15" s="6" t="n">
        <v>-231</v>
      </c>
      <c r="D15" s="6" t="n">
        <v>-287</v>
      </c>
    </row>
    <row r="16" spans="1:4">
      <c r="A16" s="4" t="s">
        <v>742</v>
      </c>
      <c r="B16" s="6" t="n">
        <v>-1925</v>
      </c>
      <c r="C16" s="6" t="n">
        <v>-1914</v>
      </c>
      <c r="D16" s="6" t="n">
        <v>-1683</v>
      </c>
    </row>
    <row r="17" spans="1:4">
      <c r="A17" s="4" t="s">
        <v>972</v>
      </c>
    </row>
    <row r="18" spans="1:4">
      <c r="A18" s="3" t="s">
        <v>967</v>
      </c>
    </row>
    <row r="19" spans="1:4">
      <c r="A19" s="4" t="s">
        <v>968</v>
      </c>
      <c r="B19" s="6" t="n">
        <v>7</v>
      </c>
      <c r="C19" s="6" t="n">
        <v>8</v>
      </c>
      <c r="D19" s="6" t="n">
        <v>12</v>
      </c>
    </row>
    <row r="20" spans="1:4">
      <c r="A20" s="4" t="s">
        <v>969</v>
      </c>
      <c r="B20" s="6" t="n">
        <v>-2</v>
      </c>
      <c r="C20" s="6" t="n">
        <v>-1</v>
      </c>
      <c r="D20" s="6" t="n">
        <v>-4</v>
      </c>
    </row>
    <row r="21" spans="1:4">
      <c r="A21" s="4" t="s">
        <v>742</v>
      </c>
      <c r="B21" s="6" t="n">
        <v>5</v>
      </c>
      <c r="C21" s="6" t="n">
        <v>7</v>
      </c>
      <c r="D21" s="6" t="n">
        <v>8</v>
      </c>
    </row>
    <row r="22" spans="1:4">
      <c r="A22" s="4" t="s">
        <v>973</v>
      </c>
    </row>
    <row r="23" spans="1:4">
      <c r="A23" s="3" t="s">
        <v>967</v>
      </c>
    </row>
    <row r="24" spans="1:4">
      <c r="A24" s="4" t="s">
        <v>968</v>
      </c>
      <c r="B24" s="6" t="n">
        <v>407</v>
      </c>
      <c r="C24" s="6" t="n">
        <v>5</v>
      </c>
      <c r="D24" s="6" t="n">
        <v>-378</v>
      </c>
    </row>
    <row r="25" spans="1:4">
      <c r="A25" s="4" t="s">
        <v>969</v>
      </c>
      <c r="B25" s="6" t="n">
        <v>84</v>
      </c>
      <c r="C25" s="6" t="n">
        <v>402</v>
      </c>
      <c r="D25" s="6" t="n">
        <v>383</v>
      </c>
    </row>
    <row r="26" spans="1:4">
      <c r="A26" s="4" t="s">
        <v>742</v>
      </c>
      <c r="B26" s="6" t="n">
        <v>491</v>
      </c>
      <c r="C26" s="6" t="n">
        <v>407</v>
      </c>
      <c r="D26" s="6" t="n">
        <v>5</v>
      </c>
    </row>
    <row r="27" spans="1:4">
      <c r="A27" s="4" t="s">
        <v>146</v>
      </c>
    </row>
    <row r="28" spans="1:4">
      <c r="A28" s="3" t="s">
        <v>967</v>
      </c>
    </row>
    <row r="29" spans="1:4">
      <c r="A29" s="4" t="s">
        <v>968</v>
      </c>
      <c r="B29" s="6" t="n">
        <v>-1571</v>
      </c>
      <c r="C29" s="6" t="n">
        <v>-2071</v>
      </c>
      <c r="D29" s="6" t="n">
        <v>-663</v>
      </c>
    </row>
    <row r="30" spans="1:4">
      <c r="A30" s="4" t="s">
        <v>969</v>
      </c>
      <c r="B30" s="6" t="n">
        <v>-1505</v>
      </c>
      <c r="D30" s="6" t="n">
        <v>-1408</v>
      </c>
    </row>
    <row r="31" spans="1:4">
      <c r="A31" s="4" t="s">
        <v>742</v>
      </c>
      <c r="B31" s="5" t="n">
        <v>-3076</v>
      </c>
      <c r="C31" s="5" t="n">
        <v>-1571</v>
      </c>
      <c r="D31" s="5" t="n">
        <v>-20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4</v>
      </c>
      <c r="B1" s="2" t="s">
        <v>2</v>
      </c>
      <c r="C1" s="2" t="s">
        <v>975</v>
      </c>
    </row>
    <row r="2" spans="1:3">
      <c r="A2" s="4" t="s">
        <v>976</v>
      </c>
    </row>
    <row r="3" spans="1:3">
      <c r="A3" s="3" t="s">
        <v>977</v>
      </c>
    </row>
    <row r="4" spans="1:3">
      <c r="A4" s="4" t="s">
        <v>978</v>
      </c>
      <c r="B4" s="6" t="n">
        <v>600000</v>
      </c>
    </row>
    <row r="5" spans="1:3">
      <c r="A5" s="4" t="s">
        <v>979</v>
      </c>
    </row>
    <row r="6" spans="1:3">
      <c r="A6" s="3" t="s">
        <v>977</v>
      </c>
    </row>
    <row r="7" spans="1:3">
      <c r="A7" s="4" t="s">
        <v>980</v>
      </c>
      <c r="B7" s="6" t="n">
        <v>507869</v>
      </c>
    </row>
    <row r="8" spans="1:3">
      <c r="A8" s="4" t="s">
        <v>981</v>
      </c>
    </row>
    <row r="9" spans="1:3">
      <c r="A9" s="3" t="s">
        <v>977</v>
      </c>
    </row>
    <row r="10" spans="1:3">
      <c r="A10" s="4" t="s">
        <v>982</v>
      </c>
      <c r="C10" s="6" t="n">
        <v>130875</v>
      </c>
    </row>
    <row r="11" spans="1:3">
      <c r="A11" s="4" t="s">
        <v>983</v>
      </c>
      <c r="C11" s="7" t="n">
        <v>13.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84</v>
      </c>
      <c r="B1" s="2" t="s">
        <v>1</v>
      </c>
    </row>
    <row r="2" spans="1:5">
      <c r="B2" s="2" t="s">
        <v>2</v>
      </c>
      <c r="C2" s="2" t="s">
        <v>34</v>
      </c>
      <c r="D2" s="2" t="s">
        <v>83</v>
      </c>
      <c r="E2" s="2" t="s">
        <v>975</v>
      </c>
    </row>
    <row r="3" spans="1:5">
      <c r="A3" s="3" t="s">
        <v>985</v>
      </c>
    </row>
    <row r="4" spans="1:5">
      <c r="A4" s="4" t="s">
        <v>986</v>
      </c>
      <c r="B4" s="6" t="n">
        <v>64425</v>
      </c>
      <c r="C4" s="6" t="n">
        <v>124275</v>
      </c>
      <c r="D4" s="6" t="n">
        <v>130875</v>
      </c>
    </row>
    <row r="5" spans="1:5">
      <c r="A5" s="4" t="s">
        <v>987</v>
      </c>
      <c r="B5" s="6" t="n">
        <v>0</v>
      </c>
      <c r="C5" s="6" t="n">
        <v>0</v>
      </c>
      <c r="D5" s="6" t="n">
        <v>0</v>
      </c>
    </row>
    <row r="6" spans="1:5">
      <c r="A6" s="4" t="s">
        <v>988</v>
      </c>
      <c r="B6" s="6" t="n">
        <v>0</v>
      </c>
      <c r="C6" s="6" t="n">
        <v>0</v>
      </c>
      <c r="D6" s="6" t="n">
        <v>0</v>
      </c>
    </row>
    <row r="7" spans="1:5">
      <c r="A7" s="4" t="s">
        <v>989</v>
      </c>
      <c r="B7" s="6" t="n">
        <v>-64425</v>
      </c>
      <c r="C7" s="6" t="n">
        <v>-59850</v>
      </c>
      <c r="D7" s="6" t="n">
        <v>-6600</v>
      </c>
    </row>
    <row r="8" spans="1:5">
      <c r="A8" s="4" t="s">
        <v>990</v>
      </c>
      <c r="B8" s="6" t="n">
        <v>0</v>
      </c>
      <c r="C8" s="6" t="n">
        <v>64425</v>
      </c>
      <c r="D8" s="6" t="n">
        <v>124275</v>
      </c>
    </row>
    <row r="9" spans="1:5">
      <c r="A9" s="4" t="s">
        <v>981</v>
      </c>
    </row>
    <row r="10" spans="1:5">
      <c r="A10" s="3" t="s">
        <v>991</v>
      </c>
    </row>
    <row r="11" spans="1:5">
      <c r="A11" s="4" t="s">
        <v>983</v>
      </c>
      <c r="E11" s="7" t="n">
        <v>13.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1:21Z</dcterms:created>
  <dcterms:modified xmlns:dcterms="http://purl.org/dc/terms/" xmlns:xsi="http://www.w3.org/2001/XMLSchema-instance" xsi:type="dcterms:W3CDTF">2019-03-15T17:21:21Z</dcterms:modified>
</cp:coreProperties>
</file>